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INCO3"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CASH " sheetId="7" state="visible" r:id="rId7"/>
    <sheet xmlns:r="http://schemas.openxmlformats.org/officeDocument/2006/relationships" name="CONSOLIDATED STATEMENT OF EQUIT" sheetId="8" state="visible" r:id="rId8"/>
    <sheet xmlns:r="http://schemas.openxmlformats.org/officeDocument/2006/relationships" name="NATURE OF BUSINESS" sheetId="9" state="visible" r:id="rId9"/>
    <sheet xmlns:r="http://schemas.openxmlformats.org/officeDocument/2006/relationships" name="SIGNIFICANT ACCOUNTING POLICIES" sheetId="10" state="visible" r:id="rId10"/>
    <sheet xmlns:r="http://schemas.openxmlformats.org/officeDocument/2006/relationships" name="SPECIAL (GAINS) AND CHARGES" sheetId="11" state="visible" r:id="rId11"/>
    <sheet xmlns:r="http://schemas.openxmlformats.org/officeDocument/2006/relationships" name="ACQUISITIONS AND DISPOSITIONS" sheetId="12" state="visible" r:id="rId12"/>
    <sheet xmlns:r="http://schemas.openxmlformats.org/officeDocument/2006/relationships" name="BALANCE SHEET INFORMATION" sheetId="13" state="visible" r:id="rId13"/>
    <sheet xmlns:r="http://schemas.openxmlformats.org/officeDocument/2006/relationships" name="DEBT AND INTEREST" sheetId="14" state="visible" r:id="rId14"/>
    <sheet xmlns:r="http://schemas.openxmlformats.org/officeDocument/2006/relationships" name="FAIR VALUE MEASUREMENTS" sheetId="15" state="visible" r:id="rId15"/>
    <sheet xmlns:r="http://schemas.openxmlformats.org/officeDocument/2006/relationships" name="DERIVATIVES AND HEDGING TRANSAC" sheetId="16" state="visible" r:id="rId16"/>
    <sheet xmlns:r="http://schemas.openxmlformats.org/officeDocument/2006/relationships" name="OTHER COMPREHENSIVE INCOME (LOS" sheetId="17" state="visible" r:id="rId17"/>
    <sheet xmlns:r="http://schemas.openxmlformats.org/officeDocument/2006/relationships" name="SHAREHOLDERS' EQUITY" sheetId="18" state="visible" r:id="rId18"/>
    <sheet xmlns:r="http://schemas.openxmlformats.org/officeDocument/2006/relationships" name="EQUITY COMPENSATION PLANS" sheetId="19" state="visible" r:id="rId19"/>
    <sheet xmlns:r="http://schemas.openxmlformats.org/officeDocument/2006/relationships" name="INCOME TAXES" sheetId="20" state="visible" r:id="rId20"/>
    <sheet xmlns:r="http://schemas.openxmlformats.org/officeDocument/2006/relationships" name="RENTALS AND LEASES" sheetId="21" state="visible" r:id="rId21"/>
    <sheet xmlns:r="http://schemas.openxmlformats.org/officeDocument/2006/relationships" name="RESEARCH AND DEVELOPMENT EXPEND" sheetId="22" state="visible" r:id="rId22"/>
    <sheet xmlns:r="http://schemas.openxmlformats.org/officeDocument/2006/relationships" name="COMMITMENTS AND CONTINGENCIES" sheetId="23" state="visible" r:id="rId23"/>
    <sheet xmlns:r="http://schemas.openxmlformats.org/officeDocument/2006/relationships" name="RETIREMENT PLANS" sheetId="24" state="visible" r:id="rId24"/>
    <sheet xmlns:r="http://schemas.openxmlformats.org/officeDocument/2006/relationships" name="OPERATING SEGMENTS AND GEOGRAPH" sheetId="25" state="visible" r:id="rId25"/>
    <sheet xmlns:r="http://schemas.openxmlformats.org/officeDocument/2006/relationships" name="QUARTERLY FINANCIAL DATA (UNAUD" sheetId="26" state="visible" r:id="rId26"/>
    <sheet xmlns:r="http://schemas.openxmlformats.org/officeDocument/2006/relationships" name="SIGNIFICANT ACCOUNTING POLICI27" sheetId="27" state="visible" r:id="rId27"/>
    <sheet xmlns:r="http://schemas.openxmlformats.org/officeDocument/2006/relationships" name="SIGNIFICANT ACCOUNTING POLICI28" sheetId="28" state="visible" r:id="rId28"/>
    <sheet xmlns:r="http://schemas.openxmlformats.org/officeDocument/2006/relationships" name="SPECIAL (GAINS) AND CHARGES (Ta" sheetId="29" state="visible" r:id="rId29"/>
    <sheet xmlns:r="http://schemas.openxmlformats.org/officeDocument/2006/relationships" name="ACQUISITIONS AND DISPOSITIONS (" sheetId="30" state="visible" r:id="rId30"/>
    <sheet xmlns:r="http://schemas.openxmlformats.org/officeDocument/2006/relationships" name="BALANCE SHEET INFORMATION (Tabl" sheetId="31" state="visible" r:id="rId31"/>
    <sheet xmlns:r="http://schemas.openxmlformats.org/officeDocument/2006/relationships" name="DEBT AND INTEREST (Tables)" sheetId="32" state="visible" r:id="rId32"/>
    <sheet xmlns:r="http://schemas.openxmlformats.org/officeDocument/2006/relationships" name="FAIR VALUE MEASUREMENTS (Tables" sheetId="33" state="visible" r:id="rId33"/>
    <sheet xmlns:r="http://schemas.openxmlformats.org/officeDocument/2006/relationships" name="DERIVATIVES AND HEDGING TRANS34" sheetId="34" state="visible" r:id="rId34"/>
    <sheet xmlns:r="http://schemas.openxmlformats.org/officeDocument/2006/relationships" name="OTHER COMPREHENSIVE INCOME (L35" sheetId="35" state="visible" r:id="rId35"/>
    <sheet xmlns:r="http://schemas.openxmlformats.org/officeDocument/2006/relationships" name="EQUITY COMPENSATION PLANS (Tabl" sheetId="36" state="visible" r:id="rId36"/>
    <sheet xmlns:r="http://schemas.openxmlformats.org/officeDocument/2006/relationships" name="INCOME TAXES (Tables)" sheetId="37" state="visible" r:id="rId37"/>
    <sheet xmlns:r="http://schemas.openxmlformats.org/officeDocument/2006/relationships" name="RENTALS AND LEASES (Tables)" sheetId="38" state="visible" r:id="rId38"/>
    <sheet xmlns:r="http://schemas.openxmlformats.org/officeDocument/2006/relationships" name="RETIREMENT PLANS (Tables)" sheetId="39" state="visible" r:id="rId39"/>
    <sheet xmlns:r="http://schemas.openxmlformats.org/officeDocument/2006/relationships" name="OPERATING SEGMENTS AND GEOGRA40" sheetId="40" state="visible" r:id="rId40"/>
    <sheet xmlns:r="http://schemas.openxmlformats.org/officeDocument/2006/relationships" name="QUARTERLY FINANCIAL DATA (UNA41" sheetId="41" state="visible" r:id="rId41"/>
    <sheet xmlns:r="http://schemas.openxmlformats.org/officeDocument/2006/relationships" name="NATURE OF BUSINESS (Details)" sheetId="42" state="visible" r:id="rId42"/>
    <sheet xmlns:r="http://schemas.openxmlformats.org/officeDocument/2006/relationships" name="SIGNIFICANT ACCOUNTING POLICI43" sheetId="43" state="visible" r:id="rId43"/>
    <sheet xmlns:r="http://schemas.openxmlformats.org/officeDocument/2006/relationships" name="SIGNIFICANT ACCOUNTING POLICI44" sheetId="44" state="visible" r:id="rId44"/>
    <sheet xmlns:r="http://schemas.openxmlformats.org/officeDocument/2006/relationships" name="SIGNIFICANT ACCOUNTING POLICI45" sheetId="45" state="visible" r:id="rId45"/>
    <sheet xmlns:r="http://schemas.openxmlformats.org/officeDocument/2006/relationships" name="SIGNIFICANT ACCOUNTING POLICI46" sheetId="46" state="visible" r:id="rId46"/>
    <sheet xmlns:r="http://schemas.openxmlformats.org/officeDocument/2006/relationships" name="SIGNIFICANT ACCOUNTING POLICI47" sheetId="47" state="visible" r:id="rId47"/>
    <sheet xmlns:r="http://schemas.openxmlformats.org/officeDocument/2006/relationships" name="SIGNIFICANT ACCOUNTING POLICI48" sheetId="48" state="visible" r:id="rId48"/>
    <sheet xmlns:r="http://schemas.openxmlformats.org/officeDocument/2006/relationships" name="SIGNIFICANT ACCOUNTING POLICI49" sheetId="49" state="visible" r:id="rId49"/>
    <sheet xmlns:r="http://schemas.openxmlformats.org/officeDocument/2006/relationships" name="SPECIAL (GAINS) AND CHARGES - C" sheetId="50" state="visible" r:id="rId50"/>
    <sheet xmlns:r="http://schemas.openxmlformats.org/officeDocument/2006/relationships" name="SPECIAL (GAINS) AND CHARGES - R" sheetId="51" state="visible" r:id="rId51"/>
    <sheet xmlns:r="http://schemas.openxmlformats.org/officeDocument/2006/relationships" name="ACQUISITIONS AND DISPOSITIONS -" sheetId="52" state="visible" r:id="rId52"/>
    <sheet xmlns:r="http://schemas.openxmlformats.org/officeDocument/2006/relationships" name="ACQUISITIONS AND DISPOSITIONS53" sheetId="53" state="visible" r:id="rId53"/>
    <sheet xmlns:r="http://schemas.openxmlformats.org/officeDocument/2006/relationships" name="BALANCE SHEET INFORMATION (Deta" sheetId="54" state="visible" r:id="rId54"/>
    <sheet xmlns:r="http://schemas.openxmlformats.org/officeDocument/2006/relationships" name="DEBT AND INTEREST (Details)" sheetId="55" state="visible" r:id="rId55"/>
    <sheet xmlns:r="http://schemas.openxmlformats.org/officeDocument/2006/relationships" name="DEBT AND INTEREST - Other Debt " sheetId="56" state="visible" r:id="rId56"/>
    <sheet xmlns:r="http://schemas.openxmlformats.org/officeDocument/2006/relationships" name="FAIR VALUE MEASUREMENTS (Detail" sheetId="57" state="visible" r:id="rId57"/>
    <sheet xmlns:r="http://schemas.openxmlformats.org/officeDocument/2006/relationships" name="FAIR VALUE MEASUREMENTS - Conti" sheetId="58" state="visible" r:id="rId58"/>
    <sheet xmlns:r="http://schemas.openxmlformats.org/officeDocument/2006/relationships" name="FAIR VALUE MEASUREMENTS - Long-" sheetId="59" state="visible" r:id="rId59"/>
    <sheet xmlns:r="http://schemas.openxmlformats.org/officeDocument/2006/relationships" name="DERIVATIVES AND HEDGING TRANS60" sheetId="60" state="visible" r:id="rId60"/>
    <sheet xmlns:r="http://schemas.openxmlformats.org/officeDocument/2006/relationships" name="DERIVATIVES AND HEDGING TRANS61" sheetId="61" state="visible" r:id="rId61"/>
    <sheet xmlns:r="http://schemas.openxmlformats.org/officeDocument/2006/relationships" name="DERIVATIVES AND HEDGING TRANS62" sheetId="62" state="visible" r:id="rId62"/>
    <sheet xmlns:r="http://schemas.openxmlformats.org/officeDocument/2006/relationships" name="OTHER COMPREHENSIVE INCOME (L63" sheetId="63" state="visible" r:id="rId63"/>
    <sheet xmlns:r="http://schemas.openxmlformats.org/officeDocument/2006/relationships" name="SHAREHOLDERS' EQUITY (Details)" sheetId="64" state="visible" r:id="rId64"/>
    <sheet xmlns:r="http://schemas.openxmlformats.org/officeDocument/2006/relationships" name="SHAREHOLDERS' EQUITY (Details65" sheetId="65" state="visible" r:id="rId65"/>
    <sheet xmlns:r="http://schemas.openxmlformats.org/officeDocument/2006/relationships" name="EQUITY COMPENSATION PLANS (Deta" sheetId="66" state="visible" r:id="rId66"/>
    <sheet xmlns:r="http://schemas.openxmlformats.org/officeDocument/2006/relationships" name="EQUITY COMPENSATION PLANS - Sto" sheetId="67" state="visible" r:id="rId67"/>
    <sheet xmlns:r="http://schemas.openxmlformats.org/officeDocument/2006/relationships" name="EQUITY COMPENSATION PLANS - Fai" sheetId="68" state="visible" r:id="rId68"/>
    <sheet xmlns:r="http://schemas.openxmlformats.org/officeDocument/2006/relationships" name="EQUITY COMPENSATION PLANS - Oth" sheetId="69" state="visible" r:id="rId69"/>
    <sheet xmlns:r="http://schemas.openxmlformats.org/officeDocument/2006/relationships" name="INCOME TAXES (Details)" sheetId="70" state="visible" r:id="rId70"/>
    <sheet xmlns:r="http://schemas.openxmlformats.org/officeDocument/2006/relationships" name="INCOME TAXES - Net Deferred Tax" sheetId="71" state="visible" r:id="rId71"/>
    <sheet xmlns:r="http://schemas.openxmlformats.org/officeDocument/2006/relationships" name="INCOME TAXES - Loss Carryforwar" sheetId="72" state="visible" r:id="rId72"/>
    <sheet xmlns:r="http://schemas.openxmlformats.org/officeDocument/2006/relationships" name="INCOME TAXES - Reconciliation o" sheetId="73" state="visible" r:id="rId73"/>
    <sheet xmlns:r="http://schemas.openxmlformats.org/officeDocument/2006/relationships" name="RENTALS AND LEASES (Details)" sheetId="74" state="visible" r:id="rId74"/>
    <sheet xmlns:r="http://schemas.openxmlformats.org/officeDocument/2006/relationships" name="RESEARCH AND DEVELOPMENT EXPE75" sheetId="75" state="visible" r:id="rId75"/>
    <sheet xmlns:r="http://schemas.openxmlformats.org/officeDocument/2006/relationships" name="COMMITMENTS AND CONTINGENCIES (" sheetId="76" state="visible" r:id="rId76"/>
    <sheet xmlns:r="http://schemas.openxmlformats.org/officeDocument/2006/relationships" name="RETIREMENT PLANS (Details)" sheetId="77" state="visible" r:id="rId77"/>
    <sheet xmlns:r="http://schemas.openxmlformats.org/officeDocument/2006/relationships" name="RETIREMENT PLANS - Information " sheetId="78" state="visible" r:id="rId78"/>
    <sheet xmlns:r="http://schemas.openxmlformats.org/officeDocument/2006/relationships" name="RETIREMENT PLANS - Assumption D" sheetId="79" state="visible" r:id="rId79"/>
    <sheet xmlns:r="http://schemas.openxmlformats.org/officeDocument/2006/relationships" name="RETIREMENT PLANS - Fair Value o" sheetId="80" state="visible" r:id="rId80"/>
    <sheet xmlns:r="http://schemas.openxmlformats.org/officeDocument/2006/relationships" name="RETIREMENT PLANS - Allocation P" sheetId="81" state="visible" r:id="rId81"/>
    <sheet xmlns:r="http://schemas.openxmlformats.org/officeDocument/2006/relationships" name="RETIREMENT PLANS - Cash Flows (" sheetId="82" state="visible" r:id="rId82"/>
    <sheet xmlns:r="http://schemas.openxmlformats.org/officeDocument/2006/relationships" name="RETIREMENT PLANS - Savings Plan" sheetId="83" state="visible" r:id="rId83"/>
    <sheet xmlns:r="http://schemas.openxmlformats.org/officeDocument/2006/relationships" name="OPERATING SEGMENTS AND GEOGRA84" sheetId="84" state="visible" r:id="rId84"/>
    <sheet xmlns:r="http://schemas.openxmlformats.org/officeDocument/2006/relationships" name="OPERATING SEGMENTS AND GEOGRA85" sheetId="85" state="visible" r:id="rId85"/>
    <sheet xmlns:r="http://schemas.openxmlformats.org/officeDocument/2006/relationships" name="OPERATING SEGMENTS AND GEOGRA86" sheetId="86" state="visible" r:id="rId86"/>
    <sheet xmlns:r="http://schemas.openxmlformats.org/officeDocument/2006/relationships" name="QUARTERLY FINANCIAL DATA (UNA87" sheetId="87" state="visible" r:id="rId87"/>
  </sheets>
  <definedNames/>
  <calcPr calcId="124519" fullCalcOnLoad="1"/>
</workbook>
</file>

<file path=xl/sharedStrings.xml><?xml version="1.0" encoding="utf-8"?>
<sst xmlns="http://schemas.openxmlformats.org/spreadsheetml/2006/main" uniqueCount="1267">
  <si>
    <t>Document and Entity Information - USD ($)</t>
  </si>
  <si>
    <t>12 Months Ended</t>
  </si>
  <si>
    <t>Dec. 31, 2017</t>
  </si>
  <si>
    <t>Jan. 31, 2018</t>
  </si>
  <si>
    <t>Jun. 30, 2017</t>
  </si>
  <si>
    <t>Document and Entity Information</t>
  </si>
  <si>
    <t>Entity Registrant Name</t>
  </si>
  <si>
    <t>ECOLAB INC.</t>
  </si>
  <si>
    <t>Entity Central Index Key</t>
  </si>
  <si>
    <t>Document Type</t>
  </si>
  <si>
    <t>10-K</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 OF INCOME - USD ($) shares in Millions, $ in Millions</t>
  </si>
  <si>
    <t>3 Months Ended</t>
  </si>
  <si>
    <t>Sep. 30, 2017</t>
  </si>
  <si>
    <t>Mar. 31, 2017</t>
  </si>
  <si>
    <t>Dec. 31, 2016</t>
  </si>
  <si>
    <t>Sep. 30, 2016</t>
  </si>
  <si>
    <t>Jun. 30, 2016</t>
  </si>
  <si>
    <t>Mar. 31, 2016</t>
  </si>
  <si>
    <t>Dec. 31, 2015</t>
  </si>
  <si>
    <t>CONSOLIDATED STATEMENT OF INCOME</t>
  </si>
  <si>
    <t>Net sales</t>
  </si>
  <si>
    <t>Cost of sales (including special charges of (a))</t>
  </si>
  <si>
    <t>Selling, general and administrative expenses</t>
  </si>
  <si>
    <t>Special (gains) and charges</t>
  </si>
  <si>
    <t>Operating income</t>
  </si>
  <si>
    <t>Interest expense, net</t>
  </si>
  <si>
    <t>Income before income taxes</t>
  </si>
  <si>
    <t>Provision for income taxes</t>
  </si>
  <si>
    <t>Net income including noncontrolling interest</t>
  </si>
  <si>
    <t>Net income attributable to noncontrolling interest</t>
  </si>
  <si>
    <t>Net income attributable to Ecolab</t>
  </si>
  <si>
    <t>Earnings attributable to Ecolab per common share</t>
  </si>
  <si>
    <t>Basic (in dollars per share)</t>
  </si>
  <si>
    <t>Diluted (in dollars per share)</t>
  </si>
  <si>
    <t>Dividends declared per common share (in dollars per share)</t>
  </si>
  <si>
    <t>Weighted-average common shares outstanding</t>
  </si>
  <si>
    <t>Basic (in shares)</t>
  </si>
  <si>
    <t>Diluted (in shares)</t>
  </si>
  <si>
    <t>CONSOLIDATED STATEMENT OF INCOME (Parenthetical) - USD ($) $ in Millions</t>
  </si>
  <si>
    <t>Special charges</t>
  </si>
  <si>
    <t>Cost of sales</t>
  </si>
  <si>
    <t>Interest expense</t>
  </si>
  <si>
    <t>CONSOLIDATED STATEMENT OF COMPREHENSIVE INCOME - USD ($) $ in Millions</t>
  </si>
  <si>
    <t>CONSOLIDATED STATEMENT OF COMPREHENSIVE INCOME</t>
  </si>
  <si>
    <t>Foreign currency translation adjustments</t>
  </si>
  <si>
    <t>Foreign currency translation</t>
  </si>
  <si>
    <t>Gain (loss) on net investment hedges</t>
  </si>
  <si>
    <t>Reclassification associated with Venezuelan entities</t>
  </si>
  <si>
    <t>Total foreign currency translation adjustments</t>
  </si>
  <si>
    <t>Derivatives and hedging instruments</t>
  </si>
  <si>
    <t>Pension and postretirement benefits</t>
  </si>
  <si>
    <t>Current period net actuarial loss</t>
  </si>
  <si>
    <t>Pension and postretirement prior period service costs and benefits adjustments</t>
  </si>
  <si>
    <t>Amortization of net actuarial loss and prior service cost included in net periodic pension and postretirement costs</t>
  </si>
  <si>
    <t>Postretirement benfits changes</t>
  </si>
  <si>
    <t>Total pension and postretirement benefits</t>
  </si>
  <si>
    <t>Subtotal</t>
  </si>
  <si>
    <t>Total comprehensive income, including noncontrolling interest</t>
  </si>
  <si>
    <t>Comprehensive income attributable to noncontrolling interest</t>
  </si>
  <si>
    <t>Comprehensive income attributable to Ecolab</t>
  </si>
  <si>
    <t>CONSOLIDATED BALANCE SHEET - USD ($) $ in Millions</t>
  </si>
  <si>
    <t>Current assets</t>
  </si>
  <si>
    <t>Cash and cash equivalents</t>
  </si>
  <si>
    <t>Accounts receivable, net</t>
  </si>
  <si>
    <t>Inventories</t>
  </si>
  <si>
    <t>Other current assets</t>
  </si>
  <si>
    <t>Total current assets</t>
  </si>
  <si>
    <t>Property, plant and equipment, net</t>
  </si>
  <si>
    <t>Goodwill</t>
  </si>
  <si>
    <t>Other intangible assets, net</t>
  </si>
  <si>
    <t>Other assets</t>
  </si>
  <si>
    <t>Total assets</t>
  </si>
  <si>
    <t>Current liabilities</t>
  </si>
  <si>
    <t>Short-term debt</t>
  </si>
  <si>
    <t>Accounts payable</t>
  </si>
  <si>
    <t>Compensation and benefits</t>
  </si>
  <si>
    <t>Income taxes</t>
  </si>
  <si>
    <t>Other current liabilities</t>
  </si>
  <si>
    <t>Total current liabilities</t>
  </si>
  <si>
    <t>Long-term debt</t>
  </si>
  <si>
    <t>Postretirement health care and pension benefits</t>
  </si>
  <si>
    <t>Deferred income taxes</t>
  </si>
  <si>
    <t>Other liabilities</t>
  </si>
  <si>
    <t>Total liabilities</t>
  </si>
  <si>
    <t>Equity</t>
  </si>
  <si>
    <t>Common stock</t>
  </si>
  <si>
    <t>[1]</t>
  </si>
  <si>
    <t>Additional paid-in capital</t>
  </si>
  <si>
    <t>Retained earnings</t>
  </si>
  <si>
    <t>Accumulated other comprehensive loss</t>
  </si>
  <si>
    <t>Treasury stock</t>
  </si>
  <si>
    <t>Total Ecolab shareholders' equity</t>
  </si>
  <si>
    <t>Noncontrolling interest</t>
  </si>
  <si>
    <t>Total equity</t>
  </si>
  <si>
    <t>Total liabilities and equity</t>
  </si>
  <si>
    <t>Common stock, 800.0 million shares authorized, $1.00 par value, 289.3 million shares outstanding at December 31, 2017, 291.8 million shares outstanding at December 31, 2016. Shares outstanding are net of treasury stock.</t>
  </si>
  <si>
    <t>CONSOLIDATED BALANCE SHEET (Parenthetical) - $ / shares shares in Millions</t>
  </si>
  <si>
    <t>CONSOLIDATED BALANCE SHEET</t>
  </si>
  <si>
    <t>Common stock, shares authorized</t>
  </si>
  <si>
    <t>Common stock, par value per share (in dollars per share)</t>
  </si>
  <si>
    <t>Common stock, shares outstanding</t>
  </si>
  <si>
    <t>CONSOLIDATED STATEMENT OF CASH FLOWS - USD ($) $ in Millions</t>
  </si>
  <si>
    <t>OPERATING ACTIVITIES</t>
  </si>
  <si>
    <t>Adjustments to reconcile net income to cash provided by operating activities:</t>
  </si>
  <si>
    <t>Depreciation</t>
  </si>
  <si>
    <t>Amortization</t>
  </si>
  <si>
    <t>Share-based compensation expense</t>
  </si>
  <si>
    <t>Excess tax benefits from share-based payment arrangements</t>
  </si>
  <si>
    <t>Pension and postretirement plan contributions</t>
  </si>
  <si>
    <t>Pension and postretirement plan expense</t>
  </si>
  <si>
    <t>Restructuring charges, net of cash paid</t>
  </si>
  <si>
    <t>Venezuelan charges</t>
  </si>
  <si>
    <t>(Gain) loss on sale of businesses</t>
  </si>
  <si>
    <t>Asset charges and write-downs</t>
  </si>
  <si>
    <t>Other, net</t>
  </si>
  <si>
    <t>Changes in operating assets and liabilities, net of effect of acquisitions:</t>
  </si>
  <si>
    <t>Accounts receivable</t>
  </si>
  <si>
    <t>Cash provided by operating activities</t>
  </si>
  <si>
    <t>INVESTING ACTIVITIES</t>
  </si>
  <si>
    <t>Capital expenditures</t>
  </si>
  <si>
    <t>Capitalized software expenditures</t>
  </si>
  <si>
    <t>Property and other assets sold</t>
  </si>
  <si>
    <t>Acquisitions and investments in affiliates, net of cash acquired</t>
  </si>
  <si>
    <t>Divestiture of businesses</t>
  </si>
  <si>
    <t>Release from (deposit into) acquisition related escrow</t>
  </si>
  <si>
    <t>Reduction of cash due to Venezuelan deconsolidation</t>
  </si>
  <si>
    <t>Restricted cash activity</t>
  </si>
  <si>
    <t>Settlement of net investment hedges</t>
  </si>
  <si>
    <t>Cash used for investing activities</t>
  </si>
  <si>
    <t>FINANCING ACTIVITIES</t>
  </si>
  <si>
    <t>Net repayments of commercial paper and notes payable</t>
  </si>
  <si>
    <t>Long-term debt borrowings</t>
  </si>
  <si>
    <t>Long-term debt repayments</t>
  </si>
  <si>
    <t>Reacquired shares</t>
  </si>
  <si>
    <t>Dividends paid</t>
  </si>
  <si>
    <t>Exercise of employee stock options</t>
  </si>
  <si>
    <t>Acquisition related liabilities and contingent consideration</t>
  </si>
  <si>
    <t>Cash used for financing activities</t>
  </si>
  <si>
    <t>Effect of exchange rate changes on cash and cash equivalents</t>
  </si>
  <si>
    <t>(Decrease) increase in cash and cash equivalents</t>
  </si>
  <si>
    <t>Cash and cash equivalents, beginning of period</t>
  </si>
  <si>
    <t>Cash and cash equivalents, end of period</t>
  </si>
  <si>
    <t>SUPPLEMENTAL CASH FLOW INFORMATION</t>
  </si>
  <si>
    <t>Income taxes paid</t>
  </si>
  <si>
    <t>Interest paid</t>
  </si>
  <si>
    <t>CONSOLIDATED STATEMENT OF EQUITY - USD ($) $ in Millions</t>
  </si>
  <si>
    <t>Ecolab Shareholders Equity</t>
  </si>
  <si>
    <t>Common Stock</t>
  </si>
  <si>
    <t>Additional Paid-in Capital</t>
  </si>
  <si>
    <t>Retained Earnings</t>
  </si>
  <si>
    <t>OCI (Loss)</t>
  </si>
  <si>
    <t>Treasury Stock</t>
  </si>
  <si>
    <t>Non-Controlling Interest</t>
  </si>
  <si>
    <t>Total</t>
  </si>
  <si>
    <t>Balance at Dec. 31, 2014</t>
  </si>
  <si>
    <t>Balance (in shares) at Dec. 31, 2014</t>
  </si>
  <si>
    <t>Increase (Decrease) in Stockholders' Equity</t>
  </si>
  <si>
    <t>Net income</t>
  </si>
  <si>
    <t>Comprehensive income (loss) activity</t>
  </si>
  <si>
    <t>Cash dividends declared</t>
  </si>
  <si>
    <t>Acquisition of noncontrolling interests</t>
  </si>
  <si>
    <t>Stock options and awards</t>
  </si>
  <si>
    <t>Stock options (in shares)</t>
  </si>
  <si>
    <t>Stock awards (in shares)</t>
  </si>
  <si>
    <t>Balance at Dec. 31, 2015</t>
  </si>
  <si>
    <t>Balance (in shares) at Dec. 31, 2015</t>
  </si>
  <si>
    <t>Balance at Dec. 31, 2016</t>
  </si>
  <si>
    <t>Balance (in shares) at Dec. 31, 2016</t>
  </si>
  <si>
    <t>New accounting guidance adoption (a)</t>
  </si>
  <si>
    <t>Balance at Dec. 31, 2017</t>
  </si>
  <si>
    <t>Balance (in shares) at Dec. 31, 2017</t>
  </si>
  <si>
    <t>NATURE OF BUSINESS</t>
  </si>
  <si>
    <t>NOTES TO CONSOLIDATED FINANCIAL STATEMENTS
1. NATURE OF BUSINESS
Ecolab is the global leader in water, hygiene and energy technologies and services that protect people and vital resources. The Company delivers comprehensive solutions and on-site service to promote safe food, maintain clean environments, optimize water and energy use and improve operational efficiencies for customers in the food, healthcare, energy, hospitality and industrial markets in more than 170 countries.
The Company’s cleaning and sanitizing programs and products and pest elimination services support customers in the foodservice, food and beverage processing, hospitality, healthcare, government and education, retail, textile care and commercial facilities management sectors. The Company’s products and technologies are also used in water treatment, pollution control, energy conservation, oil production and refining, steelmaking, papermaking, mining and other industrial processes.</t>
  </si>
  <si>
    <t>SIGNIFICANT ACCOUNTING POLICIES</t>
  </si>
  <si>
    <t>2. SIGNIFICANT ACCOUNTING POLICIES
Principles of Consolidation
The consolidated financial statements include the accounts of the Company and all subsidiaries in which the Company has a controlling financial interest. Investments in companies, joint ventures or partnerships in which the Company does not have control, but has the ability to exercise significant influence over operating and financial policies, are reported using the equity method. Effective as of the end of the fourth quarter of 2015, the Company determined it did not meet the accounting criteria for control over its Venezuelan subsidiaries. Therefore, the Company deconsolidated its Venezuelan subsidiaries effective as of the end of the fourth quarter of 2015, and began accounting for the investments in its Venezuelan subsidiaries using the cost method of accounting, effective in the first quarter of 2016. The cost method of accounting is used in circumstances where the Company has no substantial influence over the investee, and the investment has no easily determinable fair value. International subsidiaries are included in the financial statements on the basis of their U.S. GAAP November 30 fiscal year-ends to facilitate the timely inclusion of such entities in the Company’s consolidated financial reporting. All intercompany transactions and profits are eliminated in consolidation.
Use of Estimates
The preparation of the Company’s financial statements requires management to make certain estimates and assumptions that affect the reported amounts of assets and liabilities as of the date of the financial statements and the reported amounts of revenues and expenses during the reporting periods. Actual results could differ from these estimates. The Company’s critical accounting estimates include revenue recognition, valuation allowances and accrued liabilities, actuarially determined liabilities, restructuring, income taxes and long-lived assets, intangible assets and goodwill.
Foreign Currency Translation
Financial position and reported results of operations of the Company’s non-U.S. dollar functional international subsidiaries are measured using local currencies as the functional currency. Assets and liabilities of these operations are translated at the exchange rates in effect at each fiscal year end. The translation adjustments related to assets and liabilities that arise from the use of differing exchange rates from period to period are included in accumulated other comprehensive income (loss) in shareholders’ equity. Income statement accounts are translated at average rates of exchange prevailing during the year. As discussed in Note 17 Operating Segments and Geographic Information, the Company evaluates its international operations based on fixed rates of exchange; however, the different exchange rates from period to period impact the amount of reported income from consolidated operations.
Concentration of Credit Risk
Credit risk represents the accounting loss that would be recognized at the reporting date if counterparties failed to perform as contracted. The Company believes the likelihood of incurring material losses due to concentration of credit risk is remote. The principal financial instruments subject to credit risk are as follows:
Cash and Cash Equivalents - The Company maintains cash deposits with major banks, which from time to time may exceed insured limits. The possibility of loss related to financial condition of major banks has been deemed minimal. Additionally, the Company’s investment policy limits exposure to concentrations of credit risk and changes in market conditions.
Accounts Receivable - A large number of customers in diverse industries and geographies, as well as the practice of establishing reasonable credit lines, limits credit risk. Based on historical trends and experiences, the allowance for doubtful accounts is adequate to cover potential credit risk losses.
Foreign Currency and Interest Rate Contracts and Derivatives - Exposure to credit risk is limited by internal policies and active monitoring of counterparty risks. In addition, the Company uses a diversified group of major international banks and financial institutions as counterparties. The Company does not anticipate nonperformance by any of these counterparties.
Cash and Cash Equivalents
Cash equivalents include highly-liquid investments with a maturity of three months or less when purchased.
Accounts Receivable and Allowance For Doubtful Accounts
Accounts receivable are carried at the invoiced amounts, less an allowance for doubtful accounts, and generally do not bear interest. The Company estimates the balance of allowance for doubtful accounts by analyzing accounts receivable balances by age and applying historical write-off and collection trend rates. The Company’s estimates include separately providing for customer receivables based on specific circumstances and credit conditions, and when it is deemed probable that the balance is uncollectible. Account balances are written off against the allowance when it is determined the receivable will not be recovered.
The Company’s allowance for doubtful accounts balance also includes an allowance for the expected return of products shipped and credits related to pricing or quantities shipped of $15 million, $14 million and $15 million as of December 31, 2017, 2016, and 2015, respectively. Returns and credit activity is recorded directly to sales as a reduction.
The following table summarizes the activity in the allowance for doubtful accounts:
(millions)
2017
2016
2015
Beginning balance
$67.6
$75.3
$77.5
Bad debt expense
17.1
20.1
25.8
Write-offs
(15.7)
(24.6)
(21.9)
Other (a)
2.5
(3.2)
(6.1)
Ending balance
$71.5
$67.6
$75.3
(a)
Other amounts are primarily the effects of changes in currency translations and the impact of allowance for returns and credits.
Inventory Valuations
Inventories are valued at the lower of cost or net realizable value. Certain U.S. inventory costs are determined on a last-in, first-out (“LIFO”) basis. LIFO inventories represented 39% and 40% of consolidated inventories as of December 31, 2017 and 2016, respectively. All other inventory costs are determined using either the average cost or first-in, first-out (“FIFO”) methods. Inventory values at FIFO, as shown in Note 5, approximate replacement cost.
Property, Plant and Equipment
Property, plant and equipment assets are stated at cost. Merchandising and customer equipment consists principally of various dispensing systems for the Company’s cleaning and sanitizing products, dishwashing machines and process control and monitoring equipment. Certain dispensing systems capitalized by the Company are accounted for on a mass asset basis, whereby equipment is capitalized and depreciated as a group and written off when fully depreciated. The Company capitalizes both internal and external costs of development or purchase of computer software for internal use. Costs incurred for data conversion, training and maintenance associated with capitalized software are expensed as incurred. Expenditures for major renewals and improvements, which significantly extend the useful lives of existing plant and equipment, are capitalized and depreciated. Expenditures for repairs and maintenance are charged to expense as incurred. Upon retirement or disposition of plant and equipment, the cost and related accumulated depreciation are removed from the accounts and any resulting gain or loss is recognized in income.
Depreciation is charged to operations using the straight-line method over the assets’ estimated useful lives ranging from 5 to 40 years for buildings and leasehold improvements, 3 to 20 years for machinery and equipment, 3 to 15 years for merchandising and customer equipment and 3 to 7 years for capitalized software. The straight-line method of depreciation reflects an appropriate allocation of the cost of the assets to earnings in proportion to the amount of economic benefits obtained by the Company in each reporting period. Depreciation expense was $586 million, $561 million and $560 million for 2017, 2016 and 2015, respectively.
Goodwill and Other Intangible Assets
Goodwill
Goodwill represents the excess of the purchase price over the fair value of identifiable net assets acquired in a business combination. The Company’s reporting units are its operating segments.
During the second quarter of 2017, the Company completed its scheduled annual assessment for goodwill impairment across its eleven reporting units through a quantitative analysis, utilizing a discounted cash flow approach, which incorporates assumptions regarding future growth rates, terminal values, and discount rates. The two-step quantitative process involved comparing the estimated fair value of each reporting unit to the reporting unit’s carrying value, including goodwill. If the fair value of a reporting unit exceeds its carrying value, goodwill of the reporting unit is considered not to be impaired, and the second step of the impairment test is unnecessary. If the carrying amount of the reporting unit exceeds its fair value, the second step of the goodwill impairment test would be performed to measure the amount of impairment loss to be recorded, if any. The Company’s goodwill impairment assessment for 2017 indicated the estimated fair value of each of its reporting units exceeded its carrying amount by a significant margin.
If circumstances change significantly, the Company would also test a reporting unit’s goodwill for impairment during interim periods between its annual tests. There has been no impairment of goodwill in any of the years presented. In the fourth quarter of 2017, the Company sold the Equipment Care business, which was a reporting unit, and the goodwill associated with Equipment Care was disposed of upon sale. No other events occurred during the second half of 2017 that indicated a need to update the Company’s conclusions reached during the second quarter of 2017.
The changes in the carrying amount of goodwill for each of the Company’s reportable segments are as follows:
Global
Global
Global
(millions)
Industrial
Institutional
Energy
Other
Total
December 31, 2015
$2,560.8
$662.7
$3,151.5
$115.8
$6,490.8
Segment change (a)
62.7
(62.7)
-
-
-
December 31, 2015 revised
$2,623.5
$600.0
$3,151.5
$115.8
$6,490.8
Current year business combinations (b)
-
3.1
0.6
-
3.7
Prior year business combinations (c)
3.5
-
0.1
-
3.6
Reclassifications (d)
3.5
(0.6)
(2.9)
-
-
Effect of foreign currency translation
(45.5)
(2.1)
(115.1)
December 31, 2016
$2,585.0
$590.7
$3,093.6
$113.7
$6,383.0
Current year business combinations (b)
123.4
403.7
8.1
63.9
599.1
Prior year business combinations (c)
(0.2)
-
0.3
-
0.1
Dispositions
-
-
-
(42.6)
(42.6)
Effect of foreign currency translation
88.8
32.6
101.7
4.4
227.5
December 31, 2017
$2,797.0
$1,027.0
$3,203.7
$139.4
$7,167.1
(a)
Relates to establishment of the Life Sciences reporting unit in the first quarter of 2017, and goodwill being allocated to Life Sciences based on a fair value allocation of goodwill. The Life Sciences reporting unit is included in the Industrial reportable segment and is comprised of operations previously recorded in the Food &amp; Beverage and Healthcare reporting units, which are aggregated and reported in the Global Industrial and Global Institutional reportable segments, respectively. See Note 17 for further information.
(b)
For 2017, the Company expects $79.2 million of the goodwill related to businesses acquired to be tax deductible. For 2016, $3.0 million of the goodwill related to businesses acquired is expected to be tax deductible.
(c)
Represents purchase price allocation adjustments for acquisitions deemed preliminary as of the end of the prior year.
(d)
Represents immaterial reclassifications of beginning balances to conform to the current or prior year presentation due to customer reclassifications across reporting segments completed in the first quarter of the respective year.
Other Intangible Assets
The Nalco trade name is the Company’s principal indefinite life intangible asset. During the second quarter of 2017, the Company completed its annual test for indefinite life intangible asset impairment using a relief from royalty method of assessment, which incorporates assumptions regarding future sales projections and discount rates. Based on this testing, the estimated fair value of the asset exceeded its carrying value by a significant margin, therefore, no adjustment to the $1.2 billion carrying value of this asset was necessary. Additionally, no events during the second half of 2017 indicated a need to update the Company’s conclusions reached during the second quarter of 2017. There has been no impairment of the Nalco trade name intangible asset since it was acquired.
The Company’s intangible assets subject to amortization primarily include customer relationships, trademarks, patents and other technology. The fair value of identifiable intangible assets is estimated based upon discounted future cash flow projections and other acceptable valuation methods. Other intangible assets are amortized on a straight-line basis over their estimated economic lives. The weighted-average useful life of amortizable intangible assets was 14 years as of both December 31, 2017 and 2016.
The weighted-average useful life by type of amortizable asset at December 31, 2017 is as follows:
(years)
Customer relationships
14
Trademarks
14
Patents
14
Other technology
6
The straight-line method of amortization reflects an appropriate allocation of the cost of the intangible assets to earnings in proportion to the amount of economic benefits obtained by the Company in each reporting period. The Company evaluates the remaining useful life of its intangible assets that are being amortized each reporting period to determine whether events and circumstances warrant a change to the remaining period of amortization. If the estimate of an intangible asset’s remaining useful life is changed, the remaining carrying amount of the intangible asset will be amortized prospectively over that revised remaining useful life. Total amortization expense related to other intangible assets during the last three years and future estimated amortization is as follows:
(millions)
2015
$ 292
2016
290
2017
308
2018
315
2019
302
2020
297
2021
292
2022
286
Long-Lived Assets
The Company periodically reviews its long-lived and amortizable intangible assets for impairment and assesses whether significant events or changes in business circumstances indicate that the carrying value of the assets may not be recoverable. Such circumstances may include a significant decrease in the market price of an asset, a significant adverse change in the manner in which the asset is being used or in its physical condition or history of operating or cash flow losses associated with the use of an asset. An impairment loss may be recognized when the carrying amount of an asset exceeds the anticipated future undiscounted cash flows expected to result from the use of the asset and its eventual disposition. The amount of the impairment loss to be recorded, if any, is calculated by the excess of the asset’s carrying value over its fair value. During 2017, the Company impaired certain long-lived assets related to a portion of one of its businesses. During 2016, the Company impaired certain long-lived assets related to a product line within one of its U.S. plants. In 2015, as part of the actions taken regarding its Venezuelan businesses, the Company wrote-off customer relationship intangible assets and other long-lived assets. See Note 3 for additional information regarding these asset impairments.
In addition, the Company periodically reassesses the estimated remaining useful lives of its long-lived assets. Changes to estimated useful lives would impact the amount of depreciation and amortization recorded in earnings. The Company has not experienced significant changes in the carrying value or estimated remaining useful lives of its long-lived or amortizable intangible assets.
Income Taxes
Income taxes are recognized during the period in which transactions enter into the determination of financial statement income, with deferred income taxes provided for the tax effect of temporary differences between the carrying amount of assets and liabilities and their tax bases. The Company records a valuation allowance to reduce its deferred tax assets when uncertainty regarding their realizability exists. The Company records liabilities for income tax uncertainties in accordance with the U.S. GAAP recognition and measurement criteria guidance.
On December 22, 2017, the President of the United States signed into law the Tax Cuts and Jobs Act (the “Act”), which reduces the U.S. federal corporate tax rate from 35% to 21%, requires companies to pay a one-time transition tax on earnings of certain foreign subsidiaries that were previously tax deferred and creates new taxes on certain foreign sourced earnings.
The Tax Act adds many new provisions including changes to bonus depreciation, the deduction for executive compensation and interest expense, a tax on global intangible low taxed income (GILTI), the base erosion anti abuse tax (BEAT) and a deduction for foreign derived intangible income (FDII). Some of these provisions, such as the tax on GILTI, may not apply to the Company with full effect until future years.
The SEC staff issued Staff Accounting Bulletin (SAB 118), which provides guidance on accounting for enactment effects of the Tax Act. SAB 118 provides a measurement period of up to one year from the Tax Act’s enactment date for companies to complete their accounting. In accordance with SAB 118,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its financial statements, it should continue to account for the provisions of the tax laws that were in effect immediately before enactment of the Tax Act. The Company has reported provisional amounts for the income tax effects that included the reporting period the Tax Act was enacted.
The two principle elements impacting the 2017 financial statements are the reduction in the tax rate and the one-time tax that is imposed on our unremitted foreign earnings. The Company has accounted for the impacts of the Tax Act to the extent a reasonable estimate could be made, and will continue to refine its estimates throughout the measurement period or until the accounting is complete. The Company is assessing the impact of the provisions of the Act which impact the Company in future years, and has not made a reasonable estimate of its related effects.
See Note 12 for additional information regarding income taxes.
Share-Based Compensation
During the first quarter of 2017, the Company adopted the accounting guidance issued in March 2016 that amends certain aspects of share-based compensation for employees, including the accounting for income taxes, forfeitures, and statutory tax withholding requirements, as well as classifications on the Consolidated Statement of Cash Flows. Under the new guidance, all excess tax benefits or deficiencies are to be recognized prospectively as discrete income tax items on the Consolidated Statement of Income, while previous guidance required realized excess tax benefits or deficiencies to be recognized in additional paid-in capital. The Company recorded $39.7 million of excess tax benefits during 2017. The extent of excess tax benefits is subject to variation in stock price and stock option exercises. Adoption of the accounting standard also eliminated the requirement that excess tax benefits be realized before they can be recognized, and as a result, the Company recorded a $1.9 million cumulative-effect adjustment for previously unrecognized excess tax benefits.
The Company’s adoption also resulted in associated excess tax benefits being classified as an operating activity in the statement of cash flows prospectively beginning January 1, 2017 with no changes to the prior year. Based on the adoption methodology applied, employee taxes paid remain classified as a financing activity on the statement of cash flows, and the statement of cash flows classification of prior periods has not changed. With regards to forfeitures, the new guidance allows companies either to continue to estimate the number of awards that will be forfeited or to account for forfeitures as they occur. The Company has elected to continue to estimate the number of awards that will be forfeited based on an estimate of the number of outstanding awards expected to vest.
See Note 11 for additional information regarding equity compensation plans.
Restructuring Activities
The Company’s restructuring activities are associated with plans to enhance its efficiency, effectiveness and sharpen its competitiveness. These restructuring plans include net costs associated with significant actions involving employee-related severance charges, contract termination costs and asset write-downs and disposals. Employee termination costs are largely based on policies and severance plans, and include personnel reductions and related costs for severance, benefits and outplacement services. These charges are reflected in the quarter in which the actions are probable and the amounts are estimable, which typically is when management approves the associated actions. Contract termination costs include charges to terminate leases prior to the end of their respective terms and other contract termination costs. Asset write-downs and disposals include leasehold improvement write-downs, other asset write-downs associated with combining operations and disposal of assets.
See Note 3 for additional information regarding restructuring.
Revenue Recognition
The Company recognizes revenue on product sales at the time evidence of an arrangement exists, title to the product and risk of loss transfers to the customer, the price is fixed and determinable and collection is reasonably assured. The Company recognizes revenue on services as they are performed. While the Company employs a sales and service team to ensure customer’s needs are best met in a high quality way, the majority of the Company’s revenue is generated from product sales. The Company’s service businesses and service offerings are discussed in Note 17.
The Company’s sales policies do not provide for general rights of return. Estimates used in recognizing revenue include the delay between the time that products are shipped and when they are received by customers, when title transfers and the amount of credit memos issued in subsequent periods. The Company records estimated reductions to revenue for customer programs and incentive offerings, including pricing arrangements, promotions and other volume-based incentives at the time the sale is recorded. The Company also records estimated reserves for anticipated uncollectible accounts and for product returns and credits at the time of sale. Depending on market conditions, the Company may increase customer incentive offerings, which could reduce gross profit margins over the term of the incentive.
On January 1, 2018, the Company adopted Accounting Standards Committee 606 (ASC 606), Revenue from Contracts with Customers, which provides guidance on how revenue with customers should be recognized. See the “New Accounting Pronouncements” table within this Note for discussion on future changes to revenue recognition.
Earnings Per Common Share
The difference in the weighted average common shares outstanding for calculating basic and diluted earnings attributable to Ecolab per common share is a result of the dilution associated with the Company’s equity compensation plans. As noted in the table below, certain stock options and units outstanding under these equity compensation plans were not included in the computation of diluted earnings attributable to Ecolab per common share because they would not have had a dilutive effect.
The computations of the basic and diluted earnings attributable to Ecolab per share amounts were as follows:
(millions, except per share)
2017
2016
2015
Net income attributable to Ecolab
$1,508.4
$1,229.6
$1,002.1
Weighted-average common shares outstanding
Basic
289.6
292.5
296.4
Effect of dilutive stock options and units
4.4
4.2
5.0
Diluted
294.0
296.7
301.4
Basic EPS
$ 5.21
$ 4.20
$ 3.38
Diluted EPS
$ 5.13
$ 4.14
$ 3.32
Anti-dilutive securities excluded from the computation of EPS
3.4
3.6
3.5
Other Significant Accounting Policies
The following table includes a reference to additional significant accounting policies that are described in other notes to the financial statements, including the note number:
Policy
Note
Fair value measurements
7
Derivatives and hedging transactions
8
Share-based compensation
11
Research and development expenditures
14
Legal contingencies
15
Pension and post-retirement benefit plans
16
Reportable segments
17
New Accounting Pronouncements
Required
Date of
Date of
Effect on the
Standard
Issuance
Description
Adoption
Financial Statements
Standards that are not yet adopted:
ASU 2018-02 - Income Statement—Reporting Comprehensive Income (Topic 220): Reclassification of Certain Tax Effects from Accumulated Other Comprehensive Income
February 2018
Amends ASC 220 to allow entities to reclassify stranded tax effects resulting from the Tax Cut and Jobs Act (“the Act”) from accumulated OCI to retained earnings. Tax effects stranded in OCI for reasons other than the impact of the Act cannot be reclassified.
January 1, 2019
The reclassification is optional and can be applied retrospectively or in the period of adoption. The Company is currently evaluating the impact of adoption.
ASU 2017-12 - Derivatives and Hedging (Topic 815): Targeted Improvements to Accounting for Hedging Activities
August 2017
Amends the hedge accounting recognition and presentation requirements in ASC 815. Simplifies the guidance on the application of hedge accounting and the requirements for hedge documentation and effectiveness testing. Requires presentation of all items that affect earnings in the same income statement line as the hedged item.
January 1, 2019
The Company is currently evaluating the impact of adoption, and certain transition elections provided for by the ASU.
ASU 2017-09 - Compensation - Stock Compensation (Topic 718): Scope of Modification Accounting
May 2017
Clarifies the definition of what's considered a substantive modification related to a change in terms or conditions of a share-based payment award and when it's appropriate to apply modification accounting. The current definition of "modification" is too broad, resulting in diverse interpretations of what's considered a substantive modification.
January 1, 2018
This ASU must be applied prospectively to an award modified on or after the adoption date. The Company has not historically modified awards, and will apply the modification guidance prospectively.
ASU 2017-07 - Compensation - Retirement Benefits (Topic 715): Improving the Presentation of Net Periodic Pension Cost and the Net Periodic Postretirement Benefit Cost
March 2017
Amends the requirements related to income statement presentation of the components of net periodic benefit costs. New requirements include (1) disaggregate the current-service-cost component from the other components of net benefit cost (the “other components") and present it with other current compensation costs for related employees in the income statement and (2) present the other components elsewhere in the income statement and outside of income from operations if such a subtotal is presented.
January 1, 2018
Upon adoption of the standard, the Company will record only the service cost component with compensation cost in Cost of Sales and Selling, General, and Administrative costs. The other components of net period benefit cost will be presented below operating income. The Company will revise 2016 and 2017 financial statements, and as a result will reclassify $44 million and $67 million of income related to non-service components, respectively, below operating income.
ASU 2017-05 - Other Income - Gains and Losses from the Derecognition of Nonfinancial Assets (Topic 610-20): Clarifying the Scope of Asset Derecognition Guidance and Accounting for Partial Sales of Nonfinancial Assets
February 2017
Clarifies the scope of guidance on nonfinancial asset derecognition (ASC 610-20) including the accounting for partial sales of nonfinancial assets. The ASU defines "in-substance nonfinancial asset". Also clarifies the derecognition of all businesses should be accounted for in accordance with derecognition and deconsolidation guidance in 810-10.
January 1, 2018
The Company is required to apply this ASU on a retrospective basis. The Company is currently evaluating the impact of adoption. Adoption is not expected to have a material impact on the Company's financial statements.
ASU 2017-04 - Intangibles - Goodwill and Other (Topic 350): Simplifying the Test for Goodwill Impairment
January 2017
Simplifies subsequent measurement of goodwill by eliminating Step 2 from the goodwill impairment test. Step 2 measures a goodwill impairment loss by comparing the implied fair value of a reporting unit’s goodwill with the carrying amount of that goodwill.
January 1, 2020
The ASU must be applied on a prospective basis upon adoption. Adoption of the ASU is not expected to have a material impact on the Company's financial statements.
ASU 2017-01 - Business Combinations (Topic 805): Clarifying the Definition of a Business
January 2017
Clarifies the definition of a business and provides guidance on whether transactions should be accounted for as acquisitions (or disposals) of assets or businesses.
January 1, 2018
The ASU must be applied prospectively on or after the effective date, and no disclosures are required at transition. The Company is currently evaluating the impact of adoption, and the ASU is not expected to have a material impact on the Company's financial statements.
ASU 2016-18 - Statement of Cash Flows (Topic 230): Restricted Cash
November 2016
Clarifies guidance on the classification and presentation of restricted cash in the statement of cash flows.
January 1, 2018
Presentation impact only related to restricted cash associated with the Anios acquisition. The Company will adopt the standard and restate the cash flow statement to align with the new guidance.
ASU 2016-16 - Income Taxes (Topic 740): Intra-Entity Transfers of Assets Other Than Inventory
October 2016
Simplifies the guidance on the accounting for the income tax consequences of intra-entity transfers of assets other than inventory (e.g. intellectual property).
January 1, 2018
This ASU must be applied on a modified retrospective basis through a cumulative-effect adjustment directly to retained earnings as of the beginning of the period of adoption. The Company has deferred tax impacts associated primarily with transferring intellectual property (IP) between entities, which will be recognized upon adoption. Upon adoption, the Company expects to recognize approximately $43 million to beginning retained earnings, and record deferred tax assets of $2 million.
ASU 2016-15 - Statement of Cash Flows (Topic 230): Classification of Certain Cash Receipts and Cash Payments
August 2016
The guidance's objective is to reduce diversity in practice of how certain cash receipts and cash payments are presented and classified in the statement of cash flow.
January 1, 2018
Presentation impact only related to eight specific cash flow items. Adoption and restatement of the cash flow statement for the new standard is not expected to be material.
ASU 2016-13 - Financial Instruments - Credit Losses (Topic 326): Measurement of Credit Losses on Financial Instruments
June 2016
Addresses the recognition, measurement, presentation and disclosure of credit losses on trade and reinsurance receivables, loans, debt securities, net investments in leases, off-balance-sheet credit exposures and certain other instruments. Amends guidance on reporting credit losses from an incurred model to an expected model for assets held at amortized cost, such as accounts receivable, loans and held-to-maturity debt securities. Additional disclosures will also be required.
January 1, 2020
Adoption of the standard will change how the allowance for trade and other receivables is calculated. The Company is currently evaluating the impact of adoption.
Lease ASUs:
Various
Introduces the recognition o</t>
  </si>
  <si>
    <t>SPECIAL (GAINS) AND CHARGES</t>
  </si>
  <si>
    <t xml:space="preserve">3. SPECIAL (GAINS) AND CHARGES
Special (gains) and charges reported on the Consolidated Statement of Income included the following:
(millions)
2017
2016
2015
Cost of sales
Restructuring activities
$4.6
$(0.4)
$16.5
Acquisition and integration costs
13.2
-
-
Fixed asset impairment and other charges
26.2
10.0
24.7
Inventory costs and reserves
-
(6.2)
6.1
Energy related charges
-
62.6
-
Venezuela related activities
-
-
33.3
Subtotal
44.0
66.0
80.6
Special (gains) and charges
Restructuring activities
39.9
(8.7)
83.8
Acquisition and integration costs
15.4
8.6
18.7
Gain on sale of business
(46.1)
-
-
Energy related charges
-
14.2
-
Venezuela related activities
(11.5)
(7.8)
256.0
Other
(1.4)
33.2
56.3
Subtotal
(3.7)
39.5
414.8
Operating income subtotal
40.3
105.5
495.4
Interest expense, net
21.9
-
-
Net income attributable to noncontrolling interest
Restructuring activities
-
-
(1.7)
Venezuela related activities
-
-
(11.1)
Subtotal
-
-
(12.8)
Total special (gains) and charges
$62.2
$105.5
$482.6
For segment reporting purposes, special (gains) and charges are not allocated to reportable segments, which is consistent with the Company’s internal management reporting .
Restructuring Activities
During the second quarter of 2017, the Company commenced restructuring and other cost-saving actions in order to streamline operations. These actions include a reduction of the Company’s global workforce by approximately 570 positions, as well as asset disposals and lease terminations. As a result of these actions, the Company has incurred restructuring charges of $45.5 million ($32.7 million after tax) during 2017. Actions were substantially completed in 2017. As of December 31, 2017, the restructuring liability balance related to these activities was $23.2 million. The majority of the pretax charges represent net cash expenditures which are expected to be paid over a period of a few months to several quarters and will be funded from operating activities. Cash payments during 2017, related to actions initiated in 2017, were $17.8 million.
We recorded net restructuring gains related to legacy restructuring plans that commenced prior to 2015 of $1.0 million ($0.04 million after tax) during 2017. The Company recorded net restructuring gains of $9.1 million ($10.8 million after tax) in 2016 and net restructuring charges of $100.3 million ($77.2 million after tax) during 2015. The legacy restructuring plans liability balance was $18.3 million, $39.6 million, and $90.1 million as of December 31, 2017, 2016 and 2015, respectively. The reduction in liability balance was driven primarily by severance and other cash payments. The remaining accrual is expected to be paid over a period of a few months to several quarters and continues to be funded from operating activities.
Restructuring activities have been included as a component of both cost of sales and special (gains) and charges on the Consolidated Statement of Income. Amounts included as a component of cost of sales include supply chain related severance and other asset write-downs associated with combining operations. Restructuring liabilities have been classified as a component of both other current and other noncurrent liabilities on the Consolidated Balance Sheet.
Acquisition and integration related costs
Acquisition and integration costs reported in cost of sales on the Consolidated Statement of Income in 2017 include $13.2 million ($8.6 million after tax) related primarily to disposal of excess inventory upon the closure of Swisher plants, accelerated rent expense, and amounts related to recognition of fair value step-up in the Anios inventory.
Acquisition and integration costs reported in special (gains) and charges on the Consolidated Statement of Income in 2017 include $15.4 million ($9.9 million after tax) of acquisition costs, advisory and legal fees, and integration charges for the Anios and Swisher acquisitions during 2017.
During 2016, the Company incurred acquisition and integration charges of $8.6 million ($5.4 million after tax) primarily related to the Swisher acquisition. During 2015, a s a result of the Champion acquisition and Nalco merger, the Company incurred charges of $18.7 million ($12.0 million after tax). The charges have been included as a component of special (gains) and charges on the Consolidated Statement of Income. Further information related to the Company’s acquisitions is included in Note 4.
Fixed asset impairment and other charges
During 2017, the Company recorded other charges of $26.2 million ($19.7 million after tax) primarily relating to fixed asset impairments and a Global Energy vendor contract termination.
During 2015, the Company recorded fixed asset impairment charge of $24.7 million ($15.4 million after tax), consisting of certain production equipment and buildings within one of the Company’s U.S. plants. During 2016, the Company recorded an additional charge of $10.0 million ($6.3 million after tax) related to the dry polymer fixed asset impairment, as well as related inventory charges. Subsequent to the charge, the remaining value of the underlying fixed assets was less than $5 million. Inventory charges include adjustments due to the significant decline in activity and related prices of the corresponding dry polymer products.
These items have been included as a component of cost of sales on the Consolidated Statement of Income.
Inventory costs and reserve
During 2015, the Company improved and standardized estimates related to its inventory reserves and product costing, resulting in a net pre-tax charge of $6.1 million. Separately, the actions resulted in a charge of $20.6 million ($15.9 million after tax), related to inventory reserve calculations, partially offset by a gain of $14.5 million ($12.2 million after tax), related to the capitalization of certain cost components into inventory.
During 2016, the Company took additional actions related to capitalization of certain cost components into inventory, which resulted in a gain of $6.2 million ($4.6 million after tax).
Energy related charges
Oil industry activity remained depressed during 2016 when compared with 2014 levels, resulting from excess oil supply pressures, which negatively impacted exploration and production investments in the energy industry, particularly in North America. As a result of these conditions and their corresponding impact on the Company’s business outlook, the Company recorded total charges of $76.8 million ($50.0 million after tax), comprised of inventory write-downs and related disposal costs, fixed asset charges, headcount reductions and other charges in 2016. No such charges were incurred in 2017.
The inventory write-downs and related disposal costs of $40.5 million include adjustments due to the significant decline in activity and related prices of certain specific-use and other products, coupled with declines in replacement costs, as well as estimated costs to dispose the respective excess inventory. The fixed asset charges of $20.4 million resulted from the write-down of certain assets related to the reduction of certain aspects of the Company’s North American operations within the Global Energy segment, as well as abandonment of certain projects under construction. The carrying value of the corresponding fixed assets was reduced to zero. The employee termination costs of $13.1 million include a reduction in the Company’s Global Energy segment’s global workforce to better align its workforce with anticipated activity levels in the near term. As of the end of 2017, the remaining severance liability was minimal.
The charges discussed above have been included as a component of both cost of sales and special (gains) and charges on the Consolidated Statement of Income.
Venezuela related activities
Effective as of the end of the fourth quarter of 2015, the Company deconsolidated its Venezuelan subsidiaries and began accounting for the investments in its Venezuelan subsidiaries using the cost method of accounting effective in the first quarter of 2016. The conditions within Venezuela driving this decision remained in place during 2016 and 2017. Prior to deconsolidation, the Company remeasured the Venezuelan bolivar operations within its Water, Paper, Food &amp; Beverage, Institutional and the bolivar portion of the Company’s Venezuelan operations within Energy operating segments from the official exchange rate at the time of 6.3 bolivares to 1 U.S. dollar to the SIMADI rate at the time of approximately 200 bolivares to 1 U.S. dollar. As a result of the ownership structure of the Company’s Food &amp; Beverage and Institutional operations in Venezuela, the Company reflected a portion of the devaluation impact as a component of net income (loss) attributable to noncontrolling interest on the Consolidated Statement of Income. Upon deconsolidation, the Company recorded a charge to fully write off its intercompany receivables and investment. The total charges during 2015 related to the Company’s actions in Venezuela were $289.3 million ($246.8 million after tax). The Company reflected $11.1 million of the above charges as a component of net income (loss) attributable to noncontrolling interest on the Consolidated Statement of Income, resulting in a net charge of $235.7 million.
The Company recorded gains due to U.S. dollar cash recoveries of intercompany receivables written off at the time of deconsolidation of $11.5 million ($7.2 million after tax) and $7.8 million ($4.9 million after tax) in 2017 and 2016, respectively.
Gain on sale of business
During 2017, the Company disposed of the Equipment Care business and recorded a gain of $46.1 million ($12.4 million after tax primarily due to non-deductible goodwill) net of working capital adjustments, costs to sell and other transaction expenses. The gain has been included as a component of special (gains) and charges on the Consolidated Statement of Income.
Other
The Company recorded net gains of $1.4 million ($0.7 million after tax), net charges of $33.2 million ($21.1 million after tax), and net charges of $56.3 million ($34.5 million after tax) in 2017, 2016, and 2015, respectively, primarily related to litigation related charges and settlements. In 2015, this also included the recognition of a loss on the sale of a portion of the Ecovation business, offset partially by the recovery of funds deposited into escrow as part of the Champion transaction . These charges have been included as a component of special (gains) and charges on the Consolidated Statement of Income.
Interest Expense, net
During 2017, in anticipation of U.S. tax reform and a potential limit on interest deductibility in future years , the Company entered into transactions to exchange or retire certain long-term debt, and incurred debt exchange and extinguishment charges of $21.9 million ($13.6 million after tax). This charge has been included as a component of interest expense, net on the Consolidated Statement of Income. </t>
  </si>
  <si>
    <t>ACQUISITIONS AND DISPOSITIONS</t>
  </si>
  <si>
    <t xml:space="preserve">4. ACQUISITIONS AND DISPOSITIONS
Acquisitions
The Company makes acquisitions that align with its strategic business objectives. The assets and liabilities of the acquired entities have been recorded as of the acquisition date, at their respective fair values, and are included in the Consolidated Balance Sheet. The purchase price allocation is based on estimates of the fair value of assets acquired and liabilities assumed. The aggregate purchase price of acquisitions has been reduced for any cash or cash equivalents acquired with the acquisition. Acquisitions during 2017, 2016 and 2015 were not significant to the Company’s consolidated financial statements; therefore, pro forma financial information is not presented.
Anios Acquisition
On February 1, 2017, the Company acquired Anios for total consideration of $798.3 million, including satisfaction of outstanding debt. Anios had annualized pre-acquisition sales of approximately $245 million and is a leading European manufacturer and marketer of hygiene and disinfection products for the healthcare, food service, and food and beverage processing industries. Anios provides an innovative product line that expands the solutions the Company is able to offer, while also providing a complementary geographic footprint within the healthcare market. During 2016, the Company deposited €50 million in an escrow account that was released back to the Company upon closing of the transaction in February 2017. As shown within Note 5, this was recorded as restricted cash within other assets on the Consolidated Balance Sheet as of December 31, 2016.
The Company incurred certain acquisition and integration costs associated with the transaction that were expensed and are reflected in the Consolidated Statement of Income. See Note 3 for additional information related to the Company’s special (gains) and charges related to such activities.
The components of the cash paid for Anios are shown in the following table.
(millions)
2017
Tangible assets
$139.8
Identifiable intangible assets
Customer relationships
252.0
Trademarks
65.7
Other technology
16.1
Total assets acquired
473.6
Goodwill
511.7
Total liabilities
187.0
Total consideration transferred
798.3
Long-term debt repaid upon close
192.8
Net consideration transferred to sellers
$605.5
Tangible assets are primarily comprised of accounts receivable of $64.8 million, property, plant and equipment of $24.7 million and inventory of $29.1 million. Liabilities primarily consist of deferred tax liabilities of $102.3 million and current liabilities of $62.5 million.
Customer relationships, trademarks and other technology are being amortized over weighted average lives of 20, 17, and 11 years, respectively.
Goodwill of $511.7 million arising from the acquisition consists largely of the synergies and economies of scale expected through adding complementary geographies and innovative products to the Company’s healthcare portfolio. The goodwill was allocated to the Institutional, Healthcare, and Specialty operating segments within the Global Institutional reportable segment and the Food &amp; Beverage and Life Sciences operating segments within the Global Industrial reportable segment. None of the goodwill recognized is expected to be deductible for income tax purposes.
Other Acquisitions
The components of the cash paid for other acquisitions, excluding the Anios transaction, for the current and prior year transactions during 2017, 2016 and 2015, are shown in the following table.
(millions)
2017
2016
2015
Net tangible assets acquired and equity method investments
$29.8
$46.9
$103.7
Identifiable intangible assets
Customer relationships
67.0
2.6
65.6
Patents
-
-
6.7
Trademarks
2.5
-
13.5
Non-compete agreements
0.2
-
4.2
Other technology
7.6
1.1
8.7
Total intangible assets
77.3
3.7
98.7
Goodwill
87.4
7.3
136.9
Total aggregate purchase price
194.5
57.9
339.3
Acquisition related liabilities and contingent consideration
5.6
27.1
(60.5)
Net cash paid for acquisitions, including acquisition related
liabilities and contingent consideration
$200.1
$85.0
$278.8
The 2017 and 2016 acquisition related liabilities are related primarily to payments of settled liabilities from previous transactions. The 2015 acquisition related liability is related to holdback liabilities and contingent consideration as part of the Jianghai, Swisher, and UltraFab acquisitions.
The weighted average useful lives of identifiable intangible assets acquired, excluding the Anios transaction, was 12, 4, and 10 years as of December 31, 2017, 2016 and 2015, respectively.
2017 Activity
In January 2017, the Company acquired a business which provides water solutions to automotive customers. The acquired business became part of the Company’s Global Industrial reportable segment. In September 2017, the Company acquired a paper chemicals business which became a part of the Company’s Global Industrial reportable segment. In December 2017, the Company acquired U.S. based pest elimination businesses that provide specialized capabilities in food storage. These businesses became part of the Company’s Other reportable segment. Additional acquisitions were made during the year which became part of the Company’s Global Energy and Global Industrial reportable segments. Annualized pre-acquisition sales of the businesses acquired were approximately $135 million.
2016 Activity
In July 2016, the Company made an equity method investment in a global leader in the design and engineering of complex and comprehensive water treatment solutions that improve water quality and reduce net water usage which became part of the Company’s Global Industrial reportable segment. Also during 2016, the Company acquired certain assets of an oilfield chemical distributor which became part of the Company’s Global Energy reportable segment.
2015 Activity
In June 2015, the Company acquired an industrial water treatment business, which became part of the Company’s Global Industrial reportable segment. In November 2015, the Company acquired a U.S. based hygiene and sanitizing solutions business in the foodservice, hospitality, retail and healthcare markets. The acquired business became part of the Company’s Global Institutional reportable segment. The Company also acquired, in November 2015, a business which manufactures customized solutions and specialized chemical injection systems for the oil and gas industry. The acquired business became part of the Company’s Global Energy reportable segment. Additional acquisitions were made during the year which became part of the Company’s Global Institutional, Other and Global Industrial reportable segments. Annualized pre-acquisition sales of the businesses acquired were approximately $300 million.
Dispositions
In November 2017, the Company completed the sale of its Equipment Care business to a third party for $132.6 million, net of working capital adjustments, costs to sell and other transaction expenses. Prior to its sale, Equipment Care provided equipment repair, maintenance, and preventative maintenance services for the commercial food service industry. Consideration received consisted of $118.8 million of cash, a note receivable of $15.0 million and a $5.0 million equity interest in the acquiring entity. The Company recognized a gain of $46.1 million ($12.4 million after tax, primarily due to non-deductible goodwill), which is recorded in special (gains) and charges in the Consolidated Statement of Income. Equipment Care sales were approximately $180 million in 2016 and were included in the Company’s Other reportable segment.
In October 2016, the Company sold the restroom cleaning business initially acquired through the November 2015 Swisher acquisition.
In November 2015, the Company sold a business in Europe that was part of its Global Energy segment. In June 2015, the Company sold a portion of its Ecovation business, resulting in a loss of $13.7 million ($8.6 million after tax), recorded in special gains and charges. The business was part of the Company’s Global Industrial segment.
None of the dispositions above were significant to the Company’s consolidated financial statements.
Subsequent Event Activity
The Company entered into various purchase and sale agreements which are expected to close in the first quarter of 2018. None of the agreements are significant to the consolidated financial statements, individually or in the aggregate. </t>
  </si>
  <si>
    <t>BALANCE SHEET INFORMATION</t>
  </si>
  <si>
    <t>5. BALANCE SHEET INFORMATION
December 31
December 31
(millions)
2017
2016
Accounts receivable, net
Accounts receivable
$2,645.6
$2,408.8
Allowance for doubtful accounts
(71.5)
(67.6)
Total
$2,574.1
$2,341.2
Inventories
Finished goods
$974.3
$860.0
Raw materials and parts
438.7
408.4
Inventories at FIFO cost
1,413.0
1,268.4
FIFO cost to LIFO cost difference
32.9
51.0
Total
$1,445.9
$1,319.4
Other current assets
Prepaid assets
$153.5
$98.3
Taxes receivable
129.2
105.0
Derivative assets
28.8
46.3
Other
53.5
41.8
Total
$365.0
$291.4
Property, plant and equipment, net
Land
$224.1
$211.0
Buildings and leasehold improvements
1,207.4
1,121.2
Machinery and equipment
2,280.9
2,035.8
Merchandising and customer equipment
2,399.4
2,199.4
Capitalized software
585.8
531.1
Construction in progress
438.7
344.1
7,136.3
6,442.6
Accumulated depreciation
(3,429.2)
(3,077.6)
Total
$3,707.1
$3,365.0
Other intangible assets, net
Intangible assets not subject to amortization
Trade names
$1,230.0
$1,230.0
Intangible assets subject to amortization
Customer relationships
$3,620.3
$3,206.1
Trademarks
380.6
303.3
Patents
462.7
446.5
Other technology
232.6
210.5
4,696.2
4,166.4
Accumulated amortization
Customer relationships
(1,403.8)
(1,148.2)
Trademarks
(147.6)
(125.2)
Patents
(187.9)
(157.3)
Other technology
(169.3)
(147.9)
(1,908.6)
(1,578.6)
Net intangible assets subject to amortization
2,787.6
2,587.8
Total
$4,017.6
$3,817.8
Other assets
Deferred income taxes
$102.2
$92.3
Pension
41.7
27.2
Derivative assets
-
21.5
Restricted cash
-
53.0
Other
330.3
291.0
Total
$474.2
$485.0
December 31
December 31
(millions)
2017
2016
Other current liabilities
Discounts and rebates
$302.8
$275.2
Dividends payable
118.6
108.0
Interest payable
50.7
37.3
Taxes payable, other than income
129.9
103.7
Derivative liabilities
62.2
24.6
Restructuring
36.0
30.5
Other
257.1
311.9
Total
$957.3
$891.2
Accumulated other comprehensive loss
Unrealized loss on derivative financial instruments, net of tax
$(26.4)
$(8.5)
Unrecognized pension and postretirement benefit expense, net of tax
(555.8)
(511.4)
Cumulative translation, net of tax
(1,060.1)
(1,193.0)
Total
$(1,642.3)
$(1,712.9)</t>
  </si>
  <si>
    <t>DEBT AND INTEREST</t>
  </si>
  <si>
    <t xml:space="preserve">6. DEBT AND INTEREST
Short-term Debt
The following table provides the components of the Company’s short-term debt obligations, along with applicable interest rates as of December 31, 2017 and 2016:
2017
2016
Average
Average
Carrying
Interest
Carrying
Interest
(millions)
Value
Rate
Value
Rate
Short-term debt
Commercial paper
$-
-
%
$-
-
%
Notes payable
14.7
2.77
%
29.9
2.92
%
Long-term debt, current maturities
549.7
511.4
Total
$564.4
$541.3
Line of Credit
In November 2017, the Company entered into an amended and restated $2.0 billion multi-currency revolving credit facility which extended the maturity from December 2019 to November 2022. The credit facility has been established with a diverse syndicate of banks and supports the Company’s U.S. and European commercial paper programs. There were no borrowings under the Company’s credit facility as of December 31, 2017 and 2016.
Commercial Paper
The Company’s commercial paper program is used as a potential source of liquidity and consists of a $2.0 billion U.S. commercial paper program and a $2.0 billion European commercial paper program. The maximum aggregate amount of commercial paper that may be issued by the Company under its commercial paper programs may not exceed $2.0 billion.
The Company had no commercial paper outstanding under either program as of December 31, 2017 or December 31, 2016.
As of December 31, 2017, the Company’s short-term borrowing program was rated A-2 by Standard &amp; Poor’s and P-2 by Moody’s.
Long-term Debt
The following table provides the components of the Company’s long-term debt obligations, along with applicable interest rates as of December 31, 2017 and 2016:
2017
2016
Stated
Effective
Stated
Effective
Maturity
Carrying
Interest
Interest
Carrying
Interest
Interest
(millions)
by Year
Value
Rate
Rate
Value
Rate
Rate
Long-term debt
Public and 144A notes (2017 principal amount)
Five year 2012 senior notes ($500 million)
2017
$-
-
%
-
%
$498.9
1.45
%
1.22
%
Three year 2015 senior notes ($300 million)
2018
299.9
1.55
%
1.94
%
298.9
1.55
%
1.43
%
Three year 2016 senior notes ($400 million)
2019
396.1
2.00
%
2.26
%
395.9
2.00
%
1.78
%
Five year 2015 senior notes ($300 million)
2020
299.1
2.25
%
2.79
%
298.6
2.25
%
2.79
%
Ten year 2011 senior notes ($1.02 billion)
2021
1,016.6
4.35
%
4.45
%
1,244.8
4.35
%
4.43
%
Five year 2017 senior notes ($500 million)
2022
496.3
2.38
%
2.55
%
-
-
-
Seven year 2016 senior notes ($400 million)
2023
397.5
3.25
%
3.49
%
397.0
3.25
%
3.49
%
Seven year 2016 senior notes (€575 million)
2024
676.6
1.00
%
1.17
%
608.4
1.00
%
1.20
%
Ten year 2015 senior notes (€575 million)
2025
679.4
2.63
%
2.85
%
604.3
2.63
%
2.88
%
Ten year 2016 senior notes ($750 million)
2026
742.8
2.70
%
2.93
%
742.1
2.70
%
2.94
%
Ten year 2017 144A notes ($500 million)
2027
494.7
3.25
%
3.36
%
-
-
-
Thirty year 2011 senior notes ($458 million)
2041
451.3
5.50
%
5.60
%
738.7
5.50
%
5.56
%
Thirty year 2016 senior notes ($250 million)
2046
246.0
3.70
%
3.76
%
245.9
3.70
%
3.75
%
Thirty year 2017 144A notes ($700 million)
2047
607.8
3.95
%
4.14
%
-
-
-
Private notes (2017 principal amount)
Series A private placement senior notes ($250 million)
2018
248.5
3.69
%
5.16
%
248.9
3.69
%
4.65
%
Series B private placement senior notes ($250 million)
2023
249.3
4.32
%
4.36
%
249.2
4.32
%
4.36
%
Capital lease obligations
4.6
5.2
Other
1.5
80.3
Total debt
7,308.0
6,657.1
Long-term debt, current maturities
(549.7)
(511.4)
Total long-term debt
$6,758.3
$6,145.7
Public and 144A Notes
In November 2017, the Company completed a private offering of $825 million of debt securities consisting of a $500 million aggregate principal ten year fixed rate note with a coupon rate of 3.25% (“New 10-year Notes”) and a $325 million aggregate principal thirty year fixed rate note with a coupon rate of 3.95% (“New 30-year Notes” and, together with the New 10-year Notes, “144A Notes”). Immediately following the offering, the Company completed a private offering to exchange a portion of the outstanding senior notes due 2041 (“Old 30-year Notes”), for $375 million of the New 30-year Notes. In connection with the exchange offering, $292 million of Old 30-year Notes were validly tendered and subsequently cancelled.
The New 30-year Notes bear a lower fixed coupon rate while requiring a higher principal repayment on an extended maturity date, compared with the Old 30-year Notes that were exchanged. There were no other significant changes to the terms between the Old 30-year Notes and the New 30-year Notes. The exchange was accounted for as a debt modification, and there were no cash payments to or cash receipts from the note holders as a result of the exchange. Existing deferred financing costs associated with the Old Notes, as well as discounts associated with the New Notes aggregating $87 million, are being accreted over the term of the New Notes and recorded as interest expense.
In December 2017, the Company completed a partial retirement on $230 million of the 4.35% senior note due 2021 which was accounted for as a debt extinguishment. The payout premium of $15.7 million was expensed immediately and is reflected as a financing cash flow activity.
In August 2017, the Company issued a $500 million aggregate principal five year fixed rate note with a coupon rate of 2.375%. The proceeds were used to repay a portion of the Company’s outstanding commercial paper and for general corporate purposes.
In December 2016, the Company issued a €575 million aggregate principal seven year fixed rate note with a coupon rate of 1.00% ($677 million as of December 31, 2017). The proceeds were used to repay a portion of the Company’s 3.00% senior notes due at maturity in December 2016 and its 4.585% series B euro notes due at maturity in December 2016.
In October 2016, the Company issued $1.0 billion of debt securities consisting of a $750 million aggregate principal ten year fixed rate note with a coupon rate of 2.70% and a $250 million aggregate principal thirty year fixed rate note with a coupon rate of 3.70%. The proceeds were used to repay commercial paper and a portion of the Company’s 3.00% senior notes due at maturity in December 2016.
In January 2016, the Company issued $800 million of debt securities consisting of a $400 million aggregate principal three year fixed rate note with a coupon rate of 2.00% and a $400 million aggregate principal seven year fixed rate note with a coupon rate of 3.25%. The proceeds were used to repay a portion of the Company’s outstanding commercial paper, repay the remaining term loan balance, and for general corporate purposes.
The Company’s public notes and 144A Notes may be redeemed by the Company at its option at redemption prices that include accrued and unpaid interest and a make-whole premium. Upon the occurrence of a change of control accompanied by a downgrade of the notes below investment grade rating, within a specified time period, the Company would be required to offer to repurchase the public notes and 144A Notes at a price equal to 101% of the aggregate principal amount thereof, plus any accrued and unpaid interest to the date of repurchase. The public notes and 144A Notes are senior unsecured and unsubordinated obligations of the Company and rank equally with all other senior and unsubordinated indebtedness of the Company.
The Company entered into a registration rights agreement in connection with the issuance of the 144A Notes. Subject to certain limitations set forth in the registration rights agreement, the Company has agreed to (i) file a registration statement (the “Exchange Offer Registration Statement”) with respect to registered offers to exchange the 144A Notes for exchange notes (the “Exchange Notes”), which will have terms identical in all material respects to the New 10-year Notes and New 30-year Notes, as applicable, except that the Exchange Notes will not contain transfer restrictions and will not provide for any increase in the interest rate thereon in certain circumstances and (ii) use commercially reasonable efforts to cause the Exchange Offer Registration Statement to be declared effective within 270 days after the date of issuance of the 144A Notes. Until such time as the Exchange Offer Registration Statement is declared effective, the 144A Notes may only be sold in accordance with Rule 144A or Regulation S of the Securities Act of 1933, as amended.
Private Notes
The Company’s private notes may be redeemed by the Company at its option at redemption prices that include accrued and unpaid interest and a make-whole premium. Upon the occurrence of specified changes of control involving the Company, the Company would be required to offer to repurchase the private notes at a price equal to 100% of the aggregate principal amount thereof, plus any accrued and unpaid interest to the date of repurchase. Additionally, the Company would be required to make a similar offer to repurchase the private notes upon the occurrence of specified merger events or asset sales involving the Company, when accompanied by a downgrade of the private notes below investment grade rating, within a specified time period. The private notes are unsecured senior obligations of the Company and rank equal in right of payment with all other senior indebtedness of the Company. The private notes shall be unconditionally guaranteed by subsidiaries of the Company in certain circumstances, as described in the note purchase agreements as amended.
Other Debt
During 2015, the Company acquired the beneficial interest in the trust owning the leased Naperville facility resulting in debt assumption of $100.2 million and the addition of $135.2 million in property, plant and equipment. Certain administrative, divisional, and research and development personnel are based at the Naperville facility. Cash paid as a result of the transaction was $19.8 million. The assumption of debt and the majority of the property, plant and equipment addition represented non-cash financing and investing activities, respectively. The remaining balance on the assumed debt was settled in December 2017 and was reflected in the "Other" line of the table above at December 31, 2016.
Covenants and Future Maturities
The Company is in compliance with all covenants under the Company’s outstanding indebtedness at December 31, 2017.
As of December 31, 2017, the aggregate annual maturities of long-term debt for the next five years were:
(millions)
2018
$ 550
2019
397
2020
300
2021
1,017
2022
497
Net Interest Expense
Interest expense and interest income incurred during 2017, 2016 and 2015 were as follows:
(millions)
2017
2016
2015
Interest expense
$274.6
$285.4
$253.7
Interest income
(19.6)
(20.8)
(10.1)
Interest expense, net
$255.0
$264.6
$243.6
Interest expense generally includes the expense associated with the interest on the Company’s outstanding borrowings. Interest expense also includes the amortization of debt issuance costs and debt discounts, which are both recognized over the term of the related debt.
During 2017, in anticipation of U.S. tax reform and a potential limit on interest deductibility in future years, the Company entered into transactions to exchange or retire certain long-term debt, and incurred debt exchange and extinguishment charges of $21.9 million ($13.6 million after tax), which are included as a component of interest expense, net on the Consolidated Statement of Income. </t>
  </si>
  <si>
    <t>FAIR VALUE MEASUREMENTS</t>
  </si>
  <si>
    <t>7. FAIR VALUE MEASUREMENTS
The Company’s financial instruments include cash and cash equivalents, restricted cash, accounts receivable, accounts payable, contingent consideration obligations, commercial paper, notes payable, foreign currency forward contracts, interest rate swap agreements and long-term debt.
Fair value is defined as the amount that would be received to sell an asset or paid to transfer a liability in an orderly transaction between market participants as of the measurement date. A hierarchy has been established for inputs used in measuring fair value that maximizes the use of observable inputs and minimizes the use of unobservable inputs by requiring the most observable inputs be used when available. The hierarchy is broken down into three levels:
Level 1 - Inputs are quoted prices in active markets that are accessible at the measurement date for identical assets or liabilities.
Level 2 - Inputs include observable inputs other than quoted prices in active markets.
Level 3 - Inputs are unobservable inputs for which there is little or no market data available.
The carrying amount and the estimated fair value for assets and liabilities measured on a recurring basis were:
December 31, 2017
(millions)
Carrying
Fair Value Measurements
Amount
Level 1
Level 2
Level 3
Assets
Foreign currency forward contracts
$45.8
$-
$45.8
$-
Liabilities
Foreign currency forward contracts
153.1
-
153.1
-
Interest rate swap agreements
4.2
-
4.2
-
December 31, 2016
(millions)
Carrying
Fair Value Measurements
Amount
Level 1
Level 2
Level 3
Assets
Foreign currency forward contracts
$93.4
$-
$93.4
$-
Liabilities
Foreign currency forward contracts
46.7
-
46.7
-
Interest rate swap agreements
3.5
-
-
The carrying value of foreign currency forward contracts is at fair value, which is determined based on foreign currency exchange rates as of the balance sheet date, and is classified within level 2. The carrying value of interest rate swap contracts is at fair value, which is determined based on current interest rates and forward interest rates as of the balance sheet date and is classified within level 2. For purposes of fair value disclosure above, derivative values are presented gross. See further discussion of gross versus net presentation of the Company's derivatives within Note 8.
Contingent consideration obligations are recognized and measured at fair value at the acquisition date and thereafter until settlement. Contingent consideration is classified within level 3 as the underlying fair value is measured based on the probability-weighted present value of the consideration expected to be transferred. The consideration expected to be transferred is based on the Company’s expectations of various financial measures. The ultimate payment of contingent consideration could deviate from current estimates based on the actual results of these financial measures.
There were no contingent consideration activities during 2017. Changes in the fair value of contingent consideration obligations during 2016 were as follows:
(millions)
2016
Contingent consideration at beginning of year
$15.6
Amount recognized at transaction date
-
Losses (gains) recognized in earnings
(2.4)
Settlements
(12.6)
Foreign currency translation
(0.6)
Contingent consideration at end of year
$-
The carrying values of accounts receivable, accounts payable, cash and cash equivalents, restricted cash, commercial paper and notes payable approximate fair value because of their short maturities, and as such are classified within level 1.
The fair value of long-term debt is based on quoted market prices for the same or similar debt instruments (classified as level 2). The carrying amount and the estimated fair value of long-term debt, including current maturities, held by the Company were:
2017
2016
Carrying
Fair
Carrying
Fair
Amount
Value
Amount
Value
Long-term debt, including current maturities
$7,308.0
$7,716.0
$6,657.1
$6,963.9</t>
  </si>
  <si>
    <t>DERIVATIVES AND HEDGING TRANSACTIONS</t>
  </si>
  <si>
    <t>8. DERIVATIVES AND HEDGING TRANSACTIONS
The Company uses foreign currency forward contracts, interest rate swap agreements and foreign currency debt to manage risks associated with foreign currency exchange rates, interest rates and net investments in foreign operations. The Company does not hold derivative financial instruments of a speculative nature or for trading purposes. The Company records derivatives as assets and liabilities on the balance sheet at fair value. Changes in fair value are recognized immediately in earnings unless the derivative qualifies and is designated as a hedge. Cash flows from derivatives are classified in the statement of cash flows in the same category as the cash flows from the items subject to designated hedge or undesignated (economic) hedge relationships. The Company evaluates hedge effectiveness at inception and on an ongoing basis. If a derivative is no longer expected to be effective, hedge accounting is discontinued. Hedge ineffectiveness, if any, is recorded in earnings.
The Company is exposed to credit risk in the event of nonperformance of counterparties for foreign currency forward exchange contracts and interest rate swap agreements. The Company monitors its exposure to credit risk by using credit approvals and credit limits and by selecting major international banks and financial institutions as counterparties. The Company does not anticipate nonperformance by any of these counterparties, and therefore, recording a valuation allowance against the Company’s derivative balance is not considered necessary.
Derivative Positions Summary
Certain of the Company’s derivative transactions are subject to master netting arrangements that allow the Company to net settle contracts with the same counterparties. These arrangements generally do not call for collateral and as of the applicable dates presented below, no cash collateral had been received or pledged related to the underlying derivatives.
The respective net amounts are included in other current assets, other assets, other current liabilities and other liabilities on the Consolidated Balance Sheet.
The following table summarizes the gross fair value of the Company’s outstanding derivatives.
Asset Derivatives
Liability Derivatives
(millions)
2017
2016
2017
2016
Derivatives designated as hedging instruments
Foreign currency forward contracts
$19.6
$73.4
$125.2
$19.8
Interest rate swap agreements
-
-
4.2
3.5
Derivatives not designated as hedging instruments
Foreign currency forward contracts
26.2
20.0
27.9
26.9
Gross value of derivatives
45.8
93.4
157.3
50.2
Gross amounts offset in the Consolidated Balance Sheet
(17.0)
(25.7)
(17.0)
(25.7)
Net value of derivatives
$28.8
$67.7
$140.3
$24.5
The following table summarized the notional values of the Company’s outstanding derivatives.
Notional Values
(millions)
2017
2016
Foreign currency forward contracts
$ 5,593
$ 4,317
Interest rate agreements
$ 950
$ 1,450
Cash Flow Hedges
The Company utilizes foreign currency forward contracts to hedge the effect of foreign currency exchange rate fluctuations on forecasted foreign currency transactions, including inventory purchases and intercompany royalty, management fee and other payments. These forward contracts are designated as cash flow hedges. The effective portions of the changes in fair value of these contracts are recorded in accumulated other comprehensive income (“AOCI”) until the hedged items affect earnings, at which time the gain or loss is reclassified into the same line item in the Consolidated Statement of Income as the underlying exposure being hedged. Cash flow hedged transactions impacting AOCI are forecasted to occur within the next five years.
The Company occasionally enters into treasury lock and forward starting interest rate swap agreements to manage interest rate exposure. During 2016 and 2015, the Company entered into and subsequently closed a series of treasury lock and forward starting interest rate swap agreements, in conjunction with its public debt issuances. The agreements were designated and effective as cash flow hedges of the expected interest payments related to the anticipated future debt issuances. Amounts recorded in AOCI are recognized as interest expense over the remaining life of the notes as the forecasted interest transactions occur.
The effective portion of gains and losses recognized into AOCI and earnings from derivative contracts that qualified as cash flow hedges was as follows:
(millions)
2017
2016
2015
Unrealized gain (loss) recognized into AOCI
Foreign currency forward contracts
AOCI (equity)
AOCI (equity)
$(173.4)
$7.0
$68.4
Interest rate swap agreements
AOCI (equity)
AOCI (equity)
-
(9.3)
3.6
Total
Total
(173.4)
(2.3)
72.0
Gain (loss) recognized in income
Foreign currency forward contracts
Cost of sales
Cost of sales
(13.7)
23.0
30.9
SG&amp;A
SG&amp;A
(157.2)
(0.1)
24.7
Interest expense, net
Interest expense, net
24.5
5.8
2.9
Subtotal
Total
(146.4)
28.7
58.5
Interest rate swap agreements
Interest expense, net
Interest expense, net
(7.2)
(6.6)
(5.5)
Total
Total
$(153.6)
$22.1
$53.0
Gains and losses recognized in income related to the ineffective portion of the Company’s cash flow hedges were insignificant during 2017, 2016 and 2015.
Fair Value Hedges
The Company manages interest expense using a mix of fixed and floating rate debt. To help manage exposure to interest rate movements and to reduce borrowing costs, the Company may enter into interest rate swaps under which the Company agrees to exchange, at specified intervals, the difference between fixed and floating interest amounts calculated by reference to an agreed upon notional principal amount. The mark-to-market of these fair value hedges is recorded as gains or losses in interest expense and is offset by the gain or loss of the underlying debt instrument, which also is recorded in interest expense. These fair value hedges are highly effective and thus, there is no impact on earnings due to hedge ineffectiveness.
In January 2016, the Company entered into an interest rate swap agreement that converted its $400 million 2.00% debt from a fixed rate to a floating rate. In January 2015, the Company entered into interest rate swap agreements that converted its $300 million 1.55% debt, its $250 million 3.69% debt and a portion of its $1.25 billion 3.00% debt from fixed rates to floating interest rates. In May 2014, the Company entered into an interest rate swap agreement that converted its $500 million 1.45% debt from a fixed rate to a floating interest rate. The interest rate swap agreement tied to the Company’s $500 million 1.45% debt and the interest rate swap agreement tied to a portion of the Company’s $1.25 billion 3.00% debt expired in December 2017 and December 2016, respectively, upon repayment of the underlying debt.
The interest rate swaps referenced above were designated as fair value hedges.
The impact on earnings from derivative contracts that qualified as fair value hedges was as follows:
(millions)
2017
2016
2015
Gain (loss) on derivative recognized income
Interest rate swap
Interest expense, net
$(0.7)
$(1.4)
$0.0
Gain (loss) on hedged item recognized income
Interest rate swap
Interest expense, net
$0.7
$1.4
$(0.0)
Net Investment Hedges
The Company designates its outstanding €1,150 million ($1,356 million as of year-end 2017) senior notes (“euronotes”) and related accrued interest as a hedge of existing foreign currency exposures related to investments the Company has in certain euro denominated functional currency subsidiaries. The European commercial paper and the series B euro denominated private placement notes were also designated as a hedge of existing foreign currency exposures and matured in December 2017 and December 2016, respectively.
The revaluation gains and losses on the euro notes and European commercial paper, which are designated and effective as hedges of the Company’s net investments, have been included as a component of the cumulative translation adjustment account, and were as follows:
(millions)
2017
2016
2015
Revaluation gains (losses), net of tax
$(109.7)
$(2.5)
$101.3
Derivatives Not Designated as Hedging Instruments
The Company also uses foreign currency forward contracts to offset its exposure to the change in value of certain foreign currency denominated assets and liabilities held at foreign subsidiaries, primarily receivables and payables, which are remeasured at the end of each period. Although the contracts are effective economic hedges, they are not designated as accounting hedges. Therefore, changes in the value of these derivatives are recognized immediately in earnings, thereby offsetting the current earnings effect of the related foreign currency denominated assets and liabilities.
The impact on earnings from derivative contracts that are not designated as hedging instruments was as follows:
(millions)
2017
2016
2015
Gain (loss) recognized in income
Foreign currency forward contracts
SG&amp;A
$(38.2)
$(6.0)
$15.9
Interest expense, net
(3.0)
(8.4)
(8.6)
Total
$(41.2)
$(14.4)
$7.3
The amounts recognized in SG&amp;A above offset the earnings impact of the related foreign currency denominated assets and liabilities. The amounts recognized in interest expense above represent the component of the hedging gains (losses) attributable to the difference between the spot and forward rates of the hedges as a result of interest rate differentials.</t>
  </si>
  <si>
    <t>OTHER COMPREHENSIVE INCOME (LOSS) INFORMATION</t>
  </si>
  <si>
    <t>9. OTHER COMPREHENSIVE INCOME (LOSS) INFORMATION
Other comprehensive income (loss) includes net income, foreign currency translation adjustments, unrecognized gains and losses on securities, defined benefit pension and postretirement plan adjustments, gains and losses on derivative instruments designated and effective as cash flow hedges and non-derivative instruments designated and effective as foreign currency net investment hedges that are charged or credited to the accumulated other comprehensive loss account in shareholders’ equity.
The following table provides other comprehensive income (loss) information related to the Company’s derivatives and hedging instruments and pension and postretirement benefits. See Note 8 for additional information related to the Company’s derivatives and hedging transactions. See Note 16 for additional information related to the Company’s pension and postretirement benefits activity.
(millions)
2017
2016
2015
Derivative and Hedging Instruments
Unrealized gains (losses) on derivative &amp; hedging instruments
Amount recognized in AOCI
$(173.4)
$(2.3)
$72.0
(Gains) losses reclassified from AOCI into income
Cost of sales
13.7
(23.0)
(30.9)
SG&amp;A
157.2
0.1
(24.7)
Interest (income) expense, net
(17.3)
0.8
2.6
153.6
(22.1)
(53.0)
Other activity
0.2
(0.2)
1.7
Tax impact
1.7
7.1
(9.0)
Net of tax
$(17.9)
$(17.5)
$11.7
Pension and Postretirement Benefits
Amount recognized in AOCI
Current period net actuarial income (loss) and prior service costs
$(46.9)
$(136.0)
$2.8
Amount reclassified from AOCI into income
Amortization of net actuarial loss and prior service costs and benefits adjustments
21.5
32.2
52.0
Reclassification associated with Venezuelan entities
-
-
3.5
Postretirement benefits changes
-
54.0
-
(25.4)
(49.8)
58.3
Tax impact
16.2
9.3
(20.3)
Net of tax
$(9.2)
$(40.5)
$38.0</t>
  </si>
  <si>
    <t>SHAREHOLDERS' EQUITY</t>
  </si>
  <si>
    <t xml:space="preserve">10. SHAREHOLDERS’ EQUITY
Authorized common stock, par value $1.00 per share, was 800 million shares at December 31, 2017, 2016 and 2015. Treasury stock is stated at cost. Dividends declared per share of common stock were $1.520 for 2017, $1.420 for 2016 and $1.340 for 2015.
The Company has 15 million shares, without par value, of authorized but unissued and undesignated preferred stock.
Share Repurchase Authorization
In February 2015, the Company’s Board of Directors authorized the repurchase of up to 20 million additional shares of its common stock, including shares to be repurchased under Rule 10b5-1. As of December 31, 2017, 12,358,110 shares remained to be repurchased under the Company’s repurchase authorization. The Company intends to repurchase all shares under its authorization, for which no expiration date has been established, in open market or privately negotiated transactions, subject to market conditions.
Accelerated Stock Repurchase (“ASR”) Agreements
In February 2017, the Company entered into an ASR agreement to repurchase $300 million of its common stock and received 2,077,224 shares of its common stock, which was approximately 85% of the total number of shares the Company expected to be repurchased under the ASR, based on the price of the Company’s common stock at that time. In connection with the final settlement of the ASR agreement in June 2017, the Company received an additional 286,620 shares of common stock.
In February 2016, the Company entered into an ASR agreement to repurchase $300 million of its common stock and received 2,459,490 shares of its common stock, which was approximately 85% of the total number of shares the Company expected to be repurchased under the ASR, based on the price of the Company’s common stock at that time. Upon final settlement of the ASR agreement in May 2016, the Company received an additional 232,012 shares of common stock.
The final per share purchase price and the total number of shares to be repurchased under the 2017 and 2016 ASR agreements generally were based on the volume-weighted average price of the Company’s common stock during the term of the agreements.
All shares acquired under the ASR agreements were recorded as treasury stock.
During their respective open periods in 2017 and 2016, neither of the ASRs was dilutive to the Company’s earnings per share calculations, nor did they trigger the two-class earnings per share methodology. Additionally, the unsettled portion of ASRs during their respective open periods met the criteria to be accounted for as a forward contract indexed to the Company’s stock and qualified as equity transactions.
The initial delivery of shares, as well as the additional receipt of shares at settlement resulted in a reduction to the Company’s common stock outstanding used to calculate earnings per share.
Share Repurchases
During 2017, the Company reacquired 4,707,629 shares of its common stock, of which 4,414,416 related to share repurchases through open market or private purchases, including the February 2017 ASR discussed above, and 293,213 related to shares withheld for taxes on exercise of stock options and the vesting of stock awards and units.
During 2016, the Company reacquired 6,483,198 shares of its common stock, of which 6,126,033 related to share repurchases through open market or private purchases, including the February 2016 ASR discussed above, and 357,165 related to shares withheld for taxes on exercise of stock options and the vesting of stock awards and units. </t>
  </si>
  <si>
    <t>EQUITY COMPENSATION PLANS</t>
  </si>
  <si>
    <t>11. EQUITY COMPENSATION PLANS
The Company measures compensation expense for share-based awards at fair value at the date of grant and recognizes compensation expense over the service period for awards expected to vest. The majority of grants to retirement eligible recipients (age 55 with required years of service) are attributed to expense using the non-substantive vesting method and are fully expensed over a six month period following the date of grant. In addition, the Company includes a forfeiture estimate in the amount of compensation expense being recognized based on an estimate of the number of outstanding awards expected to vest.
The Company’s equity compensation plans provide for grants of stock options, performance-based restricted stock units (“PBRSUs”) and non-performance-based restricted stock units (“RSUs”) and restricted stock awards (“RSAs”). Common shares available for grant as of December 31, 2017, 2016 and 2015 were 11,685,090, 13,649,667 and 15,888,937, respectively. The Company generally issues authorized but previously unissued shares to satisfy stock option exercises and stock award vestings.
The Company’s annual long-term incentive share-based compensation program is made up of 50% stock options and 50% PBRSUs. The Company also periodically grants RSUs. Total compensation expense related to all share-based compensation plans was $90 million ($62 million net of tax benefit), $86 million ($59 million net of tax benefit) and $78 million ($54 million net of tax benefit) for 2017, 2016 and 2015, respectively. As of December 31, 2017, there was $141 million of total measured but unrecognized compensation expense related to non-vested share-based compensation arrangements granted under all of the Company’s plans. That cost is expected to be recognized over a weighted-average period of 2.1 years.
Stock Options
Stock options are granted to purchase shares of the Company’s stock at the average daily share price on the date of grant. These options generally expire within ten years from the grant date. The Company generally recognizes compensation expense for these awards on a straight-line basis over the three year vesting period. As previously noted, stock option grants to retirement eligible recipients are attributed to expense using the non-substantive vesting method.
A summary of stock option activity and average exercise prices is as follows:
2017
2016
2015
Number of
Exercise
Number of
Exercise
Number of
Exercise
Options
Price (a)
Options
Price (a)
Options
Price (a)
Outstanding, beginning of year
11,910,501
$ 84.22
12,378,372
$ 74.23
13,169,776
$ 63.88
Granted
1,491,893
136.87
1,679,941
117.60
1,686,816
118.99
Exercised
(1,951,920)
56.00
(2,061,553)
50.33
(2,316,025)
46.22
Canceled
(70,461)
116.44
(86,259)
111.08
(162,195)
99.67
Outstanding, end of year
11,380,013
$ 95.76
11,910,501
$ 84.22
12,378,372
$ 74.23
Exercisable, end of year
8,371,809
$ 84.40
8,720,943
$ 72.35
9,248,880
$ 61.18
Vested and expected to vest, end of year
11,200,505
$ 95.25
(a)
Represents weighted average price per share.
The total aggregate intrinsic value of options (the amount by which the stock price exceeded the exercise price of the option on the date of exercise) that were exercised during 2017, 2016 and 2015 was $142 million, $140 million and $160 million, respectively.
The total aggregate intrinsic value of options outstanding as of December 31, 2017 was $445 million, with a corresponding weighted-average remaining contractual life of 6.4 years. The total aggregate intrinsic value of options exercisable as of December 31, 2017 was $422 million, with a corresponding weighted-average remaining contractual life of 5.4 years. The total aggregate intrinsic value of options vested and expected to vest as of December 31, 2017 was $443 million, with a corresponding weighted-average remaining contractual life of 6.4 years.
The lattice (binomial) option-pricing model is used to estimate the fair value of options at grant date. The Company’s primary employee option grant occurs during the fourth quarter. The weighted-average grant-date fair value of options granted and the significant assumptions used in determining the underlying fair value of each option grant, on the date of grant were as follows:
2017
2016
2015
Weighted-average grant-date fair value of options
granted at market prices
$ 30.34
$ 25.59
$ 25.71
Assumptions
Risk-free rate of return
2.2
%
2.0
%
1.8
%
Expected life
6
years
6
years
6
years
Expected volatility
22.7
%
22.9
%
22.9
%
Expected dividend yield
1.2
%
1.3
%
1.2
%
The risk-free rate of return is determined based on a yield curve of U.S. treasury rates from one month to ten years and a period commensurate with the expected life of the options granted. Expected volatility is established based on historical volatility of the Company’s stock price. The expected dividend yield is determined based on the Company’s annual dividend amount as a percentage of the average stock price at the time of the grant.
PBRSUs, RSUs and RSAs
The expense associated with PBRSUs is based on the average of the high and low share price of the Company’s common stock on the date of grant, adjusted for the absence of future dividends. The awards vest based on the Company achieving a defined performance target and with continued service for a three year period. Upon vesting, the Company issues shares of its common stock such that one award unit equals one share of common stock. The Company assesses the probability of achieving the performance target and recognizes expense over the three year vesting period when it is probable the performance target will be met. PBRSU awards granted to retirement eligible recipients are attributed to expense using the non-substantive vesting method. The awards are generally subject to forfeiture in the event of termination of employment.
The expense associated with shares of non-performance based RSUs and RSAs is based on the average of the high and low share price of the Company’s common stock on the date of grant, adjusted for the absence of future dividends and is amortized on a straight-line basis over the periods during which the restrictions lapse. The Company currently has RSUs that vest over periods between 12 and 84 months. The remaining RSAs vested during 2015. The awards are generally subject to forfeiture in the event of termination of employment.
A summary of non-vested PBRSUs and restricted stock activity is as follows:
PBRSU
Grant Date
RSAs and
Grant Date
Awards
Fair Value (a)
RSUs
Fair Value (a)
December 31, 2014
1,593,234
$ 78.59
401,071
$ 80.33
Granted
368,373
114.31
103,841
112.90
Vested / Earned
(468,317)
52.97
(212,576)
67.70
Canceled
(49,101)
90.97
(19,101)
81.06
December 31, 2015
1,444,189
$ 95.59
273,235
$ 102.49
Granted
371,859
112.29
88,437
109.27
Vested / Earned
(402,509)
68.64
(96,874)
94.06
Canceled
(26,852)
105.09
(10,411)
105.07
December 31, 2016
1,386,687
$ 107.70
254,387
$ 107.95
Granted
323,750
131.71
96,980
125.34
Vested / Earned
(312,745)
99.65
(86,622)
102.02
Canceled
(34,856)
108.16
(15,343)
109.72
December 31, 2017
1,362,836
$ 115.24
249,402
$ 116.66
(a)
Represents weighted average price per share.</t>
  </si>
  <si>
    <t>INCOME TAXES</t>
  </si>
  <si>
    <t>12. INCOME TAXES
Income before income taxes consisted of:
(millions)
2017
2016
2015
United States
$848.4
$656.1
$733.0
International
916.4
994.3
584.7
Total
$1,764.8
$1,650.4
$1,317.7
The provision (benefit) for income taxes consisted of:
(millions)
2017
2016
2015
Federal and state
$241.8
$224.2
$241.4
International
355.1
269.7
303.6
Total current
596.9
493.9
545.0
Federal and state
(332.8)
(49.2)
(185.4)
International
(21.7)
(41.4)
(59.1)
Total deferred
(354.5)
(90.6)
(244.5)
Provision for income taxes
$242.4
$403.3
$300.5
The Company’s overall net deferred tax assets and deferred tax liabilities were comprised of the following:
December 31 (millions)
2017
2016
Deferred tax assets
Other accrued liabilities
$144.4
$187.4
Loss carryforwards
67.3
54.8
Share-based compensation
58.9
83.1
Pension and other comprehensive income
195.2
264.7
Foreign tax credits
-
21.8
Other, net
122.2
111.1
Valuation allowance
(21.3)
(19.9)
Total
566.7
703.0
Deferred tax liabilities
Property, plant and equipment basis differences
(178.4)
(275.4)
Intangible assets
(865.6)
(1,151.4)
Other, net
(63.2)
(154.1)
Total
(1,107.2)
(1,580.9)
Net deferred tax liabilities balance
$(540.5)
$(877.9)
Deferred tax assets and liabilities are recorded based on the rates at which they are expected to reverse in the future. At December 31, 2017, U.S. deferred tax assets and liabilities were recorded at the U.S. federal tax rate of 21%, reduced from 35% by the Tax Act. The Company recorded a provisional income tax benefit of $321.0 million to record U.S. deferred tax assets and liabilities at the enacted tax rate, which is a discrete tax item within income tax expense. The Company’s provisional amount is based on an estimate of the impact of the reduction in the U.S. tax rate on deferred tax assets and liabilities, and is subject to final calculations related to the filing of the Company’s 2017 U.S. federal income tax return. The Company’s estimates are subject to continued technical guidance which may change the provisional amounts recorded in the financial statements, and will be evaluated throughout the measurement period, as permitted by SAB 118.
Deferred assets and liabilities were recorded at a U.S. federal tax rate of 35% as of December 31, 2016.
As of December 31, 2017 the Company has tax effected federal, state and international net operating loss carryforwards of $0.5 million, $23.2 million and $43.6 million, respectively, which will be available to offset future taxable income. The state loss carryforwards expire from 2018 to 2038. For the international loss carryforwards, $17.0 million expire from 2018 to 2038 and $26.6 million have no expiration.
The Company has valuation allowances on certain deferred tax assets of $21.3 million and $19.9 million at December 31, 2017 and 2016, respectively. The increase in valuation allowance from year end 2016 to year end 2017 was driven by current year losses and foreign currency translation.
In 2017, the Company obtained tax benefits from tax holidays in two foreign jurisdictions, the Dominican Republic and Singapore. The Company received a permit of operation, which expires in July 2021, from the National Council of Free Zones of Exportation for the Dominican Republic. Companies operating under the Free Zones are not subject to income tax in the Dominican Republic on export income. The Company has two tax incentives awarded by the Singapore Economic Development Board. These incentives provide for a preferential 10% tax rate on certain headquarter income and a 0% tax rate on manufacturing profits generated at the Company’s facility located on Jurong Island. In 2016 and 2015 one of the Company’s legal entities in China was entitled to the benefit of incentives provided by the Chinese government to technology companies in order to encourage development of the high-tech industry, including reduced tax rates and other measures. As a result, the Company was entitled to a preferential enterprise income tax rate of 15%. The Company did not recognize a benefit related to this China tax incentive in 2017. The tax reduction as the result of the tax holidays for 2017 was $16.9 million and 2016 was $6.4 million. The impact of the tax holiday in 2015 was similar to 2016.
A reconciliation of the statutory U.S. federal income tax rate to the Company’s effective income tax rate is as follows:
2017
2016
2015
Statutory U.S. rate
35.0
%
35.0
%
35.0
%
One time transition tax
9.1
-
-
State income taxes, net of federal benefit
0.4
0.9
0.4
Foreign operations
(7.4)
(8.0)
(8.1)
Domestic manufacturing deduction
(2.2)
(2.0)
(2.7)
R&amp;D credit
(1.0)
(1.1)
(1.0)
Change in valuation allowance
0.2
(0.7)
(1.7)
Audit settlements and refunds
(0.1)
(0.2)
(0.7)
Excess stock benefits
(2.3)
-
-
Change in federal tax rate (deferred taxes)
(18.2)
-
-
Venezuela charges
-
-
4.5
Worthless stock deduction
-
0.4
(3.0)
Other, net
0.2
0.1
0.1
Effective income tax rate
13.7
%
24.4
%
22.8
%
Prior to enactment of the Tax Act, the Company did not recognize a deferred tax liability related to unremitted foreign earnings because it overcame the presumption of the repatriation of foreign earnings. Upon enactment, the Tax Act imposes a tax on certain foreign earnings and profits at various tax rates. The Company recorded a provisional amount for the income tax effects related to the one-time transition tax of $160.1 million which is subject to payment over eight years. The one-time transition tax is based on certain foreign earnings and profits for which earnings had been previously indefinitely reinvested, as well as estimates of assets and liabilities at future dates. The transition tax is based in part on the amount of those earnings held in cash and other specified assets, and is subject to change when the calculation of foreign earnings and profits is finalized, and the amount of specific assets and liabilities held at a future date is known. No additional income taxes have been provided for any remaining undistributed foreign earnings not subject to the transition tax and any additional outside basis differences inherent in these entities as these amounts continue to be indefinitely reinvested in foreign operations. The Company’s provisional amount is based on an estimate of the one-time transition tax, and subject to finalization of estimates of assets and liabilities at future dates, the calculation of deemed repatriation of foreign income and the state tax effect of adjustments made to federal temporary differences. In addition, federal and state tax authorities continue to issue technical guidance which may differ from our initial interpretations. The provisional amount is subject to adjustment during the measurement period of up to one year following the December 2017 enactment of the Tax Act. The Company continues to assert permanent reinvestment of the undistributed earnings of international affiliates, and, if there are policy changes, the Company would record the applicable taxes. The Company’s estimates are subject to continued technical guidance which may change the provisional amounts recorded in the financial statements, and will be evaluated throughout the measurement period, as permitted by SAB 118.
As of December 31, 2015, the Company had deferred tax liabilities of $25.8 million on foreign earnings of the legacy Nalco entities and legacy Champion entities that the Company intended to repatriate. The deferred tax liabilities originated based on purchase accounting decisions made in connection with the Nalco merger and Champion acquisition and were the result of extensive studies required to calculate the impact at the purchase date. The remaining foreign earnings were repatriated in 2016, thus reducing the deferred tax liabilities to zero as of December 31, 2016.
The Company files U.S. federal income tax returns and income tax returns in various U.S. state and non- U.S. jurisdictions. With few exceptions, the Company is no longer subject to state and foreign income tax examinations by tax authorities for years before 2014. The IRS has completed examinations of the Company’s U.S. federal income tax returns (Ecolab and Nalco) through 2014. The Company’s U.S. federal income tax return for the years 2015 and 2016 are currently under audit. In addition to the U.S. federal examination, there is ongoing audit activity in several U.S. state and foreign jurisdictions. The Company anticipates changes to its uncertain tax positions due to closing of various audit years mentioned above. The Company does not believe these changes will result in a material impact during the next twelve months. Decreases in the Company’s gross liability could result in offsets to other balance sheet accounts, cash payments, and/or adjustments to tax expense. The occurrence of these events and/or other events not included above within the next twelve months could change depending on a variety of factors and result in amounts different from above.
The Company’s 2017 reported tax rate includes $160.9 million of net tax benefits associated with the Tax Act, $6.2 million of net tax benefits on special gains and charges, and net tax benefits of $25.3 million associated with discrete tax items. In connection with the Company’s initial analysis of the impact of the Tax Act, as noted above, a provisional net discrete tax benefit of $160.9 million was recorded in the period ended December 31, 2017, which includes $321.0 million tax benefit for recording deferred tax assets and liabilities at the U.S. enacted tax rate, and a net expense for the one-time transition tax of $160.1 million. While the Company was able to make an estimate of the impact of the reduction in the U.S. rate on deferred tax assets and liabilities and the one-time transition tax, it may be affected by other analyses related to the Tax Act, as indicated above.
Special (gains) and charges represent the tax impact of special (gains) and charges, as well as additional tax benefits utilized in anticipation of U.S. tax reform of $7.8 million. During 2017, the Company recorded a discrete tax benefit of $39.7 million related to excess tax benefits, resulting from the adoption of accounting changes regarding the treatment of tax benefits on share-based compensation. The extent of excess tax benefits is subject to variation in stock price and stock option exercises. In addition, the Company recorded net discrete expenses of $14.4 million related to recognizing adjustments from filing the 2016 U.S. federal income tax return and international adjustments due to changes in estimates, partially offset by the release of reserves for uncertain tax positions due to the expiration of statute of limitations in state tax matters.
During 2016, the Company recognized net expense related to discrete tax items of $3.9 million. The net expenses were driven primarily by recognizing adjustments from filing the Company’s 2015 U.S. federal income tax return, partially offset by settlement of international tax matters and remeasurement of certain deferred tax assets and liabilities resulting from the application of updated tax rates in international jurisdictions. Net expense was also impacted by adjustments to deferred tax asset and liability positions and the release of reserves for uncertain tax positions due to the expiration of statute of limitations in non-U.S. jurisdictions.
During 2015, the Company recognized net benefits related to discrete tax items of $63.3 million. The net benefits were driven primarily by the release of $20.6 million of valuation allowances, based on the realizability of foreign deferred tax assets and the ability to recognize a worthless stock deduction of $39.0 million for the tax basis in a wholly-owned domestic subsidiary.
A reconciliation of the beginning and ending amount of gross liability for unrecognized tax benefits is as follows:
(millions)
2017
2016
2015
Balance at beginning of year
$75.9
$74.6
$78.7
Additions based on tax positions related to the current year
3.2
8.8
5.8
Additions for tax positions of prior years
-
2.1
0.9
Reductions for tax positions of prior years
(4.9)
(1.0)
(8.8)
Reductions for tax positions due to statute of limitations
(14.0)
(5.5)
(1.6)
Settlements
(10.8)
(2.0)
(4.2)
Assumed in connection with acquisitions
10.0
-
8.0
Foreign currency translation
2.1
(1.1)
(4.2)
Balance at end of year
$61.5
$75.9
$74.6
The total amount of unrecognized tax benefits, if recognized would have affected the effective tax rate by $47.1 million as of December 31, 2017, $57.5 million as of December 31, 2016 and $59.2 million as of December 31, 2015.
The Company recognizes interest and penalties related to unrecognized tax benefits in its provision for income taxes. During 2017, 2016 and 2015 the Company released $0.9 million, $2.9 million and $1.4 million related to interest and penalties, respectively. The Company had $9.3 million, $10.2 million and $13.1 million of accrued interest, including minor amounts for penalties, at December 31, 2017, 2016, and 2015, respectively.</t>
  </si>
  <si>
    <t>RENTALS AND LEASES</t>
  </si>
  <si>
    <t>13. RENTALS AND LEASES
The Company leases sales and administrative office facilities, distribution centers, research and manufacturing facilities, as well as vehicles and other equipment under operating leases. Total rental expense under the Company’s operating leases was $239 million in 2017 and $221 million in both 2016 and 2015. As of December 31, 2017, identifiable future minimum payments with non-cancelable terms in excess of one year were:
(millions)
2018
$ 131
2019
115
2020
96
2021
86
2022
74
Thereafter
115
Total
$ 617
The Company enters into operating leases for vehicles whose non-cancelable terms are one year or less in duration with month-to-month renewal options. These leases have been excluded from the table above. The Company estimates payments under such leases will approximate $62 million in 2018. These vehicle leases have guaranteed residual values that have historically been satisfied by the proceeds on the sale of the vehicles.</t>
  </si>
  <si>
    <t>RESEARCH AND DEVELOPMENT EXPENDITURES</t>
  </si>
  <si>
    <t>14. RESEARCH AND DEVELOPMENT EXPENDITURES
Research expenditures that relate to the development of new products and processes, including significant improvements and refinements to existing products, are expensed as incurred. Such costs were $201 million in 2017, $189 million in 2016 and $191 million in 2015. The Company did not participate in any material customer sponsored research during 2017, 2016 or 2015.</t>
  </si>
  <si>
    <t>COMMITMENTS AND CONTINGENCIES</t>
  </si>
  <si>
    <t>15. COMMITMENTS AND CONTINGENCIES
The Company is subject to various claims and contingencies related to, among other things, workers’ compensation, general liability (including product liability), automobile claims, health care claims, environmental matters and lawsuits. The Company is also subject to various claims and contingencies related to income taxes, which are discussed in Note 12. The Company also has contractual obligations including lease commitments, which are discussed in Note 13.
The Company records liabilities where a contingent loss is probable and can be reasonably estimated. If the reasonable estimate of a probable loss is a range, the Company records the most probable estimate of the loss or the minimum amount when no amount within the range is a better estimate than any other amount. The Company discloses a contingent liability even if the liability is not probable or the amount is not estimable, or both, if there is a reasonable possibility that a material loss may have been incurred.
Insurance
Globally, the Company has insurance policies with varying deductibility levels for property and casualty losses. The Company is insured for losses in excess of these deductibles, subject to policy terms and conditions and has recorded both a liability and an offsetting receivable for amounts in excess of these deductibles. The Company is self-insured for health care claims for eligible participating employees, subject to certain deductibles and limitations. The Company determines its liabilities for claims on an actuarial basis.
Litigation and Environmental Matters
The Company and certain subsidiaries are party to various lawsuits, claims and environmental actions that have arisen in the ordinary course of business. These include from time to time antitrust, commercial, patent infringement, product liability and wage hour lawsuits, as well as possible obligations to investigate and mitigate the effects on the environment of the disposal or release of certain chemical substances at various sites, such as Superfund sites and other operating or closed facilities. The Company has established accruals for certain lawsuits, claims and environmental matters. The Company currently believes that there is not a reasonably possible risk of material loss in excess of the amounts accrued related to these legal matters. Because litigation is inherently uncertain, and unfavorable rulings or developments could occur, there can be no certainty that the Company may not ultimately incur charges in excess of recorded liabilities. A future adverse ruling, settlement or unfavorable development could result in future charges that could have a material adverse effect on the Company’s results of operations or cash flows in the period in which they are recorded. The Company currently believes that such future charges related to suits and legal claims, if any, would not have a material adverse effect on the Company’s consolidated financial position.
Environmental Matters
The Company is currently participating in environmental assessments and remediation at approximately 45 locations, the majority of which are in the U.S., and environmental liabilities have been accrued reflecting management’s best estimate of future costs. Potential insurance reimbursements are not anticipated in the Company’s accruals for environmental liabilities.
Matters Related to Deepwater Horizon Incident Response
On April 22, 2010, the deepwater drilling platform, the Deepwater Horizon, operated by a subsidiary of BP plc, sank in the Gulf of Mexico after a catastrophic explosion and fire that began on April 20, 2010. A massive oil spill resulted. Approximately one week following the incident, subsidiaries of BP plc, under the authorization of the responding federal agencies, formally requested Nalco Company, now an indirect subsidiary of Ecolab, to supply large quantities of COREXIT® 9500, a Nalco oil dispersant product listed on the U.S. EPA National Contingency Plan Product Schedule. Nalco Company responded immediately by providing available COREXIT and increasing production to supply the product to BP’s subsidiaries for use, as authorized and directed by agencies of the federal government throughout the incident. Prior to the incident, Nalco and its subsidiaries had not provided products or services or otherwise had any involvement with the Deepwater Horizon platform. On July 15, 2010, BP announced that it had capped the leaking well, and the application of dispersants by the responding parties ceased shortly thereafter.
On May 1, 2010, the President appointed retired U.S. Coast Guard Commandant Admiral Thad Allen to serve as the National Incident Commander in charge of the coordination of the response to the incident at the national level. The EPA directed numerous tests of all the dispersants on the National Contingency Plan Product Schedule, including those provided by Nalco Company, “to ensure decisions about ongoing dispersant use in the Gulf of Mexico are grounded in the best available science.” Nalco Company cooperated with this testing process and continued to supply COREXIT, as requested by BP and government authorities. The use of dispersants by the responding parties was one tool used by the government and BP to avoid and reduce damage to the Gulf area from the spill.
In connection with its provision of COREXIT, Nalco Company has been named in several lawsuits as described below.
Cases arising out of the Deepwater Horizon accident were administratively transferred for pre-trial purposes to a judge in the United States District Court for the Eastern District of Louisiana with other related cases under In Re: Oil Spill by the Oil Rig “Deepwater Horizon” in the Gulf of Mexico, on April 20, 2010, Case No. 10-md-02179 (E.D. La.) (“MDL 2179”). Nalco Company was named, along with other unaffiliated defendants, in six putative class action complaints related to the Deepwater Horizon oil spill and 21 complaints filed by individuals. Those complaints were consolidated in MDL 2179. The complaints generally allege, among other things, strict liability and negligence relating to the use of our Corexit dispersant in connection with the Deepwater Horizon oil spill.
Pursuant to orders issued by the Court in MDL 2179, the claims were consolidated in several master complaints, including one naming Nalco Company and others who responded to the Gulf Oil Spill (known as the “B3 Master Complaint”). On May 18, 2012, Nalco filed a motion for summary judgment against the claims in the “B3” Master Complaint, on the grounds that: (i) Plaintiffs’ claims are preempted by the comprehensive oil spill response scheme set forth in the Clean Water Act and National Contingency Plan; and (ii) Nalco is entitled to derivative immunity from suit. On November 28, 2012, the Court granted Nalco’s motion and dismissed with prejudice the claims in the “B3” Master Complaint asserted against Nalco. The Court held that such claims were preempted by the Clean Water Act and National Contingency Plan. Because claims in the “B3” Master Complaint remained pending against other defendants, the Court’s decision was not a “final judgment” for purposes of appeal. Under Federal Rule of Appellate Procedure 4(a), plaintiffs will have 30 days after entry of final judgment to appeal the Court’s decision.
In December 2012 and January 2013, the MDL 2179 court issued final orders approving two settlements between BP and Plaintiffs’ Class Counsel: (1) a proposed Medical Benefits Class Action Settlement; and (2) a proposed Economic and Property Damages Class Action Settlement. Pursuant to the proposed settlements, class members agree to release claims against BP and other released parties, including Nalco Company and its related entities.
Nalco Company, the incident defendants and the other responder defendants have been named as first party defendants by Transocean Deepwater Drilling, Inc. and its affiliates (the “Transocean Entities”) (In re the Complaint and Petition of Triton Asset Leasing GmbH, et al, MDL No. 2179, Civil Action 10-2771). In April and May 2011, the Transocean Entities, Cameron International Corporation, Halliburton Energy Services, Inc., M-I L.L.C., Weatherford U.S., L.P. and Weatherford International, Inc. (collectively, the “Cross Claimants”) filed cross claims in MDL 2179 against Nalco Company and other unaffiliated cross defendants. The Cross Claimants generally allege, among other things, that if they are found liable for damages resulting from the Deepwater Horizon explosion, oil spill and/or spill response, they are entitled to indemnity or contribution from the cross defendants.
In April and June 2011, in support of its defense of the claims against it, Nalco Company filed counterclaims against the Cross Claimants. In its counterclaims, Nalco Company generally alleges that if it is found liable for damages resulting from the Deepwater Horizon e xplosion, oil spill and/or spill response, it is entitled to contribution or indemnity from the Cross Claimants.
In May 2016, Nalco was named in nine additional complaints filed by individuals alleging, among other things, business and economic loss resulting from the Deepwater Horizon oil spill (“B1” claims). In April 2017, Nalco was named in two additional complaints filed by individuals seeking, among other things, business and economic loss resulting from the Deepwater Horizon oil spill. The plaintiffs in these lawsuits are generally seeking awards of unspecified compensatory and punitive damages, and attorneys’ fees and costs. These actions have been consolidated in the MDL and the Company expects they will be dismissed pursuant to the Court’s November 28, 2012 order granting Nalco’s motion for summary judgment.
On February 22, 2017, the Court dismissed the “B3” Master Complaint and ordered that Plaintiffs who had previously filed a claim that fell within the scope of the “B3” Master Complaint and who had “opted out” of and not released their claims under the Medical Benefits Class Action Settlement either: (1) complete a sworn statement indicating, among other things, that they opted out of the Medical Benefits Class Action Settlement (to be completed by Plaintiffs who previously filed an individual complaint); or (2) file an individual lawsuit attaching the sworn statement as an exhibit, by a deadline date set by the Court.
On July 18, 2017, the Court dismissed with prejudice certain “B3” claims not complying with the February 22, 2017 order. On July 19, 2017, the Court dismissed with prejudice certain “B1” claims not complying with three prior orders pertaining to “B1” claims and requiring, among other things, “B1” Plaintiffs to file sworn statements detailing their claim. On January 11, 2018, the Court entered an order requiring the remaining “B1” Plaintiffs to file sworn statements of causation and damages by no later than April 11, 2018, pursuant to which the Court will determine which “B1” Plaintiffs are entitled to pursue their claims. There currently remain nine cases pending against Nalco, all of which are expected to ultimately be dismissed pursuant to the Court’s November 28, 2012 order granting Nalco’s motion for summary judgment.
The Company believes the claims asserted against Nalco Company are without merit and intends to defend these lawsuits vigorously. The Company also believes that it has rights to contribution and/or indemnification (including legal expenses) from third parties. Ho wever, the Company cannot predict the outcome of these lawsuits, the involvement it might have in these matters in the future, or the potential for future litigation.</t>
  </si>
  <si>
    <t>RETIREMENT PLANS</t>
  </si>
  <si>
    <t>PENSION AND POSTRETIREMENT PLANS</t>
  </si>
  <si>
    <t>16. RETIREMENT PLANS
Pension and Postretirement Health Care Benefits Plans
The Company has a non-contributory qualified defined benefit pension plan covering the majority of its U.S. employees. The Company also has non-contributory non-qualified defined benefit plans, which provide for benefits to employees in excess of limits permitted under its U.S. pension plans. Various international subsidiaries have defined benefit pension plans. The Company provides postretirement health care benefits to certain U.S. employees and retirees.
The non-qualified plans are not funded and the recorded benefit obligation for the non-qualified plans was $124 million and $125 million at December 31, 2017 and 2016, respectively. The measurement date used for determining the U.S. pension plan assets and obligations is December 31.
International plans are funded based on local country requirements. The measurement date used for determining the international pension plan assets and obligations is November 30, the fiscal year-end of the Company’s international affiliates.
The U.S. postretirement health care plans are contributory based on years of service and choice of coverage (family or single), with retiree contributions adjusted annually. The measurement date used to determine the U.S. postretirement health care plan assets and obligations is December 31. Certain employees outside the U.S. are covered under government-sponsored programs, which are not required to be fully funded. The expense and obligation for providing international postretirement health care benefits are not significant.
The following table sets forth financial information related to the Company’s pension and postretirement health care plans:
U.S.
International
U.S. Postretirement
Pension (a)
Pension
Health Care
(millions)
2017
2016
2017
2016
2017
2016
Accumulated Benefit Obligation, end of year
$2,399.5
$2,147.1
$1,434.5
$1,239.8
$181.3
$173.5
Projected Benefit Obligation
Projected benefit obligation, beginning of year
$2,267.9
$2,186.8
$1,335.6
$1,279.9
$173.5
$229.2
Service cost
70.2
67.1
31.4
27.8
2.6
3.0
Interest
83.4
81.5
28.4
31.9
5.8
7.4
Participant contributions
-
-
3.5
3.3
8.3
8.0
Medicare subsidies received
-
-
-
-
0.5
0.8
Curtailments and settlements
0.1
(0.8)
(10.7)
(12.3)
-
-
Plan amendments
-
1.2
-
2.0
1.8
(62.2)
Actuarial loss
183.1
60.2
31.9
123.9
9.2
7.5
Assumed through acquisitions
-
-
24.1
6.7
-
-
Benefits paid
(119.6)
(128.1)
(35.8)
(35.5)
(20.4)
(20.2)
Foreign currency translation
-
-
129.5
(92.1)
-
-
Projected benefit obligation, end of year
$2,485.1
$2,267.9
$1,537.9
$1,335.6
$181.3
$173.5
Plan Assets
Fair value of plan assets, beginning of year
$1,950.1
$1,770.7
$821.9
$813.5
$9.6
$11.3
Actual returns on plan assets
310.2
152.3
76.1
89.2
1.2
0.8
Company contributions
85.9
156.0
41.0
39.4
17.2
16.4
Participant contributions
-
-
3.5
3.3
-
1.3
Acquisitions
-
-
12.5
2.6
-
-
Settlements
(0.2)
(0.8)
(10.7)
(8.3)
-
-
Benefits paid
(119.6)
(128.1)
(35.8)
(35.5)
(20.4)
(20.2)
Foreign currency translation
-
-
72.6
(82.3)
-
-
Fair value of plan assets, end of year
$2,226.4
$1,950.1
$981.1
$821.9
$7.6
$9.6
Funded Status, end of year
$(258.7)
$(317.8)
$(556.8)
$(513.7)
$(173.7)
$(163.9)
Amounts recognized in Consolidated Balance Sheet:
Other assets
$-
$ -
$41.7
$27.2
$-
$ -
Other current liabilities
(5.6)
(6.8)
(23.0)
(20.3)
(3.5)
(2.7)
Postretirement healthcare and pension benefits
(253.1)
(311.0)
(575.5)
(520.6)
(170.2)
(161.2)
Net liability
$(258.7)
$(317.8)
$(556.8)
$(513.7)
$(173.7)
$(163.9)
Amounts recognized in Accumulated Other Comprehensive Loss (Income):
Unrecognized net actuarial loss (gain)
$526.9
$533.0
$388.2
$357.6
$(20.1)
$(30.9)
Unrecognized net prior service benefits
(18.7)
(25.5)
(7.0)
(7.3)
(40.4)
(59.0)
Tax expense (benefit)
(199.5)
(199.2)
(98.4)
(89.4)
25.2
32.1
Accumulated other comprehensive loss (income), net of tax
$308.7
$308.3
$282.8
$260.9
$(35.3)
$(57.8)
Change in Accumulated Other Comprehensive Loss (Income):
Amortization of net actuarial loss
$(28.7)
$(30.7)
$(18.5)
$(12.8)
$2.4
$1.6
Amortization of prior service costs (benefits)
6.8
6.9
0.7
0.8
16.7
4.3
Current period net actuarial loss (gain)
22.6
51.5
14.0
87.2
8.5
7.5
Current period prior service costs (benefits)
-
1.2
-
2.0
1.8
(13.4)
Settlement
-
(0.5)
(0.9)
(1.8)
-
-
Tax expense (benefit)
(0.3)
(10.8)
(9.0)
(12.3)
(6.9)
19.1
Postretirement benefits changes
-
-
-
(4.0)
-
(50.0)
Foreign currency translation
-
-
35.6
(21.3)
-
-
Other comprehensive loss (income)
$0.4
$17.6
$21.9
$37.8
$22.5
$(30.9)
(a)
Includes qualified and non-qualified plans
Estimated amounts in accumulated other comprehensive loss expected to be reclassified to net period cost during 2018 are as follows:
U.S. Post-
U.S.
International
Retirement
(millions)
Pension (a)
Pension
Health Care
Net actuarial loss (gain)
$39.0
$17.2
$(1.9)
Net prior service costs (benefits)
(6.8)
(0.9)
(16.2)
Total
$32.2
$16.3
$(18.1)
(a)
Includes qualified and non-qualified plans
The aggregate projected benefit obligation, accumulated benefit obligation and fair value of pension plan assets for plans with accumulated benefit obligations in excess of plan assets were as follows:
December 31, (millions)
2017
2016
Aggregate projected benefit obligation
$3,636.2
$3,257.6
Accumulated benefit obligation
3,476.1
3,071.6
Fair value of plan assets
2,794.0
2,418.1
These plans include the U.S. non-qualified pension plans which are not funded as well as the U.S. qualified pension plan. These plans also include various international pension plans which are funded consistent with local practices and requirements.
Net Periodic Benefit Costs and Plan Assumptions
Pension and postretirement health care benefits expense for the Company’s operations are as follows:
U.S.
International
U.S. Postretirement
Pension (a)
Pension
Health Care
(millions)
2017
2016
2015
2017
2016
2015
2017
2016
2015
Service cost
$70.2
$67.1
$76.5
$31.4
$27.8
$31.8
$2.6
$3.0
$3.8
Interest cost on benefit obligation
83.4
81.5
91.1
28.4
31.9
38.1
5.8
7.4
9.6
Expected return on plan assets
(149.9)
(143.6)
(132.6)
(56.3)
(52.5)
(55.6)
(0.5)
(0.7)
(0.9)
Recognition of net actuarial (gain) loss
28.7
30.7
48.5
18.5
12.8
15.4
(2.4)
(1.6)
(6.2)
Amortization of prior service
cost (benefit)
(6.8)
(6.9)
(6.9)
(0.7)
(0.8)
(0.4)
(16.7)
(4.3)
(0.1)
Settlements/Curtailments
0.3
0.5
0.7
0.9
1.8
1.0
-
-
-
Total expense (benefit)
$25.9
$29.3
$77.3
$22.2
$21.0
$30.3
$(11.2)
$3.8
$6.2
(a)
Includes qualified and non-qualified plans
Plan Assumptions
U.S.
International
U.S. Postretirement
Pension (a)
Pension
Health Care
(percent)
2017
2016
2015
2017
2016
2015
2017
2016
2015
Weighted-average actuarial assumptions used to
determine benefit obligations as of year end:
Discount rate
3.70
%
4.27
%
4.51
%
2.17
%
2.33
%
2.93
%
3.66
%
4.14
%
4.38
%
Projected salary increase
4.03
4.03
4.32
2.46
2.52
2.50
Weighted-average actuarial assumptions used to
determine net cost:
Discount rate
4.27
4.51
4.14
2.32
2.68
2.78
4.14
4.38
4.08
Expected return on plan assets
7.75
7.75
7.75
6.67
6.71
6.80
7.75
7.75
7.75
Projected salary increase
4.03
4.32
4.32
2.83
2.75
2.83
(a)
Includes qualified and non-qualified plans
The discount rate assumptions for the U.S. plans are developed using a bond yield curve constructed from a population of high-quality, non-callable, corporate bond issues with maturities ranging from six months to thirty years. A discount rate is estimated for the U.S. plans and is based on the durations of the underlying plans.
At the end of 2015, the Company changed the approach used to measure service and interest costs for its U.S. and material international pension and other postretirement benefits. Starting in 2016, the Company elected to measure service and interest costs by applying the specific spot rates along that yield curve to the plans’ liability cash flows. The Company believes this approach provides a more precise measurement of service and interest costs by aligning the timing of the plans’ liability cash flows to the corresponding spot rates on the yield curve. For 2015, the Company measured service and interest costs utilizing a single weighted-average discount rate derived from the yield curve used to measure the plan obligations. The change in approach did not affect the measurement of the Company’s plan obligations or the funded status. The Company has accounted for this change as a change in accounting estimate and, accordingly, has accounted for it on a prospective basis.
The expected long-term rate of return used for the U.S. plans is based on the pension plan’s asset mix. The Company considers expected long-term real returns on asset categories, expectations for inflation, and estimates of the impact of active management of the assets in coming to the final rate to use. The Company also considers actual historical returns.
The expected long-term rate of return used for the Company’s international plans is determined in each local jurisdiction and is based on the assets held in that jurisdiction, the expected rate of returns for the type of assets held and any guaranteed rate of return provided by the investment. The other assumptions used to measure the international pension obligations, including discount rate, vary by country based on specific local requirements and information. As previously noted, the measurement date for these plans is November 30.
The Company uses most recently available mortality tables as of the respective U.S. and international measurement dates.
For postretirement benefit measurement purposes as of December 31, 2017, the annual rates of increase in the per capita cost of covered health care were assumed to be 8.25% for pre-65 costs and 11.50% for post-65 costs. The rates are assumed to decrease each year until they reach 5% in 2028 and remain at those levels thereafter. Health care costs for certain employees which are eligible for subsidy by the Company are limited by a cap on the subsidy.
During the third quarter of 2016, the Compensation Committee of the Company’s Board of Directors approved moving the U.S. postretirement healthcare plans to a Retiree Exchange approach, rather than the Employee Group Waiver Plan plus Wrap program, for post-65 retiree medical coverage beginning in 2018, and the Company informed all eligible legacy Ecolab and legacy Nalco retirees of the change. As a result of the approval and communication to the beneficiaries, the Ecolab and Nalco plans were re-measured, resulting in a $50 million reduction of postretirement benefit obligations, with a corresponding impact to AOCI of $31 million, net of tax. The remeasurement was completed using discount rates of 3.29% and 3.60%, respectively. Additionally, at the time of this remeasurement, the Nalco U.S. postretirement health care plan was merged with the Ecolab U.S. postretirement health care plan. As a result of these actions, the Company’s U.S. postretirement health care costs decreased by $5 million in 2016.
Assumed health care cost trend rates have an effect on the amounts reported for the Company’s U.S. postretirement health care benefits plan. A one-percentage point change in the assumed health care cost trend rates would have an immaterial impact on total service and interest costs as well as total postretirement benefit obligation.
Plan Asset Management
The Company’s U.S. investment strategy and policies are designed to maximize the possibility of having sufficient funds to meet the long-term liabilities of the pension fund, while achieving a balance between the goals of asset growth of the plan and keeping risk at a reasonable level. Current income is not a key goal of the policy.
The asset allocation position reflects the Company’s ability and willingness to accept relatively more short-term variability in the performance of the pension plan portfolio in exchange for the expectation of better long-term returns, lower pension costs and better funded status in the long run. The pension fund is diversified across a number of asset classes and securities. Selected individual portfolios within the asset classes may be undiversified while maintaining the diversified nature of total plan assets. The Company has no significant concentration of risk in its U.S. plan assets.
Assets of funded retirement plans outside the U.S. are managed in each local jurisdiction and asset allocation strategy is set in accordance with local rules, regulations and practice. Therefore, no overall target asset allocation is presented. Although non-U.S. equity securities are all considered international for the Company, some equity securities are considered domestic for the local plan. The funds are invested in a variety of equities, bonds and real estate investments and, in some cases, the assets are managed by insurance companies which may offer a guaranteed rate of return. The Company has no significant concentration of risk in its international plan assets.
The fair value hierarchy is used to categorize investments measured at fair value in one of three levels in the fair value hierarchy. This categorization is based on the observability of the inputs used in valuing the investments. See Note 7 for definitions of these levels.
The fair value of the Company’s U.S. plan assets for its defined benefit pension and postretirement health care benefit plans are as follows:
Fair Value as of
Fair Value as of
(millions)
December 31, 2017
December 31, 2016
Level 1
Level 2
Total
Level 1
Level 2
Total
Cash
$8.0
$8.0
$6.3
$6.3
Equity securities:
Large cap equity
869.8
869.8
696.0
696.0
Small cap equity
198.4
198.4
179.0
179.0
International equity
340.2
340.2
293.4
293.4
Fixed income:
Core fixed income
390.0
390.0
351.5
351.5
High-yield bonds
109.9
109.9
107.6
107.6
Emerging markets
42.9
42.9
33.5
33.5
Insurance company accounts
$0.3
0.3
-
$0.3
0.3
Total investments at fair value
1,959.2
0.3
1,959.5
1,667.3
0.3
1,667.6
Investments measured at NAV
274.5
292.1
Total
$1,959.2
$0.3
$2,234.0
$1,667.3
$0.3
$1,959.7
The Company had no level 3 assets as part of its U.S. plan assets as of December 31, 2017 or 2016.
The allocation of the Company’s U.S. plan assets for its defined benefit pension and postretirement health care benefit plans are as follows:
Target Asset
Asset Category
Allocation
Percentage
Percentage
of Plan Assets
December 31 (%)
2017
2016
2017
2016
Cash
-
%
-
%
-
%
-
%
Equity securities:
Large cap equity
34
34
39
36
Small cap equity
9
9
9
9
International equity
15
15
15
15
Fixed income:
Core fixed income
18
18
18
18
High-yield bonds
5
5
5
5
Emerging markets
2
2
2
2
Other:
Real estate
6
6
7
7
Private equity
8
6
5
5
Distressed debt
3
-
-
-
Hedge funds
-
5
-
3
Total
100
%
100
%
100
%
100
%
The fair value of the Company’s international plan assets for its defined benefit pension plans are as follows:
Fair Value as of
Fair Value as of
(millions)
December 31, 2017
December 31, 2016
Level 1
Level 2
Total
Level 1
Level 2
Total
Cash
$8.7
$8.7
$5.5
$5.5
Equity securities:
International equity
442.2
442.2
-
363.1
363.1
Fixed income:
-
Corporate bonds
8.2
173.0
181.2
6.4
164.6
171.0
Government bonds
12.4
177.6
190.0
9.5
145.6
155.1
Insurance company accounts
-
144.1
144.1
114.0
114.0
Total investments at fair value
29.3
936.9
966.2
21.4
787.3
808.7
Investments measured at NAV
14.9
13.2
Total
$29.3
$936.9
$981.1
$21.4
$787.3
$821.9
The Company had no level 3 assets as part of its international plan assets as of December 31, 2017 or 2016.
The allocation of plan assets of the Company’s international plan assets for its defined benefit pension plans are as follows:
Percentage
Asset Category
of Plan Assets
December 31 (%)
2017
2016
Cash
1
%
1
%
Equity securities:
International equity
45
44
Fixed income:
Corporate bonds
19
21
Government bonds
19
19
Total fixed income
38
40
Other:
Insurance contracts
15
14
Real estate
1
1
Total
100
%
100
%
Cash Flows
As of year-end 2017, the Company’s estimate of benefits expected to be paid in each of the next five fiscal years and in the aggregate for the five fiscal years thereafter for the Company’s pension and postretirement health care benefit plans are as follows:
(millions)
All Plans
2018
$ 186
2019
201
2020
215
2021
225
2022
240
2023 - 2027
1,237
Depending on plan funding levels, the U.S. defined benefit qualified pension plan provides certain terminating participants with an option to receive their pension benefits in the form of lump sum payments.
The Company is currently in compliance with all funding requirements of its U.S. pension and postretirement health care plans. In September 2017, the Company made an $80 million voluntary contribution to its non-contributory qualified U.S. pension plan. In April of 2016, the Company made a $150 million voluntary contribution to its non-contributory qualified U.S. pension plan. The Company is required to fund certain international pension benefit plans in accordance with local legal requirements. The Company estimates contributions to be made to its international plans will approximate $49 million in 2018.
The Company seeks to maintain an asset balance that meets the long-term funding requirements identified by the projections of the pension plan’s actuaries while simultaneously satisfying the fiduciary responsibilities prescribed in ERISA. The Company also takes into consideration the tax deductibility of contributions to the benefit plans.
The Company is not aware of any expected refunds of plan assets within the next twelve months from any of its existing U.S. or international pension or postretirement benefit plans.
Savings Plan and ESOP
The Company provides a 401(k) savings plan for the majority of its U.S. employees under the Company’s two main 401(k) savings plans, the Ecolab Savings Plan and ESOP for Traditional Benefit Employees (the “Traditional Plan”) and the Ecolab Savings Plan and ESOP (the “Ecolab Plan”).
Employees under the Traditional Plan are limited to active employees accruing a final average pay or 5% cash balance benefits in the Ecolab Pension Plan. Employee before-tax contributions made under the Traditional Plan of up to 3% of eligible compensation are matched 100% by the Company and employee before-tax contributions over 3% and up to 5% of eligible compensation are matched 50% by the Company.
Employees under the Ecolab Plan are limited to active employees accruing benefits under the 3% cash balance formula of the Ecolab Pension Plan and employees of Nalco eligible for certain legacy final average pay benefits. Employee before-tax contributions made under the Ecolab Plan of up to 4% of eligible compensation are matched 100% by the Company and employee before-tax contributions over 4% and up to 8% of eligible compensation are matched 50% by the Company.
The Company’s matching contributions are 100% vested immediately. The Company’s matching contribution expense was $82 million, $74 million and $72 million in 2017, 2016 and 2015, respectively.</t>
  </si>
  <si>
    <t>OPERATING SEGMENTS AND GEOGRAPHIC INFORMATION</t>
  </si>
  <si>
    <t>17. OPERATING SEGMENTS AND GEOGRAPHIC INFORMATION
The Company’s organizational structure consists of global business unit and global regional leadership teams. The Company’s eleven operating segments (ten following the divestiture of the Equipment Care operating segment in 2017) follow its commercial and product-based activities and are based on engagement in business activities, availability of discrete financial information and review of operating results by the Chief Operating Decision Maker at the identified operating segment level.
Nine of the Company’s eleven operating segments have been aggregated into three reportable segments based on similar economic characteristics and future prospects, nature of the products and production processes, end-use markets, channels of distribution and regulatory environment. The Company’s reportable segments are Global Industrial, Global Institutional and Global Energy. The Company’s two operating segments, including Equipment Care prior to its sale in November 2017, that are primarily fee-for-service businesses have been combined into the Other segment and do not meet the quantitative criteria to be separately reported. The Company provides similar information for the Other segment as compared to its three reportable segments as the Company considers the information regarding its two underlying operating segments as useful in understanding its consolidated results.
The Company’s eleven operating segments are aggregated as follows:
Global Industrial
Includes the Water, Food &amp; Beverage, Paper, Life Sciences and Textile Care operating segments. It provides water treatment and process applications, and cleaning and sanitizing solutions primarily to large industrial customers within the manufacturing, food and beverage processing, chemical, mining and primary metals, power generation, pulp and paper, and commercial laundry industries. The underlying operating segments exhibit similar manufacturing processes, distribution methods and economic characteristics.
Global Institutional
Includes the Institutional, Specialty and Healthcare operating segments. It provides specialized cleaning and sanitizing products to the foodservice, hospitality, lodging, healthcare, government and education and retail industries. The underlying operating segments exhibit similar manufacturing processes, distribution methods and economic characteristics.
Global Energy
Includes the Energy operating segment. It serves the process chemicals and water treatment needs of the global petroleum and petrochemical industries in both upstream and downstream applications.
Other
Includes the Pest Elimination operating segment which provides services to detect, eliminate and prevent pests, such as rodents and insects. Prior to the sale in November 2017, the Equipment Care operating segment was also included, which provided kitchen repair and maintenance.
Comparability of Reportable Segments
The Company evaluates the performance of its non-U.S. dollar functional currency international operations based on fixed currency exchange rates, which eliminate the impact of exchange rate fluctuations on its international operations. Fixed currency amounts are updated annually at the beginning of each year based on translation into U.S. dollars at foreign currency exchange rates established by management, with all periods presented using such rates. Fixed currency rates are generally based on existing market rates at the time they are established. The “Fixed Currency Rate Change” column shown in the following table reflects the impact on previously reported values related to fixed currency exchange rates established by management at the beginning of 2017.
Effective in the first quarter of 2017, the Company established the Life Sciences operating segment, to align with the strategy for growth in the pharmaceutical and personal care manufacturing operations. Life Sciences is comprised of operations previously recorded in the Food &amp; Beverage and Healthcare operating segments and has been aggregated into the Global Industrial reportable segment. The Company also made immaterial changes to its reportable segments, including the movement of certain customers and cost allocations between reportable segments. These changes are presented in "Segment Change" column of the table below.
The impact of the preceding changes on previously reported full year 2016 reportable segment net sales and operating income is summarized as follows:
December 31, 2016
Fixed
Values at
Currency
Segment
Values at
(millions)
2016 Rates
Rate Change
Change
2017 Rates
Net Sales
Global Industrial
$4,617.1
$6.9
$63.2
$4,687.2
Global Institutional
4,495.6
7.7
(63.2)
4,440.1
Global Energy
3,035.8
40.0
-
3,075.8
Other
806.5
(4.8)
-
801.7
Subtotal at fixed currency rates
12,955.0
49.8
-
13,004.8
Effect of foreign currency translation
197.8
(49.8)
-
148.0
Consolidated reported GAAP net sales
$13,152.8
$-
$-
$13,152.8
Operating Income
Global Industrial
$703.0
$(0.9)
$17.9
$720.0
Global Institutional
966.7
3.0
(19.2)
950.5
Global Energy
337.1
7.9
1.7
346.7
Other
148.1
(2.5)
(0.4)
145.2
Corporate
(272.1)
(0.5)
-
(272.6)
Subtotal at fixed currency rates
1,882.8
7.0
-
1,889.8
Effect of foreign currency translation
32.2
(7.0)
-
25.2
Consolidated reported GAAP operating income
$1,915.0
$-
$-
$1,915.0
December 31, 2015
Fixed
Values at
Currency
Segment
Values at
(millions)
2016 Rates
Rate Change
Change
2017 Rates
Net Sales
Global Industrial
$4,485.5
13.2
52.4
4,551.1
Global Institutional
4,210.9
6.1
(52.4)
4,164.6
Global Energy
3,470.8
49.3
-
3,520.1
Other
747.1
(4.4)
-
742.7
Subtotal at fixed currency rates
12,914.3
64.2
-
12,978.5
Effect of foreign currency translation
630.8
(64.2)
-
566.6
Consolidated reported GAAP net sales
$13,545.1
$-
$-
$13,545.1
Operating Income
Global Industrial
$626.4
$0.7
$11.8
$638.9
Global Institutional
876.6
2.8
(12.3)
867.1
Global Energy
465.5
8.5
1.3
475.3
Other
127.5
(2.1)
(0.8)
124.6
Corporate
(663.8)
(0.6)
-
(664.4)
Subtotal at fixed currency rates
1,432.2
9.3
-
1,441.5
Effect of foreign currency translation
129.1
(9.3)
-
119.8
Consolidated reported GAAP operating income
$1,561.3
$-
$-
$1,561.3
Reportable Segment Information
Financial information for each of the Company’s reportable segments is as follows:
Net Sales
Operating Income (Loss)
(millions)
2017
2016
2015
2017
2016
2015
Global Industrial
$4,878.5
$4,687.2
$4,551.1
$722.0
$720.0
$638.9
Global Institutional
4,744.9
4,440.1
4,164.6
985.7
950.5
867.1
Global Energy
3,199.3
3,075.8
3,520.1
338.5
346.7
475.3
Other
823.5
801.7
742.7
149.3
145.2
124.6
Corporate
-
-
-
(208.6)
(272.6)
(664.4)
Subtotal at fixed currency
13,646.2
13,004.8
12,978.5
1,986.9
1,889.8
1,441.5
Effect of foreign currency translation
192.1
148.0
566.6
32.9
25.2
119.8
Consolidated
$13,838.3
$13,152.8
$13,545.1
$2,019.8
$1,915.0
$1,561.3
The profitability of the Company’s operating segments is evaluated by management based on operating income. The Company has no intersegment revenues.
Consistent with the Company’s internal management reporting, Corporate amounts in the table above include intangible asset amortization specifically from the Nalco merger and special (gains) and charges, as discussed in Note 3, that are not allocated to the Company’s reportable segments.
The Company has an integrated supply chain function that serves all of its reportable segments. As such, asset and capital expenditure information by reportable segment has not been provided and is not available, since the Company does not produce or utilize such information internally. In addition, although depreciation and amortization expense is a component of each reportable segment’s operating results, it is not discretely identifiable.
Sales of warewashing products were approximately 11% of consolidated net sales in 2017 and 2016 and 10% of consolidated net sales in 2015.
The majority of the Company’s revenue is driven by the sale of its chemical products, with any corresponding service generally considered incidental to the product sale. The exception to this is the Pest Elimination and Equipment Care operating segments, which are within the Other segment and as previously noted, are primarily fee-for-service businesses. In addition, the Global Industrial, Global Institutional and Global Energy reportable segments derive a portion of revenue directly from service offerings.
Total service revenue at public exchange rates by reportable segment is shown below.
Service Revenue
(millions)
2017
2016
2015
Global Industrial
$185.5
$162.7
$162.9
Global Institutional
80.9
72.2
70.5
Global Energy
179.6
186.8
Other
750.7
711.3
670.6
Geographic Information
Net sales and long-lived assets at public exchange rates by geographic region are as follows:
Net Sales
Long-Lived Assets, net
(millions)
2017
2016
2015
2017
2016
United States
$7,324.5
$7,035.5
$7,073.2
$8,853.7
$8,790.8
Europe
2,652.2
2,361.8
2,442.1
2,623.8
1,547.6
Asia Pacific, excluding Greater China
1,184.9
1,159.1
1,131.5
1,022.5
992.8
Latin America
892.8
852.8
1,100.8
605.8
567.7
MEA
655.7
667.4
682.3
310.1
296.8
Canada
644.5
576.9
616.6
649.1
624.8
Greater China
483.7
499.3
498.6
1,301.0
1,230.3
Total
$13,838.3
$13,152.8
$13,545.1
$15,366.0
$14,050.8
Net sales by geographic region were determined based on origin of sale. Geographic data for long-lived assets is based on physical location of those assets. There were no sales from a single foreign country or individual customer that were material to the Company’s consolidated net sales.</t>
  </si>
  <si>
    <t>QUARTERLY FINANCIAL DATA (UNAUDITED)</t>
  </si>
  <si>
    <t>18. QUARTERLY FINANCIAL DATA (UNAUDITED)
First
Second
Third
Fourth
(millions, except per share)
Quarter
Quarter
Quarter
Quarter
Year
2017
Net sales
$3,161.6
$3,462.7
$3,563.3
$3,650.7
$13,838.3
Operating expenses
Cost of sales (a)
1,691.5
1,871.6
1,891.3
1,950.7
7,405.1
Selling, general and administrative expenses
1,090.6
1,115.3
1,087.3
1,123.9
4,417.1
Special (gains) and charges
6.2
36.8
4.9
(51.6)
(3.7)
Operating income
373.3
439.0
579.8
627.7
2,019.8
Interest expense, net (a)
62.5
59.6
55.1
77.8
255.0
Income before income taxes
310.8
379.4
524.7
549.9
1,764.8
Provision for income taxes
54.0
81.3
128.9
(21.8)
242.4
Net income including noncontrolling interest
256.8
298.1
395.8
571.7
1,522.4
Net income attributable to noncontrolling interest
3.3
1.5
3.4
5.8
14.0
Net income attributable to Ecolab
$253.5
$296.6
$392.4
$565.9
$1,508.4
Earnings attributable to Ecolab per common share
Basic
$ 0.87
$ 1.02
$ 1.36
$ 1.96
$ 5.21
Diluted
$ 0.86
$ 1.01
$ 1.34
$ 1.93
$ 5.13
Weighted-average common shares outstanding
Basic
290.6
289.8
289.0
289.1
289.6
Diluted
295.0
294.1
293.4
293.6
294.0
2016
Net sales
$3,097.4
$3,317.2
$3,386.1
$3,352.1
$13,152.8
Operating expenses
Cost of sales (a)
1,631.4
1,785.2
1,737.2
1,745.1
6,898.9
Selling, general and administrative expenses
1,088.2
1,093.3
1,071.6
1,046.3
4,299.4
Special (gains) and charges
6.3
26.2
3.2
3.8
39.5
Operating income
371.5
412.5
574.1
556.9
1,915.0
Interest expense, net
66.1
65.3
64.9
68.3
264.6
Income before income taxes
305.4
347.2
509.2
488.6
1,650.4
Provision for income taxes
73.4
83.6
129.7
116.6
403.3
Net income including noncontrolling interest
232.0
263.6
379.5
372.0
1,247.1
Net income (loss) attributable to
noncontrolling interest
1.2
5.2
5.4
5.7
17.5
Net income attributable to Ecolab
$230.8
$258.4
$374.1
$366.3
$1,229.6
Earnings attributable to Ecolab per common share
Basic
$ 0.78
$ 0.88
$ 1.28
$ 1.26
$ 4.20
Diluted
$ 0.77
$ 0.87
$ 1.27
$ 1.24
$ 4.14
Weighted-average common shares outstanding
Basic
294.4
292.4
291.6
291.7
292.5
Diluted
298.3
296.5
295.7
295.5
296.7
Per share amounts do not necessarily sum due to changes in the calculation of shares outstanding for each discrete period and rounding.
(a)
Cost of sales includes special charges of $1.5, $24.4, $0.3, and $17.8 in Q1, Q2, Q3 and Q4 of 2017, respectively and $61.9 and $4.1 in Q2 and Q4 of 2016, respectively. Net interest expense includes special charges of $21.9 in Q4 of 2017.</t>
  </si>
  <si>
    <t>SIGNIFICANT ACCOUNTING POLICIES (Policies)</t>
  </si>
  <si>
    <t>Principles of Consolidation</t>
  </si>
  <si>
    <t>Principles of Consolidation
The consolidated financial statements include the accounts of the Company and all subsidiaries in which the Company has a controlling financial interest. Investments in companies, joint ventures or partnerships in which the Company does not have control, but has the ability to exercise significant influence over operating and financial policies, are reported using the equity method. Effective as of the end of the fourth quarter of 2015, the Company determined it did not meet the accounting criteria for control over its Venezuelan subsidiaries. Therefore, the Company deconsolidated its Venezuelan subsidiaries effective as of the end of the fourth quarter of 2015, and began accounting for the investments in its Venezuelan subsidiaries using the cost method of accounting, effective in the first quarter of 2016. The cost method of accounting is used in circumstances where the Company has no substantial influence over the investee, and the investment has no easily determinable fair value. International subsidiaries are included in the financial statements on the basis of their U.S. GAAP November 30 fiscal year-ends to facilitate the timely inclusion of such entities in the Company’s consolidated financial reporting. All intercompany transactions and profits are eliminated in consolidation.</t>
  </si>
  <si>
    <t>Use of Estimates</t>
  </si>
  <si>
    <t>Use of Estimates
The preparation of the Company’s financial statements requires management to make certain estimates and assumptions that affect the reported amounts of assets and liabilities as of the date of the financial statements and the reported amounts of revenues and expenses during the reporting periods. Actual results could differ from these estimates. The Company’s critical accounting estimates include revenue recognition, valuation allowances and accrued liabilities, actuarially determined liabilities, restructuring, income taxes and long-lived assets, intangible assets and goodwill.</t>
  </si>
  <si>
    <t>Foreign Currency Translation</t>
  </si>
  <si>
    <t>Foreign Currency Translation
Financial position and reported results of operations of the Company’s non-U.S. dollar functional international subsidiaries are measured using local currencies as the functional currency. Assets and liabilities of these operations are translated at the exchange rates in effect at each fiscal year end. The translation adjustments related to assets and liabilities that arise from the use of differing exchange rates from period to period are included in accumulated other comprehensive income (loss) in shareholders’ equity. Income statement accounts are translated at average rates of exchange prevailing during the year. As discussed in Note 17 Operating Segments and Geographic Information, the Company evaluates its international operations based on fixed rates of exchange; however, the different exchange rates from period to period impact the amount of reported income from consolidated operations.</t>
  </si>
  <si>
    <t>Concentration of Credit Risk</t>
  </si>
  <si>
    <t>Concentration of Credit Risk
Credit risk represents the accounting loss that would be recognized at the reporting date if counterparties failed to perform as contracted. The Company believes the likelihood of incurring material losses due to concentration of credit risk is remote. The principal financial instruments subject to credit risk are as follows:
Cash and Cash Equivalents - The Company maintains cash deposits with major banks, which from time to time may exceed insured limits. The possibility of loss related to financial condition of major banks has been deemed minimal. Additionally, the Company’s investment policy limits exposure to concentrations of credit risk and changes in market conditions.
Accounts Receivable - A large number of customers in diverse industries and geographies, as well as the practice of establishing reasonable credit lines, limits credit risk. Based on historical trends and experiences, the allowance for doubtful accounts is adequate to cover potential credit risk losses.
Foreign Currency and Interest Rate Contracts and Derivatives - Exposure to credit risk is limited by internal policies and active monitoring of counterparty risks. In addition, the Company uses a diversified group of major international banks and financial institutions as counterparties. The Company does not anticipate nonperformance by any of these counterparties.</t>
  </si>
  <si>
    <t>Cash and Cash Equivalents</t>
  </si>
  <si>
    <t>Cash and Cash Equivalents
Cash equivalents include highly-liquid investments with a maturity of three months or less when purchased.</t>
  </si>
  <si>
    <t>Accounts Receivable and Allowance For Doubtful Accounts</t>
  </si>
  <si>
    <t>Accounts Receivable and Allowance For Doubtful Accounts
Accounts receivable are carried at the invoiced amounts, less an allowance for doubtful accounts, and generally do not bear interest. The Company estimates the balance of allowance for doubtful accounts by analyzing accounts receivable balances by age and applying historical write-off and collection trend rates. The Company’s estimates include separately providing for customer receivables based on specific circumstances and credit conditions, and when it is deemed probable that the balance is uncollectible. Account balances are written off against the allowance when it is determined the receivable will not be recovered.
The Company’s allowance for doubtful accounts balance also includes an allowance for the expected return of products shipped and credits related to pricing or quantities shipped of $15 million, $14 million and $15 million as of December 31, 2017, 2016, and 2015, respectively. Returns and credit activity is recorded directly to sales as a reduction.
The following table summarizes the activity in the allowance for doubtful accounts:
(millions)
2017
2016
2015
Beginning balance
$67.6
$75.3
$77.5
Bad debt expense
17.1
20.1
25.8
Write-offs
(15.7)
(24.6)
(21.9)
Other (a)
2.5
(3.2)
(6.1)
Ending balance
$71.5
$67.6
$75.3
(a)
Other amounts are primarily the effects of changes in currency translations and the impact of allowance for returns and credits.</t>
  </si>
  <si>
    <t>Inventory Valuations</t>
  </si>
  <si>
    <t>Inventory Valuations
Inventories are valued at the lower of cost or net realizable value. Certain U.S. inventory costs are determined on a last-in, first-out (“LIFO”) basis. LIFO inventories represented 39% and 40% of consolidated inventories as of December 31, 2017 and 2016, respectively. All other inventory costs are determined using either the average cost or first-in, first-out (“FIFO”) methods. Inventory values at FIFO, as shown in Note 5, approximate replacement cost.</t>
  </si>
  <si>
    <t>Property, Plant and Equipment</t>
  </si>
  <si>
    <t>Property, Plant and Equipment
Property, plant and equipment assets are stated at cost. Merchandising and customer equipment consists principally of various dispensing systems for the Company’s cleaning and sanitizing products, dishwashing machines and process control and monitoring equipment. Certain dispensing systems capitalized by the Company are accounted for on a mass asset basis, whereby equipment is capitalized and depreciated as a group and written off when fully depreciated. The Company capitalizes both internal and external costs of development or purchase of computer software for internal use. Costs incurred for data conversion, training and maintenance associated with capitalized software are expensed as incurred. Expenditures for major renewals and improvements, which significantly extend the useful lives of existing plant and equipment, are capitalized and depreciated. Expenditures for repairs and maintenance are charged to expense as incurred. Upon retirement or disposition of plant and equipment, the cost and related accumulated depreciation are removed from the accounts and any resulting gain or loss is recognized in income.
Depreciation is charged to operations using the straight-line method over the assets’ estimated useful lives ranging from 5 to 40 years for buildings and leasehold improvements, 3 to 20 years for machinery and equipment, 3 to 15 years for merchandising and customer equipment and 3 to 7 years for capitalized software. The straight-line method of depreciation reflects an appropriate allocation of the cost of the assets to earnings in proportion to the amount of economic benefits obtained by the Company in each reporting period. Depreciation expense was $586 million, $561 million and $560 million for 2017, 2016 and 2015, respectively.</t>
  </si>
  <si>
    <t xml:space="preserve">Goodwill
Goodwill represents the excess of the purchase price over the fair value of identifiable net assets acquired in a business combination. The Company’s reporting units are its operating segments.
During the second quarter of 2017, the Company completed its scheduled annual assessment for goodwill impairment across its eleven reporting units through a quantitative analysis, utilizing a discounted cash flow approach, which incorporates assumptions regarding future growth rates, terminal values, and discount rates. The two-step quantitative process involved comparing the estimated fair value of each reporting unit to the reporting unit’s carrying value, including goodwill. If the fair value of a reporting unit exceeds its carrying value, goodwill of the reporting unit is considered not to be impaired, and the second step of the impairment test is unnecessary. If the carrying amount of the reporting unit exceeds its fair value, the second step of the goodwill impairment test would be performed to measure the amount of impairment loss to be recorded, if any. The Company’s goodwill impairment assessment for 2017 indicated the estimated fair value of each of its reporting units exceeded its carrying amount by a significant margin.
If circumstances change significantly, the Company would also test a reporting unit’s goodwill for impairment during interim periods between its annual tests. There has been no impairment of goodwill in any of the years presented. In the fourth quarter of 2017, the Company sold the Equipment Care business, which was a reporting unit, and the goodwill associated with Equipment Care was disposed of upon sale. No other events occurred during the second half of 2017 that indicated a need to update the Company’s conclusions reached during the second quarter of 2017.
The changes in the carrying amount of goodwill for each of the Company’s reportable segments are as follows:
Global
Global
Global
(millions)
Industrial
Institutional
Energy
Other
Total
December 31, 2015
$2,560.8
$662.7
$3,151.5
$115.8
$6,490.8
Segment change (a)
62.7
(62.7)
-
-
-
December 31, 2015 revised
$2,623.5
$600.0
$3,151.5
$115.8
$6,490.8
Current year business combinations (b)
-
3.1
0.6
-
3.7
Prior year business combinations (c)
3.5
-
0.1
-
3.6
Reclassifications (d)
3.5
(0.6)
(2.9)
-
-
Effect of foreign currency translation
(45.5)
(2.1)
(115.1)
December 31, 2016
$2,585.0
$590.7
$3,093.6
$113.7
$6,383.0
Current year business combinations (b)
123.4
403.7
8.1
63.9
599.1
Prior year business combinations (c)
(0.2)
-
0.3
-
0.1
Dispositions
-
-
-
(42.6)
(42.6)
Effect of foreign currency translation
88.8
32.6
101.7
4.4
227.5
December 31, 2017
$2,797.0
$1,027.0
$3,203.7
$139.4
$7,167.1
(a)
Relates to establishment of the Life Sciences reporting unit in the first quarter of 2017, and goodwill being allocated to Life Sciences based on a fair value allocation of goodwill. The Life Sciences reporting unit is included in the Industrial reportable segment and is comprised of operations previously recorded in the Food &amp; Beverage and Healthcare reporting units, which are aggregated and reported in the Global Industrial and Global Institutional reportable segments, respectively. See Note 17 for further information.
(b)
For 2017, the Company expects $79.2 million of the goodwill related to businesses acquired to be tax deductible. For 2016, $3.0 million of the goodwill related to businesses acquired is expected to be tax deductible.
(c)
Represents purchase price allocation adjustments for acquisitions deemed preliminary as of the end of the prior year.
(d)
Represents immaterial reclassifications of beginning balances to conform to the current or prior year presentation due to customer reclassifications across reporting segments completed in the first quarter of the respective year. </t>
  </si>
  <si>
    <t>Other Intangible Assets</t>
  </si>
  <si>
    <t>Other Intangible Assets
The Nalco trade name is the Company’s principal indefinite life intangible asset. During the second quarter of 2017, the Company completed its annual test for indefinite life intangible asset impairment using a relief from royalty method of assessment, which incorporates assumptions regarding future sales projections and discount rates. Based on this testing, the estimated fair value of the asset exceeded its carrying value by a significant margin, therefore, no adjustment to the $1.2 billion carrying value of this asset was necessary. Additionally, no events during the second half of 2017 indicated a need to update the Company’s conclusions reached during the second quarter of 2017. There has been no impairment of the Nalco trade name intangible asset since it was acquired.
The Company’s intangible assets subject to amortization primarily include customer relationships, trademarks, patents and other technology. The fair value of identifiable intangible assets is estimated based upon discounted future cash flow projections and other acceptable valuation methods. Other intangible assets are amortized on a straight-line basis over their estimated economic lives. The weighted-average useful life of amortizable intangible assets was 14 years as of both December 31, 2017 and 2016.
The weighted-average useful life by type of amortizable asset at December 31, 2017 is as follows:
(years)
Customer relationships
14
Trademarks
14
Patents
14
Other technology
6
The straight-line method of amortization reflects an appropriate allocation of the cost of the intangible assets to earnings in proportion to the amount of economic benefits obtained by the Company in each reporting period. The Company evaluates the remaining useful life of its intangible assets that are being amortized each reporting period to determine whether events and circumstances warrant a change to the remaining period of amortization. If the estimate of an intangible asset’s remaining useful life is changed, the remaining carrying amount of the intangible asset will be amortized prospectively over that revised remaining useful life. Total amortization expense related to other intangible assets during the last three years and future estimated amortization is as follows:
(millions)
2015
$ 292
2016
290
2017
308
2018
315
2019
302
2020
297
2021
292
2022
286</t>
  </si>
  <si>
    <t>Long-Lived Assets</t>
  </si>
  <si>
    <t>Long-Lived Assets
The Company periodically reviews its long-lived and amortizable intangible assets for impairment and assesses whether significant events or changes in business circumstances indicate that the carrying value of the assets may not be recoverable. Such circumstances may include a significant decrease in the market price of an asset, a significant adverse change in the manner in which the asset is being used or in its physical condition or history of operating or cash flow losses associated with the use of an asset. An impairment loss may be recognized when the carrying amount of an asset exceeds the anticipated future undiscounted cash flows expected to result from the use of the asset and its eventual disposition. The amount of the impairment loss to be recorded, if any, is calculated by the excess of the asset’s carrying value over its fair value. During 2017, the Company impaired certain long-lived assets related to a portion of one of its businesses. During 2016, the Company impaired certain long-lived assets related to a product line within one of its U.S. plants. In 2015, as part of the actions taken regarding its Venezuelan businesses, the Company wrote-off customer relationship intangible assets and other long-lived assets. See Note 3 for additional information regarding these asset impairments.
In addition, the Company periodically reassesses the estimated remaining useful lives of its long-lived assets. Changes to estimated useful lives would impact the amount of depreciation and amortization recorded in earnings. The Company has not experienced significant changes in the carrying value or estimated remaining useful lives of its long-lived or amortizable intangible assets.</t>
  </si>
  <si>
    <t>Income Taxes</t>
  </si>
  <si>
    <t>Income Taxes
Income taxes are recognized during the period in which transactions enter into the determination of financial statement income, with deferred income taxes provided for the tax effect of temporary differences between the carrying amount of assets and liabilities and their tax bases. The Company records a valuation allowance to reduce its deferred tax assets when uncertainty regarding their realizability exists. The Company records liabilities for income tax uncertainties in accordance with the U.S. GAAP recognition and measurement criteria guidance.
On December 22, 2017, the President of the United States signed into law the Tax Cuts and Jobs Act (the “Act”), which reduces the U.S. federal corporate tax rate from 35% to 21%, requires companies to pay a one-time transition tax on earnings of certain foreign subsidiaries that were previously tax deferred and creates new taxes on certain foreign sourced earnings.
The Tax Act adds many new provisions including changes to bonus depreciation, the deduction for executive compensation and interest expense, a tax on global intangible low taxed income (GILTI), the base erosion anti abuse tax (BEAT) and a deduction for foreign derived intangible income (FDII). Some of these provisions, such as the tax on GILTI, may not apply to the Company with full effect until future years.
The SEC staff issued Staff Accounting Bulletin (SAB 118), which provides guidance on accounting for enactment effects of the Tax Act. SAB 118 provides a measurement period of up to one year from the Tax Act’s enactment date for companies to complete their accounting. In accordance with SAB 118,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its financial statements, it should continue to account for the provisions of the tax laws that were in effect immediately before enactment of the Tax Act. The Company has reported provisional amounts for the income tax effects that included the reporting period the Tax Act was enacted.
The two principle elements impacting the 2017 financial statements are the reduction in the tax rate and the one-time tax that is imposed on our unremitted foreign earnings. The Company has accounted for the impacts of the Tax Act to the extent a reasonable estimate could be made, and will continue to refine its estimates throughout the measurement period or until the accounting is complete. The Company is assessing the impact of the provisions of the Act which impact the Company in future years, and has not made a reasonable estimate of its related effects.
See Note 12 for additional information regarding income taxes.</t>
  </si>
  <si>
    <t>Share-Based Compensation</t>
  </si>
  <si>
    <t>Share-Based Compensation
During the first quarter of 2017, the Company adopted the accounting guidance issued in March 2016 that amends certain aspects of share-based compensation for employees, including the accounting for income taxes, forfeitures, and statutory tax withholding requirements, as well as classifications on the Consolidated Statement of Cash Flows. Under the new guidance, all excess tax benefits or deficiencies are to be recognized prospectively as discrete income tax items on the Consolidated Statement of Income, while previous guidance required realized excess tax benefits or deficiencies to be recognized in additional paid-in capital. The Company recorded $39.7 million of excess tax benefits during 2017. The extent of excess tax benefits is subject to variation in stock price and stock option exercises. Adoption of the accounting standard also eliminated the requirement that excess tax benefits be realized before they can be recognized, and as a result, the Company recorded a $1.9 million cumulative-effect adjustment for previously unrecognized excess tax benefits.
The Company’s adoption also resulted in associated excess tax benefits being classified as an operating activity in the statement of cash flows prospectively beginning January 1, 2017 with no changes to the prior year. Based on the adoption methodology applied, employee taxes paid remain classified as a financing activity on the statement of cash flows, and the statement of cash flows classification of prior periods has not changed. With regards to forfeitures, the new guidance allows companies either to continue to estimate the number of awards that will be forfeited or to account for forfeitures as they occur. The Company has elected to continue to estimate the number of awards that will be forfeited based on an estimate of the number of outstanding awards expected to vest.
See Note 11 for additional information regarding equity compensation plans.</t>
  </si>
  <si>
    <t>Restructuring Activities</t>
  </si>
  <si>
    <t>Restructuring Activities
The Company’s restructuring activities are associated with plans to enhance its efficiency, effectiveness and sharpen its competitiveness. These restructuring plans include net costs associated with significant actions involving employee-related severance charges, contract termination costs and asset write-downs and disposals. Employee termination costs are largely based on policies and severance plans, and include personnel reductions and related costs for severance, benefits and outplacement services. These charges are reflected in the quarter in which the actions are probable and the amounts are estimable, which typically is when management approves the associated actions. Contract termination costs include charges to terminate leases prior to the end of their respective terms and other contract termination costs. Asset write-downs and disposals include leasehold improvement write-downs, other asset write-downs associated with combining operations and disposal of assets.
See Note 3 for additional information regarding restructuring.</t>
  </si>
  <si>
    <t>Revenue Recognition</t>
  </si>
  <si>
    <t>Revenue Recognition
The Company recognizes revenue on product sales at the time evidence of an arrangement exists, title to the product and risk of loss transfers to the customer, the price is fixed and determinable and collection is reasonably assured. The Company recognizes revenue on services as they are performed. While the Company employs a sales and service team to ensure customer’s needs are best met in a high quality way, the majority of the Company’s revenue is generated from product sales. The Company’s service businesses and service offerings are discussed in Note 17.
The Company’s sales policies do not provide for general rights of return. Estimates used in recognizing revenue include the delay between the time that products are shipped and when they are received by customers, when title transfers and the amount of credit memos issued in subsequent periods. The Company records estimated reductions to revenue for customer programs and incentive offerings, including pricing arrangements, promotions and other volume-based incentives at the time the sale is recorded. The Company also records estimated reserves for anticipated uncollectible accounts and for product returns and credits at the time of sale. Depending on market conditions, the Company may increase customer incentive offerings, which could reduce gross profit margins over the term of the incentive.
On January 1, 2018, the Company adopted Accounting Standards Committee 606 (ASC 606), Revenue from Contracts with Customers, which provides guidance on how revenue with customers should be recognized. See the “New Accounting Pronouncements” table within this Note for discussion on future changes to revenue recognition.</t>
  </si>
  <si>
    <t>Earnings Per Common Share</t>
  </si>
  <si>
    <t>Earnings Per Common Share
The difference in the weighted average common shares outstanding for calculating basic and diluted earnings attributable to Ecolab per common share is a result of the dilution associated with the Company’s equity compensation plans. As noted in the table below, certain stock options and units outstanding under these equity compensation plans were not included in the computation of diluted earnings attributable to Ecolab per common share because they would not have had a dilutive effect.
The computations of the basic and diluted earnings attributable to Ecolab per share amounts were as follows:
(millions, except per share)
2017
2016
2015
Net income attributable to Ecolab
$1,508.4
$1,229.6
$1,002.1
Weighted-average common shares outstanding
Basic
289.6
292.5
296.4
Effect of dilutive stock options and units
4.4
4.2
5.0
Diluted
294.0
296.7
301.4
Basic EPS
$ 5.21
$ 4.20
$ 3.38
Diluted EPS
$ 5.13
$ 4.14
$ 3.32
Anti-dilutive securities excluded from the computation of EPS
3.4
3.6
3.5</t>
  </si>
  <si>
    <t>Fair value measurements</t>
  </si>
  <si>
    <t>The Company’s financial instruments include cash and cash equivalents, restricted cash, accounts receivable, accounts payable, contingent consideration obligations, commercial paper, notes payable, foreign currency forward contracts, interest rate swap agreements and long-term debt.
Fair value is defined as the amount that would be received to sell an asset or paid to transfer a liability in an orderly transaction between market participants as of the measurement date. A hierarchy has been established for inputs used in measuring fair value that maximizes the use of observable inputs and minimizes the use of unobservable inputs by requiring the most observable inputs be used when available. The hierarchy is broken down into three levels:
Level 1 - Inputs are quoted prices in active markets that are accessible at the measurement date for identical assets or liabilities.
Level 2 - Inputs include observable inputs other than quoted prices in active markets.
Level 3 - Inputs are unobservable inputs for which there is little or no market data available.</t>
  </si>
  <si>
    <t>Derivatives and hedging transactions</t>
  </si>
  <si>
    <t>The Company uses foreign currency forward contracts, interest rate swap agreements and foreign currency debt to manage risks associated with foreign currency exchange rates, interest rates and net investments in foreign operations. The Company does not hold derivative financial instruments of a speculative nature or for trading purposes. The Company records derivatives as assets and liabilities on the balance sheet at fair value. Changes in fair value are recognized immediately in earnings unless the derivative qualifies and is designated as a hedge. Cash flows from derivatives are classified in the statement of cash flows in the same category as the cash flows from the items subject to designated hedge or undesignated (economic) hedge relationships. The Company evaluates hedge effectiveness at inception and on an ongoing basis. If a derivative is no longer expected to be effective, hedge accounting is discontinued. Hedge ineffectiveness, if any, is recorded in earnings.
The Company is exposed to credit risk in the event of nonperformance of counterparties for foreign currency forward exchange contracts and interest rate swap agreements. The Company monitors its exposure to credit risk by using credit approvals and credit limits and by selecting major international banks and financial institutions as counterparties. The Company does not anticipate nonperformance by any of these counterparties, and therefore, recording a valuation allowance against the Company’s derivative balance is not considered necessary.</t>
  </si>
  <si>
    <t>Share-based compensation</t>
  </si>
  <si>
    <t>The Company measures compensation expense for share-based awards at fair value at the date of grant and recognizes compensation expense over the service period for awards expected to vest. The majority of grants to retirement eligible recipients (age 55 with required years of service) are attributed to expense using the non-substantive vesting method and are fully expensed over a six month period following the date of grant. In addition, the Company includes a forfeiture estimate in the amount of compensation expense being recognized based on an estimate of the number of outstanding awards expected to vest.</t>
  </si>
  <si>
    <t>Research and development expenditures</t>
  </si>
  <si>
    <t>Research expenditures that relate to the development of new products and processes, including significant improvements and refinements to existing products, are expensed as incurred.</t>
  </si>
  <si>
    <t>Legal contingencies</t>
  </si>
  <si>
    <t>The Company is subject to various claims and contingencies related to, among other things, workers’ compensation, general liability (including product liability), automobile claims, health care claims, environmental matters and lawsuits. The Company is also subject to various claims and contingencies related to income taxes, which are discussed in Note 12. The Company also has contractual obligations including lease commitments, which are discussed in Note 13.
The Company records liabilities where a contingent loss is probable and can be reasonably estimated. If the reasonable estimate of a probable loss is a range, the Company records the most probable estimate of the loss or the minimum amount when no amount within the range is a better estimate than any other amount. The Company discloses a contingent liability even if the liability is not probable or the amount is not estimable, or both, if there is a reasonable possibility that a material loss may have been incurred.
Insurance
Globally, the Company has insurance policies with varying deductibility levels for property and casualty losses. The Company is insured for losses in excess of these deductibles, subject to policy terms and conditions and has recorded both a liability and an offsetting receivable for amounts in excess of these deductibles. The Company is self-insured for health care claims for eligible participating employees, subject to certain deductibles and limitations. The Company determines its liabilities for claims on an actuarial basis.
Litigation and Environmental Matters
The Company and certain subsidiaries are party to various lawsuits, claims and environmental actions that have arisen in the ordinary course of business. These include from time to time antitrust, commercial, patent infringement, product liability and wage hour lawsuits, as well as possible obligations to investigate and mitigate the effects on the environment of the disposal or release of certain chemical substances at various sites, such as Superfund sites and other operating or closed facilities. The Company has established accruals for certain lawsuits, claims and environmental matters. The Company currently believes that there is not a reasonably possible risk of material loss in excess of the amounts accrued related to these legal matters. Because litigation is inherently uncertain, and unfavorable rulings or developments could occur, there can be no certainty that the Company may not ultimately incur charges in excess of recorded liabilities. A future adverse ruling, settlement or unfavorable development could result in future charges that could have a material adverse effect on the Company’s results of operations or cash flows in the period in which they are recorded. The Company currently believes that such future charges related to suits and legal claims, if any, would not have a material adverse effect on the Company’s consolidated financial position.</t>
  </si>
  <si>
    <t>Pension and post-retirement benefit plans</t>
  </si>
  <si>
    <t>The Company has a non-contributory qualified defined benefit pension plan covering the majority of its U.S. employees. The Company also has non-contributory non-qualified defined benefit plans, which provide for benefits to employees in excess of limits permitted under its U.S. pension plans. Various international subsidiaries have defined benefit pension plans. The Company provides postretirement health care benefits to certain U.S. employees and retirees.
The non-qualified plans are not funded and the recorded benefit obligation for the non-qualified plans was $124 million and $125 million at December 31, 2017 and 2016, respectively. The measurement date used for determining the U.S. pension plan assets and obligations is December 31.
International plans are funded based on local country requirements. The measurement date used for determining the international pension plan assets and obligations is November 30, the fiscal year-end of the Company’s international affiliates.
The U.S. postretirement health care plans are contributory based on years of service and choice of coverage (family or single), with retiree contributions adjusted annually. The measurement date used to determine the U.S. postretirement health care plan assets and obligations is December 31. Certain employees outside the U.S. are covered under government-sponsored programs, which are not required to be fully funded. The expense and obligation for providing international postretirement health care benefits are not significant.</t>
  </si>
  <si>
    <t>Reportable segments</t>
  </si>
  <si>
    <t>The Company’s organizational structure consists of global business unit and global regional leadership teams. The Company’s eleven operating segments (ten following the divestiture of the Equipment Care operating segment in 2017) follow its commercial and product-based activities and are based on engagement in business activities, availability of discrete financial information and review of operating results by the Chief Operating Decision Maker at the identified operating segment level.
Nine of the Company’s eleven operating segments have been aggregated into three reportable segments based on similar economic characteristics and future prospects, nature of the products and production processes, end-use markets, channels of distribution and regulatory environment. The Company’s reportable segments are Global Industrial, Global Institutional and Global Energy. The Company’s two operating segments, including Equipment Care prior to its sale in November 2017, that are primarily fee-for-service businesses have been combined into the Other segment and do not meet the quantitative criteria to be separately reported. The Company provides similar information for the Other segment as compared to its three reportable segments as the Company considers the information regarding its two underlying operating segments as useful in understanding its consolidated results.</t>
  </si>
  <si>
    <t>New Accounting Pronouncements</t>
  </si>
  <si>
    <t>New Accounting Pronouncements
Required
Date of
Date of
Effect on the
Standard
Issuance
Description
Adoption
Financial Statements
Standards that are not yet adopted:
ASU 2018-02 - Income Statement—Reporting Comprehensive Income (Topic 220): Reclassification of Certain Tax Effects from Accumulated Other Comprehensive Income
February 2018
Amends ASC 220 to allow entities to reclassify stranded tax effects resulting from the Tax Cut and Jobs Act (“the Act”) from accumulated OCI to retained earnings. Tax effects stranded in OCI for reasons other than the impact of the Act cannot be reclassified.
January 1, 2019
The reclassification is optional and can be applied retrospectively or in the period of adoption. The Company is currently evaluating the impact of adoption.
ASU 2017-12 - Derivatives and Hedging (Topic 815): Targeted Improvements to Accounting for Hedging Activities
August 2017
Amends the hedge accounting recognition and presentation requirements in ASC 815. Simplifies the guidance on the application of hedge accounting and the requirements for hedge documentation and effectiveness testing. Requires presentation of all items that affect earnings in the same income statement line as the hedged item.
January 1, 2019
The Company is currently evaluating the impact of adoption, and certain transition elections provided for by the ASU.
ASU 2017-09 - Compensation - Stock Compensation (Topic 718): Scope of Modification Accounting
May 2017
Clarifies the definition of what's considered a substantive modification related to a change in terms or conditions of a share-based payment award and when it's appropriate to apply modification accounting. The current definition of "modification" is too broad, resulting in diverse interpretations of what's considered a substantive modification.
January 1, 2018
This ASU must be applied prospectively to an award modified on or after the adoption date. The Company has not historically modified awards, and will apply the modification guidance prospectively.
ASU 2017-07 - Compensation - Retirement Benefits (Topic 715): Improving the Presentation of Net Periodic Pension Cost and the Net Periodic Postretirement Benefit Cost
March 2017
Amends the requirements related to income statement presentation of the components of net periodic benefit costs. New requirements include (1) disaggregate the current-service-cost component from the other components of net benefit cost (the “other components") and present it with other current compensation costs for related employees in the income statement and (2) present the other components elsewhere in the income statement and outside of income from operations if such a subtotal is presented.
January 1, 2018
Upon adoption of the standard, the Company will record only the service cost component with compensation cost in Cost of Sales and Selling, General, and Administrative costs. The other components of net period benefit cost will be presented below operating income. The Company will revise 2016 and 2017 financial statements, and as a result will reclassify $44 million and $67 million of income related to non-service components, respectively, below operating income.
ASU 2017-05 - Other Income - Gains and Losses from the Derecognition of Nonfinancial Assets (Topic 610-20): Clarifying the Scope of Asset Derecognition Guidance and Accounting for Partial Sales of Nonfinancial Assets
February 2017
Clarifies the scope of guidance on nonfinancial asset derecognition (ASC 610-20) including the accounting for partial sales of nonfinancial assets. The ASU defines "in-substance nonfinancial asset". Also clarifies the derecognition of all businesses should be accounted for in accordance with derecognition and deconsolidation guidance in 810-10.
January 1, 2018
The Company is required to apply this ASU on a retrospective basis. The Company is currently evaluating the impact of adoption. Adoption is not expected to have a material impact on the Company's financial statements.
ASU 2017-04 - Intangibles - Goodwill and Other (Topic 350): Simplifying the Test for Goodwill Impairment
January 2017
Simplifies subsequent measurement of goodwill by eliminating Step 2 from the goodwill impairment test. Step 2 measures a goodwill impairment loss by comparing the implied fair value of a reporting unit’s goodwill with the carrying amount of that goodwill.
January 1, 2020
The ASU must be applied on a prospective basis upon adoption. Adoption of the ASU is not expected to have a material impact on the Company's financial statements.
ASU 2017-01 - Business Combinations (Topic 805): Clarifying the Definition of a Business
January 2017
Clarifies the definition of a business and provides guidance on whether transactions should be accounted for as acquisitions (or disposals) of assets or businesses.
January 1, 2018
The ASU must be applied prospectively on or after the effective date, and no disclosures are required at transition. The Company is currently evaluating the impact of adoption, and the ASU is not expected to have a material impact on the Company's financial statements.
ASU 2016-18 - Statement of Cash Flows (Topic 230): Restricted Cash
November 2016
Clarifies guidance on the classification and presentation of restricted cash in the statement of cash flows.
January 1, 2018
Presentation impact only related to restricted cash associated with the Anios acquisition. The Company will adopt the standard and restate the cash flow statement to align with the new guidance.
ASU 2016-16 - Income Taxes (Topic 740): Intra-Entity Transfers of Assets Other Than Inventory
October 2016
Simplifies the guidance on the accounting for the income tax consequences of intra-entity transfers of assets other than inventory (e.g. intellectual property).
January 1, 2018
This ASU must be applied on a modified retrospective basis through a cumulative-effect adjustment directly to retained earnings as of the beginning of the period of adoption. The Company has deferred tax impacts associated primarily with transferring intellectual property (IP) between entities, which will be recognized upon adoption. Upon adoption, the Company expects to recognize approximately $43 million to beginning retained earnings, and record deferred tax assets of $2 million.
ASU 2016-15 - Statement of Cash Flows (Topic 230): Classification of Certain Cash Receipts and Cash Payments
August 2016
The guidance's objective is to reduce diversity in practice of how certain cash receipts and cash payments are presented and classified in the statement of cash flow.
January 1, 2018
Presentation impact only related to eight specific cash flow items. Adoption and restatement of the cash flow statement for the new standard is not expected to be material.
ASU 2016-13 - Financial Instruments - Credit Losses (Topic 326): Measurement of Credit Losses on Financial Instruments
June 2016
Addresses the recognition, measurement, presentation and disclosure of credit losses on trade and reinsurance receivables, loans, debt securities, net investments in leases, off-balance-sheet credit exposures and certain other instruments. Amends guidance on reporting credit losses from an incurred model to an expected model for assets held at amortized cost, such as accounts receivable, loans and held-to-maturity debt securities. Additional disclosures will also be required.
January 1, 2020
Adoption of the standard will change how the allowance for trade and other receivables is calculated. The Company is currently evaluating the impact of adoption.
Lease ASUs:
Various
Introduces the recognition of lease assets and lease liabilities by lessees for those leases classified as operating leases under previous guidance.
January 1, 2019
See additional information regarding the impact of this guidance on the Company's financial statements at the bottom of this table in note (a).
Revenue Recognition ASUs:
Various
Recognition standard contains principles for entities to apply to determine the measurement of revenue and timing of when the revenue is recognized. The underlying principle of the updated guidance will have entities recognize revenue to depict the transfer of goods or services to customers at an amount that is expected to be received in exchange for those goods or services.
January 1, 2018
See additional information regarding the impact of this guidance on the Company's financial statements at the bottom of this table in note (b).
(a)
As part of implementing the new lease standard, the Company is in process of reviewing current accounting policies, developing future policies, and assessing the practical expedients allowed under the new accounting guidance and proposed under the FASB’s tentative decision on November 29, 2017. The tentative decision relieves the requirements to restate comparative periods in the period of adoption and to separately disclose lease and nonlease components for lessor accounting when certain conditions are met. In addition, the project team is defining future processes to identify, accumulate, and report on the Company’s various leases. The Company expects most of its operating lease commitments will be subject to the new standard and recognized as operating lease liabilities and right-of-use assets upon adoption and is currently evaluating other impacts on the consolidated financial statements. The standard currently requires a modified retrospective transition to be applied at the beginning of the earliest comparative period presented in the year of adoption; however, this requirement may be relieved based upon the tentative decision noted above.
(b)
The Company adopted the new standard using the full retrospective method on January 1, 2018. The Company reached conclusions on key accounting assessments related to the standard and is finalizing the related accounting policies. The Company’s evaluation of performance obligations within certain contracts identified additional performance obligations which relate to providing services to customers. These additional performance obligations, when aggregated with the service revenue that is currently reported are expected to represent more than 10% of consolidated net sales. The Company will separately report revenue from service and leases, “Service Revenue”, from product revenues “Product Revenue” on the income statement. Additionally, certain costs currently classified in Selling, General, and Administrative expenses will be reclassified to Cost of Sales as they are tied to satisfaction of a service performance obligation. The impact of this reclassification is expected to be an increase in cost of sales, which is a decrease in gross margin of 400 bps – 600 bps. Adoption of the standard is not expected to have a material impact on net income or EPS. In addition to formalizing the additional disclosures associated with the new standard, the Company is finalizing the impact on the consolidated financial statements, including the impact of the prior year restatements.
Date of
Date of
Effect on the
Standard
Issuance
Description
Adoption
Financial Statements
Standards that were adopted:
ASU 2015-11 - Inventory (Topic 330): Simplifying the Measurement of Inventory
July 2015
The amendment requires entities to measure inventory under the FIFO or average cost methods at the lower of cost or net realizable value.
January 1, 2017
The adoption of the guidance did not have a material impact on the Company's financial statements.
ASU 2016-01 - Financial Instruments – Overall (Subtopic 825-10): Recognition and Measurement of Financial Assets and Financial Liabilities
January 2016
The amendment revises accounting related to the classification and measurement of investments in equity securities and the presentation of certain fair value changes for financial liabilities measured at fair value. The ASU also amends certain disclosure requirements associated with the fair value of financial instruments.
January 1, 2017
The adoption of the guidance did not have a material impact on the Company's financial statements.
ASU 2016-05 - Effect of Derivative Contract Novations on Existing Hedge Accounting Relationships
March 2016
The amendment clarifies language related to hedge accounting criteria that a change in the counterparty is not in and of itself considered a termination of the derivative or critical term of the hedging relationship.
January 1, 2017
The adoption of the guidance did not have a material impact on the Company's financial statements.
ASU 2016-07 - Investments - Equity Method and Joint Ventures: Simplifying the Transition to the Equity Method of Accounting
March 2016
Simplifies the transition to equity method accounting for entities that have an investment that becomes qualified for the equity method of accounting as a result of an increase in the level of ownership interest or degree of influence.
January 1, 2017
The adoption of the guidance did not have a material impact on the Company's financial statements.
ASU 2016-09 - Compensation—Stock Compensation (Topic 718): Improvements to Employee Share-Based Payment Accounting
March 2016
The amendment includes provisions intended to simplify various aspects related to how share-based payments are accounted for and presented in the financial statements.
January 1, 2017
The Company included appropriate disclosures within the current year 10-K to adhere to this new ASU.
ASU 2017-03 - Accounting Changes and Error Corrections (Topic 250) and Investments-Equity Method and Joint Ventures (Topic 323)
January 2017
Amends the disclosure requirements associated with certain recently issued Accounting Standards and how they will have an impact on the Financial Statements of a registrant when such standards are adopted in a future period. It applies to ASU No. 2014-09, Revenue from Contracts with Customers (Topic 606); ASU No. 2016-02, Leases (Topic 842); and ASU No. 2016-13, Financial Instruments—Credit Losses (Topic 326): Measurement of Credit Losses on Financial Instruments and any subsequent amendments to these ASU's.
Effective Immediately
The Company included appropriate disclosure requirements within this 10-K to adhere to this new ASU.
No other new accounting pronouncement issued or effective has had or is expected to have a material impact on the Company’s consolidated financial statements.</t>
  </si>
  <si>
    <t>SIGNIFICANT ACCOUNTING POLICIES (Tables)</t>
  </si>
  <si>
    <t>Summarized activity in the allowance for doubtful accounts</t>
  </si>
  <si>
    <t>(millions)
2017
2016
2015
Beginning balance
$67.6
$75.3
$77.5
Bad debt expense
17.1
20.1
25.8
Write-offs
(15.7)
(24.6)
(21.9)
Other (a)
2.5
(3.2)
(6.1)
Ending balance
$71.5
$67.6
$75.3
(a)
Other amounts are primarily the effects of changes in currency translations and the impact of allowance for returns and credits.</t>
  </si>
  <si>
    <t>Changes in the carrying amount of goodwill</t>
  </si>
  <si>
    <t>Global
Global
Global
(millions)
Industrial
Institutional
Energy
Other
Total
December 31, 2015
$2,560.8
$662.7
$3,151.5
$115.8
$6,490.8
Segment change (a)
62.7
(62.7)
-
-
-
December 31, 2015 revised
$2,623.5
$600.0
$3,151.5
$115.8
$6,490.8
Current year business combinations (b)
-
3.1
0.6
-
3.7
Prior year business combinations (c)
3.5
-
0.1
-
3.6
Reclassifications (d)
3.5
(0.6)
(2.9)
-
-
Effect of foreign currency translation
(45.5)
(2.1)
(115.1)
December 31, 2016
$2,585.0
$590.7
$3,093.6
$113.7
$6,383.0
Current year business combinations (b)
123.4
403.7
8.1
63.9
599.1
Prior year business combinations (c)
(0.2)
-
0.3
-
0.1
Dispositions
-
-
-
(42.6)
(42.6)
Effect of foreign currency translation
88.8
32.6
101.7
4.4
227.5
December 31, 2017
$2,797.0
$1,027.0
$3,203.7
$139.4
$7,167.1
(a)
Relates to establishment of the Life Sciences reporting unit in the first quarter of 2017, and goodwill being allocated to Life Sciences based on a fair value allocation of goodwill. The Life Sciences reporting unit is included in the Industrial reportable segment and is comprised of operations previously recorded in the Food &amp; Beverage and Healthcare reporting units, which are aggregated and reported in the Global Industrial and Global Institutional reportable segments, respectively. See Note 17 for further information.
(b)
For 2017, the Company expects $79.2 million of the goodwill related to businesses acquired to be tax deductible. For 2016, $3.0 million of the goodwill related to businesses acquired is expected to be tax deductible.
(c)
Represents purchase price allocation adjustments for acquisitions deemed preliminary as of the end of the prior year.
Represents immaterial reclassifications of beginning balances to conform to the current or prior year presentation due to customer reclassifications across reporting segments completed in the first quarter of the respective year.</t>
  </si>
  <si>
    <t>Weighted-average useful life by type of asset</t>
  </si>
  <si>
    <t>The weighted-average useful life by type of amortizable asset at December 31, 2017 is as follows:
(years)
Customer relationships
14
Trademarks
14
Patents
14
Other technology
6</t>
  </si>
  <si>
    <t>Future estimated amortization expenses</t>
  </si>
  <si>
    <t>(millions)
2015
$ 292
2016
290
2017
308
2018
315
2019
302
2020
297
2021
292
2022
286</t>
  </si>
  <si>
    <t>Computations of the basic and diluted EPS</t>
  </si>
  <si>
    <t>(millions, except per share)
2017
2016
2015
Net income attributable to Ecolab
$1,508.4
$1,229.6
$1,002.1
Weighted-average common shares outstanding
Basic
289.6
292.5
296.4
Effect of dilutive stock options and units
4.4
4.2
5.0
Diluted
294.0
296.7
301.4
Basic EPS
$ 5.21
$ 4.20
$ 3.38
Diluted EPS
$ 5.13
$ 4.14
$ 3.32
Anti-dilutive securities excluded from the computation of EPS
3.4
3.6
3.5</t>
  </si>
  <si>
    <t>Other significant accounting policies</t>
  </si>
  <si>
    <t>Policy
Note
Fair value measurements
7
Derivatives and hedging transactions
8
Share-based compensation
11
Research and development expenditures
14
Legal contingencies
15
Pension and post-retirement benefit plans
16
Reportable segments
17</t>
  </si>
  <si>
    <t>SPECIAL (GAINS) AND CHARGES (Tables)</t>
  </si>
  <si>
    <t>(millions)
2017
2016
2015
Cost of sales
Restructuring activities
$4.6
$(0.4)
$16.5
Acquisition and integration costs
13.2
-
-
Fixed asset impairment and other charges
26.2
10.0
24.7
Inventory costs and reserves
-
(6.2)
6.1
Energy related charges
-
62.6
-
Venezuela related activities
-
-
33.3
Subtotal
44.0
66.0
80.6
Special (gains) and charges
Restructuring activities
39.9
(8.7)
83.8
Acquisition and integration costs
15.4
8.6
18.7
Gain on sale of business
(46.1)
-
-
Energy related charges
-
14.2
-
Venezuela related activities
(11.5)
(7.8)
256.0
Other
(1.4)
33.2
56.3
Subtotal
(3.7)
39.5
414.8
Operating income subtotal
40.3
105.5
495.4
Interest expense, net
21.9
-
-
Net income attributable to noncontrolling interest
Restructuring activities
-
-
(1.7)
Venezuela related activities
-
-
(11.1)
Subtotal
-
-
(12.8)
Total special (gains) and charges
$62.2
$105.5
$482.6</t>
  </si>
  <si>
    <t>ACQUISITIONS AND DISPOSITIONS (Tables)</t>
  </si>
  <si>
    <t>Anios</t>
  </si>
  <si>
    <t>Business acquisitions</t>
  </si>
  <si>
    <t>Schedule of assets acquired and liabilities assumed</t>
  </si>
  <si>
    <t>(millions)
2017
Tangible assets
$139.8
Identifiable intangible assets
Customer relationships
252.0
Trademarks
65.7
Other technology
16.1
Total assets acquired
473.6
Goodwill
511.7
Total liabilities
187.0
Total consideration transferred
798.3
Long-term debt repaid upon close
192.8
Net consideration transferred to sellers
$605.5</t>
  </si>
  <si>
    <t>Other Acquisitions</t>
  </si>
  <si>
    <t>(millions)
2017
2016
2015
Net tangible assets acquired and equity method investments
$29.8
$46.9
$103.7
Identifiable intangible assets
Customer relationships
67.0
2.6
65.6
Patents
-
-
6.7
Trademarks
2.5
-
13.5
Non-compete agreements
0.2
-
4.2
Other technology
7.6
1.1
8.7
Total intangible assets
77.3
3.7
98.7
Goodwill
87.4
7.3
136.9
Total aggregate purchase price
194.5
57.9
339.3
Acquisition related liabilities and contingent consideration
5.6
27.1
(60.5)
Net cash paid for acquisitions, including acquisition related
liabilities and contingent consideration
$200.1
$85.0
$278.8</t>
  </si>
  <si>
    <t>BALANCE SHEET INFORMATION (Tables)</t>
  </si>
  <si>
    <t>Balance Sheet Information</t>
  </si>
  <si>
    <t>December 31
December 31
(millions)
2017
2016
Accounts receivable, net
Accounts receivable
$2,645.6
$2,408.8
Allowance for doubtful accounts
(71.5)
(67.6)
Total
$2,574.1
$2,341.2
Inventories
Finished goods
$974.3
$860.0
Raw materials and parts
438.7
408.4
Inventories at FIFO cost
1,413.0
1,268.4
FIFO cost to LIFO cost difference
32.9
51.0
Total
$1,445.9
$1,319.4
Other current assets
Prepaid assets
$153.5
$98.3
Taxes receivable
129.2
105.0
Derivative assets
28.8
46.3
Other
53.5
41.8
Total
$365.0
$291.4
Property, plant and equipment, net
Land
$224.1
$211.0
Buildings and leasehold improvements
1,207.4
1,121.2
Machinery and equipment
2,280.9
2,035.8
Merchandising and customer equipment
2,399.4
2,199.4
Capitalized software
585.8
531.1
Construction in progress
438.7
344.1
7,136.3
6,442.6
Accumulated depreciation
(3,429.2)
(3,077.6)
Total
$3,707.1
$3,365.0
Other intangible assets, net
Intangible assets not subject to amortization
Trade names
$1,230.0
$1,230.0
Intangible assets subject to amortization
Customer relationships
$3,620.3
$3,206.1
Trademarks
380.6
303.3
Patents
462.7
446.5
Other technology
232.6
210.5
4,696.2
4,166.4
Accumulated amortization
Customer relationships
(1,403.8)
(1,148.2)
Trademarks
(147.6)
(125.2)
Patents
(187.9)
(157.3)
Other technology
(169.3)
(147.9)
(1,908.6)
(1,578.6)
Net intangible assets subject to amortization
2,787.6
2,587.8
Total
$4,017.6
$3,817.8
Other assets
Deferred income taxes
$102.2
$92.3
Pension
41.7
27.2
Derivative assets
-
21.5
Restricted cash
-
53.0
Other
330.3
291.0
Total
$474.2
$485.0
December 31
December 31
(millions)
2017
2016
Other current liabilities
Discounts and rebates
$302.8
$275.2
Dividends payable
118.6
108.0
Interest payable
50.7
37.3
Taxes payable, other than income
129.9
103.7
Derivative liabilities
62.2
24.6
Restructuring
36.0
30.5
Other
257.1
311.9
Total
$957.3
$891.2
Accumulated other comprehensive loss
Unrealized loss on derivative financial instruments, net of tax
$(26.4)
$(8.5)
Unrecognized pension and postretirement benefit expense, net of tax
(555.8)
(511.4)
Cumulative translation, net of tax
(1,060.1)
(1,193.0)
Total
$(1,642.3)
$(1,712.9)</t>
  </si>
  <si>
    <t>DEBT AND INTEREST (Tables)</t>
  </si>
  <si>
    <t>Schedule of short-term debt obligations</t>
  </si>
  <si>
    <t>2017
2016
Average
Average
Carrying
Interest
Carrying
Interest
(millions)
Value
Rate
Value
Rate
Short-term debt
Commercial paper
$-
-
%
$-
-
%
Notes payable
14.7
2.77
%
29.9
2.92
%
Long-term debt, current maturities
549.7
511.4
Total
$564.4
$541.3</t>
  </si>
  <si>
    <t>Schedule of long-term debt obligations including current maturities</t>
  </si>
  <si>
    <t>2017
2016
Stated
Effective
Stated
Effective
Maturity
Carrying
Interest
Interest
Carrying
Interest
Interest
(millions)
by Year
Value
Rate
Rate
Value
Rate
Rate
Long-term debt
Public and 144A notes (2017 principal amount)
Five year 2012 senior notes ($500 million)
2017
$-
-
%
-
%
$498.9
1.45
%
1.22
%
Three year 2015 senior notes ($300 million)
2018
299.9
1.55
%
1.94
%
298.9
1.55
%
1.43
%
Three year 2016 senior notes ($400 million)
2019
396.1
2.00
%
2.26
%
395.9
2.00
%
1.78
%
Five year 2015 senior notes ($300 million)
2020
299.1
2.25
%
2.79
%
298.6
2.25
%
2.79
%
Ten year 2011 senior notes ($1.02 billion)
2021
1,016.6
4.35
%
4.45
%
1,244.8
4.35
%
4.43
%
Five year 2017 senior notes ($500 million)
2022
496.3
2.38
%
2.55
%
-
-
-
Seven year 2016 senior notes ($400 million)
2023
397.5
3.25
%
3.49
%
397.0
3.25
%
3.49
%
Seven year 2016 senior notes (€575 million)
2024
676.6
1.00
%
1.17
%
608.4
1.00
%
1.20
%
Ten year 2015 senior notes (€575 million)
2025
679.4
2.63
%
2.85
%
604.3
2.63
%
2.88
%
Ten year 2016 senior notes ($750 million)
2026
742.8
2.70
%
2.93
%
742.1
2.70
%
2.94
%
Ten year 2017 144A notes ($500 million)
2027
494.7
3.25
%
3.36
%
-
-
-
Thirty year 2011 senior notes ($458 million)
2041
451.3
5.50
%
5.60
%
738.7
5.50
%
5.56
%
Thirty year 2016 senior notes ($250 million)
2046
246.0
3.70
%
3.76
%
245.9
3.70
%
3.75
%
Thirty year 2017 144A notes ($700 million)
2047
607.8
3.95
%
4.14
%
-
-
-
Private notes (2017 principal amount)
Series A private placement senior notes ($250 million)
2018
248.5
3.69
%
5.16
%
248.9
3.69
%
4.65
%
Series B private placement senior notes ($250 million)
2023
249.3
4.32
%
4.36
%
249.2
4.32
%
4.36
%
Capital lease obligations
4.6
5.2
Other
1.5
80.3
Total debt
7,308.0
6,657.1
Long-term debt, current maturities
(549.7)
(511.4)
Total long-term debt
$6,758.3
$6,145.7</t>
  </si>
  <si>
    <t>Schedule of aggregate annual maturities of long-term debt</t>
  </si>
  <si>
    <t>(millions)
2018
$ 550
2019
397
2020
300
2021
1,017
2022
497</t>
  </si>
  <si>
    <t>Schedule of interest expense and interest income</t>
  </si>
  <si>
    <t>(millions)
2017
2016
2015
Interest expense
$274.6
$285.4
$253.7
Interest income
(19.6)
(20.8)
(10.1)
Interest expense, net
$255.0
$264.6
$243.6</t>
  </si>
  <si>
    <t>FAIR VALUE MEASUREMENTS (Tables)</t>
  </si>
  <si>
    <t>Schedule of the carrying amount and estimated fair value of assets and liabilities measured on recurring basis</t>
  </si>
  <si>
    <t>December 31, 2017
(millions)
Carrying
Fair Value Measurements
Amount
Level 1
Level 2
Level 3
Assets
Foreign currency forward contracts
$45.8
$-
$45.8
$-
Liabilities
Foreign currency forward contracts
153.1
-
153.1
-
Interest rate swap agreements
4.2
-
4.2
-
December 31, 2016
(millions)
Carrying
Fair Value Measurements
Amount
Level 1
Level 2
Level 3
Assets
Foreign currency forward contracts
$93.4
$-
$93.4
$-
Liabilities
Foreign currency forward contracts
46.7
-
46.7
-
Interest rate swap agreements
3.5
-
-</t>
  </si>
  <si>
    <t>Schedule of changes in net fair value of contingent consideration</t>
  </si>
  <si>
    <t>(millions)
2016
Contingent consideration at beginning of year
$15.6
Amount recognized at transaction date
-
Losses (gains) recognized in earnings
(2.4)
Settlements
(12.6)
Foreign currency translation
(0.6)
Contingent consideration at end of year
$-</t>
  </si>
  <si>
    <t>Schedule of carrying amount and estimated fair value of long-term debt</t>
  </si>
  <si>
    <t>2017
2016
Carrying
Fair
Carrying
Fair
Amount
Value
Amount
Value
Long-term debt, including current maturities
$7,308.0
$7,716.0
$6,657.1
$6,963.9</t>
  </si>
  <si>
    <t>DERIVATIVES AND HEDGING TRANSACTIONS (Tables)</t>
  </si>
  <si>
    <t>Gross fair value of the company's outstanding derivative assets and liabilities</t>
  </si>
  <si>
    <t>Asset Derivatives
Liability Derivatives
(millions)
2017
2016
2017
2016
Derivatives designated as hedging instruments
Foreign currency forward contracts
$19.6
$73.4
$125.2
$19.8
Interest rate swap agreements
-
-
4.2
3.5
Derivatives not designated as hedging instruments
Foreign currency forward contracts
26.2
20.0
27.9
26.9
Gross value of derivatives
45.8
93.4
157.3
50.2
Gross amounts offset in the Consolidated Balance Sheet
(17.0)
(25.7)
(17.0)
(25.7)
Net value of derivatives
$28.8
$67.7
$140.3
$24.5</t>
  </si>
  <si>
    <t>Summary of notional values of outstanding derivatives</t>
  </si>
  <si>
    <t>Notional Values
(millions)
2017
2016
Foreign currency forward contracts
$ 5,593
$ 4,317
Interest rate agreements
$ 950
$ 1,450</t>
  </si>
  <si>
    <t>Impact on AOCI and earnings from derivative contracts qualified as cash flow hedges</t>
  </si>
  <si>
    <t>(millions)
2017
2016
2015
Unrealized gain (loss) recognized into AOCI
Foreign currency forward contracts
AOCI (equity)
AOCI (equity)
$(173.4)
$7.0
$68.4
Interest rate swap agreements
AOCI (equity)
AOCI (equity)
-
(9.3)
3.6
Total
Total
(173.4)
(2.3)
72.0
Gain (loss) recognized in income
Foreign currency forward contracts
Cost of sales
Cost of sales
(13.7)
23.0
30.9
SG&amp;A
SG&amp;A
(157.2)
(0.1)
24.7
Interest expense, net
Interest expense, net
24.5
5.8
2.9
Subtotal
Total
(146.4)
28.7
58.5
Interest rate swap agreements
Interest expense, net
Interest expense, net
(7.2)
(6.6)
(5.5)
Total
Total
$(153.6)
$22.1
$53.0</t>
  </si>
  <si>
    <t>Impact on earnings from derivative contracts that qualified as fair value hedges</t>
  </si>
  <si>
    <t>(millions)
2017
2016
2015
Gain (loss) on derivative recognized income
Interest rate swap
Interest expense, net
$(0.7)
$(1.4)
$0.0
Gain (loss) on hedged item recognized income
Interest rate swap
Interest expense, net
$0.7
$1.4
$(0.0)</t>
  </si>
  <si>
    <t>Revaluation gains and losses on euronotes and forward contracts</t>
  </si>
  <si>
    <t>(millions)
2017
2016
2015
Revaluation gains (losses), net of tax
$(109.7)
$(2.5)
$101.3</t>
  </si>
  <si>
    <t>Impact on earnings from derivative contracts not designated as hedging instruments</t>
  </si>
  <si>
    <t>(millions)
2017
2016
2015
Gain (loss) recognized in income
Foreign currency forward contracts
SG&amp;A
$(38.2)
$(6.0)
$15.9
Interest expense, net
(3.0)
(8.4)
(8.6)
Total
$(41.2)
$(14.4)
$7.3</t>
  </si>
  <si>
    <t>OTHER COMPREHENSIVE INCOME (LOSS) INFORMATION (Tables)</t>
  </si>
  <si>
    <t>Schedule of other comprehensive income information related to the Company's derivatives and hedging instruments and pension and postretirement benefits</t>
  </si>
  <si>
    <t>(millions)
2017
2016
2015
Derivative and Hedging Instruments
Unrealized gains (losses) on derivative &amp; hedging instruments
Amount recognized in AOCI
$(173.4)
$(2.3)
$72.0
(Gains) losses reclassified from AOCI into income
Cost of sales
13.7
(23.0)
(30.9)
SG&amp;A
157.2
0.1
(24.7)
Interest (income) expense, net
(17.3)
0.8
2.6
153.6
(22.1)
(53.0)
Other activity
0.2
(0.2)
1.7
Tax impact
1.7
7.1
(9.0)
Net of tax
$(17.9)
$(17.5)
$11.7
Pension and Postretirement Benefits
Amount recognized in AOCI
Current period net actuarial income (loss) and prior service costs
$(46.9)
$(136.0)
$2.8
Amount reclassified from AOCI into income
Amortization of net actuarial loss and prior service costs and benefits adjustments
21.5
32.2
52.0
Reclassification associated with Venezuelan entities
-
-
3.5
Postretirement benefits changes
-
54.0
-
(25.4)
(49.8)
58.3
Tax impact
16.2
9.3
(20.3)
Net of tax
$(9.2)
$(40.5)
$38.0</t>
  </si>
  <si>
    <t>EQUITY COMPENSATION PLANS (Tables)</t>
  </si>
  <si>
    <t>Summary of stock option activity and average exercise prices</t>
  </si>
  <si>
    <t>2017
2016
2015
Number of
Exercise
Number of
Exercise
Number of
Exercise
Options
Price (a)
Options
Price (a)
Options
Price (a)
Outstanding, beginning of year
11,910,501
$ 84.22
12,378,372
$ 74.23
13,169,776
$ 63.88
Granted
1,491,893
136.87
1,679,941
117.60
1,686,816
118.99
Exercised
(1,951,920)
56.00
(2,061,553)
50.33
(2,316,025)
46.22
Canceled
(70,461)
116.44
(86,259)
111.08
(162,195)
99.67
Outstanding, end of year
11,380,013
$ 95.76
11,910,501
$ 84.22
12,378,372
$ 74.23
Exercisable, end of year
8,371,809
$ 84.40
8,720,943
$ 72.35
9,248,880
$ 61.18
Vested and expected to vest, end of year
11,200,505
$ 95.25
(a)
Represents weighted average price per share.</t>
  </si>
  <si>
    <t>Weighted-average grant-date fair value of options granted and significant assumptions used in determining the underlying fair value of each option grant</t>
  </si>
  <si>
    <t>2017
2016
2015
Weighted-average grant-date fair value of options
granted at market prices
$ 30.34
$ 25.59
$ 25.71
Assumptions
Risk-free rate of return
2.2
%
2.0
%
1.8
%
Expected life
6
years
6
years
6
years
Expected volatility
22.7
%
22.9
%
22.9
%
Expected dividend yield
1.2
%
1.3
%
1.2
%</t>
  </si>
  <si>
    <t>Summary of non-vested PBRSU awards and restricted stock activity</t>
  </si>
  <si>
    <t>PBRSU
Grant Date
RSAs and
Grant Date
Awards
Fair Value (a)
RSUs
Fair Value (a)
December 31, 2014
1,593,234
$ 78.59
401,071
$ 80.33
Granted
368,373
114.31
103,841
112.90
Vested / Earned
(468,317)
52.97
(212,576)
67.70
Canceled
(49,101)
90.97
(19,101)
81.06
December 31, 2015
1,444,189
$ 95.59
273,235
$ 102.49
Granted
371,859
112.29
88,437
109.27
Vested / Earned
(402,509)
68.64
(96,874)
94.06
Canceled
(26,852)
105.09
(10,411)
105.07
December 31, 2016
1,386,687
$ 107.70
254,387
$ 107.95
Granted
323,750
131.71
96,980
125.34
Vested / Earned
(312,745)
99.65
(86,622)
102.02
Canceled
(34,856)
108.16
(15,343)
109.72
December 31, 2017
1,362,836
$ 115.24
249,402
$ 116.66
Represents weighted average price per share.</t>
  </si>
  <si>
    <t>INCOME TAXES (Tables)</t>
  </si>
  <si>
    <t>(millions)
2017
2016
2015
United States
$848.4
$656.1
$733.0
International
916.4
994.3
584.7
Total
$1,764.8
$1,650.4
$1,317.7</t>
  </si>
  <si>
    <t>(millions)
2017
2016
2015
Federal and state
$241.8
$224.2
$241.4
International
355.1
269.7
303.6
Total current
596.9
493.9
545.0
Federal and state
(332.8)
(49.2)
(185.4)
International
(21.7)
(41.4)
(59.1)
Total deferred
(354.5)
(90.6)
(244.5)
Provision for income taxes
$242.4
$403.3
$300.5</t>
  </si>
  <si>
    <t>Net deferred tax assets and deferred tax liabilities</t>
  </si>
  <si>
    <t>December 31 (millions)
2017
2016
Deferred tax assets
Other accrued liabilities
$144.4
$187.4
Loss carryforwards
67.3
54.8
Share-based compensation
58.9
83.1
Pension and other comprehensive income
195.2
264.7
Foreign tax credits
-
21.8
Other, net
122.2
111.1
Valuation allowance
(21.3)
(19.9)
Total
566.7
703.0
Deferred tax liabilities
Property, plant and equipment basis differences
(178.4)
(275.4)
Intangible assets
(865.6)
(1,151.4)
Other, net
(63.2)
(154.1)
Total
(1,107.2)
(1,580.9)
Net deferred tax liabilities balance
$(540.5)
$(877.9)</t>
  </si>
  <si>
    <t>Reconciliation of the statutory U.S. federal income tax rate to the company's effective income tax rate</t>
  </si>
  <si>
    <t>2017
2016
2015
Statutory U.S. rate
35.0
%
35.0
%
35.0
%
One time transition tax
9.1
-
-
State income taxes, net of federal benefit
0.4
0.9
0.4
Foreign operations
(7.4)
(8.0)
(8.1)
Domestic manufacturing deduction
(2.2)
(2.0)
(2.7)
R&amp;D credit
(1.0)
(1.1)
(1.0)
Change in valuation allowance
0.2
(0.7)
(1.7)
Audit settlements and refunds
(0.1)
(0.2)
(0.7)
Excess stock benefits
(2.3)
-
-
Change in federal tax rate (deferred taxes)
(18.2)
-
-
Venezuela charges
-
-
4.5
Worthless stock deduction
-
0.4
(3.0)
Other, net
0.2
0.1
0.1
Effective income tax rate
13.7
%
24.4
%
22.8
%</t>
  </si>
  <si>
    <t>Reconciliation of the beginning and ending amount of gross liability for unrecognized tax benefits</t>
  </si>
  <si>
    <t>(millions)
2017
2016
2015
Balance at beginning of year
$75.9
$74.6
$78.7
Additions based on tax positions related to the current year
3.2
8.8
5.8
Additions for tax positions of prior years
-
2.1
0.9
Reductions for tax positions of prior years
(4.9)
(1.0)
(8.8)
Reductions for tax positions due to statute of limitations
(14.0)
(5.5)
(1.6)
Settlements
(10.8)
(2.0)
(4.2)
Assumed in connection with acquisitions
10.0
-
8.0
Foreign currency translation
2.1
(1.1)
(4.2)
Balance at end of year
$61.5
$75.9
$74.6</t>
  </si>
  <si>
    <t>RENTALS AND LEASES (Tables)</t>
  </si>
  <si>
    <t>Future minimum payments under operating leases with noncancelable terms in excess of one year</t>
  </si>
  <si>
    <t>As of December 31, 2017, identifiable future minimum payments with non-cancelable terms in excess of one year were:
(millions)
2018
$ 131
2019
115
2020
96
2021
86
2022
74
Thereafter
115
Total
$ 617</t>
  </si>
  <si>
    <t>RETIREMENT PLANS (Tables)</t>
  </si>
  <si>
    <t>Pension and Postretirement Plans</t>
  </si>
  <si>
    <t>Financial information related to pension and postretirement health care plans</t>
  </si>
  <si>
    <t>U.S.
International
U.S. Postretirement
Pension (a)
Pension
Health Care
(millions)
2017
2016
2017
2016
2017
2016
Accumulated Benefit Obligation, end of year
$2,399.5
$2,147.1
$1,434.5
$1,239.8
$181.3
$173.5
Projected Benefit Obligation
Projected benefit obligation, beginning of year
$2,267.9
$2,186.8
$1,335.6
$1,279.9
$173.5
$229.2
Service cost
70.2
67.1
31.4
27.8
2.6
3.0
Interest
83.4
81.5
28.4
31.9
5.8
7.4
Participant contributions
-
-
3.5
3.3
8.3
8.0
Medicare subsidies received
-
-
-
-
0.5
0.8
Curtailments and settlements
0.1
(0.8)
(10.7)
(12.3)
-
-
Plan amendments
-
1.2
-
2.0
1.8
(62.2)
Actuarial loss
183.1
60.2
31.9
123.9
9.2
7.5
Assumed through acquisitions
-
-
24.1
6.7
-
-
Benefits paid
(119.6)
(128.1)
(35.8)
(35.5)
(20.4)
(20.2)
Foreign currency translation
-
-
129.5
(92.1)
-
-
Projected benefit obligation, end of year
$2,485.1
$2,267.9
$1,537.9
$1,335.6
$181.3
$173.5
Plan Assets
Fair value of plan assets, beginning of year
$1,950.1
$1,770.7
$821.9
$813.5
$9.6
$11.3
Actual returns on plan assets
310.2
152.3
76.1
89.2
1.2
0.8
Company contributions
85.9
156.0
41.0
39.4
17.2
16.4
Participant contributions
-
-
3.5
3.3
-
1.3
Acquisitions
-
-
12.5
2.6
-
-
Settlements
(0.2)
(0.8)
(10.7)
(8.3)
-
-
Benefits paid
(119.6)
(128.1)
(35.8)
(35.5)
(20.4)
(20.2)
Foreign currency translation
-
-
72.6
(82.3)
-
-
Fair value of plan assets, end of year
$2,226.4
$1,950.1
$981.1
$821.9
$7.6
$9.6
Funded Status, end of year
$(258.7)
$(317.8)
$(556.8)
$(513.7)
$(173.7)
$(163.9)
Amounts recognized in Consolidated Balance Sheet:
Other assets
$-
$ -
$41.7
$27.2
$-
$ -
Other current liabilities
(5.6)
(6.8)
(23.0)
(20.3)
(3.5)
(2.7)
Postretirement healthcare and pension benefits
(253.1)
(311.0)
(575.5)
(520.6)
(170.2)
(161.2)
Net liability
$(258.7)
$(317.8)
$(556.8)
$(513.7)
$(173.7)
$(163.9)
Amounts recognized in Accumulated Other Comprehensive Loss (Income):
Unrecognized net actuarial loss (gain)
$526.9
$533.0
$388.2
$357.6
$(20.1)
$(30.9)
Unrecognized net prior service benefits
(18.7)
(25.5)
(7.0)
(7.3)
(40.4)
(59.0)
Tax expense (benefit)
(199.5)
(199.2)
(98.4)
(89.4)
25.2
32.1
Accumulated other comprehensive loss (income), net of tax
$308.7
$308.3
$282.8
$260.9
$(35.3)
$(57.8)
Change in Accumulated Other Comprehensive Loss (Income):
Amortization of net actuarial loss
$(28.7)
$(30.7)
$(18.5)
$(12.8)
$2.4
$1.6
Amortization of prior service costs (benefits)
6.8
6.9
0.7
0.8
16.7
4.3
Current period net actuarial loss (gain)
22.6
51.5
14.0
87.2
8.5
7.5
Current period prior service costs (benefits)
-
1.2
-
2.0
1.8
(13.4)
Settlement
-
(0.5)
(0.9)
(1.8)
-
-
Tax expense (benefit)
(0.3)
(10.8)
(9.0)
(12.3)
(6.9)
19.1
Postretirement benefits changes
-
-
-
(4.0)
-
(50.0)
Foreign currency translation
-
-
35.6
(21.3)
-
-
Other comprehensive loss (income)
$0.4
$17.6
$21.9
$37.8
$22.5
$(30.9)
(a)
Includes qualified and non-qualified plans</t>
  </si>
  <si>
    <t>Estimated amounts in accumulated other comprehensive loss expected to be reclassified to net period cost</t>
  </si>
  <si>
    <t>Estimated amounts in accumulated other comprehensive loss expected to be reclassified to net period cost during 2018 are as follows:
U.S. Post-
U.S.
International
Retirement
(millions)
Pension (a)
Pension
Health Care
Net actuarial loss (gain)
$39.0
$17.2
$(1.9)
Net prior service costs (benefits)
(6.8)
(0.9)
(16.2)
Total
$32.2
$16.3
$(18.1)
(a)
Includes qualified and non-qualified plans</t>
  </si>
  <si>
    <t>Aggregate projected benefit obligation, accumulated benefit obligation and fair value of pension plan assets for plans with accumulated benefit obligations in excess of plan assets</t>
  </si>
  <si>
    <t>December 31, (millions)
2017
2016
Aggregate projected benefit obligation
$3,636.2
$3,257.6
Accumulated benefit obligation
3,476.1
3,071.6
Fair value of plan assets
2,794.0
2,418.1</t>
  </si>
  <si>
    <t>Net periodic pension and postretirement health care benefit costs</t>
  </si>
  <si>
    <t>U.S.
International
U.S. Postretirement
Pension (a)
Pension
Health Care
(millions)
2017
2016
2015
2017
2016
2015
2017
2016
2015
Service cost
$70.2
$67.1
$76.5
$31.4
$27.8
$31.8
$2.6
$3.0
$3.8
Interest cost on benefit obligation
83.4
81.5
91.1
28.4
31.9
38.1
5.8
7.4
9.6
Expected return on plan assets
(149.9)
(143.6)
(132.6)
(56.3)
(52.5)
(55.6)
(0.5)
(0.7)
(0.9)
Recognition of net actuarial (gain) loss
28.7
30.7
48.5
18.5
12.8
15.4
(2.4)
(1.6)
(6.2)
Amortization of prior service
cost (benefit)
(6.8)
(6.9)
(6.9)
(0.7)
(0.8)
(0.4)
(16.7)
(4.3)
(0.1)
Settlements/Curtailments
0.3
0.5
0.7
0.9
1.8
1.0
-
-
-
Total expense (benefit)
$25.9
$29.3
$77.3
$22.2
$21.0
$30.3
$(11.2)
$3.8
$6.2
(a)
Includes qualified and non-qualified plans</t>
  </si>
  <si>
    <t>Plan Assumptions</t>
  </si>
  <si>
    <t>Plan Assumptions
U.S.
International
U.S. Postretirement
Pension (a)
Pension
Health Care
(percent)
2017
2016
2015
2017
2016
2015
2017
2016
2015
Weighted-average actuarial assumptions used to
determine benefit obligations as of year end:
Discount rate
3.70
%
4.27
%
4.51
%
2.17
%
2.33
%
2.93
%
3.66
%
4.14
%
4.38
%
Projected salary increase
4.03
4.03
4.32
2.46
2.52
2.50
Weighted-average actuarial assumptions used to
determine net cost:
Discount rate
4.27
4.51
4.14
2.32
2.68
2.78
4.14
4.38
4.08
Expected return on plan assets
7.75
7.75
7.75
6.67
6.71
6.80
7.75
7.75
7.75
Projected salary increase
4.03
4.32
4.32
2.83
2.75
2.83
(a)
Includes qualified and non-qualified plans</t>
  </si>
  <si>
    <t>Estimated future benefits payments</t>
  </si>
  <si>
    <t>(millions)
All Plans
2018
$ 186
2019
201
2020
215
2021
225
2022
240
2023 - 2027
1,237</t>
  </si>
  <si>
    <t>U.S. Pension and Postretirement Health Care Benefits</t>
  </si>
  <si>
    <t>Allocation and fair value of plan assets for defined benefit pension and postretirement health care benefit plans</t>
  </si>
  <si>
    <t>The fair value of the Company’s U.S. plan assets for its defined benefit pension and postretirement health care benefit plans are as follows:
Fair Value as of
Fair Value as of
(millions)
December 31, 2017
December 31, 2016
Level 1
Level 2
Total
Level 1
Level 2
Total
Cash
$8.0
$8.0
$6.3
$6.3
Equity securities:
Large cap equity
869.8
869.8
696.0
696.0
Small cap equity
198.4
198.4
179.0
179.0
International equity
340.2
340.2
293.4
293.4
Fixed income:
Core fixed income
390.0
390.0
351.5
351.5
High-yield bonds
109.9
109.9
107.6
107.6
Emerging markets
42.9
42.9
33.5
33.5
Insurance company accounts
$0.3
0.3
-
$0.3
0.3
Total investments at fair value
1,959.2
0.3
1,959.5
1,667.3
0.3
1,667.6
Investments measured at NAV
274.5
292.1
Total
$1,959.2
$0.3
$2,234.0
$1,667.3
$0.3
$1,959.7
The Company had no level 3 assets as part of its U.S. plan assets as of December 31, 2017 or 2016.
The allocation of the Company’s U.S. plan assets for its defined benefit pension and postretirement health care benefit plans are as follows:
Target Asset
Asset Category
Allocation
Percentage
Percentage
of Plan Assets
December 31 (%)
2017
2016
2017
2016
Cash
-
%
-
%
-
%
-
%
Equity securities:
Large cap equity
34
34
39
36
Small cap equity
9
9
9
9
International equity
15
15
15
15
Fixed income:
Core fixed income
18
18
18
18
High-yield bonds
5
5
5
5
Emerging markets
2
2
2
2
Other:
Real estate
6
6
7
7
Private equity
8
6
5
5
Distressed debt
3
-
-
-
Hedge funds
-
5
-
3
Total
100
%
100
%
100
%
100
%</t>
  </si>
  <si>
    <t>International Pension</t>
  </si>
  <si>
    <t>Fair Value as of
Fair Value as of
(millions)
December 31, 2017
December 31, 2016
Level 1
Level 2
Total
Level 1
Level 2
Total
Cash
$8.7
$8.7
$5.5
$5.5
Equity securities:
International equity
442.2
442.2
-
363.1
363.1
Fixed income:
-
Corporate bonds
8.2
173.0
181.2
6.4
164.6
171.0
Government bonds
12.4
177.6
190.0
9.5
145.6
155.1
Insurance company accounts
-
144.1
144.1
114.0
114.0
Total investments at fair value
29.3
936.9
966.2
21.4
787.3
808.7
Investments measured at NAV
14.9
13.2
Total
$29.3
$936.9
$981.1
$21.4
$787.3
$821.9
The Company had no level 3 assets as part of its international plan assets as of December 31, 2017 or 2016.
The allocation of plan assets of the Company’s international plan assets for its defined benefit pension plans are as follows:
Percentage
Asset Category
of Plan Assets
December 31 (%)
2017
2016
Cash
1
%
1
%
Equity securities:
International equity
45
44
Fixed income:
Corporate bonds
19
21
Government bonds
19
19
Total fixed income
38
40
Other:
Insurance contracts
15
14
Real estate
1
1
Total
100
%
100
%</t>
  </si>
  <si>
    <t>OPERATING SEGMENTS AND GEOGRAPHIC INFORMATION (Tables)</t>
  </si>
  <si>
    <t>Schedule of financial information for each of the entity's reportable segments, including the impact of the preceding changes on previously reported full year 2016 net sales and oeprating income</t>
  </si>
  <si>
    <t>December 31, 2016
Fixed
Values at
Currency
Segment
Values at
(millions)
2016 Rates
Rate Change
Change
2017 Rates
Net Sales
Global Industrial
$4,617.1
$6.9
$63.2
$4,687.2
Global Institutional
4,495.6
7.7
(63.2)
4,440.1
Global Energy
3,035.8
40.0
-
3,075.8
Other
806.5
(4.8)
-
801.7
Subtotal at fixed currency rates
12,955.0
49.8
-
13,004.8
Effect of foreign currency translation
197.8
(49.8)
-
148.0
Consolidated reported GAAP net sales
$13,152.8
$-
$-
$13,152.8
Operating Income
Global Industrial
$703.0
$(0.9)
$17.9
$720.0
Global Institutional
966.7
3.0
(19.2)
950.5
Global Energy
337.1
7.9
1.7
346.7
Other
148.1
(2.5)
(0.4)
145.2
Corporate
(272.1)
(0.5)
-
(272.6)
Subtotal at fixed currency rates
1,882.8
7.0
-
1,889.8
Effect of foreign currency translation
32.2
(7.0)
-
25.2
Consolidated reported GAAP operating income
$1,915.0
$-
$-
$1,915.0
December 31, 2015
Fixed
Values at
Currency
Segment
Values at
(millions)
2016 Rates
Rate Change
Change
2017 Rates
Net Sales
Global Industrial
$4,485.5
13.2
52.4
4,551.1
Global Institutional
4,210.9
6.1
(52.4)
4,164.6
Global Energy
3,470.8
49.3
-
3,520.1
Other
747.1
(4.4)
-
742.7
Subtotal at fixed currency rates
12,914.3
64.2
-
12,978.5
Effect of foreign currency translation
630.8
(64.2)
-
566.6
Consolidated reported GAAP net sales
$13,545.1
$-
$-
$13,545.1
Operating Income
Global Industrial
$626.4
$0.7
$11.8
$638.9
Global Institutional
876.6
2.8
(12.3)
867.1
Global Energy
465.5
8.5
1.3
475.3
Other
127.5
(2.1)
(0.8)
124.6
Corporate
(663.8)
(0.6)
-
(664.4)
Subtotal at fixed currency rates
1,432.2
9.3
-
1,441.5
Effect of foreign currency translation
129.1
(9.3)
-
119.8
Consolidated reported GAAP operating income
$1,561.3
$-
$-
$1,561.3</t>
  </si>
  <si>
    <t>Schedule of financial information for each of the entity's reportable segments</t>
  </si>
  <si>
    <t>Net Sales
Operating Income (Loss)
(millions)
2017
2016
2015
2017
2016
2015
Global Industrial
$4,878.5
$4,687.2
$4,551.1
$722.0
$720.0
$638.9
Global Institutional
4,744.9
4,440.1
4,164.6
985.7
950.5
867.1
Global Energy
3,199.3
3,075.8
3,520.1
338.5
346.7
475.3
Other
823.5
801.7
742.7
149.3
145.2
124.6
Corporate
-
-
-
(208.6)
(272.6)
(664.4)
Subtotal at fixed currency
13,646.2
13,004.8
12,978.5
1,986.9
1,889.8
1,441.5
Effect of foreign currency translation
192.1
148.0
566.6
32.9
25.2
119.8
Consolidated
$13,838.3
$13,152.8
$13,545.1
$2,019.8
$1,915.0
$1,561.3</t>
  </si>
  <si>
    <t>Schedule of total service revenue at public exchange rates by reportable segment</t>
  </si>
  <si>
    <t>Service Revenue
(millions)
2017
2016
2015
Global Industrial
$185.5
$162.7
$162.9
Global Institutional
80.9
72.2
70.5
Global Energy
179.6
186.8
Other
750.7
711.3
670.6</t>
  </si>
  <si>
    <t>Schedule of net sales and long-lived assets at public exchange rates by geographic region</t>
  </si>
  <si>
    <t>Net Sales
Long-Lived Assets, net
(millions)
2017
2016
2015
2017
2016
United States
$7,324.5
$7,035.5
$7,073.2
$8,853.7
$8,790.8
Europe
2,652.2
2,361.8
2,442.1
2,623.8
1,547.6
Asia Pacific, excluding Greater China
1,184.9
1,159.1
1,131.5
1,022.5
992.8
Latin America
892.8
852.8
1,100.8
605.8
567.7
MEA
655.7
667.4
682.3
310.1
296.8
Canada
644.5
576.9
616.6
649.1
624.8
Greater China
483.7
499.3
498.6
1,301.0
1,230.3
Total
$13,838.3
$13,152.8
$13,545.1
$15,366.0
$14,050.8</t>
  </si>
  <si>
    <t>QUARTERLY FINANCIAL DATA (UNAUDITED) (Tables)</t>
  </si>
  <si>
    <t>Quarterly financial data</t>
  </si>
  <si>
    <t>First
Second
Third
Fourth
(millions, except per share)
Quarter
Quarter
Quarter
Quarter
Year
2017
Net sales
$3,161.6
$3,462.7
$3,563.3
$3,650.7
$13,838.3
Operating expenses
Cost of sales (a)
1,691.5
1,871.6
1,891.3
1,950.7
7,405.1
Selling, general and administrative expenses
1,090.6
1,115.3
1,087.3
1,123.9
4,417.1
Special (gains) and charges
6.2
36.8
4.9
(51.6)
(3.7)
Operating income
373.3
439.0
579.8
627.7
2,019.8
Interest expense, net (a)
62.5
59.6
55.1
77.8
255.0
Income before income taxes
310.8
379.4
524.7
549.9
1,764.8
Provision for income taxes
54.0
81.3
128.9
(21.8)
242.4
Net income including noncontrolling interest
256.8
298.1
395.8
571.7
1,522.4
Net income attributable to noncontrolling interest
3.3
1.5
3.4
5.8
14.0
Net income attributable to Ecolab
$253.5
$296.6
$392.4
$565.9
$1,508.4
Earnings attributable to Ecolab per common share
Basic
$ 0.87
$ 1.02
$ 1.36
$ 1.96
$ 5.21
Diluted
$ 0.86
$ 1.01
$ 1.34
$ 1.93
$ 5.13
Weighted-average common shares outstanding
Basic
290.6
289.8
289.0
289.1
289.6
Diluted
295.0
294.1
293.4
293.6
294.0
2016
Net sales
$3,097.4
$3,317.2
$3,386.1
$3,352.1
$13,152.8
Operating expenses
Cost of sales (a)
1,631.4
1,785.2
1,737.2
1,745.1
6,898.9
Selling, general and administrative expenses
1,088.2
1,093.3
1,071.6
1,046.3
4,299.4
Special (gains) and charges
6.3
26.2
3.2
3.8
39.5
Operating income
371.5
412.5
574.1
556.9
1,915.0
Interest expense, net
66.1
65.3
64.9
68.3
264.6
Income before income taxes
305.4
347.2
509.2
488.6
1,650.4
Provision for income taxes
73.4
83.6
129.7
116.6
403.3
Net income including noncontrolling interest
232.0
263.6
379.5
372.0
1,247.1
Net income (loss) attributable to
noncontrolling interest
1.2
5.2
5.4
5.7
17.5
Net income attributable to Ecolab
$230.8
$258.4
$374.1
$366.3
$1,229.6
Earnings attributable to Ecolab per common share
Basic
$ 0.78
$ 0.88
$ 1.28
$ 1.26
$ 4.20
Diluted
$ 0.77
$ 0.87
$ 1.27
$ 1.24
$ 4.14
Weighted-average common shares outstanding
Basic
294.4
292.4
291.6
291.7
292.5
Diluted
298.3
296.5
295.7
295.5
296.7
Per share amounts do not necessarily sum due to changes in the calculation of shares outstanding for each discrete period and rounding.
Cost of sales includes special charges of $1.5, $24.4, $0.3, and $17.8 in Q1, Q2, Q3 and Q4 of 2017, respectively and $61.9 and $4.1 in Q2 and Q4 of 2016, respectively. Net interest expense includes special charges of $21.9 in Q4 of 2017.</t>
  </si>
  <si>
    <t>NATURE OF BUSINESS (Details)</t>
  </si>
  <si>
    <t>Dec. 31, 2017country</t>
  </si>
  <si>
    <t>Minimum</t>
  </si>
  <si>
    <t>Nature of business</t>
  </si>
  <si>
    <t>Number of countries in which company delivers comprehensive programs and services</t>
  </si>
  <si>
    <t>SIGNIFICANT ACCOUNTING POLICIES - Valuation Allowance and Reserves (Details) - USD ($) $ in Millions</t>
  </si>
  <si>
    <t>Accounts Receivable and Allowance for Doubtful Accounts</t>
  </si>
  <si>
    <t>Allowance for doubtful accounts, returns and credits</t>
  </si>
  <si>
    <t>Allowance for Doubtful Accounts</t>
  </si>
  <si>
    <t>Activity in the allowance for doubtful accounts</t>
  </si>
  <si>
    <t>Allowance for doubtful accounts, beginning balance</t>
  </si>
  <si>
    <t>Bad debt expense</t>
  </si>
  <si>
    <t>Write-offs</t>
  </si>
  <si>
    <t>Other</t>
  </si>
  <si>
    <t>Allowance for doubtful accounts, ending balance</t>
  </si>
  <si>
    <t>SIGNIFICANT ACCOUNTING POLICIES - Property, Plant and Equipement (Details) - USD ($) $ in Millions</t>
  </si>
  <si>
    <t>LIFO inventory as percentage of consolidated inventory</t>
  </si>
  <si>
    <t>39.00%</t>
  </si>
  <si>
    <t>40.00%</t>
  </si>
  <si>
    <t>Total depreciation expense</t>
  </si>
  <si>
    <t>Buildings and Leasehold Improvements | Minimum</t>
  </si>
  <si>
    <t>Estimated useful life</t>
  </si>
  <si>
    <t>5 years</t>
  </si>
  <si>
    <t>Buildings and Leasehold Improvements | Maximum</t>
  </si>
  <si>
    <t>40 years</t>
  </si>
  <si>
    <t>Machinery and Equipment | Minimum</t>
  </si>
  <si>
    <t>3 years</t>
  </si>
  <si>
    <t>Machinery and Equipment | Maximum</t>
  </si>
  <si>
    <t>20 years</t>
  </si>
  <si>
    <t>Merchandising and Customer Equipment | Minimum</t>
  </si>
  <si>
    <t>Merchandising and Customer Equipment | Maximum</t>
  </si>
  <si>
    <t>15 years</t>
  </si>
  <si>
    <t>Capitalized Software | Minimum</t>
  </si>
  <si>
    <t>Capitalized Software | Maximum</t>
  </si>
  <si>
    <t>7 years</t>
  </si>
  <si>
    <t>SIGNIFICANT ACCOUNTING POLICIES - Goodwill and Other Intangible Assets (Details) - USD ($) $ in Millions</t>
  </si>
  <si>
    <t>Beginning goodwill</t>
  </si>
  <si>
    <t>Current year business combinations</t>
  </si>
  <si>
    <t>Prior year business combinations</t>
  </si>
  <si>
    <t>Dispositions</t>
  </si>
  <si>
    <t>Effect of foreign currency translation</t>
  </si>
  <si>
    <t>Ending goodwill</t>
  </si>
  <si>
    <t>Goodwill expected to be tax deductible</t>
  </si>
  <si>
    <t>Previously Reported</t>
  </si>
  <si>
    <t>Nalco | Trademarks</t>
  </si>
  <si>
    <t>Carrying value of asset subject to impairment testing</t>
  </si>
  <si>
    <t>Impairment of indefinite life intangible asset</t>
  </si>
  <si>
    <t>Global Industrial</t>
  </si>
  <si>
    <t>Reclassifications</t>
  </si>
  <si>
    <t>Global Industrial | Previously Reported</t>
  </si>
  <si>
    <t>Global Industrial | Adjustment</t>
  </si>
  <si>
    <t>Global Institutional</t>
  </si>
  <si>
    <t>Global Institutional | Previously Reported</t>
  </si>
  <si>
    <t>Global Institutional | Adjustment</t>
  </si>
  <si>
    <t>Global Energy</t>
  </si>
  <si>
    <t>Global Energy | Previously Reported</t>
  </si>
  <si>
    <t>Other | Previously Reported</t>
  </si>
  <si>
    <t>SIGNIFICANT ACCOUNTING POLICIES - Other Intangible Assets (Details) - USD ($) $ in Millions</t>
  </si>
  <si>
    <t>Total amortization expense related to other intangible assets during the last three years and future estimated amortization</t>
  </si>
  <si>
    <t>Total amortization expense related to other intangible assets</t>
  </si>
  <si>
    <t>Customer relationships</t>
  </si>
  <si>
    <t>Other intangible assets</t>
  </si>
  <si>
    <t>Weighted-average useful life of other amortizable assets</t>
  </si>
  <si>
    <t>14 years</t>
  </si>
  <si>
    <t>Trademarks</t>
  </si>
  <si>
    <t>Patents</t>
  </si>
  <si>
    <t>Other technology</t>
  </si>
  <si>
    <t>6 years</t>
  </si>
  <si>
    <t>SIGNIFICANT ACCOUNTING POLICIES - Income Taxes (Details)</t>
  </si>
  <si>
    <t>Dec. 31, 2018</t>
  </si>
  <si>
    <t>Statutory U.S. rate (as a percent)</t>
  </si>
  <si>
    <t>35.00%</t>
  </si>
  <si>
    <t>Forecast</t>
  </si>
  <si>
    <t>21.00%</t>
  </si>
  <si>
    <t>SIGNIFICANT ACCOUNTING POLICIES - Earnings Per Common Share (Details) - USD ($) $ / shares in Units, shares in Millions, $ in Millions</t>
  </si>
  <si>
    <t>Excess tax benefits, share-based compensation</t>
  </si>
  <si>
    <t>New accounting guidance, cumulative effect</t>
  </si>
  <si>
    <t>Computations of the basic and diluted earnings attributable to Ecolab per share amounts</t>
  </si>
  <si>
    <t>Effect of dilutive stock options and units (in shares)</t>
  </si>
  <si>
    <t>Anti-dilutive stock options, units and awards excluded from computation of earnings per share (in shares)</t>
  </si>
  <si>
    <t>SIGNIFICANT ACCOUNTING POLICIES - New Accounting Pronouncements (Details) - USD ($) $ in Millions</t>
  </si>
  <si>
    <t>Accounting Standards Update 2017-07 | Adjustment.</t>
  </si>
  <si>
    <t>Reclassification amount expected for 2017</t>
  </si>
  <si>
    <t>Reclassification amount expected for 2016</t>
  </si>
  <si>
    <t>Accounting Standards Update 2016-16 | Forecast</t>
  </si>
  <si>
    <t>Deferred tax assets</t>
  </si>
  <si>
    <t>SPECIAL (GAINS) AND CHARGES - Charges Reported on Statement of Income (Details) - USD ($) $ in Millions</t>
  </si>
  <si>
    <t>Gain on sale of business</t>
  </si>
  <si>
    <t>Energy related charges</t>
  </si>
  <si>
    <t>Inventory costs</t>
  </si>
  <si>
    <t>Debt extinguishment costs</t>
  </si>
  <si>
    <t>Total special (gains) and charges</t>
  </si>
  <si>
    <t>Restructuring activities</t>
  </si>
  <si>
    <t>Acquisition and integration costs</t>
  </si>
  <si>
    <t>Fixed asset impairment and other charges</t>
  </si>
  <si>
    <t>Inventory costs and reserves</t>
  </si>
  <si>
    <t>Venezuela related activities</t>
  </si>
  <si>
    <t>Special (gains) and charges | Champion and Nalco</t>
  </si>
  <si>
    <t>Operating income subtotal</t>
  </si>
  <si>
    <t>SPECIAL (GAINS) AND CHARGES - Restructuring Activities, Acquisition and Integration Related Costs (Details) 10Q $ in Thousands</t>
  </si>
  <si>
    <t>1 Months Ended</t>
  </si>
  <si>
    <t>Nov. 30, 2017USD ($)</t>
  </si>
  <si>
    <t>Jun. 30, 2015USD ($)</t>
  </si>
  <si>
    <t>Dec. 31, 2017USD ($)item</t>
  </si>
  <si>
    <t>Dec. 31, 2016USD ($)</t>
  </si>
  <si>
    <t>Dec. 31, 2015USD ($)item</t>
  </si>
  <si>
    <t>Non-restructuring Special (Gains) and Charges</t>
  </si>
  <si>
    <t>Fixed asset impairment and contract termination costs, pre tax</t>
  </si>
  <si>
    <t>Fixed asset impairment and contract termination costs, after tax</t>
  </si>
  <si>
    <t>Charge related to inventory reserves and product costing, before tax</t>
  </si>
  <si>
    <t>Inventory reserve alignment, before tax</t>
  </si>
  <si>
    <t>Inventory reserve alignment, after tax</t>
  </si>
  <si>
    <t>Inventory cost alignment, before tax</t>
  </si>
  <si>
    <t>Inventory cost alignment, after tax</t>
  </si>
  <si>
    <t>Energy related charges, before tax</t>
  </si>
  <si>
    <t>Energy related charges, after tax</t>
  </si>
  <si>
    <t>Energy related charges, inventory write-downs and related disposal costs</t>
  </si>
  <si>
    <t>Property, Plant and Equipment, Net</t>
  </si>
  <si>
    <t>Litigation related charges, before tax</t>
  </si>
  <si>
    <t>Litigation related charges, after tax</t>
  </si>
  <si>
    <t>Debt extinguishment charges</t>
  </si>
  <si>
    <t>Debt extinguishment charges, net of tax</t>
  </si>
  <si>
    <t>Swisher</t>
  </si>
  <si>
    <t>Acquisition and integration costs, after tax</t>
  </si>
  <si>
    <t>Restructuring</t>
  </si>
  <si>
    <t>Restructuring charges incurred, pre-tax</t>
  </si>
  <si>
    <t>Foreign currency translation (charges) recovery associated with remeasurement and deconsolidation, before tax</t>
  </si>
  <si>
    <t>Special (gains) and charges | Anios and Swisher</t>
  </si>
  <si>
    <t>Business combination and integration related costs, pre tax</t>
  </si>
  <si>
    <t>Business combination and integration related costs, after tax</t>
  </si>
  <si>
    <t>2017 Restructuring Plan</t>
  </si>
  <si>
    <t>Number of positions expected to be eliminated | item</t>
  </si>
  <si>
    <t>Restructuring charges incurred, after tax</t>
  </si>
  <si>
    <t>Restructuring liability</t>
  </si>
  <si>
    <t>Cash payments</t>
  </si>
  <si>
    <t>Legacy Restructuring Plans</t>
  </si>
  <si>
    <t>Restructuring net gain</t>
  </si>
  <si>
    <t>Restructuring net gain, net of tax</t>
  </si>
  <si>
    <t>VENEZUELA</t>
  </si>
  <si>
    <t>Exchange rate</t>
  </si>
  <si>
    <t>Foreign currency translation (charges) recovery associated with remeasurement and deconsolidation, after tax</t>
  </si>
  <si>
    <t>Foreign currency translation charges associated with remeasurement and deconsolidation net of noncontrolling interest, after tax</t>
  </si>
  <si>
    <t>Foreign currency translation charges associated with remeasurement, before tax</t>
  </si>
  <si>
    <t>Foreign currency translation charges associated with remeasurement, after tax</t>
  </si>
  <si>
    <t>VENEZUELA | Net income attributable to noncontrolling interest</t>
  </si>
  <si>
    <t>Global Energy | Special (gains) and charges</t>
  </si>
  <si>
    <t>Employee termination costs</t>
  </si>
  <si>
    <t>Global Energy | North America</t>
  </si>
  <si>
    <t>Energy related charges, fixed asset impairment and accelerated depreciation</t>
  </si>
  <si>
    <t>Certain U.S. Production Equipment and Buildings</t>
  </si>
  <si>
    <t>Fixed asset impairment, pre tax</t>
  </si>
  <si>
    <t>Fixed asset impairment, after tax</t>
  </si>
  <si>
    <t>Number of plants associated with impairment charges | item</t>
  </si>
  <si>
    <t>Certain U.S. Production Equipment and Buildings | Global Energy | North America</t>
  </si>
  <si>
    <t>Dry Polymer Fixed Asset | Certain U.S. Production Equipment and Buildings</t>
  </si>
  <si>
    <t>Fixed asset impairment and related inventory charges, before tax</t>
  </si>
  <si>
    <t>Fixed asset impairment and related inventory charges, after tax</t>
  </si>
  <si>
    <t>Dry Polymer Fixed Asset | Certain U.S. Production Equipment and Buildings | Maximum</t>
  </si>
  <si>
    <t>Previously Reported | VENEZUELA</t>
  </si>
  <si>
    <t>Equipment Care Business | Disposal Group, Disposed of by Sale, Not Discontinued Operations</t>
  </si>
  <si>
    <t>Gain (loss) on sale of business, before tax</t>
  </si>
  <si>
    <t>Gain (loss) on sale of business, net of tax</t>
  </si>
  <si>
    <t>Ecovation | Disposal Group, Disposed of by Sale, Not Discontinued Operations | Special (gains) and charges</t>
  </si>
  <si>
    <t>ACQUISITIONS AND DISPOSITIONS - Acquisition Summary (Details) € in Millions, $ in Millions</t>
  </si>
  <si>
    <t>Feb. 01, 2017EUR (€)</t>
  </si>
  <si>
    <t>Dec. 31, 2017EUR (€)</t>
  </si>
  <si>
    <t>Dec. 31, 2017USD ($)</t>
  </si>
  <si>
    <t>Dec. 31, 2016EUR (€)</t>
  </si>
  <si>
    <t>Dec. 31, 2015EUR (€)</t>
  </si>
  <si>
    <t>Dec. 31, 2015USD ($)</t>
  </si>
  <si>
    <t>Acquisitions and Dispositions</t>
  </si>
  <si>
    <t>Increase (decrease) in restricted cash | $</t>
  </si>
  <si>
    <t>Identifiable intangible assets</t>
  </si>
  <si>
    <t>Goodwill expected to be tax deductible | $</t>
  </si>
  <si>
    <t>Acquisition and integration costs | $</t>
  </si>
  <si>
    <t>Total consideration transferred</t>
  </si>
  <si>
    <t>Pre-acquisition annual sales</t>
  </si>
  <si>
    <t>Increase (decrease) in restricted cash</t>
  </si>
  <si>
    <t>Components of the aggregate purchase prices of the completed acquisitions</t>
  </si>
  <si>
    <t>Net tangible assets acquired</t>
  </si>
  <si>
    <t>Total assets acquired</t>
  </si>
  <si>
    <t>Total liabilities assumed</t>
  </si>
  <si>
    <t>Long-term debt repaid upon close</t>
  </si>
  <si>
    <t>Net consideration transferred to sellers</t>
  </si>
  <si>
    <t>Property, plant and equipment</t>
  </si>
  <si>
    <t>Inventory</t>
  </si>
  <si>
    <t>Deferred tax liabilities</t>
  </si>
  <si>
    <t>Pre-acquisition annual sales | $</t>
  </si>
  <si>
    <t>Non-compete agreements</t>
  </si>
  <si>
    <t>Total aggregate purchase price</t>
  </si>
  <si>
    <t>Weighted average useful lives of identifiable intangible assets acquired</t>
  </si>
  <si>
    <t>12 years</t>
  </si>
  <si>
    <t>4 years</t>
  </si>
  <si>
    <t>10 years</t>
  </si>
  <si>
    <t>Customer relationships | Anios</t>
  </si>
  <si>
    <t>Other technology | Anios</t>
  </si>
  <si>
    <t>11 years</t>
  </si>
  <si>
    <t>Trademarks | Anios</t>
  </si>
  <si>
    <t>17 years</t>
  </si>
  <si>
    <t>ACQUISITIONS AND DISPOSITIONS - Dispositions (Details) - USD ($) $ in Millions</t>
  </si>
  <si>
    <t>Nov. 30, 2017</t>
  </si>
  <si>
    <t>Jun. 30, 2015</t>
  </si>
  <si>
    <t>Total consideration received</t>
  </si>
  <si>
    <t>Note receivable</t>
  </si>
  <si>
    <t>Equity interests</t>
  </si>
  <si>
    <t>Cash received from sale of business</t>
  </si>
  <si>
    <t>Gain (loss) on sale of investment</t>
  </si>
  <si>
    <t>Special (gains) and charges | Ecovation | Disposal Group, Disposed of by Sale, Not Discontinued Operations</t>
  </si>
  <si>
    <t>BALANCE SHEET INFORMATION (Details) - USD ($) $ in Millions</t>
  </si>
  <si>
    <t>Allowance for doubtful accounts</t>
  </si>
  <si>
    <t>Finished goods</t>
  </si>
  <si>
    <t>Raw materials and parts</t>
  </si>
  <si>
    <t>Inventories at FIFO cost</t>
  </si>
  <si>
    <t>FIFO cost to LIFO cost difference</t>
  </si>
  <si>
    <t>Prepaid assets</t>
  </si>
  <si>
    <t>Taxes receivable</t>
  </si>
  <si>
    <t>Derivative assets</t>
  </si>
  <si>
    <t>Land</t>
  </si>
  <si>
    <t>Buildings and leasehold improvements</t>
  </si>
  <si>
    <t>Machinery and equipment</t>
  </si>
  <si>
    <t>Merchandising and customer equipment</t>
  </si>
  <si>
    <t>Capitalized software</t>
  </si>
  <si>
    <t>Construction in progress</t>
  </si>
  <si>
    <t>Property, plant and equipment, gross</t>
  </si>
  <si>
    <t>Accumulated depreciation</t>
  </si>
  <si>
    <t>Intangible assets subject to amortization:</t>
  </si>
  <si>
    <t>Other intangible assets, gross</t>
  </si>
  <si>
    <t>Accumulated amortization</t>
  </si>
  <si>
    <t>Net intangible assets subject to amortization</t>
  </si>
  <si>
    <t>Pension</t>
  </si>
  <si>
    <t>Restricted cash</t>
  </si>
  <si>
    <t>Discounts and rebates</t>
  </si>
  <si>
    <t>Dividends payable</t>
  </si>
  <si>
    <t>Interest payable</t>
  </si>
  <si>
    <t>Taxes payable, other than income</t>
  </si>
  <si>
    <t>Derivative liabilities</t>
  </si>
  <si>
    <t>Unrealized gain (loss) on derivative financial instruments, net of tax</t>
  </si>
  <si>
    <t>Unrecognized pension and postretirement benefit expense, net of tax</t>
  </si>
  <si>
    <t>Cumulative translation, net of tax</t>
  </si>
  <si>
    <t>Trade names</t>
  </si>
  <si>
    <t>Intangible assets not subject to amortization:</t>
  </si>
  <si>
    <t>DEBT AND INTEREST (Details) - USD ($) $ in Millions</t>
  </si>
  <si>
    <t>Components of the company's debt obligations</t>
  </si>
  <si>
    <t>Long-term debt, current maturities</t>
  </si>
  <si>
    <t>Short-term debt including current maturities of long-term debt</t>
  </si>
  <si>
    <t>Amount outstanding under the credit agreement</t>
  </si>
  <si>
    <t>Commercial paper.</t>
  </si>
  <si>
    <t>Maximum borrowing capacity, commercial paper</t>
  </si>
  <si>
    <t>Average interest rate (as a percent)</t>
  </si>
  <si>
    <t>0.00%</t>
  </si>
  <si>
    <t>U.S. commercial paper program</t>
  </si>
  <si>
    <t>European commercial paper</t>
  </si>
  <si>
    <t>Notes payable</t>
  </si>
  <si>
    <t>2.77%</t>
  </si>
  <si>
    <t>2.92%</t>
  </si>
  <si>
    <t>Multi-Currency Revolving Credit Facility</t>
  </si>
  <si>
    <t>Maximum borrowing capacity under the credit agreement</t>
  </si>
  <si>
    <t>DEBT AND INTEREST - Other Debt Inforamtion (Details) € in Millions</t>
  </si>
  <si>
    <t>Aug. 31, 2017USD ($)</t>
  </si>
  <si>
    <t>Oct. 31, 2016USD ($)</t>
  </si>
  <si>
    <t>Jan. 31, 2016USD ($)</t>
  </si>
  <si>
    <t>Sep. 30, 2017USD ($)</t>
  </si>
  <si>
    <t>Jun. 30, 2017USD ($)</t>
  </si>
  <si>
    <t>Mar. 31, 2017USD ($)</t>
  </si>
  <si>
    <t>Sep. 30, 2016USD ($)</t>
  </si>
  <si>
    <t>Jun. 30, 2016USD ($)</t>
  </si>
  <si>
    <t>Mar. 31, 2016USD ($)</t>
  </si>
  <si>
    <t>Debt instrument</t>
  </si>
  <si>
    <t>CARRYING VALUE</t>
  </si>
  <si>
    <t>Aggregate annual maturities of long-term debt</t>
  </si>
  <si>
    <t>Interest</t>
  </si>
  <si>
    <t>Interest income</t>
  </si>
  <si>
    <t>Debt extinguishment charges, after tax</t>
  </si>
  <si>
    <t>Beneficial Interest in Trust, Naperville Facility</t>
  </si>
  <si>
    <t>Debt assumed</t>
  </si>
  <si>
    <t>Cash consideration</t>
  </si>
  <si>
    <t>Private Notes</t>
  </si>
  <si>
    <t>Principal outstanding payable at time of prepayment of notes (as a percent)</t>
  </si>
  <si>
    <t>Series B private placement senior euro notes, due 2016</t>
  </si>
  <si>
    <t>Interest rate (as a percent)</t>
  </si>
  <si>
    <t>4.585%</t>
  </si>
  <si>
    <t>Five year 2011 senior notes</t>
  </si>
  <si>
    <t>3.00%</t>
  </si>
  <si>
    <t>Ten year 2011 senior notes</t>
  </si>
  <si>
    <t>Aggregate principal amount</t>
  </si>
  <si>
    <t>AVERAGE INTEREST RATE (as a percent)</t>
  </si>
  <si>
    <t>4.35%</t>
  </si>
  <si>
    <t>EFFECTIVE INTEREST RATE (as a percent)</t>
  </si>
  <si>
    <t>4.43%</t>
  </si>
  <si>
    <t>4.45%</t>
  </si>
  <si>
    <t>Debt instrument, term</t>
  </si>
  <si>
    <t>Debt extinguishment amount</t>
  </si>
  <si>
    <t>Thirty year 2011 senior notes</t>
  </si>
  <si>
    <t>5.50%</t>
  </si>
  <si>
    <t>5.56%</t>
  </si>
  <si>
    <t>5.60%</t>
  </si>
  <si>
    <t>30 years</t>
  </si>
  <si>
    <t>Value of notes tendered in an exchange offering</t>
  </si>
  <si>
    <t>Five year 2012 senior notes</t>
  </si>
  <si>
    <t>1.45%</t>
  </si>
  <si>
    <t>1.22%</t>
  </si>
  <si>
    <t>Five year 2017 senior notes</t>
  </si>
  <si>
    <t>2.38%</t>
  </si>
  <si>
    <t>2.55%</t>
  </si>
  <si>
    <t>2.375%</t>
  </si>
  <si>
    <t>2017 144A notes</t>
  </si>
  <si>
    <t>Effective period for Exchange Offer</t>
  </si>
  <si>
    <t>270 days</t>
  </si>
  <si>
    <t>Ten Year 2017 144A notes</t>
  </si>
  <si>
    <t>3.25%</t>
  </si>
  <si>
    <t>3.36%</t>
  </si>
  <si>
    <t>Thirty Year 2017 144A notes</t>
  </si>
  <si>
    <t>3.95%</t>
  </si>
  <si>
    <t>4.14%</t>
  </si>
  <si>
    <t>Debt exchanged</t>
  </si>
  <si>
    <t>Debt, unamortized discounts and financing costs</t>
  </si>
  <si>
    <t>2016 Public Debt Offering</t>
  </si>
  <si>
    <t>Three year 2016 senior notes</t>
  </si>
  <si>
    <t>2.00%</t>
  </si>
  <si>
    <t>1.78%</t>
  </si>
  <si>
    <t>2.26%</t>
  </si>
  <si>
    <t>Seven year 2016 senior Notes</t>
  </si>
  <si>
    <t>3.49%</t>
  </si>
  <si>
    <t>Seven year 2016 senior euro notes</t>
  </si>
  <si>
    <t>Aggregate principal amount | €</t>
  </si>
  <si>
    <t>1.00%</t>
  </si>
  <si>
    <t>1.20%</t>
  </si>
  <si>
    <t>1.17%</t>
  </si>
  <si>
    <t>Ten year 2016 senior notes</t>
  </si>
  <si>
    <t>2.70%</t>
  </si>
  <si>
    <t>2.94%</t>
  </si>
  <si>
    <t>2.93%</t>
  </si>
  <si>
    <t>Thirty year 2016 senior notes</t>
  </si>
  <si>
    <t>3.70%</t>
  </si>
  <si>
    <t>3.75%</t>
  </si>
  <si>
    <t>3.76%</t>
  </si>
  <si>
    <t>Three year 2015 senior notes</t>
  </si>
  <si>
    <t>1.55%</t>
  </si>
  <si>
    <t>1.43%</t>
  </si>
  <si>
    <t>1.94%</t>
  </si>
  <si>
    <t>Five year 2015 senior notes</t>
  </si>
  <si>
    <t>2.25%</t>
  </si>
  <si>
    <t>2.79%</t>
  </si>
  <si>
    <t>Ten Year 2015 senior euro notes</t>
  </si>
  <si>
    <t>2.63%</t>
  </si>
  <si>
    <t>2.88%</t>
  </si>
  <si>
    <t>2.85%</t>
  </si>
  <si>
    <t>Series A private placement senior notes due 2018</t>
  </si>
  <si>
    <t>3.69%</t>
  </si>
  <si>
    <t>4.65%</t>
  </si>
  <si>
    <t>5.16%</t>
  </si>
  <si>
    <t>Series B private placement senior notes due 2023</t>
  </si>
  <si>
    <t>4.32%</t>
  </si>
  <si>
    <t>4.36%</t>
  </si>
  <si>
    <t>Capital lease obligations</t>
  </si>
  <si>
    <t>FAIR VALUE MEASUREMENTS (Details) - Recurring - USD ($) $ in Millions</t>
  </si>
  <si>
    <t>Carrying Amount</t>
  </si>
  <si>
    <t>Assets:</t>
  </si>
  <si>
    <t>Foreign currency forward contracts</t>
  </si>
  <si>
    <t>Liabilities:</t>
  </si>
  <si>
    <t>Interest rate swap contracts</t>
  </si>
  <si>
    <t>FAIR VALUE MEASUREMENTS - Contingent Consideration (Details) - Contingent consideration $ in Millions</t>
  </si>
  <si>
    <t>Changes in liabilities measured at fair value on a recurring basis using significant unobservable inputs (Level 3)</t>
  </si>
  <si>
    <t>Contingent consideration at beginning of year</t>
  </si>
  <si>
    <t>Losses (gains) recognized in earnings</t>
  </si>
  <si>
    <t>Settlements</t>
  </si>
  <si>
    <t>FAIR VALUE MEASUREMENTS - Long-term Debt (Details) - USD ($) $ in Millions</t>
  </si>
  <si>
    <t>Carrying amount and fair value of financial instruments</t>
  </si>
  <si>
    <t>Long-term debt (including current maturities)</t>
  </si>
  <si>
    <t>Fair Value</t>
  </si>
  <si>
    <t>DERIVATIVES AND HEDGING TRANSACTIONS - Derivative Positions Summary (Details) - USD ($) $ in Millions</t>
  </si>
  <si>
    <t>Asset Derivatives</t>
  </si>
  <si>
    <t>Gross amounts offset in the Consolidated Balance Sheet</t>
  </si>
  <si>
    <t>Net value of derivatives presented in the Consolidated Balance Sheet</t>
  </si>
  <si>
    <t>Liability Derivatives</t>
  </si>
  <si>
    <t>Foreign currency forward contracts.</t>
  </si>
  <si>
    <t>Notional values</t>
  </si>
  <si>
    <t>Interest rate swaps</t>
  </si>
  <si>
    <t>Derivatives designated as hedging instruments | Foreign currency forward contracts.</t>
  </si>
  <si>
    <t>Gross value of derivatives</t>
  </si>
  <si>
    <t>Derivatives designated as hedging instruments | Interest rate swaps</t>
  </si>
  <si>
    <t>Derivatives not designated as hedging instruments | Foreign currency forward contracts.</t>
  </si>
  <si>
    <t>Derivatives not designated as hedging instruments | Interest rate swaps</t>
  </si>
  <si>
    <t>DERIVATIVES AND HEDGING TRANSACTIONS - Information by Type of Derivative and Hedging Activities (Details) € in Millions, $ in Millions</t>
  </si>
  <si>
    <t>Jan. 31, 2015USD ($)</t>
  </si>
  <si>
    <t>May 31, 2014USD ($)</t>
  </si>
  <si>
    <t>Net Investment Hedge:</t>
  </si>
  <si>
    <t>Revaluation gain (loss), net of tax</t>
  </si>
  <si>
    <t>Derivative Summary</t>
  </si>
  <si>
    <t>Maximum period for hedged transactions</t>
  </si>
  <si>
    <t>Impact on AOCI and earnings from derivative contracts</t>
  </si>
  <si>
    <t>Cash Flow Hedges | Derivatives designated as hedging instruments</t>
  </si>
  <si>
    <t>Unrealized gain (loss) recognized into AOCI (effective portion)</t>
  </si>
  <si>
    <t>Gain (loss) reclassified from AOCI into income (effective portion)</t>
  </si>
  <si>
    <t>Cash Flow Hedges | Foreign currency forward contracts. | Derivatives designated as hedging instruments</t>
  </si>
  <si>
    <t>Cash Flow Hedges | Foreign currency forward contracts. | Derivatives designated as hedging instruments | AOCI (equity)</t>
  </si>
  <si>
    <t>Cash Flow Hedges | Foreign currency forward contracts. | Derivatives designated as hedging instruments | Cost of sales</t>
  </si>
  <si>
    <t>Cash Flow Hedges | Foreign currency forward contracts. | Derivatives designated as hedging instruments | Selling, general and administrative expenses</t>
  </si>
  <si>
    <t>Cash Flow Hedges | Foreign currency forward contracts. | Derivatives designated as hedging instruments | Interest expense, net</t>
  </si>
  <si>
    <t>Cash Flow Hedges | Foreign currency forward contracts. | Derivatives not designated as hedging instruments</t>
  </si>
  <si>
    <t>Gain (loss) on derivative recognized in income</t>
  </si>
  <si>
    <t>Cash Flow Hedges | Foreign currency forward contracts. | Derivatives not designated as hedging instruments | Selling, general and administrative expenses</t>
  </si>
  <si>
    <t>Cash Flow Hedges | Foreign currency forward contracts. | Derivatives not designated as hedging instruments | Interest expense, net</t>
  </si>
  <si>
    <t>Cash Flow Hedges | Interest rate swaps | Derivatives designated as hedging instruments | AOCI (equity)</t>
  </si>
  <si>
    <t>Cash Flow Hedges | Interest rate swaps | Derivatives designated as hedging instruments | Interest expense, net</t>
  </si>
  <si>
    <t>Fair Value Hedges | Interest rate swaps | Three year 2016 senior notes</t>
  </si>
  <si>
    <t>Fair Value Hedges | Interest rate swaps | Three year 2015 senior notes</t>
  </si>
  <si>
    <t>Fair Value Hedges | Interest rate swaps | Series A private placement senior notes due 2018</t>
  </si>
  <si>
    <t>Fair Value Hedges | Interest rate swaps | Five year 2011 senior notes</t>
  </si>
  <si>
    <t>Fair Value Hedges | Interest rate swaps | Five year 2012 senior notes</t>
  </si>
  <si>
    <t>Fair Value Hedges | Interest rate swaps | Interest expense, net</t>
  </si>
  <si>
    <t>Gain (loss) on hedged item recognized in income</t>
  </si>
  <si>
    <t>Net Investment Hedges</t>
  </si>
  <si>
    <t>Net Investment Hedges | Senior euro notes</t>
  </si>
  <si>
    <t>Euro-denominated debt outstanding</t>
  </si>
  <si>
    <t>Net Investment Hedges | Ten Year 2015 senior euro notes</t>
  </si>
  <si>
    <t>Euro-denominated debt outstanding | €</t>
  </si>
  <si>
    <t>DERIVATIVES AND HEDGING TRANSACTIONS (Details 3) - USD ($) $ in Millions</t>
  </si>
  <si>
    <t>OTHER COMPREHENSIVE INCOME (LOSS) INFORMATION (Details) - USD ($) $ in Millions</t>
  </si>
  <si>
    <t>Reclassification adjustments</t>
  </si>
  <si>
    <t>SG&amp;A</t>
  </si>
  <si>
    <t>Derivative &amp; Hedging Instruments.</t>
  </si>
  <si>
    <t>Amount recognized in AOCI</t>
  </si>
  <si>
    <t>Other activity</t>
  </si>
  <si>
    <t>Tax impact</t>
  </si>
  <si>
    <t>Derivative &amp; Hedging Instruments. | Amount reclassified from AOCI</t>
  </si>
  <si>
    <t>(Gains) losses reclassified from AOCI into income</t>
  </si>
  <si>
    <t>Pension &amp; Postretirement Benefits.</t>
  </si>
  <si>
    <t>Other Comprehensive Income (Loss), before Tax</t>
  </si>
  <si>
    <t>Actuarial losses | Amount reclassified from AOCI</t>
  </si>
  <si>
    <t>Postretirement benefits changes</t>
  </si>
  <si>
    <t>SHAREHOLDERS' EQUITY (Details) - USD ($) $ / shares in Units, $ in Millions</t>
  </si>
  <si>
    <t>Feb. 28, 2017</t>
  </si>
  <si>
    <t>May 31, 2016</t>
  </si>
  <si>
    <t>Feb. 29, 2016</t>
  </si>
  <si>
    <t>Feb. 28, 2015</t>
  </si>
  <si>
    <t>Dec. 31, 2014</t>
  </si>
  <si>
    <t>Shareholder's Equity</t>
  </si>
  <si>
    <t>Common stock, shares authorized to be repurchased</t>
  </si>
  <si>
    <t>Remaining shares authorized to be repurchased</t>
  </si>
  <si>
    <t>Amount of common stock to be repurchased under ASR agreement</t>
  </si>
  <si>
    <t>Shares received under ASR agreement</t>
  </si>
  <si>
    <t>Shares received under the ASR agreement compared to the shares the company expected to receive (as a percent)</t>
  </si>
  <si>
    <t>85.00%</t>
  </si>
  <si>
    <t>Number of shares reacquired through the open market</t>
  </si>
  <si>
    <t>Number of shares that have been repurchased through the exercise of stock options and vesting of stock awards</t>
  </si>
  <si>
    <t>Undesignated preferred stock</t>
  </si>
  <si>
    <t>Preferred stock, shares authorized</t>
  </si>
  <si>
    <t>EQUITY COMPENSATION PLANS (Details) - USD ($) $ in Millions</t>
  </si>
  <si>
    <t>Retirement eligible grant recipients, minimum age</t>
  </si>
  <si>
    <t>55 years</t>
  </si>
  <si>
    <t>Grants to retirement eligible recipients, expense period</t>
  </si>
  <si>
    <t>6 months</t>
  </si>
  <si>
    <t>Common shares available for grant (in shares)</t>
  </si>
  <si>
    <t>Value of awards granted, portion from stock options under current program (as a percent)</t>
  </si>
  <si>
    <t>50.00%</t>
  </si>
  <si>
    <t>Value of awards granted, portion from PBRSUs under current program (as a percent)</t>
  </si>
  <si>
    <t>Total compensation expense related to all share-based compensation plans</t>
  </si>
  <si>
    <t>Total compensation expense, net of tax benefit</t>
  </si>
  <si>
    <t>Total measured but unrecognized compensation expense related to non-vested share-based compensation arrangements granted under all of the company's plans</t>
  </si>
  <si>
    <t>Weighted-average period over which unrecognized compensation costs on nonvested awards expected to be recognized</t>
  </si>
  <si>
    <t>2 years 1 month 6 days</t>
  </si>
  <si>
    <t>EQUITY COMPENSATION PLANS - Stock Options (Details) - Stock Options - USD ($) $ / shares in Units, $ in Millions</t>
  </si>
  <si>
    <t>Stock incentive and option plans</t>
  </si>
  <si>
    <t>Stock option expiration period</t>
  </si>
  <si>
    <t>Stock option vesting period</t>
  </si>
  <si>
    <t>SHARES</t>
  </si>
  <si>
    <t>Outstanding, beginning of year (in shares)</t>
  </si>
  <si>
    <t>Granted (in shares)</t>
  </si>
  <si>
    <t>Exercised (in shares)</t>
  </si>
  <si>
    <t>Canceled (in shares)</t>
  </si>
  <si>
    <t>Outstanding, end of year (in shares)</t>
  </si>
  <si>
    <t>Exercisable, end of year (in shares)</t>
  </si>
  <si>
    <t>Vested and expected to vest, end of year (in shares)</t>
  </si>
  <si>
    <t>AVERAGE PRICE PER SHARE</t>
  </si>
  <si>
    <t>Outstanding, beginning of year (in dollars per share)</t>
  </si>
  <si>
    <t>Granted (in dollars per share)</t>
  </si>
  <si>
    <t>Exercised (in dollars per share)</t>
  </si>
  <si>
    <t>Canceled (in dollars per share)</t>
  </si>
  <si>
    <t>Outstanding, end of year (in dollars per share)</t>
  </si>
  <si>
    <t>Exercisable, end of year (in dollars per share)</t>
  </si>
  <si>
    <t>Vested and expected to vest, end of year (in dollars per shares)</t>
  </si>
  <si>
    <t>Total intrinsic value of options exercised during period</t>
  </si>
  <si>
    <t>Total aggregate intrinsic value of in-the-money options outstanding</t>
  </si>
  <si>
    <t>Weighted-average remaining contractual life of options outstanding</t>
  </si>
  <si>
    <t>6 years 4 months 24 days</t>
  </si>
  <si>
    <t>Total aggregate intrinsic value of in-the-money options exercisable</t>
  </si>
  <si>
    <t>Weighted-average remaining contractual life of options exercisable</t>
  </si>
  <si>
    <t>5 years 4 months 24 days</t>
  </si>
  <si>
    <t>Aggregate intrinsic value of vested and expected to vest options outstanding</t>
  </si>
  <si>
    <t>Weighted-average remaining contractual life of vested and expected to vest options outstanding</t>
  </si>
  <si>
    <t>EQUITY COMPENSATION PLANS - Fair Value Assumptions (Details) - $ / shares</t>
  </si>
  <si>
    <t>Stock Options</t>
  </si>
  <si>
    <t>Assumptions</t>
  </si>
  <si>
    <t>Weighted average grant date fair value of options granted at market prices (in dollars per share)</t>
  </si>
  <si>
    <t>Risk-free rate of return (as a percent)</t>
  </si>
  <si>
    <t>2.20%</t>
  </si>
  <si>
    <t>1.80%</t>
  </si>
  <si>
    <t>Expected life</t>
  </si>
  <si>
    <t>Expected volatility (as a percent)</t>
  </si>
  <si>
    <t>22.70%</t>
  </si>
  <si>
    <t>22.90%</t>
  </si>
  <si>
    <t>Expected dividend yield (as a percent)</t>
  </si>
  <si>
    <t>1.30%</t>
  </si>
  <si>
    <t>Vesting period</t>
  </si>
  <si>
    <t>Stock Options | Minimum</t>
  </si>
  <si>
    <t>Yield curve of U.S. treasury rates</t>
  </si>
  <si>
    <t>1 month</t>
  </si>
  <si>
    <t>Stock Options | Maximum</t>
  </si>
  <si>
    <t>PBRSU Awards</t>
  </si>
  <si>
    <t>Period of requisite continued service</t>
  </si>
  <si>
    <t>Common stock issuable for each vested stock award (in shares)</t>
  </si>
  <si>
    <t>Restricted Stock Awards and Units | Minimum</t>
  </si>
  <si>
    <t>12 months</t>
  </si>
  <si>
    <t>Restricted Stock Awards and Units | Maximum</t>
  </si>
  <si>
    <t>84 months</t>
  </si>
  <si>
    <t>EQUITY COMPENSATION PLANS - Other Information (Details) - $ / shares</t>
  </si>
  <si>
    <t>Summary of PBRSU awards and restricted stock activity:</t>
  </si>
  <si>
    <t>Stock awards outstanding, at the beginning of period (in shares)</t>
  </si>
  <si>
    <t>Stock awards granted (in shares)</t>
  </si>
  <si>
    <t>Stock awards vested/ earned (in shares)</t>
  </si>
  <si>
    <t>Stock awards cancelled (in shares)</t>
  </si>
  <si>
    <t>Stock awards outstanding, at the end of period (in shares)</t>
  </si>
  <si>
    <t>Weighted-average fair value at grant-date of stock awards outstanding, at the beginning of period (in dollars per share)</t>
  </si>
  <si>
    <t>Weighted-average fair value at grant-date of stock awards granted (in dollars per share)</t>
  </si>
  <si>
    <t>Weighted-average fair value at grant-date of stock awards vested/earned (in dollars per share)</t>
  </si>
  <si>
    <t>Weighted-average fair value at grant-date of stock awards cancelled (in dollars per share)</t>
  </si>
  <si>
    <t>Weighted-average fair value at grant-date of stock awards outstanding, at the end of period (in dollars per share)</t>
  </si>
  <si>
    <t>Restricted Stock Awards and Units</t>
  </si>
  <si>
    <t>INCOME TAXES (Details) - USD ($) $ in Millions</t>
  </si>
  <si>
    <t>United States</t>
  </si>
  <si>
    <t>International</t>
  </si>
  <si>
    <t>Current income tax expense (benefit)</t>
  </si>
  <si>
    <t>Federal and state</t>
  </si>
  <si>
    <t>Total current</t>
  </si>
  <si>
    <t>Deferred income tax expense (benefit)</t>
  </si>
  <si>
    <t>Total deferred</t>
  </si>
  <si>
    <t>INCOME TAXES - Net Deferred Tax Assets and Liabilities (Details) - USD ($) $ in Millions</t>
  </si>
  <si>
    <t>Other accrued liabilities</t>
  </si>
  <si>
    <t>Loss carryforwards</t>
  </si>
  <si>
    <t>Pension and other comprehensive income</t>
  </si>
  <si>
    <t>Foreign tax credits</t>
  </si>
  <si>
    <t>Valuation allowance</t>
  </si>
  <si>
    <t>Total deferred tax assets</t>
  </si>
  <si>
    <t>Property plant and equipment basis differences</t>
  </si>
  <si>
    <t>Intangible assets</t>
  </si>
  <si>
    <t>Unremitted foreign earnings</t>
  </si>
  <si>
    <t>Total deferred tax liabilities</t>
  </si>
  <si>
    <t>Net deferred tax liabilities balance</t>
  </si>
  <si>
    <t>INCOME TAXES - Loss Carryforwards (Details)</t>
  </si>
  <si>
    <t>Operating loss carryforwards</t>
  </si>
  <si>
    <t>Provisional income tax benefit, Tax Act</t>
  </si>
  <si>
    <t>Net operating loss carryforwards</t>
  </si>
  <si>
    <t>Valuation allowance on deferred tax asset</t>
  </si>
  <si>
    <t>Number of foreign jurisdictions with a tax holiday | item</t>
  </si>
  <si>
    <t>Number of tax incentives awarded by foreign jurisdictions | item</t>
  </si>
  <si>
    <t>Decrease in valuation allowance</t>
  </si>
  <si>
    <t>Federal</t>
  </si>
  <si>
    <t>State</t>
  </si>
  <si>
    <t>Carryforwards subject to expiration</t>
  </si>
  <si>
    <t>No expiration</t>
  </si>
  <si>
    <t>Preferential income tax rate, certain headquarter income</t>
  </si>
  <si>
    <t>10.00%</t>
  </si>
  <si>
    <t>Preferential income tax rate, manufacturing profits for a specific location</t>
  </si>
  <si>
    <t>Preferential income tax rate awarded under the Development and Expansion Incentive program</t>
  </si>
  <si>
    <t>Tax reduction due to tax holiday</t>
  </si>
  <si>
    <t>INCOME TAXES - Reconciliation of the Statutory Rate to Effective Rate (Details) - USD ($) $ in Millions</t>
  </si>
  <si>
    <t>One time transition tax (as a percent)</t>
  </si>
  <si>
    <t>9.10%</t>
  </si>
  <si>
    <t>State income taxes, net of federal benefit (as a percent)</t>
  </si>
  <si>
    <t>0.40%</t>
  </si>
  <si>
    <t>0.90%</t>
  </si>
  <si>
    <t>Foreign operations (as a percent)</t>
  </si>
  <si>
    <t>(7.40%)</t>
  </si>
  <si>
    <t>(8.00%)</t>
  </si>
  <si>
    <t>(8.10%)</t>
  </si>
  <si>
    <t>Domestic manufacturing deduction (as a percent)</t>
  </si>
  <si>
    <t>(2.20%)</t>
  </si>
  <si>
    <t>(2.00%)</t>
  </si>
  <si>
    <t>(2.70%)</t>
  </si>
  <si>
    <t>R&amp;D credit (as a percent)</t>
  </si>
  <si>
    <t>(1.00%)</t>
  </si>
  <si>
    <t>(1.10%)</t>
  </si>
  <si>
    <t>Change in valuation allowance (as a percent)</t>
  </si>
  <si>
    <t>0.20%</t>
  </si>
  <si>
    <t>(0.70%)</t>
  </si>
  <si>
    <t>(1.70%)</t>
  </si>
  <si>
    <t>Audit settlements and refunds (as a percent)</t>
  </si>
  <si>
    <t>(0.10%)</t>
  </si>
  <si>
    <t>(0.20%)</t>
  </si>
  <si>
    <t>Exces stock benefits (as a percent)</t>
  </si>
  <si>
    <t>(2.30%)</t>
  </si>
  <si>
    <t>Change in federal tax rate (deferred taxes) (as a percent)</t>
  </si>
  <si>
    <t>(18.20%)</t>
  </si>
  <si>
    <t>Venezuela charges</t>
  </si>
  <si>
    <t>4.50%</t>
  </si>
  <si>
    <t>Worthless stock deduction</t>
  </si>
  <si>
    <t>(3.00%)</t>
  </si>
  <si>
    <t>Other, net (as a percent)</t>
  </si>
  <si>
    <t>0.10%</t>
  </si>
  <si>
    <t>Effective income tax rate (as a percent)</t>
  </si>
  <si>
    <t>13.70%</t>
  </si>
  <si>
    <t>24.40%</t>
  </si>
  <si>
    <t>22.80%</t>
  </si>
  <si>
    <t>Provision deferred tax liability, one-time transition</t>
  </si>
  <si>
    <t>Payment term for provisional liability</t>
  </si>
  <si>
    <t>8 years</t>
  </si>
  <si>
    <t>Net tax benefits associated with the Tax Act</t>
  </si>
  <si>
    <t>Net tax benefit for the one-time transition</t>
  </si>
  <si>
    <t>Net expense for the one-time transition</t>
  </si>
  <si>
    <t>Special gains and charges, recognized discrete tax expense (benefit), net,</t>
  </si>
  <si>
    <t>Recognized discrete tax expense (benefit), net</t>
  </si>
  <si>
    <t>Worthless stock deduction, used to derive net discrete tax benefit</t>
  </si>
  <si>
    <t>Additional tax benefit related to tax reform</t>
  </si>
  <si>
    <t>Net discrete expenses, prior year returns</t>
  </si>
  <si>
    <t>Reconciliation of the beginning and ending amount of gross unrecognized tax benefits</t>
  </si>
  <si>
    <t>Balance at beginning of year</t>
  </si>
  <si>
    <t>Additions based on tax positions related to the current year</t>
  </si>
  <si>
    <t>Additions for tax positions of prior years</t>
  </si>
  <si>
    <t>Reductions for tax positions of prior years</t>
  </si>
  <si>
    <t>Reductions for tax positions due to statute of limitations</t>
  </si>
  <si>
    <t>Assumed in connection with acquisitions</t>
  </si>
  <si>
    <t>Balance at end of year</t>
  </si>
  <si>
    <t>Unrecognized tax benefits that would affect the annual effective tax rate</t>
  </si>
  <si>
    <t>Interest and penalties on unrecognized tax benefits accrued during the period</t>
  </si>
  <si>
    <t>Accrued interest, including minor amounts for penalties</t>
  </si>
  <si>
    <t>Accounting Standards Update 2016-09</t>
  </si>
  <si>
    <t>Recognized discrete tax benefits</t>
  </si>
  <si>
    <t>RENTALS AND LEASES (Details) - USD ($) $ in Millions</t>
  </si>
  <si>
    <t>Operating leases, rental expense</t>
  </si>
  <si>
    <t>Maximum term, operating leases for vehicles with month-to-month renewal</t>
  </si>
  <si>
    <t>1 year</t>
  </si>
  <si>
    <t>Future minimum payments under operating leases with noncancelable terms in excess of one year were:</t>
  </si>
  <si>
    <t>Thereafter</t>
  </si>
  <si>
    <t>Estimated payments under operating leases for vehicles in 2018</t>
  </si>
  <si>
    <t>RESEARCH AND DEVELOPMENT EXPENDITURES (Details) - USD ($) $ in Millions</t>
  </si>
  <si>
    <t>Research expenditures related to the development of new products and processes, including significant improvements and refinements to existing products</t>
  </si>
  <si>
    <t>COMMITMENTS AND CONTINGENCIES (Details)</t>
  </si>
  <si>
    <t>May 31, 2016complaint</t>
  </si>
  <si>
    <t>Dec. 31, 2017locationitemcomplaint</t>
  </si>
  <si>
    <t>Loss contingencies</t>
  </si>
  <si>
    <t>Period to appeal court's decision after entry of final judgment under Federal Rule of Appellate Procedure</t>
  </si>
  <si>
    <t>30 days</t>
  </si>
  <si>
    <t>Environmental matters</t>
  </si>
  <si>
    <t>Number of locations for environmental assessments and remediation | location</t>
  </si>
  <si>
    <t>Deepwater Horizon Incident</t>
  </si>
  <si>
    <t>Number of putative class action complaints filed</t>
  </si>
  <si>
    <t>Number of complaints filed by individuals</t>
  </si>
  <si>
    <t>Deepwater Horizon Incident | Nalco</t>
  </si>
  <si>
    <t>Number of master complaints naming Nalco and others who responded to the oil spill (known as the "B3 Bundle")</t>
  </si>
  <si>
    <t>Number of proposed class action settlements | item</t>
  </si>
  <si>
    <t>RETIREMENT PLANS (Details) - USD ($) $ in Millions</t>
  </si>
  <si>
    <t>Apr. 30, 2016</t>
  </si>
  <si>
    <t>Aggregate projected benefit obligation, accumulated benefit obligation and fair value of plan assets for pension plans with accumulated benefit obligations in excess of plan assets:</t>
  </si>
  <si>
    <t>Aggregate projected benefit obligation</t>
  </si>
  <si>
    <t>Accumulated benefit obligation</t>
  </si>
  <si>
    <t>Fair value of plan assets</t>
  </si>
  <si>
    <t>U.S. Pension</t>
  </si>
  <si>
    <t>Net periodic benefit costs</t>
  </si>
  <si>
    <t>Service cost</t>
  </si>
  <si>
    <t>Interest cost on benefit obligation</t>
  </si>
  <si>
    <t>Expected return on plan assets</t>
  </si>
  <si>
    <t>Recognition of net actuarial (gain) loss</t>
  </si>
  <si>
    <t>Amortization of prior service cost (benefit)</t>
  </si>
  <si>
    <t>Settlements/curtailments</t>
  </si>
  <si>
    <t>Total expense (benefit)</t>
  </si>
  <si>
    <t>U.S. qualified defined benefit plans</t>
  </si>
  <si>
    <t>Other Pension Plan Information</t>
  </si>
  <si>
    <t>Contributions to plan</t>
  </si>
  <si>
    <t>U.S. Postretirement Health Care</t>
  </si>
  <si>
    <t>RETIREMENT PLANS - Information Related to Pension and Postretirement Plans (Details) - USD ($) $ in Millions</t>
  </si>
  <si>
    <t>Amounts recognized in Consolidated Balance Sheet:</t>
  </si>
  <si>
    <t>Amounts recognized in Accumulated Other Comprehensive Loss (Income):</t>
  </si>
  <si>
    <t>Accumulated other comprehensive loss (income), net of tax</t>
  </si>
  <si>
    <t>Change in Accumulated Other Comprehensive Loss (Income):</t>
  </si>
  <si>
    <t>Other comprehensive loss (income)</t>
  </si>
  <si>
    <t>Non-qualified plans</t>
  </si>
  <si>
    <t>Projected Benefit Obligation</t>
  </si>
  <si>
    <t>Projected benefit obligation, beginning of year</t>
  </si>
  <si>
    <t>Projected benefit obligation, end of year</t>
  </si>
  <si>
    <t>Defined Benefit Plan Disclosure</t>
  </si>
  <si>
    <t>Accumulated Benefit Obligation, end of year</t>
  </si>
  <si>
    <t>Curtailments and settlements</t>
  </si>
  <si>
    <t>Plan amendments</t>
  </si>
  <si>
    <t>Actuarial loss (gain)</t>
  </si>
  <si>
    <t>Benefits paid</t>
  </si>
  <si>
    <t>Plan Assets</t>
  </si>
  <si>
    <t>Fair value of plan assets, beginning of year</t>
  </si>
  <si>
    <t>Actual returns on plan assets</t>
  </si>
  <si>
    <t>Company contributions</t>
  </si>
  <si>
    <t>Fair value of plan assets, end of year</t>
  </si>
  <si>
    <t>Funded Status, end of year</t>
  </si>
  <si>
    <t>Net liability</t>
  </si>
  <si>
    <t>Unrecognized net actuarial loss</t>
  </si>
  <si>
    <t>Unrecognized net prior service benefits</t>
  </si>
  <si>
    <t>Tax benefit</t>
  </si>
  <si>
    <t>Amortization of net actuarial loss</t>
  </si>
  <si>
    <t>Amortization of prior service costs (benefits)</t>
  </si>
  <si>
    <t>Current period net actuarial loss (gain)</t>
  </si>
  <si>
    <t>Current period prior service costs (benefits)</t>
  </si>
  <si>
    <t>Settlement</t>
  </si>
  <si>
    <t>Tax expense (benefit)</t>
  </si>
  <si>
    <t>Estimated amounts in accumulated other comprehensive loss expected to be reclassified to net period cost during 2014</t>
  </si>
  <si>
    <t>Net actuarial loss (gain)</t>
  </si>
  <si>
    <t>Net prior service costs (benefits)</t>
  </si>
  <si>
    <t>Participant contributions</t>
  </si>
  <si>
    <t>Assumed through acquisitions</t>
  </si>
  <si>
    <t>Acquisitions</t>
  </si>
  <si>
    <t>Postretirement benefit changes</t>
  </si>
  <si>
    <t>Medicare subsidies received</t>
  </si>
  <si>
    <t>RETIREMENT PLANS - Assumption Details (Details) - USD ($) $ in Millions</t>
  </si>
  <si>
    <t>Weighted-average actuarial assumptions used to determine benefit obligations as of year end:</t>
  </si>
  <si>
    <t>Discount rate (as a percent)</t>
  </si>
  <si>
    <t>4.27%</t>
  </si>
  <si>
    <t>4.51%</t>
  </si>
  <si>
    <t>Projected salary increase (as a percent)</t>
  </si>
  <si>
    <t>4.03%</t>
  </si>
  <si>
    <t>Weighted-average actuarial assumptions used to determine net cost:</t>
  </si>
  <si>
    <t>Expected return on plan assets (as a percent)</t>
  </si>
  <si>
    <t>7.75%</t>
  </si>
  <si>
    <t>Defined Benefit Plan Assumed Health Care Cost Trend Rates</t>
  </si>
  <si>
    <t>U.S. Pension | Corporate bonds | Minimum</t>
  </si>
  <si>
    <t>Maturity period of debt securities</t>
  </si>
  <si>
    <t>U.S. Pension | Corporate bonds | Maximum</t>
  </si>
  <si>
    <t>2.33%</t>
  </si>
  <si>
    <t>2.17%</t>
  </si>
  <si>
    <t>2.52%</t>
  </si>
  <si>
    <t>2.46%</t>
  </si>
  <si>
    <t>2.50%</t>
  </si>
  <si>
    <t>2.32%</t>
  </si>
  <si>
    <t>2.68%</t>
  </si>
  <si>
    <t>2.78%</t>
  </si>
  <si>
    <t>6.67%</t>
  </si>
  <si>
    <t>6.71%</t>
  </si>
  <si>
    <t>6.80%</t>
  </si>
  <si>
    <t>2.83%</t>
  </si>
  <si>
    <t>2.75%</t>
  </si>
  <si>
    <t>3.29%</t>
  </si>
  <si>
    <t>3.66%</t>
  </si>
  <si>
    <t>4.38%</t>
  </si>
  <si>
    <t>4.08%</t>
  </si>
  <si>
    <t>Annual rates of increase in the per capita cost of covered health care for pre-age 65 retirees (as a percent)</t>
  </si>
  <si>
    <t>8.25%</t>
  </si>
  <si>
    <t>Annual rates of increase in the per capita cost of covered health care for post-age 65 retirees (as a percent)</t>
  </si>
  <si>
    <t>11.50%</t>
  </si>
  <si>
    <t>Rate of per capita cost of covered health care in 2023 (as a percent)</t>
  </si>
  <si>
    <t>5.00%</t>
  </si>
  <si>
    <t>Defined Benefit Plan, Reduction in Benefit Cost</t>
  </si>
  <si>
    <t>U.S. Postretirement Health Care | Nalco</t>
  </si>
  <si>
    <t>3.60%</t>
  </si>
  <si>
    <t>Ecolab and Nalco Combined Plans</t>
  </si>
  <si>
    <t>Plan amendments, after tax</t>
  </si>
  <si>
    <t>RETIREMENT PLANS - Fair Value of Plan Assets (Details) - USD ($) $ in Millions</t>
  </si>
  <si>
    <t>Total investments at fair value</t>
  </si>
  <si>
    <t>U.S. Pension and Postretirement Health Care Benefits | Level 1</t>
  </si>
  <si>
    <t>U.S. Pension and Postretirement Health Care Benefits | Level 2</t>
  </si>
  <si>
    <t>U.S. Pension and Postretirement Health Care Benefits | Level 3</t>
  </si>
  <si>
    <t>U.S. Pension and Postretirement Health Care Benefits | Cash</t>
  </si>
  <si>
    <t>U.S. Pension and Postretirement Health Care Benefits | Cash | Level 1</t>
  </si>
  <si>
    <t>U.S. Pension and Postretirement Health Care Benefits | Large cap equity</t>
  </si>
  <si>
    <t>U.S. Pension and Postretirement Health Care Benefits | Large cap equity | Level 1</t>
  </si>
  <si>
    <t>U.S. Pension and Postretirement Health Care Benefits | Small cap equity</t>
  </si>
  <si>
    <t>U.S. Pension and Postretirement Health Care Benefits | Small cap equity | Level 1</t>
  </si>
  <si>
    <t>U.S. Pension and Postretirement Health Care Benefits | International equity</t>
  </si>
  <si>
    <t>Investments measured at NAV</t>
  </si>
  <si>
    <t>U.S. Pension and Postretirement Health Care Benefits | International equity | Level 1</t>
  </si>
  <si>
    <t>U.S. Pension and Postretirement Health Care Benefits | Core fixed income</t>
  </si>
  <si>
    <t>U.S. Pension and Postretirement Health Care Benefits | Core fixed income | Level 1</t>
  </si>
  <si>
    <t>U.S. Pension and Postretirement Health Care Benefits | High-yield bonds</t>
  </si>
  <si>
    <t>U.S. Pension and Postretirement Health Care Benefits | High-yield bonds | Level 1</t>
  </si>
  <si>
    <t>U.S. Pension and Postretirement Health Care Benefits | Emerging markets</t>
  </si>
  <si>
    <t>U.S. Pension and Postretirement Health Care Benefits | Emerging markets | Level 1</t>
  </si>
  <si>
    <t>U.S. Pension and Postretirement Health Care Benefits | Insurance company accounts</t>
  </si>
  <si>
    <t>U.S. Pension and Postretirement Health Care Benefits | Insurance company accounts | Level 2</t>
  </si>
  <si>
    <t>International Pension | Level 1</t>
  </si>
  <si>
    <t>International Pension | Level 2</t>
  </si>
  <si>
    <t>International Pension | Level 3</t>
  </si>
  <si>
    <t>International Pension | Cash</t>
  </si>
  <si>
    <t>International Pension | Cash | Level 1</t>
  </si>
  <si>
    <t>International Pension | International equity</t>
  </si>
  <si>
    <t>International Pension | International equity | Level 2</t>
  </si>
  <si>
    <t>International Pension | Corporate bonds</t>
  </si>
  <si>
    <t>International Pension | Corporate bonds | Level 1</t>
  </si>
  <si>
    <t>International Pension | Corporate bonds | Level 2</t>
  </si>
  <si>
    <t>International Pension | Government bonds</t>
  </si>
  <si>
    <t>International Pension | Government bonds | Level 1</t>
  </si>
  <si>
    <t>International Pension | Government bonds | Level 2</t>
  </si>
  <si>
    <t>International Pension | Insurance company accounts</t>
  </si>
  <si>
    <t>International Pension | Insurance company accounts | Level 2</t>
  </si>
  <si>
    <t>RETIREMENT PLANS - Allocation Plan Assets (Details)</t>
  </si>
  <si>
    <t>Asset allocation percentages</t>
  </si>
  <si>
    <t>TARGET ASSET ALLOCATION PERCENTAGE</t>
  </si>
  <si>
    <t>100.00%</t>
  </si>
  <si>
    <t>PERCENTAGE OF PLAN ASSETS</t>
  </si>
  <si>
    <t>34.00%</t>
  </si>
  <si>
    <t>36.00%</t>
  </si>
  <si>
    <t>9.00%</t>
  </si>
  <si>
    <t>15.00%</t>
  </si>
  <si>
    <t>18.00%</t>
  </si>
  <si>
    <t>U.S. Pension and Postretirement Health Care Benefits | Real estate</t>
  </si>
  <si>
    <t>6.00%</t>
  </si>
  <si>
    <t>7.00%</t>
  </si>
  <si>
    <t>U.S. Pension and Postretirement Health Care Benefits | Private Equity</t>
  </si>
  <si>
    <t>8.00%</t>
  </si>
  <si>
    <t>U.S. Pension and Postretirement Health Care Benefits | Distressed debt</t>
  </si>
  <si>
    <t>U.S. Pension and Postretirement Health Care Benefits | Hedge funds</t>
  </si>
  <si>
    <t>45.00%</t>
  </si>
  <si>
    <t>44.00%</t>
  </si>
  <si>
    <t>19.00%</t>
  </si>
  <si>
    <t>International Pension | Total fixed income</t>
  </si>
  <si>
    <t>38.00%</t>
  </si>
  <si>
    <t>14.00%</t>
  </si>
  <si>
    <t>International Pension | Real estate</t>
  </si>
  <si>
    <t>RETIREMENT PLANS - Cash Flows (Details) - USD ($) $ in Millions</t>
  </si>
  <si>
    <t>Estimate of benefits expected to be paid for company's pension and postretirement health care benefit plans:</t>
  </si>
  <si>
    <t>2023-2027</t>
  </si>
  <si>
    <t>Estimated contribution to pension benefit plan during 2017</t>
  </si>
  <si>
    <t>RETIREMENT PLANS - Savings Plan and ESOP (Details) - USD ($) $ in Millions</t>
  </si>
  <si>
    <t>Defined Contribution Plan Disclosure [Line Items]</t>
  </si>
  <si>
    <t>Percentage of matching contribution by company vested immediately</t>
  </si>
  <si>
    <t>Employer matching contribution expense</t>
  </si>
  <si>
    <t>Traditional Plan</t>
  </si>
  <si>
    <t>Cash balance benefits percentage</t>
  </si>
  <si>
    <t>Percentage of matching contribution made by company, up to 3% eligible compensation</t>
  </si>
  <si>
    <t>Percentage of matching contribution made by company for employee contributions between 3% and 5%</t>
  </si>
  <si>
    <t>Ecolab Plan</t>
  </si>
  <si>
    <t>Percentage of matching contribution made by company, up to 4% eligible compensation</t>
  </si>
  <si>
    <t>Percentage of matching contribution made by company for employee contributions between 4% and 8%</t>
  </si>
  <si>
    <t>Minimum | Traditional Plan</t>
  </si>
  <si>
    <t>Percentage of eligible compensation, matched 50%</t>
  </si>
  <si>
    <t>Minimum | Ecolab Plan</t>
  </si>
  <si>
    <t>4.00%</t>
  </si>
  <si>
    <t>Maximum | Traditional Plan</t>
  </si>
  <si>
    <t>Percentage of eligible compensation, matched 100%</t>
  </si>
  <si>
    <t>Maximum | Ecolab Plan</t>
  </si>
  <si>
    <t>OPERATING SEGMENTS AND GEOGRAPHIC INFORMATION (Details) $ in Millions</t>
  </si>
  <si>
    <t>Dec. 31, 2017USD ($)segment</t>
  </si>
  <si>
    <t>Financial information of reportable segments</t>
  </si>
  <si>
    <t>Number of operating segments aggregated for classification as reportable segments | segment</t>
  </si>
  <si>
    <t>Number of operating units | segment</t>
  </si>
  <si>
    <t>Number of reportable segments | segment</t>
  </si>
  <si>
    <t>Operating Income (Loss)</t>
  </si>
  <si>
    <t>Warewashing Products | Product concentration | Consolidated net sales</t>
  </si>
  <si>
    <t>Percentage of consolidated sales</t>
  </si>
  <si>
    <t>11.00%</t>
  </si>
  <si>
    <t>Number of segments combined with other | segment</t>
  </si>
  <si>
    <t>Operating segment</t>
  </si>
  <si>
    <t>Operating segment | Previously Reported</t>
  </si>
  <si>
    <t>Operating segment | Adjustment | Fixed Currency Rate Change</t>
  </si>
  <si>
    <t>Operating segment | Global Industrial</t>
  </si>
  <si>
    <t>Operating segment | Global Industrial | Previously Reported</t>
  </si>
  <si>
    <t>Operating segment | Global Industrial | Adjustment</t>
  </si>
  <si>
    <t>Operating segment | Global Industrial | Adjustment | Fixed Currency Rate Change</t>
  </si>
  <si>
    <t>Operating segment | Global Institutional</t>
  </si>
  <si>
    <t>Operating segment | Global Institutional | Previously Reported</t>
  </si>
  <si>
    <t>Operating segment | Global Institutional | Adjustment</t>
  </si>
  <si>
    <t>Operating segment | Global Institutional | Adjustment | Fixed Currency Rate Change</t>
  </si>
  <si>
    <t>Operating segment | Global Energy</t>
  </si>
  <si>
    <t>Operating segment | Global Energy | Previously Reported</t>
  </si>
  <si>
    <t>Operating segment | Global Energy | Adjustment</t>
  </si>
  <si>
    <t>Operating segment | Global Energy | Adjustment | Fixed Currency Rate Change</t>
  </si>
  <si>
    <t>Operating segment | Other</t>
  </si>
  <si>
    <t>Operating segment | Other | Previously Reported</t>
  </si>
  <si>
    <t>Operating segment | Other | Adjustment</t>
  </si>
  <si>
    <t>Operating segment | Other | Adjustment | Fixed Currency Rate Change</t>
  </si>
  <si>
    <t>Currency Impact</t>
  </si>
  <si>
    <t>Currency Impact | Previously Reported</t>
  </si>
  <si>
    <t>Currency Impact | Adjustment | Fixed Currency Rate Change</t>
  </si>
  <si>
    <t>Corporate</t>
  </si>
  <si>
    <t>Corporate | Previously Reported</t>
  </si>
  <si>
    <t>Corporate | Adjustment | Fixed Currency Rate Change</t>
  </si>
  <si>
    <t>Intersegment</t>
  </si>
  <si>
    <t>OPERATING SEGMENTS AND GEOGRAPHIC INFORMATION - Service Revenue at Public Exchange Rates by Segment (Details) - USD ($) $ in Millions</t>
  </si>
  <si>
    <t>Service revenue at public exchange rates</t>
  </si>
  <si>
    <t>OPERATING SEGMENTS AND GEOGRAPHIC INFORMATION - Net Sales and Long-lived Assets by Geographic Region (Details) - USD ($) $ in Millions</t>
  </si>
  <si>
    <t>Financial information of operating segments</t>
  </si>
  <si>
    <t>Long-Lived Assets, net</t>
  </si>
  <si>
    <t>Europe</t>
  </si>
  <si>
    <t>Asia Pacific, excluding Greater China</t>
  </si>
  <si>
    <t>Latin America</t>
  </si>
  <si>
    <t>MEA</t>
  </si>
  <si>
    <t>Canada</t>
  </si>
  <si>
    <t>Greater China</t>
  </si>
  <si>
    <t>QUARTERLY FINANCIAL DATA (UNAUDITED) (Details) - USD ($) $ / shares in Units, shares in Millions, $ in Millions</t>
  </si>
  <si>
    <t>Operating Income</t>
  </si>
</sst>
</file>

<file path=xl/styles.xml><?xml version="1.0" encoding="utf-8"?>
<styleSheet xmlns="http://schemas.openxmlformats.org/spreadsheetml/2006/main">
  <numFmts count="8">
    <numFmt formatCode="_(&quot;$ &quot;#,##0_);_(&quot;$ &quot;(#,##0)" numFmtId="164"/>
    <numFmt formatCode="_(&quot;$ &quot;#,##0.0_);_(&quot;$ &quot;(#,##0.0)" numFmtId="165"/>
    <numFmt formatCode="#,##0.0_);(#,##0.0)" numFmtId="166"/>
    <numFmt formatCode="_(&quot;$ &quot;#,##0.00_);_(&quot;$ &quot;(#,##0.00)" numFmtId="167"/>
    <numFmt formatCode="_(&quot;$ &quot;#,##0.000_);_(&quot;$ &quot;(#,##0.000)" numFmtId="168"/>
    <numFmt formatCode="_(&quot;€ &quot;#,##0.0_);_(&quot;€ &quot;(#,##0.0)" numFmtId="169"/>
    <numFmt formatCode="_(&quot;€ &quot;#,##0_);_(&quot;€ &quot;(#,##0)" numFmtId="170"/>
    <numFmt formatCode="_(&quot;Level &quot;#,##0_);_(&quot;Level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146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38254640512</v>
      </c>
    </row>
    <row r="15" spans="1:4">
      <c r="A15" s="4" t="s">
        <v>25</v>
      </c>
      <c r="C15" s="5" t="n">
        <v>288858441</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9</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38</v>
      </c>
    </row>
    <row r="4" spans="1:12">
      <c r="A4" s="4" t="s">
        <v>39</v>
      </c>
      <c r="B4" s="7" t="n">
        <v>3650.7</v>
      </c>
      <c r="C4" s="7" t="n">
        <v>3563.3</v>
      </c>
      <c r="D4" s="7" t="n">
        <v>3462.7</v>
      </c>
      <c r="E4" s="7" t="n">
        <v>3161.6</v>
      </c>
      <c r="F4" s="7" t="n">
        <v>3352.1</v>
      </c>
      <c r="G4" s="7" t="n">
        <v>3386.1</v>
      </c>
      <c r="H4" s="7" t="n">
        <v>3317.2</v>
      </c>
      <c r="I4" s="7" t="n">
        <v>3097.4</v>
      </c>
      <c r="J4" s="7" t="n">
        <v>13838.3</v>
      </c>
      <c r="K4" s="7" t="n">
        <v>13152.8</v>
      </c>
      <c r="L4" s="7" t="n">
        <v>13545.1</v>
      </c>
    </row>
    <row r="5" spans="1:12">
      <c r="A5" s="4" t="s">
        <v>40</v>
      </c>
      <c r="B5" s="8" t="n">
        <v>1950.7</v>
      </c>
      <c r="C5" s="8" t="n">
        <v>1891.3</v>
      </c>
      <c r="D5" s="8" t="n">
        <v>1871.6</v>
      </c>
      <c r="E5" s="8" t="n">
        <v>1691.5</v>
      </c>
      <c r="F5" s="8" t="n">
        <v>1745.1</v>
      </c>
      <c r="G5" s="8" t="n">
        <v>1737.2</v>
      </c>
      <c r="H5" s="8" t="n">
        <v>1785.2</v>
      </c>
      <c r="I5" s="8" t="n">
        <v>1631.4</v>
      </c>
      <c r="J5" s="8" t="n">
        <v>7405.1</v>
      </c>
      <c r="K5" s="8" t="n">
        <v>6898.9</v>
      </c>
      <c r="L5" s="8" t="n">
        <v>7223.5</v>
      </c>
    </row>
    <row r="6" spans="1:12">
      <c r="A6" s="4" t="s">
        <v>41</v>
      </c>
      <c r="B6" s="8" t="n">
        <v>1123.9</v>
      </c>
      <c r="C6" s="8" t="n">
        <v>1087.3</v>
      </c>
      <c r="D6" s="8" t="n">
        <v>1115.3</v>
      </c>
      <c r="E6" s="8" t="n">
        <v>1090.6</v>
      </c>
      <c r="F6" s="8" t="n">
        <v>1046.3</v>
      </c>
      <c r="G6" s="8" t="n">
        <v>1071.6</v>
      </c>
      <c r="H6" s="8" t="n">
        <v>1093.3</v>
      </c>
      <c r="I6" s="8" t="n">
        <v>1088.2</v>
      </c>
      <c r="J6" s="8" t="n">
        <v>4417.1</v>
      </c>
      <c r="K6" s="8" t="n">
        <v>4299.4</v>
      </c>
      <c r="L6" s="8" t="n">
        <v>4345.5</v>
      </c>
    </row>
    <row r="7" spans="1:12">
      <c r="A7" s="4" t="s">
        <v>42</v>
      </c>
      <c r="B7" s="8" t="n">
        <v>-51.6</v>
      </c>
      <c r="C7" s="8" t="n">
        <v>4.9</v>
      </c>
      <c r="D7" s="8" t="n">
        <v>36.8</v>
      </c>
      <c r="E7" s="8" t="n">
        <v>6.2</v>
      </c>
      <c r="F7" s="8" t="n">
        <v>3.8</v>
      </c>
      <c r="G7" s="8" t="n">
        <v>3.2</v>
      </c>
      <c r="H7" s="8" t="n">
        <v>26.2</v>
      </c>
      <c r="I7" s="8" t="n">
        <v>6.3</v>
      </c>
      <c r="J7" s="8" t="n">
        <v>-3.7</v>
      </c>
      <c r="K7" s="8" t="n">
        <v>39.5</v>
      </c>
      <c r="L7" s="8" t="n">
        <v>414.8</v>
      </c>
    </row>
    <row r="8" spans="1:12">
      <c r="A8" s="4" t="s">
        <v>43</v>
      </c>
      <c r="B8" s="8" t="n">
        <v>627.7</v>
      </c>
      <c r="C8" s="8" t="n">
        <v>579.8</v>
      </c>
      <c r="D8" s="5" t="n">
        <v>439</v>
      </c>
      <c r="E8" s="8" t="n">
        <v>373.3</v>
      </c>
      <c r="F8" s="8" t="n">
        <v>556.9</v>
      </c>
      <c r="G8" s="8" t="n">
        <v>574.1</v>
      </c>
      <c r="H8" s="8" t="n">
        <v>412.5</v>
      </c>
      <c r="I8" s="8" t="n">
        <v>371.5</v>
      </c>
      <c r="J8" s="8" t="n">
        <v>2019.8</v>
      </c>
      <c r="K8" s="5" t="n">
        <v>1915</v>
      </c>
      <c r="L8" s="8" t="n">
        <v>1561.3</v>
      </c>
    </row>
    <row r="9" spans="1:12">
      <c r="A9" s="4" t="s">
        <v>44</v>
      </c>
      <c r="B9" s="8" t="n">
        <v>77.8</v>
      </c>
      <c r="C9" s="8" t="n">
        <v>55.1</v>
      </c>
      <c r="D9" s="8" t="n">
        <v>59.6</v>
      </c>
      <c r="E9" s="8" t="n">
        <v>62.5</v>
      </c>
      <c r="F9" s="8" t="n">
        <v>68.3</v>
      </c>
      <c r="G9" s="8" t="n">
        <v>64.90000000000001</v>
      </c>
      <c r="H9" s="8" t="n">
        <v>65.3</v>
      </c>
      <c r="I9" s="8" t="n">
        <v>66.09999999999999</v>
      </c>
      <c r="J9" s="5" t="n">
        <v>255</v>
      </c>
      <c r="K9" s="8" t="n">
        <v>264.6</v>
      </c>
      <c r="L9" s="8" t="n">
        <v>243.6</v>
      </c>
    </row>
    <row r="10" spans="1:12">
      <c r="A10" s="4" t="s">
        <v>45</v>
      </c>
      <c r="B10" s="8" t="n">
        <v>549.9</v>
      </c>
      <c r="C10" s="8" t="n">
        <v>524.7</v>
      </c>
      <c r="D10" s="8" t="n">
        <v>379.4</v>
      </c>
      <c r="E10" s="8" t="n">
        <v>310.8</v>
      </c>
      <c r="F10" s="8" t="n">
        <v>488.6</v>
      </c>
      <c r="G10" s="8" t="n">
        <v>509.2</v>
      </c>
      <c r="H10" s="8" t="n">
        <v>347.2</v>
      </c>
      <c r="I10" s="8" t="n">
        <v>305.4</v>
      </c>
      <c r="J10" s="8" t="n">
        <v>1764.8</v>
      </c>
      <c r="K10" s="8" t="n">
        <v>1650.4</v>
      </c>
      <c r="L10" s="8" t="n">
        <v>1317.7</v>
      </c>
    </row>
    <row r="11" spans="1:12">
      <c r="A11" s="4" t="s">
        <v>46</v>
      </c>
      <c r="B11" s="8" t="n">
        <v>-21.8</v>
      </c>
      <c r="C11" s="8" t="n">
        <v>128.9</v>
      </c>
      <c r="D11" s="8" t="n">
        <v>81.3</v>
      </c>
      <c r="E11" s="5" t="n">
        <v>54</v>
      </c>
      <c r="F11" s="8" t="n">
        <v>116.6</v>
      </c>
      <c r="G11" s="8" t="n">
        <v>129.7</v>
      </c>
      <c r="H11" s="8" t="n">
        <v>83.59999999999999</v>
      </c>
      <c r="I11" s="8" t="n">
        <v>73.40000000000001</v>
      </c>
      <c r="J11" s="8" t="n">
        <v>242.4</v>
      </c>
      <c r="K11" s="8" t="n">
        <v>403.3</v>
      </c>
      <c r="L11" s="8" t="n">
        <v>300.5</v>
      </c>
    </row>
    <row r="12" spans="1:12">
      <c r="A12" s="4" t="s">
        <v>47</v>
      </c>
      <c r="B12" s="8" t="n">
        <v>571.7</v>
      </c>
      <c r="C12" s="8" t="n">
        <v>395.8</v>
      </c>
      <c r="D12" s="8" t="n">
        <v>298.1</v>
      </c>
      <c r="E12" s="8" t="n">
        <v>256.8</v>
      </c>
      <c r="F12" s="5" t="n">
        <v>372</v>
      </c>
      <c r="G12" s="8" t="n">
        <v>379.5</v>
      </c>
      <c r="H12" s="8" t="n">
        <v>263.6</v>
      </c>
      <c r="I12" s="5" t="n">
        <v>232</v>
      </c>
      <c r="J12" s="8" t="n">
        <v>1522.4</v>
      </c>
      <c r="K12" s="8" t="n">
        <v>1247.1</v>
      </c>
      <c r="L12" s="8" t="n">
        <v>1017.2</v>
      </c>
    </row>
    <row r="13" spans="1:12">
      <c r="A13" s="4" t="s">
        <v>48</v>
      </c>
      <c r="B13" s="8" t="n">
        <v>5.8</v>
      </c>
      <c r="C13" s="8" t="n">
        <v>3.4</v>
      </c>
      <c r="D13" s="8" t="n">
        <v>1.5</v>
      </c>
      <c r="E13" s="8" t="n">
        <v>3.3</v>
      </c>
      <c r="F13" s="8" t="n">
        <v>5.7</v>
      </c>
      <c r="G13" s="8" t="n">
        <v>5.4</v>
      </c>
      <c r="H13" s="8" t="n">
        <v>5.2</v>
      </c>
      <c r="I13" s="8" t="n">
        <v>1.2</v>
      </c>
      <c r="J13" s="5" t="n">
        <v>14</v>
      </c>
      <c r="K13" s="8" t="n">
        <v>17.5</v>
      </c>
      <c r="L13" s="8" t="n">
        <v>15.1</v>
      </c>
    </row>
    <row r="14" spans="1:12">
      <c r="A14" s="4" t="s">
        <v>49</v>
      </c>
      <c r="B14" s="7" t="n">
        <v>565.9</v>
      </c>
      <c r="C14" s="7" t="n">
        <v>392.4</v>
      </c>
      <c r="D14" s="7" t="n">
        <v>296.6</v>
      </c>
      <c r="E14" s="7" t="n">
        <v>253.5</v>
      </c>
      <c r="F14" s="7" t="n">
        <v>366.3</v>
      </c>
      <c r="G14" s="7" t="n">
        <v>374.1</v>
      </c>
      <c r="H14" s="7" t="n">
        <v>258.4</v>
      </c>
      <c r="I14" s="7" t="n">
        <v>230.8</v>
      </c>
      <c r="J14" s="7" t="n">
        <v>1508.4</v>
      </c>
      <c r="K14" s="7" t="n">
        <v>1229.6</v>
      </c>
      <c r="L14" s="7" t="n">
        <v>1002.1</v>
      </c>
    </row>
    <row r="15" spans="1:12">
      <c r="A15" s="3" t="s">
        <v>50</v>
      </c>
    </row>
    <row r="16" spans="1:12">
      <c r="A16" s="4" t="s">
        <v>51</v>
      </c>
      <c r="B16" s="9" t="n">
        <v>1.96</v>
      </c>
      <c r="C16" s="9" t="n">
        <v>1.36</v>
      </c>
      <c r="D16" s="9" t="n">
        <v>1.02</v>
      </c>
      <c r="E16" s="9" t="n">
        <v>0.87</v>
      </c>
      <c r="F16" s="9" t="n">
        <v>1.26</v>
      </c>
      <c r="G16" s="9" t="n">
        <v>1.28</v>
      </c>
      <c r="H16" s="9" t="n">
        <v>0.88</v>
      </c>
      <c r="I16" s="9" t="n">
        <v>0.78</v>
      </c>
      <c r="J16" s="9" t="n">
        <v>5.21</v>
      </c>
      <c r="K16" s="9" t="n">
        <v>4.2</v>
      </c>
      <c r="L16" s="9" t="n">
        <v>3.38</v>
      </c>
    </row>
    <row r="17" spans="1:12">
      <c r="A17" s="4" t="s">
        <v>52</v>
      </c>
      <c r="B17" s="9" t="n">
        <v>1.93</v>
      </c>
      <c r="C17" s="9" t="n">
        <v>1.34</v>
      </c>
      <c r="D17" s="9" t="n">
        <v>1.01</v>
      </c>
      <c r="E17" s="9" t="n">
        <v>0.86</v>
      </c>
      <c r="F17" s="9" t="n">
        <v>1.24</v>
      </c>
      <c r="G17" s="9" t="n">
        <v>1.27</v>
      </c>
      <c r="H17" s="9" t="n">
        <v>0.87</v>
      </c>
      <c r="I17" s="9" t="n">
        <v>0.77</v>
      </c>
      <c r="J17" s="10" t="n">
        <v>5.13</v>
      </c>
      <c r="K17" s="10" t="n">
        <v>4.14</v>
      </c>
      <c r="L17" s="10" t="n">
        <v>3.32</v>
      </c>
    </row>
    <row r="18" spans="1:12">
      <c r="A18" s="4" t="s">
        <v>53</v>
      </c>
      <c r="J18" s="11" t="n">
        <v>1.52</v>
      </c>
      <c r="K18" s="11" t="n">
        <v>1.42</v>
      </c>
      <c r="L18" s="11" t="n">
        <v>1.34</v>
      </c>
    </row>
    <row r="19" spans="1:12">
      <c r="A19" s="3" t="s">
        <v>54</v>
      </c>
    </row>
    <row r="20" spans="1:12">
      <c r="A20" s="4" t="s">
        <v>55</v>
      </c>
      <c r="B20" s="8" t="n">
        <v>289.1</v>
      </c>
      <c r="C20" s="5" t="n">
        <v>289</v>
      </c>
      <c r="D20" s="8" t="n">
        <v>289.8</v>
      </c>
      <c r="E20" s="8" t="n">
        <v>290.6</v>
      </c>
      <c r="F20" s="8" t="n">
        <v>291.7</v>
      </c>
      <c r="G20" s="8" t="n">
        <v>291.6</v>
      </c>
      <c r="H20" s="8" t="n">
        <v>292.4</v>
      </c>
      <c r="I20" s="8" t="n">
        <v>294.4</v>
      </c>
      <c r="J20" s="8" t="n">
        <v>289.6</v>
      </c>
      <c r="K20" s="8" t="n">
        <v>292.5</v>
      </c>
      <c r="L20" s="8" t="n">
        <v>296.4</v>
      </c>
    </row>
    <row r="21" spans="1:12">
      <c r="A21" s="4" t="s">
        <v>56</v>
      </c>
      <c r="B21" s="8" t="n">
        <v>293.6</v>
      </c>
      <c r="C21" s="8" t="n">
        <v>293.4</v>
      </c>
      <c r="D21" s="8" t="n">
        <v>294.1</v>
      </c>
      <c r="E21" s="5" t="n">
        <v>295</v>
      </c>
      <c r="F21" s="8" t="n">
        <v>295.5</v>
      </c>
      <c r="G21" s="8" t="n">
        <v>295.7</v>
      </c>
      <c r="H21" s="8" t="n">
        <v>296.5</v>
      </c>
      <c r="I21" s="8" t="n">
        <v>298.3</v>
      </c>
      <c r="J21" s="5" t="n">
        <v>294</v>
      </c>
      <c r="K21" s="8" t="n">
        <v>296.7</v>
      </c>
      <c r="L21" s="8" t="n">
        <v>301.4</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6"/>
    <col customWidth="1" max="2" min="2" width="80"/>
  </cols>
  <sheetData>
    <row r="1" spans="1:2">
      <c r="A1" s="1" t="s">
        <v>227</v>
      </c>
      <c r="B1" s="2" t="s">
        <v>1</v>
      </c>
    </row>
    <row r="2" spans="1:2">
      <c r="B2" s="2" t="s">
        <v>2</v>
      </c>
    </row>
    <row r="3" spans="1:2">
      <c r="A3" s="3" t="s">
        <v>192</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40</v>
      </c>
      <c r="B10" s="4" t="s">
        <v>241</v>
      </c>
    </row>
    <row r="11" spans="1:2">
      <c r="A11" s="4" t="s">
        <v>242</v>
      </c>
      <c r="B11" s="4" t="s">
        <v>243</v>
      </c>
    </row>
    <row r="12" spans="1:2">
      <c r="A12" s="4" t="s">
        <v>87</v>
      </c>
      <c r="B12" s="4" t="s">
        <v>244</v>
      </c>
    </row>
    <row r="13" spans="1:2">
      <c r="A13" s="4" t="s">
        <v>245</v>
      </c>
      <c r="B13" s="4" t="s">
        <v>246</v>
      </c>
    </row>
    <row r="14" spans="1:2">
      <c r="A14" s="4" t="s">
        <v>247</v>
      </c>
      <c r="B14" s="4" t="s">
        <v>248</v>
      </c>
    </row>
    <row r="15" spans="1:2">
      <c r="A15" s="4" t="s">
        <v>249</v>
      </c>
      <c r="B15" s="4" t="s">
        <v>250</v>
      </c>
    </row>
    <row r="16" spans="1:2">
      <c r="A16" s="4" t="s">
        <v>251</v>
      </c>
      <c r="B16" s="4" t="s">
        <v>252</v>
      </c>
    </row>
    <row r="17" spans="1:2">
      <c r="A17" s="4" t="s">
        <v>253</v>
      </c>
      <c r="B17" s="4" t="s">
        <v>254</v>
      </c>
    </row>
    <row r="18" spans="1:2">
      <c r="A18" s="4" t="s">
        <v>255</v>
      </c>
      <c r="B18" s="4" t="s">
        <v>256</v>
      </c>
    </row>
    <row r="19" spans="1:2">
      <c r="A19" s="4" t="s">
        <v>257</v>
      </c>
      <c r="B19" s="4" t="s">
        <v>258</v>
      </c>
    </row>
    <row r="20" spans="1:2">
      <c r="A20" s="4" t="s">
        <v>259</v>
      </c>
      <c r="B20" s="4" t="s">
        <v>260</v>
      </c>
    </row>
    <row r="21" spans="1:2">
      <c r="A21" s="4" t="s">
        <v>261</v>
      </c>
      <c r="B21" s="4" t="s">
        <v>262</v>
      </c>
    </row>
    <row r="22" spans="1:2">
      <c r="A22" s="4" t="s">
        <v>263</v>
      </c>
      <c r="B22" s="4" t="s">
        <v>264</v>
      </c>
    </row>
    <row r="23" spans="1:2">
      <c r="A23" s="4" t="s">
        <v>265</v>
      </c>
      <c r="B23" s="4" t="s">
        <v>266</v>
      </c>
    </row>
    <row r="24" spans="1:2">
      <c r="A24" s="4" t="s">
        <v>267</v>
      </c>
      <c r="B24" s="4" t="s">
        <v>268</v>
      </c>
    </row>
    <row r="25" spans="1:2">
      <c r="A25" s="4" t="s">
        <v>269</v>
      </c>
      <c r="B25" s="4" t="s">
        <v>270</v>
      </c>
    </row>
    <row r="26" spans="1:2">
      <c r="A26" s="4" t="s">
        <v>271</v>
      </c>
      <c r="B26" s="4" t="s">
        <v>272</v>
      </c>
    </row>
    <row r="27" spans="1:2">
      <c r="A27" s="4" t="s">
        <v>273</v>
      </c>
      <c r="B27"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275</v>
      </c>
      <c r="B1" s="2" t="s">
        <v>1</v>
      </c>
    </row>
    <row r="2" spans="1:2">
      <c r="B2" s="2" t="s">
        <v>2</v>
      </c>
    </row>
    <row r="3" spans="1:2">
      <c r="A3" s="3" t="s">
        <v>192</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8</v>
      </c>
      <c r="B1" s="2" t="s">
        <v>1</v>
      </c>
    </row>
    <row r="2" spans="1:2">
      <c r="B2" s="2" t="s">
        <v>2</v>
      </c>
    </row>
    <row r="3" spans="1:2">
      <c r="A3" s="3" t="s">
        <v>194</v>
      </c>
    </row>
    <row r="4" spans="1:2">
      <c r="A4" s="4" t="s">
        <v>42</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4" t="s">
        <v>58</v>
      </c>
      <c r="B3" s="7" t="n">
        <v>-51.6</v>
      </c>
      <c r="C3" s="7" t="n">
        <v>4.9</v>
      </c>
      <c r="D3" s="7" t="n">
        <v>36.8</v>
      </c>
      <c r="E3" s="7" t="n">
        <v>6.2</v>
      </c>
      <c r="F3" s="7" t="n">
        <v>3.8</v>
      </c>
      <c r="G3" s="7" t="n">
        <v>3.2</v>
      </c>
      <c r="H3" s="7" t="n">
        <v>26.2</v>
      </c>
      <c r="I3" s="7" t="n">
        <v>6.3</v>
      </c>
      <c r="J3" s="7" t="n">
        <v>-3.7</v>
      </c>
      <c r="K3" s="7" t="n">
        <v>39.5</v>
      </c>
      <c r="L3" s="7" t="n">
        <v>414.8</v>
      </c>
    </row>
    <row r="4" spans="1:12">
      <c r="A4" s="4" t="s">
        <v>59</v>
      </c>
    </row>
    <row r="5" spans="1:12">
      <c r="A5" s="4" t="s">
        <v>58</v>
      </c>
      <c r="B5" s="7" t="n">
        <v>17.8</v>
      </c>
      <c r="C5" s="7" t="n">
        <v>0.3</v>
      </c>
      <c r="D5" s="7" t="n">
        <v>24.4</v>
      </c>
      <c r="E5" s="7" t="n">
        <v>1.5</v>
      </c>
      <c r="F5" s="7" t="n">
        <v>4.1</v>
      </c>
      <c r="H5" s="7" t="n">
        <v>61.9</v>
      </c>
      <c r="J5" s="5" t="n">
        <v>44</v>
      </c>
      <c r="K5" s="5" t="n">
        <v>66</v>
      </c>
      <c r="L5" s="7" t="n">
        <v>80.59999999999999</v>
      </c>
    </row>
    <row r="6" spans="1:12">
      <c r="A6" s="4" t="s">
        <v>48</v>
      </c>
    </row>
    <row r="7" spans="1:12">
      <c r="A7" s="4" t="s">
        <v>58</v>
      </c>
      <c r="K7" s="7" t="n">
        <v>12.8</v>
      </c>
    </row>
    <row r="8" spans="1:12">
      <c r="A8" s="4" t="s">
        <v>60</v>
      </c>
    </row>
    <row r="9" spans="1:12">
      <c r="A9" s="4" t="s">
        <v>58</v>
      </c>
      <c r="J9" s="7" t="n">
        <v>21.9</v>
      </c>
    </row>
  </sheetData>
  <mergeCells count="3">
    <mergeCell ref="A1:A2"/>
    <mergeCell ref="B1:I1"/>
    <mergeCell ref="J1:L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290</v>
      </c>
      <c r="B1" s="2" t="s">
        <v>1</v>
      </c>
    </row>
    <row r="2" spans="1:2">
      <c r="B2" s="2" t="s">
        <v>2</v>
      </c>
    </row>
    <row r="3" spans="1:2">
      <c r="A3" s="4" t="s">
        <v>291</v>
      </c>
    </row>
    <row r="4" spans="1:2">
      <c r="A4" s="3" t="s">
        <v>292</v>
      </c>
    </row>
    <row r="5" spans="1:2">
      <c r="A5" s="4" t="s">
        <v>293</v>
      </c>
      <c r="B5" s="4" t="s">
        <v>294</v>
      </c>
    </row>
    <row r="6" spans="1:2">
      <c r="A6" s="4" t="s">
        <v>295</v>
      </c>
    </row>
    <row r="7" spans="1:2">
      <c r="A7" s="3" t="s">
        <v>292</v>
      </c>
    </row>
    <row r="8" spans="1:2">
      <c r="A8" s="4" t="s">
        <v>293</v>
      </c>
      <c r="B8"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7</v>
      </c>
      <c r="B1" s="2" t="s">
        <v>1</v>
      </c>
    </row>
    <row r="2" spans="1:2">
      <c r="B2" s="2" t="s">
        <v>2</v>
      </c>
    </row>
    <row r="3" spans="1:2">
      <c r="A3" s="3" t="s">
        <v>198</v>
      </c>
    </row>
    <row r="4" spans="1:2">
      <c r="A4" s="4" t="s">
        <v>298</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00</v>
      </c>
      <c r="B1" s="2" t="s">
        <v>1</v>
      </c>
    </row>
    <row r="2" spans="1:2">
      <c r="B2" s="2" t="s">
        <v>2</v>
      </c>
    </row>
    <row r="3" spans="1:2">
      <c r="A3" s="3" t="s">
        <v>200</v>
      </c>
    </row>
    <row r="4" spans="1:2">
      <c r="A4" s="4" t="s">
        <v>301</v>
      </c>
      <c r="B4" s="4" t="s">
        <v>302</v>
      </c>
    </row>
    <row r="5" spans="1:2">
      <c r="A5" s="4" t="s">
        <v>303</v>
      </c>
      <c r="B5" s="4" t="s">
        <v>304</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02</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04</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row r="9" spans="1:2">
      <c r="A9" s="4" t="s">
        <v>327</v>
      </c>
      <c r="B9"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06</v>
      </c>
    </row>
    <row r="4" spans="1:2">
      <c r="A4" s="4" t="s">
        <v>330</v>
      </c>
      <c r="B4"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10</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12</v>
      </c>
    </row>
    <row r="4" spans="1:2">
      <c r="A4" s="4" t="s">
        <v>45</v>
      </c>
      <c r="B4" s="4" t="s">
        <v>340</v>
      </c>
    </row>
    <row r="5" spans="1:2">
      <c r="A5" s="4" t="s">
        <v>46</v>
      </c>
      <c r="B5" s="4" t="s">
        <v>341</v>
      </c>
    </row>
    <row r="6" spans="1:2">
      <c r="A6" s="4" t="s">
        <v>342</v>
      </c>
      <c r="B6" s="4" t="s">
        <v>343</v>
      </c>
    </row>
    <row r="7" spans="1:2">
      <c r="A7" s="4" t="s">
        <v>344</v>
      </c>
      <c r="B7" s="4" t="s">
        <v>345</v>
      </c>
    </row>
    <row r="8" spans="1:2">
      <c r="A8" s="4" t="s">
        <v>346</v>
      </c>
      <c r="B8" s="4"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14</v>
      </c>
    </row>
    <row r="4" spans="1:2">
      <c r="A4" s="4" t="s">
        <v>349</v>
      </c>
      <c r="B4"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352</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row r="9" spans="1:2">
      <c r="A9" s="4" t="s">
        <v>363</v>
      </c>
      <c r="B9" s="4" t="s">
        <v>364</v>
      </c>
    </row>
    <row r="10" spans="1:2">
      <c r="A10" s="4" t="s">
        <v>365</v>
      </c>
    </row>
    <row r="11" spans="1:2">
      <c r="A11" s="3" t="s">
        <v>352</v>
      </c>
    </row>
    <row r="12" spans="1:2">
      <c r="A12" s="4" t="s">
        <v>366</v>
      </c>
      <c r="B12" s="4" t="s">
        <v>367</v>
      </c>
    </row>
    <row r="13" spans="1:2">
      <c r="A13" s="4" t="s">
        <v>368</v>
      </c>
    </row>
    <row r="14" spans="1:2">
      <c r="A14" s="3" t="s">
        <v>352</v>
      </c>
    </row>
    <row r="15" spans="1:2">
      <c r="A15" s="4" t="s">
        <v>366</v>
      </c>
      <c r="B15" s="4" t="s">
        <v>3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v>
      </c>
      <c r="B1" s="2" t="s">
        <v>1</v>
      </c>
    </row>
    <row r="2" spans="1:4">
      <c r="B2" s="2" t="s">
        <v>2</v>
      </c>
      <c r="C2" s="2" t="s">
        <v>33</v>
      </c>
      <c r="D2" s="2" t="s">
        <v>37</v>
      </c>
    </row>
    <row r="3" spans="1:4">
      <c r="A3" s="3" t="s">
        <v>62</v>
      </c>
    </row>
    <row r="4" spans="1:4">
      <c r="A4" s="4" t="s">
        <v>47</v>
      </c>
      <c r="B4" s="7" t="n">
        <v>1522.4</v>
      </c>
      <c r="C4" s="7" t="n">
        <v>1247.1</v>
      </c>
      <c r="D4" s="7" t="n">
        <v>1017.2</v>
      </c>
    </row>
    <row r="5" spans="1:4">
      <c r="A5" s="3" t="s">
        <v>63</v>
      </c>
    </row>
    <row r="6" spans="1:4">
      <c r="A6" s="4" t="s">
        <v>64</v>
      </c>
      <c r="B6" s="8" t="n">
        <v>209.1</v>
      </c>
      <c r="C6" s="8" t="n">
        <v>-230.4</v>
      </c>
      <c r="D6" s="8" t="n">
        <v>-626.8</v>
      </c>
    </row>
    <row r="7" spans="1:4">
      <c r="A7" s="4" t="s">
        <v>65</v>
      </c>
      <c r="B7" s="8" t="n">
        <v>-109.7</v>
      </c>
      <c r="C7" s="8" t="n">
        <v>-2.5</v>
      </c>
      <c r="D7" s="8" t="n">
        <v>101.3</v>
      </c>
    </row>
    <row r="8" spans="1:4">
      <c r="A8" s="4" t="s">
        <v>66</v>
      </c>
      <c r="D8" s="8" t="n">
        <v>2.4</v>
      </c>
    </row>
    <row r="9" spans="1:4">
      <c r="A9" s="4" t="s">
        <v>67</v>
      </c>
      <c r="B9" s="8" t="n">
        <v>99.40000000000001</v>
      </c>
      <c r="C9" s="8" t="n">
        <v>-232.9</v>
      </c>
      <c r="D9" s="8" t="n">
        <v>-523.1</v>
      </c>
    </row>
    <row r="10" spans="1:4">
      <c r="A10" s="4" t="s">
        <v>68</v>
      </c>
      <c r="B10" s="8" t="n">
        <v>-17.9</v>
      </c>
      <c r="C10" s="8" t="n">
        <v>-17.5</v>
      </c>
      <c r="D10" s="8" t="n">
        <v>11.7</v>
      </c>
    </row>
    <row r="11" spans="1:4">
      <c r="A11" s="3" t="s">
        <v>69</v>
      </c>
    </row>
    <row r="12" spans="1:4">
      <c r="A12" s="4" t="s">
        <v>70</v>
      </c>
      <c r="B12" s="8" t="n">
        <v>-33.4</v>
      </c>
      <c r="C12" s="8" t="n">
        <v>-102.3</v>
      </c>
      <c r="D12" s="8" t="n">
        <v>-2.3</v>
      </c>
    </row>
    <row r="13" spans="1:4">
      <c r="A13" s="4" t="s">
        <v>71</v>
      </c>
      <c r="B13" s="8" t="n">
        <v>-0.5</v>
      </c>
      <c r="C13" s="8" t="n">
        <v>7.7</v>
      </c>
      <c r="D13" s="8" t="n">
        <v>4.5</v>
      </c>
    </row>
    <row r="14" spans="1:4">
      <c r="A14" s="4" t="s">
        <v>72</v>
      </c>
      <c r="B14" s="8" t="n">
        <v>24.7</v>
      </c>
      <c r="C14" s="8" t="n">
        <v>20.2</v>
      </c>
      <c r="D14" s="8" t="n">
        <v>33.6</v>
      </c>
    </row>
    <row r="15" spans="1:4">
      <c r="A15" s="4" t="s">
        <v>73</v>
      </c>
      <c r="C15" s="8" t="n">
        <v>33.9</v>
      </c>
    </row>
    <row r="16" spans="1:4">
      <c r="A16" s="4" t="s">
        <v>66</v>
      </c>
      <c r="D16" s="8" t="n">
        <v>2.2</v>
      </c>
    </row>
    <row r="17" spans="1:4">
      <c r="A17" s="4" t="s">
        <v>74</v>
      </c>
      <c r="B17" s="8" t="n">
        <v>-9.199999999999999</v>
      </c>
      <c r="C17" s="8" t="n">
        <v>-40.5</v>
      </c>
      <c r="D17" s="5" t="n">
        <v>38</v>
      </c>
    </row>
    <row r="18" spans="1:4">
      <c r="A18" s="4" t="s">
        <v>75</v>
      </c>
      <c r="B18" s="8" t="n">
        <v>72.3</v>
      </c>
      <c r="C18" s="8" t="n">
        <v>-290.9</v>
      </c>
      <c r="D18" s="8" t="n">
        <v>-473.4</v>
      </c>
    </row>
    <row r="19" spans="1:4">
      <c r="A19" s="4" t="s">
        <v>76</v>
      </c>
      <c r="B19" s="8" t="n">
        <v>1594.7</v>
      </c>
      <c r="C19" s="8" t="n">
        <v>956.2</v>
      </c>
      <c r="D19" s="8" t="n">
        <v>543.8</v>
      </c>
    </row>
    <row r="20" spans="1:4">
      <c r="A20" s="4" t="s">
        <v>77</v>
      </c>
      <c r="B20" s="8" t="n">
        <v>15.7</v>
      </c>
      <c r="C20" s="8" t="n">
        <v>16.2</v>
      </c>
      <c r="D20" s="8" t="n">
        <v>13.1</v>
      </c>
    </row>
    <row r="21" spans="1:4">
      <c r="A21" s="4" t="s">
        <v>78</v>
      </c>
      <c r="B21" s="6" t="n">
        <v>1579</v>
      </c>
      <c r="C21" s="6" t="n">
        <v>940</v>
      </c>
      <c r="D21" s="7" t="n">
        <v>530.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23</v>
      </c>
    </row>
    <row r="4" spans="1:2">
      <c r="A4" s="4" t="s">
        <v>371</v>
      </c>
      <c r="B4" s="4" t="s">
        <v>372</v>
      </c>
    </row>
    <row r="5" spans="1:2">
      <c r="A5" s="4" t="s">
        <v>373</v>
      </c>
      <c r="B5" s="4" t="s">
        <v>374</v>
      </c>
    </row>
    <row r="6" spans="1:2">
      <c r="A6" s="4" t="s">
        <v>375</v>
      </c>
      <c r="B6" s="4" t="s">
        <v>376</v>
      </c>
    </row>
    <row r="7" spans="1:2">
      <c r="A7" s="4" t="s">
        <v>377</v>
      </c>
      <c r="B7" s="4" t="s">
        <v>3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79</v>
      </c>
      <c r="B1" s="2" t="s">
        <v>1</v>
      </c>
    </row>
    <row r="2" spans="1:2">
      <c r="B2" s="2" t="s">
        <v>2</v>
      </c>
    </row>
    <row r="3" spans="1:2">
      <c r="A3" s="3" t="s">
        <v>225</v>
      </c>
    </row>
    <row r="4" spans="1:2">
      <c r="A4" s="4" t="s">
        <v>380</v>
      </c>
      <c r="B4" s="4" t="s">
        <v>3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82</v>
      </c>
      <c r="B1" s="2" t="s">
        <v>383</v>
      </c>
    </row>
    <row r="2" spans="1:2">
      <c r="A2" s="4" t="s">
        <v>384</v>
      </c>
    </row>
    <row r="3" spans="1:2">
      <c r="A3" s="3" t="s">
        <v>385</v>
      </c>
    </row>
    <row r="4" spans="1:2">
      <c r="A4" s="4" t="s">
        <v>386</v>
      </c>
      <c r="B4" s="5" t="n">
        <v>17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7</v>
      </c>
      <c r="B1" s="2" t="s">
        <v>1</v>
      </c>
    </row>
    <row r="2" spans="1:4">
      <c r="B2" s="2" t="s">
        <v>2</v>
      </c>
      <c r="C2" s="2" t="s">
        <v>33</v>
      </c>
      <c r="D2" s="2" t="s">
        <v>37</v>
      </c>
    </row>
    <row r="3" spans="1:4">
      <c r="A3" s="3" t="s">
        <v>388</v>
      </c>
    </row>
    <row r="4" spans="1:4">
      <c r="A4" s="4" t="s">
        <v>389</v>
      </c>
      <c r="B4" s="6" t="n">
        <v>15</v>
      </c>
      <c r="C4" s="6" t="n">
        <v>14</v>
      </c>
      <c r="D4" s="6" t="n">
        <v>15</v>
      </c>
    </row>
    <row r="5" spans="1:4">
      <c r="A5" s="4" t="s">
        <v>390</v>
      </c>
    </row>
    <row r="6" spans="1:4">
      <c r="A6" s="3" t="s">
        <v>391</v>
      </c>
    </row>
    <row r="7" spans="1:4">
      <c r="A7" s="4" t="s">
        <v>392</v>
      </c>
      <c r="B7" s="8" t="n">
        <v>67.59999999999999</v>
      </c>
      <c r="C7" s="8" t="n">
        <v>75.3</v>
      </c>
      <c r="D7" s="8" t="n">
        <v>77.5</v>
      </c>
    </row>
    <row r="8" spans="1:4">
      <c r="A8" s="4" t="s">
        <v>393</v>
      </c>
      <c r="B8" s="8" t="n">
        <v>17.1</v>
      </c>
      <c r="C8" s="8" t="n">
        <v>20.1</v>
      </c>
      <c r="D8" s="8" t="n">
        <v>25.8</v>
      </c>
    </row>
    <row r="9" spans="1:4">
      <c r="A9" s="4" t="s">
        <v>394</v>
      </c>
      <c r="B9" s="8" t="n">
        <v>-15.7</v>
      </c>
      <c r="C9" s="8" t="n">
        <v>-24.6</v>
      </c>
      <c r="D9" s="8" t="n">
        <v>-21.9</v>
      </c>
    </row>
    <row r="10" spans="1:4">
      <c r="A10" s="4" t="s">
        <v>395</v>
      </c>
      <c r="B10" s="8" t="n">
        <v>2.5</v>
      </c>
      <c r="C10" s="8" t="n">
        <v>-3.2</v>
      </c>
      <c r="D10" s="8" t="n">
        <v>-6.1</v>
      </c>
    </row>
    <row r="11" spans="1:4">
      <c r="A11" s="4" t="s">
        <v>396</v>
      </c>
      <c r="B11" s="7" t="n">
        <v>71.5</v>
      </c>
      <c r="C11" s="7" t="n">
        <v>67.59999999999999</v>
      </c>
      <c r="D11" s="7" t="n">
        <v>75.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7</v>
      </c>
      <c r="B1" s="2" t="s">
        <v>1</v>
      </c>
    </row>
    <row r="2" spans="1:4">
      <c r="B2" s="2" t="s">
        <v>2</v>
      </c>
      <c r="C2" s="2" t="s">
        <v>33</v>
      </c>
      <c r="D2" s="2" t="s">
        <v>37</v>
      </c>
    </row>
    <row r="3" spans="1:4">
      <c r="A3" s="3" t="s">
        <v>240</v>
      </c>
    </row>
    <row r="4" spans="1:4">
      <c r="A4" s="4" t="s">
        <v>398</v>
      </c>
      <c r="B4" s="4" t="s">
        <v>399</v>
      </c>
      <c r="C4" s="4" t="s">
        <v>400</v>
      </c>
    </row>
    <row r="5" spans="1:4">
      <c r="A5" s="3" t="s">
        <v>242</v>
      </c>
    </row>
    <row r="6" spans="1:4">
      <c r="A6" s="4" t="s">
        <v>401</v>
      </c>
      <c r="B6" s="7" t="n">
        <v>585.7</v>
      </c>
      <c r="C6" s="6" t="n">
        <v>561</v>
      </c>
      <c r="D6" s="7" t="n">
        <v>559.5</v>
      </c>
    </row>
    <row r="7" spans="1:4">
      <c r="A7" s="4" t="s">
        <v>402</v>
      </c>
    </row>
    <row r="8" spans="1:4">
      <c r="A8" s="3" t="s">
        <v>242</v>
      </c>
    </row>
    <row r="9" spans="1:4">
      <c r="A9" s="4" t="s">
        <v>403</v>
      </c>
      <c r="B9" s="4" t="s">
        <v>404</v>
      </c>
    </row>
    <row r="10" spans="1:4">
      <c r="A10" s="4" t="s">
        <v>405</v>
      </c>
    </row>
    <row r="11" spans="1:4">
      <c r="A11" s="3" t="s">
        <v>242</v>
      </c>
    </row>
    <row r="12" spans="1:4">
      <c r="A12" s="4" t="s">
        <v>403</v>
      </c>
      <c r="B12" s="4" t="s">
        <v>406</v>
      </c>
    </row>
    <row r="13" spans="1:4">
      <c r="A13" s="4" t="s">
        <v>407</v>
      </c>
    </row>
    <row r="14" spans="1:4">
      <c r="A14" s="3" t="s">
        <v>242</v>
      </c>
    </row>
    <row r="15" spans="1:4">
      <c r="A15" s="4" t="s">
        <v>403</v>
      </c>
      <c r="B15" s="4" t="s">
        <v>408</v>
      </c>
    </row>
    <row r="16" spans="1:4">
      <c r="A16" s="4" t="s">
        <v>409</v>
      </c>
    </row>
    <row r="17" spans="1:4">
      <c r="A17" s="3" t="s">
        <v>242</v>
      </c>
    </row>
    <row r="18" spans="1:4">
      <c r="A18" s="4" t="s">
        <v>403</v>
      </c>
      <c r="B18" s="4" t="s">
        <v>410</v>
      </c>
    </row>
    <row r="19" spans="1:4">
      <c r="A19" s="4" t="s">
        <v>411</v>
      </c>
    </row>
    <row r="20" spans="1:4">
      <c r="A20" s="3" t="s">
        <v>242</v>
      </c>
    </row>
    <row r="21" spans="1:4">
      <c r="A21" s="4" t="s">
        <v>403</v>
      </c>
      <c r="B21" s="4" t="s">
        <v>408</v>
      </c>
    </row>
    <row r="22" spans="1:4">
      <c r="A22" s="4" t="s">
        <v>412</v>
      </c>
    </row>
    <row r="23" spans="1:4">
      <c r="A23" s="3" t="s">
        <v>242</v>
      </c>
    </row>
    <row r="24" spans="1:4">
      <c r="A24" s="4" t="s">
        <v>403</v>
      </c>
      <c r="B24" s="4" t="s">
        <v>413</v>
      </c>
    </row>
    <row r="25" spans="1:4">
      <c r="A25" s="4" t="s">
        <v>414</v>
      </c>
    </row>
    <row r="26" spans="1:4">
      <c r="A26" s="3" t="s">
        <v>242</v>
      </c>
    </row>
    <row r="27" spans="1:4">
      <c r="A27" s="4" t="s">
        <v>403</v>
      </c>
      <c r="B27" s="4" t="s">
        <v>408</v>
      </c>
    </row>
    <row r="28" spans="1:4">
      <c r="A28" s="4" t="s">
        <v>415</v>
      </c>
    </row>
    <row r="29" spans="1:4">
      <c r="A29" s="3" t="s">
        <v>242</v>
      </c>
    </row>
    <row r="30" spans="1:4">
      <c r="A30" s="4" t="s">
        <v>403</v>
      </c>
      <c r="B30" s="4" t="s">
        <v>41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7</v>
      </c>
      <c r="B1" s="2" t="s">
        <v>1</v>
      </c>
    </row>
    <row r="2" spans="1:4">
      <c r="B2" s="2" t="s">
        <v>2</v>
      </c>
      <c r="C2" s="2" t="s">
        <v>33</v>
      </c>
      <c r="D2" s="2" t="s">
        <v>4</v>
      </c>
    </row>
    <row r="3" spans="1:4">
      <c r="A3" s="3" t="s">
        <v>278</v>
      </c>
    </row>
    <row r="4" spans="1:4">
      <c r="A4" s="4" t="s">
        <v>418</v>
      </c>
      <c r="B4" s="6" t="n">
        <v>6383</v>
      </c>
      <c r="C4" s="7" t="n">
        <v>6490.8</v>
      </c>
    </row>
    <row r="5" spans="1:4">
      <c r="A5" s="4" t="s">
        <v>419</v>
      </c>
      <c r="B5" s="8" t="n">
        <v>599.1</v>
      </c>
      <c r="C5" s="8" t="n">
        <v>3.7</v>
      </c>
    </row>
    <row r="6" spans="1:4">
      <c r="A6" s="4" t="s">
        <v>420</v>
      </c>
      <c r="B6" s="8" t="n">
        <v>0.1</v>
      </c>
      <c r="C6" s="8" t="n">
        <v>3.6</v>
      </c>
    </row>
    <row r="7" spans="1:4">
      <c r="A7" s="4" t="s">
        <v>421</v>
      </c>
      <c r="B7" s="8" t="n">
        <v>-42.6</v>
      </c>
    </row>
    <row r="8" spans="1:4">
      <c r="A8" s="4" t="s">
        <v>422</v>
      </c>
      <c r="B8" s="8" t="n">
        <v>227.5</v>
      </c>
      <c r="C8" s="8" t="n">
        <v>-115.1</v>
      </c>
    </row>
    <row r="9" spans="1:4">
      <c r="A9" s="4" t="s">
        <v>423</v>
      </c>
      <c r="B9" s="8" t="n">
        <v>7167.1</v>
      </c>
      <c r="C9" s="5" t="n">
        <v>6383</v>
      </c>
    </row>
    <row r="10" spans="1:4">
      <c r="A10" s="4" t="s">
        <v>424</v>
      </c>
      <c r="B10" s="8" t="n">
        <v>79.2</v>
      </c>
      <c r="C10" s="5" t="n">
        <v>3</v>
      </c>
    </row>
    <row r="11" spans="1:4">
      <c r="A11" s="4" t="s">
        <v>425</v>
      </c>
    </row>
    <row r="12" spans="1:4">
      <c r="A12" s="3" t="s">
        <v>278</v>
      </c>
    </row>
    <row r="13" spans="1:4">
      <c r="A13" s="4" t="s">
        <v>418</v>
      </c>
      <c r="C13" s="8" t="n">
        <v>6490.8</v>
      </c>
    </row>
    <row r="14" spans="1:4">
      <c r="A14" s="4" t="s">
        <v>426</v>
      </c>
    </row>
    <row r="15" spans="1:4">
      <c r="A15" s="3" t="s">
        <v>278</v>
      </c>
    </row>
    <row r="16" spans="1:4">
      <c r="A16" s="4" t="s">
        <v>427</v>
      </c>
      <c r="D16" s="6" t="n">
        <v>1200</v>
      </c>
    </row>
    <row r="17" spans="1:4">
      <c r="A17" s="4" t="s">
        <v>428</v>
      </c>
      <c r="B17" s="5" t="n">
        <v>0</v>
      </c>
    </row>
    <row r="18" spans="1:4">
      <c r="A18" s="4" t="s">
        <v>429</v>
      </c>
    </row>
    <row r="19" spans="1:4">
      <c r="A19" s="3" t="s">
        <v>278</v>
      </c>
    </row>
    <row r="20" spans="1:4">
      <c r="A20" s="4" t="s">
        <v>418</v>
      </c>
      <c r="B20" s="5" t="n">
        <v>2585</v>
      </c>
      <c r="C20" s="8" t="n">
        <v>2623.5</v>
      </c>
    </row>
    <row r="21" spans="1:4">
      <c r="A21" s="4" t="s">
        <v>419</v>
      </c>
      <c r="B21" s="8" t="n">
        <v>123.4</v>
      </c>
    </row>
    <row r="22" spans="1:4">
      <c r="A22" s="4" t="s">
        <v>420</v>
      </c>
      <c r="B22" s="8" t="n">
        <v>-0.2</v>
      </c>
      <c r="C22" s="8" t="n">
        <v>3.5</v>
      </c>
    </row>
    <row r="23" spans="1:4">
      <c r="A23" s="4" t="s">
        <v>430</v>
      </c>
      <c r="C23" s="8" t="n">
        <v>3.5</v>
      </c>
    </row>
    <row r="24" spans="1:4">
      <c r="A24" s="4" t="s">
        <v>422</v>
      </c>
      <c r="B24" s="8" t="n">
        <v>88.8</v>
      </c>
      <c r="C24" s="8" t="n">
        <v>-45.5</v>
      </c>
    </row>
    <row r="25" spans="1:4">
      <c r="A25" s="4" t="s">
        <v>423</v>
      </c>
      <c r="B25" s="5" t="n">
        <v>2797</v>
      </c>
      <c r="C25" s="5" t="n">
        <v>2585</v>
      </c>
    </row>
    <row r="26" spans="1:4">
      <c r="A26" s="4" t="s">
        <v>431</v>
      </c>
    </row>
    <row r="27" spans="1:4">
      <c r="A27" s="3" t="s">
        <v>278</v>
      </c>
    </row>
    <row r="28" spans="1:4">
      <c r="A28" s="4" t="s">
        <v>418</v>
      </c>
      <c r="C28" s="8" t="n">
        <v>2560.8</v>
      </c>
    </row>
    <row r="29" spans="1:4">
      <c r="A29" s="4" t="s">
        <v>432</v>
      </c>
    </row>
    <row r="30" spans="1:4">
      <c r="A30" s="3" t="s">
        <v>278</v>
      </c>
    </row>
    <row r="31" spans="1:4">
      <c r="A31" s="4" t="s">
        <v>418</v>
      </c>
      <c r="C31" s="8" t="n">
        <v>62.7</v>
      </c>
    </row>
    <row r="32" spans="1:4">
      <c r="A32" s="4" t="s">
        <v>433</v>
      </c>
    </row>
    <row r="33" spans="1:4">
      <c r="A33" s="3" t="s">
        <v>278</v>
      </c>
    </row>
    <row r="34" spans="1:4">
      <c r="A34" s="4" t="s">
        <v>418</v>
      </c>
      <c r="B34" s="8" t="n">
        <v>590.7</v>
      </c>
      <c r="C34" s="5" t="n">
        <v>600</v>
      </c>
    </row>
    <row r="35" spans="1:4">
      <c r="A35" s="4" t="s">
        <v>419</v>
      </c>
      <c r="B35" s="8" t="n">
        <v>403.7</v>
      </c>
      <c r="C35" s="8" t="n">
        <v>3.1</v>
      </c>
    </row>
    <row r="36" spans="1:4">
      <c r="A36" s="4" t="s">
        <v>430</v>
      </c>
      <c r="C36" s="8" t="n">
        <v>-0.6</v>
      </c>
    </row>
    <row r="37" spans="1:4">
      <c r="A37" s="4" t="s">
        <v>422</v>
      </c>
      <c r="B37" s="8" t="n">
        <v>32.6</v>
      </c>
      <c r="C37" s="8" t="n">
        <v>-11.8</v>
      </c>
    </row>
    <row r="38" spans="1:4">
      <c r="A38" s="4" t="s">
        <v>423</v>
      </c>
      <c r="B38" s="5" t="n">
        <v>1027</v>
      </c>
      <c r="C38" s="8" t="n">
        <v>590.7</v>
      </c>
    </row>
    <row r="39" spans="1:4">
      <c r="A39" s="4" t="s">
        <v>434</v>
      </c>
    </row>
    <row r="40" spans="1:4">
      <c r="A40" s="3" t="s">
        <v>278</v>
      </c>
    </row>
    <row r="41" spans="1:4">
      <c r="A41" s="4" t="s">
        <v>418</v>
      </c>
      <c r="C41" s="8" t="n">
        <v>662.7</v>
      </c>
    </row>
    <row r="42" spans="1:4">
      <c r="A42" s="4" t="s">
        <v>435</v>
      </c>
    </row>
    <row r="43" spans="1:4">
      <c r="A43" s="3" t="s">
        <v>278</v>
      </c>
    </row>
    <row r="44" spans="1:4">
      <c r="A44" s="4" t="s">
        <v>418</v>
      </c>
      <c r="C44" s="8" t="n">
        <v>-62.7</v>
      </c>
    </row>
    <row r="45" spans="1:4">
      <c r="A45" s="4" t="s">
        <v>436</v>
      </c>
    </row>
    <row r="46" spans="1:4">
      <c r="A46" s="3" t="s">
        <v>278</v>
      </c>
    </row>
    <row r="47" spans="1:4">
      <c r="A47" s="4" t="s">
        <v>418</v>
      </c>
      <c r="B47" s="8" t="n">
        <v>3093.6</v>
      </c>
      <c r="C47" s="8" t="n">
        <v>3151.5</v>
      </c>
    </row>
    <row r="48" spans="1:4">
      <c r="A48" s="4" t="s">
        <v>419</v>
      </c>
      <c r="B48" s="8" t="n">
        <v>8.1</v>
      </c>
      <c r="C48" s="8" t="n">
        <v>0.6</v>
      </c>
    </row>
    <row r="49" spans="1:4">
      <c r="A49" s="4" t="s">
        <v>420</v>
      </c>
      <c r="B49" s="8" t="n">
        <v>0.3</v>
      </c>
      <c r="C49" s="8" t="n">
        <v>0.1</v>
      </c>
    </row>
    <row r="50" spans="1:4">
      <c r="A50" s="4" t="s">
        <v>430</v>
      </c>
      <c r="C50" s="8" t="n">
        <v>-2.9</v>
      </c>
    </row>
    <row r="51" spans="1:4">
      <c r="A51" s="4" t="s">
        <v>422</v>
      </c>
      <c r="B51" s="8" t="n">
        <v>101.7</v>
      </c>
      <c r="C51" s="8" t="n">
        <v>-55.7</v>
      </c>
    </row>
    <row r="52" spans="1:4">
      <c r="A52" s="4" t="s">
        <v>423</v>
      </c>
      <c r="B52" s="8" t="n">
        <v>3203.7</v>
      </c>
      <c r="C52" s="8" t="n">
        <v>3093.6</v>
      </c>
    </row>
    <row r="53" spans="1:4">
      <c r="A53" s="4" t="s">
        <v>437</v>
      </c>
    </row>
    <row r="54" spans="1:4">
      <c r="A54" s="3" t="s">
        <v>278</v>
      </c>
    </row>
    <row r="55" spans="1:4">
      <c r="A55" s="4" t="s">
        <v>418</v>
      </c>
      <c r="C55" s="8" t="n">
        <v>3151.5</v>
      </c>
    </row>
    <row r="56" spans="1:4">
      <c r="A56" s="4" t="s">
        <v>395</v>
      </c>
    </row>
    <row r="57" spans="1:4">
      <c r="A57" s="3" t="s">
        <v>278</v>
      </c>
    </row>
    <row r="58" spans="1:4">
      <c r="A58" s="4" t="s">
        <v>418</v>
      </c>
      <c r="B58" s="8" t="n">
        <v>113.7</v>
      </c>
      <c r="C58" s="8" t="n">
        <v>115.8</v>
      </c>
    </row>
    <row r="59" spans="1:4">
      <c r="A59" s="4" t="s">
        <v>419</v>
      </c>
      <c r="B59" s="8" t="n">
        <v>63.9</v>
      </c>
    </row>
    <row r="60" spans="1:4">
      <c r="A60" s="4" t="s">
        <v>421</v>
      </c>
      <c r="B60" s="8" t="n">
        <v>-42.6</v>
      </c>
    </row>
    <row r="61" spans="1:4">
      <c r="A61" s="4" t="s">
        <v>422</v>
      </c>
      <c r="B61" s="8" t="n">
        <v>4.4</v>
      </c>
      <c r="C61" s="8" t="n">
        <v>-2.1</v>
      </c>
    </row>
    <row r="62" spans="1:4">
      <c r="A62" s="4" t="s">
        <v>423</v>
      </c>
      <c r="B62" s="7" t="n">
        <v>139.4</v>
      </c>
      <c r="C62" s="8" t="n">
        <v>113.7</v>
      </c>
    </row>
    <row r="63" spans="1:4">
      <c r="A63" s="4" t="s">
        <v>438</v>
      </c>
    </row>
    <row r="64" spans="1:4">
      <c r="A64" s="3" t="s">
        <v>278</v>
      </c>
    </row>
    <row r="65" spans="1:4">
      <c r="A65" s="4" t="s">
        <v>418</v>
      </c>
      <c r="C65" s="7" t="n">
        <v>115.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9</v>
      </c>
      <c r="B1" s="2" t="s">
        <v>1</v>
      </c>
    </row>
    <row r="2" spans="1:4">
      <c r="B2" s="2" t="s">
        <v>2</v>
      </c>
      <c r="C2" s="2" t="s">
        <v>33</v>
      </c>
      <c r="D2" s="2" t="s">
        <v>37</v>
      </c>
    </row>
    <row r="3" spans="1:4">
      <c r="A3" s="3" t="s">
        <v>440</v>
      </c>
    </row>
    <row r="4" spans="1:4">
      <c r="A4" s="4" t="s">
        <v>441</v>
      </c>
      <c r="B4" s="6" t="n">
        <v>308</v>
      </c>
      <c r="C4" s="6" t="n">
        <v>290</v>
      </c>
      <c r="D4" s="6" t="n">
        <v>292</v>
      </c>
    </row>
    <row r="5" spans="1:4">
      <c r="A5" s="5" t="n">
        <v>2018</v>
      </c>
      <c r="B5" s="5" t="n">
        <v>315</v>
      </c>
    </row>
    <row r="6" spans="1:4">
      <c r="A6" s="5" t="n">
        <v>2019</v>
      </c>
      <c r="B6" s="5" t="n">
        <v>302</v>
      </c>
    </row>
    <row r="7" spans="1:4">
      <c r="A7" s="5" t="n">
        <v>2020</v>
      </c>
      <c r="B7" s="5" t="n">
        <v>297</v>
      </c>
    </row>
    <row r="8" spans="1:4">
      <c r="A8" s="5" t="n">
        <v>2021</v>
      </c>
      <c r="B8" s="5" t="n">
        <v>292</v>
      </c>
    </row>
    <row r="9" spans="1:4">
      <c r="A9" s="5" t="n">
        <v>2022</v>
      </c>
      <c r="B9" s="6" t="n">
        <v>286</v>
      </c>
    </row>
    <row r="10" spans="1:4">
      <c r="A10" s="4" t="s">
        <v>442</v>
      </c>
    </row>
    <row r="11" spans="1:4">
      <c r="A11" s="3" t="s">
        <v>443</v>
      </c>
    </row>
    <row r="12" spans="1:4">
      <c r="A12" s="4" t="s">
        <v>444</v>
      </c>
      <c r="B12" s="4" t="s">
        <v>445</v>
      </c>
    </row>
    <row r="13" spans="1:4">
      <c r="A13" s="4" t="s">
        <v>446</v>
      </c>
    </row>
    <row r="14" spans="1:4">
      <c r="A14" s="3" t="s">
        <v>443</v>
      </c>
    </row>
    <row r="15" spans="1:4">
      <c r="A15" s="4" t="s">
        <v>444</v>
      </c>
      <c r="B15" s="4" t="s">
        <v>445</v>
      </c>
    </row>
    <row r="16" spans="1:4">
      <c r="A16" s="4" t="s">
        <v>447</v>
      </c>
    </row>
    <row r="17" spans="1:4">
      <c r="A17" s="3" t="s">
        <v>443</v>
      </c>
    </row>
    <row r="18" spans="1:4">
      <c r="A18" s="4" t="s">
        <v>444</v>
      </c>
      <c r="B18" s="4" t="s">
        <v>445</v>
      </c>
    </row>
    <row r="19" spans="1:4">
      <c r="A19" s="4" t="s">
        <v>448</v>
      </c>
    </row>
    <row r="20" spans="1:4">
      <c r="A20" s="3" t="s">
        <v>443</v>
      </c>
    </row>
    <row r="21" spans="1:4">
      <c r="A21" s="4" t="s">
        <v>444</v>
      </c>
      <c r="B21" s="4" t="s">
        <v>44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 customWidth="1" max="5" min="5" width="14"/>
  </cols>
  <sheetData>
    <row r="1" spans="1:5">
      <c r="A1" s="1" t="s">
        <v>450</v>
      </c>
      <c r="B1" s="2" t="s">
        <v>1</v>
      </c>
    </row>
    <row r="2" spans="1:5">
      <c r="B2" s="2" t="s">
        <v>451</v>
      </c>
      <c r="C2" s="2" t="s">
        <v>2</v>
      </c>
      <c r="D2" s="2" t="s">
        <v>33</v>
      </c>
      <c r="E2" s="2" t="s">
        <v>37</v>
      </c>
    </row>
    <row r="3" spans="1:5">
      <c r="A3" s="4" t="s">
        <v>452</v>
      </c>
      <c r="C3" s="4" t="s">
        <v>453</v>
      </c>
      <c r="D3" s="4" t="s">
        <v>453</v>
      </c>
      <c r="E3" s="4" t="s">
        <v>453</v>
      </c>
    </row>
    <row r="4" spans="1:5">
      <c r="A4" s="4" t="s">
        <v>454</v>
      </c>
    </row>
    <row r="5" spans="1:5">
      <c r="A5" s="4" t="s">
        <v>452</v>
      </c>
      <c r="B5" s="4" t="s">
        <v>455</v>
      </c>
    </row>
  </sheetData>
  <mergeCells count="2">
    <mergeCell ref="A1:A2"/>
    <mergeCell ref="B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6</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251</v>
      </c>
    </row>
    <row r="4" spans="1:12">
      <c r="A4" s="4" t="s">
        <v>457</v>
      </c>
      <c r="J4" s="7" t="n">
        <v>39.7</v>
      </c>
    </row>
    <row r="5" spans="1:12">
      <c r="A5" s="4" t="s">
        <v>458</v>
      </c>
      <c r="J5" s="8" t="n">
        <v>1.9</v>
      </c>
    </row>
    <row r="6" spans="1:12">
      <c r="A6" s="3" t="s">
        <v>459</v>
      </c>
    </row>
    <row r="7" spans="1:12">
      <c r="A7" s="4" t="s">
        <v>49</v>
      </c>
      <c r="B7" s="7" t="n">
        <v>565.9</v>
      </c>
      <c r="C7" s="7" t="n">
        <v>392.4</v>
      </c>
      <c r="D7" s="7" t="n">
        <v>296.6</v>
      </c>
      <c r="E7" s="7" t="n">
        <v>253.5</v>
      </c>
      <c r="F7" s="7" t="n">
        <v>366.3</v>
      </c>
      <c r="G7" s="7" t="n">
        <v>374.1</v>
      </c>
      <c r="H7" s="7" t="n">
        <v>258.4</v>
      </c>
      <c r="I7" s="7" t="n">
        <v>230.8</v>
      </c>
      <c r="J7" s="7" t="n">
        <v>1508.4</v>
      </c>
      <c r="K7" s="7" t="n">
        <v>1229.6</v>
      </c>
      <c r="L7" s="7" t="n">
        <v>1002.1</v>
      </c>
    </row>
    <row r="8" spans="1:12">
      <c r="A8" s="3" t="s">
        <v>54</v>
      </c>
    </row>
    <row r="9" spans="1:12">
      <c r="A9" s="4" t="s">
        <v>55</v>
      </c>
      <c r="B9" s="8" t="n">
        <v>289.1</v>
      </c>
      <c r="C9" s="5" t="n">
        <v>289</v>
      </c>
      <c r="D9" s="8" t="n">
        <v>289.8</v>
      </c>
      <c r="E9" s="8" t="n">
        <v>290.6</v>
      </c>
      <c r="F9" s="8" t="n">
        <v>291.7</v>
      </c>
      <c r="G9" s="8" t="n">
        <v>291.6</v>
      </c>
      <c r="H9" s="8" t="n">
        <v>292.4</v>
      </c>
      <c r="I9" s="8" t="n">
        <v>294.4</v>
      </c>
      <c r="J9" s="8" t="n">
        <v>289.6</v>
      </c>
      <c r="K9" s="8" t="n">
        <v>292.5</v>
      </c>
      <c r="L9" s="8" t="n">
        <v>296.4</v>
      </c>
    </row>
    <row r="10" spans="1:12">
      <c r="A10" s="4" t="s">
        <v>460</v>
      </c>
      <c r="J10" s="8" t="n">
        <v>4.4</v>
      </c>
      <c r="K10" s="8" t="n">
        <v>4.2</v>
      </c>
      <c r="L10" s="5" t="n">
        <v>5</v>
      </c>
    </row>
    <row r="11" spans="1:12">
      <c r="A11" s="4" t="s">
        <v>56</v>
      </c>
      <c r="B11" s="8" t="n">
        <v>293.6</v>
      </c>
      <c r="C11" s="8" t="n">
        <v>293.4</v>
      </c>
      <c r="D11" s="8" t="n">
        <v>294.1</v>
      </c>
      <c r="E11" s="5" t="n">
        <v>295</v>
      </c>
      <c r="F11" s="8" t="n">
        <v>295.5</v>
      </c>
      <c r="G11" s="8" t="n">
        <v>295.7</v>
      </c>
      <c r="H11" s="8" t="n">
        <v>296.5</v>
      </c>
      <c r="I11" s="8" t="n">
        <v>298.3</v>
      </c>
      <c r="J11" s="5" t="n">
        <v>294</v>
      </c>
      <c r="K11" s="8" t="n">
        <v>296.7</v>
      </c>
      <c r="L11" s="8" t="n">
        <v>301.4</v>
      </c>
    </row>
    <row r="12" spans="1:12">
      <c r="A12" s="3" t="s">
        <v>50</v>
      </c>
    </row>
    <row r="13" spans="1:12">
      <c r="A13" s="4" t="s">
        <v>51</v>
      </c>
      <c r="B13" s="9" t="n">
        <v>1.96</v>
      </c>
      <c r="C13" s="9" t="n">
        <v>1.36</v>
      </c>
      <c r="D13" s="9" t="n">
        <v>1.02</v>
      </c>
      <c r="E13" s="9" t="n">
        <v>0.87</v>
      </c>
      <c r="F13" s="9" t="n">
        <v>1.26</v>
      </c>
      <c r="G13" s="9" t="n">
        <v>1.28</v>
      </c>
      <c r="H13" s="9" t="n">
        <v>0.88</v>
      </c>
      <c r="I13" s="9" t="n">
        <v>0.78</v>
      </c>
      <c r="J13" s="9" t="n">
        <v>5.21</v>
      </c>
      <c r="K13" s="9" t="n">
        <v>4.2</v>
      </c>
      <c r="L13" s="9" t="n">
        <v>3.38</v>
      </c>
    </row>
    <row r="14" spans="1:12">
      <c r="A14" s="4" t="s">
        <v>52</v>
      </c>
      <c r="B14" s="9" t="n">
        <v>1.93</v>
      </c>
      <c r="C14" s="9" t="n">
        <v>1.34</v>
      </c>
      <c r="D14" s="9" t="n">
        <v>1.01</v>
      </c>
      <c r="E14" s="9" t="n">
        <v>0.86</v>
      </c>
      <c r="F14" s="9" t="n">
        <v>1.24</v>
      </c>
      <c r="G14" s="9" t="n">
        <v>1.27</v>
      </c>
      <c r="H14" s="9" t="n">
        <v>0.87</v>
      </c>
      <c r="I14" s="9" t="n">
        <v>0.77</v>
      </c>
      <c r="J14" s="9" t="n">
        <v>5.13</v>
      </c>
      <c r="K14" s="9" t="n">
        <v>4.14</v>
      </c>
      <c r="L14" s="9" t="n">
        <v>3.32</v>
      </c>
    </row>
    <row r="15" spans="1:12">
      <c r="A15" s="4" t="s">
        <v>461</v>
      </c>
      <c r="J15" s="8" t="n">
        <v>3.4</v>
      </c>
      <c r="K15" s="8" t="n">
        <v>3.6</v>
      </c>
      <c r="L15" s="8" t="n">
        <v>3.5</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2</v>
      </c>
      <c r="B1" s="2" t="s">
        <v>1</v>
      </c>
    </row>
    <row r="2" spans="1:3">
      <c r="B2" s="2" t="s">
        <v>451</v>
      </c>
      <c r="C2" s="2" t="s">
        <v>2</v>
      </c>
    </row>
    <row r="3" spans="1:3">
      <c r="A3" s="3" t="s">
        <v>273</v>
      </c>
    </row>
    <row r="4" spans="1:3">
      <c r="A4" s="4" t="s">
        <v>458</v>
      </c>
      <c r="C4" s="7" t="n">
        <v>1.9</v>
      </c>
    </row>
    <row r="5" spans="1:3">
      <c r="A5" s="4" t="s">
        <v>463</v>
      </c>
    </row>
    <row r="6" spans="1:3">
      <c r="A6" s="3" t="s">
        <v>273</v>
      </c>
    </row>
    <row r="7" spans="1:3">
      <c r="A7" s="4" t="s">
        <v>464</v>
      </c>
      <c r="C7" s="5" t="n">
        <v>67</v>
      </c>
    </row>
    <row r="8" spans="1:3">
      <c r="A8" s="4" t="s">
        <v>465</v>
      </c>
      <c r="C8" s="6" t="n">
        <v>44</v>
      </c>
    </row>
    <row r="9" spans="1:3">
      <c r="A9" s="4" t="s">
        <v>466</v>
      </c>
    </row>
    <row r="10" spans="1:3">
      <c r="A10" s="3" t="s">
        <v>273</v>
      </c>
    </row>
    <row r="11" spans="1:3">
      <c r="A11" s="4" t="s">
        <v>458</v>
      </c>
      <c r="B11" s="6" t="n">
        <v>43</v>
      </c>
    </row>
    <row r="12" spans="1:3">
      <c r="A12" s="4" t="s">
        <v>467</v>
      </c>
      <c r="B12" s="6" t="n">
        <v>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1"/>
    <col customWidth="1" max="2" min="2" width="80"/>
    <col customWidth="1" max="3" min="3" width="14"/>
    <col customWidth="1" max="4" min="4" width="14"/>
  </cols>
  <sheetData>
    <row r="1" spans="1:4">
      <c r="A1" s="1" t="s">
        <v>79</v>
      </c>
      <c r="C1" s="2" t="s">
        <v>2</v>
      </c>
      <c r="D1" s="2" t="s">
        <v>33</v>
      </c>
    </row>
    <row r="2" spans="1:4">
      <c r="A2" s="3" t="s">
        <v>80</v>
      </c>
    </row>
    <row r="3" spans="1:4">
      <c r="A3" s="4" t="s">
        <v>81</v>
      </c>
      <c r="C3" s="7" t="n">
        <v>211.4</v>
      </c>
      <c r="D3" s="7" t="n">
        <v>327.4</v>
      </c>
    </row>
    <row r="4" spans="1:4">
      <c r="A4" s="4" t="s">
        <v>82</v>
      </c>
      <c r="C4" s="8" t="n">
        <v>2574.1</v>
      </c>
      <c r="D4" s="8" t="n">
        <v>2341.2</v>
      </c>
    </row>
    <row r="5" spans="1:4">
      <c r="A5" s="4" t="s">
        <v>83</v>
      </c>
      <c r="C5" s="8" t="n">
        <v>1445.9</v>
      </c>
      <c r="D5" s="8" t="n">
        <v>1319.4</v>
      </c>
    </row>
    <row r="6" spans="1:4">
      <c r="A6" s="4" t="s">
        <v>84</v>
      </c>
      <c r="C6" s="5" t="n">
        <v>365</v>
      </c>
      <c r="D6" s="8" t="n">
        <v>291.4</v>
      </c>
    </row>
    <row r="7" spans="1:4">
      <c r="A7" s="4" t="s">
        <v>85</v>
      </c>
      <c r="C7" s="8" t="n">
        <v>4596.4</v>
      </c>
      <c r="D7" s="8" t="n">
        <v>4279.4</v>
      </c>
    </row>
    <row r="8" spans="1:4">
      <c r="A8" s="4" t="s">
        <v>86</v>
      </c>
      <c r="C8" s="8" t="n">
        <v>3707.1</v>
      </c>
      <c r="D8" s="5" t="n">
        <v>3365</v>
      </c>
    </row>
    <row r="9" spans="1:4">
      <c r="A9" s="4" t="s">
        <v>87</v>
      </c>
      <c r="C9" s="8" t="n">
        <v>7167.1</v>
      </c>
      <c r="D9" s="5" t="n">
        <v>6383</v>
      </c>
    </row>
    <row r="10" spans="1:4">
      <c r="A10" s="4" t="s">
        <v>88</v>
      </c>
      <c r="C10" s="8" t="n">
        <v>4017.6</v>
      </c>
      <c r="D10" s="8" t="n">
        <v>3817.8</v>
      </c>
    </row>
    <row r="11" spans="1:4">
      <c r="A11" s="4" t="s">
        <v>89</v>
      </c>
      <c r="C11" s="8" t="n">
        <v>474.2</v>
      </c>
      <c r="D11" s="5" t="n">
        <v>485</v>
      </c>
    </row>
    <row r="12" spans="1:4">
      <c r="A12" s="4" t="s">
        <v>90</v>
      </c>
      <c r="C12" s="8" t="n">
        <v>19962.4</v>
      </c>
      <c r="D12" s="8" t="n">
        <v>18330.2</v>
      </c>
    </row>
    <row r="13" spans="1:4">
      <c r="A13" s="3" t="s">
        <v>91</v>
      </c>
    </row>
    <row r="14" spans="1:4">
      <c r="A14" s="4" t="s">
        <v>92</v>
      </c>
      <c r="C14" s="8" t="n">
        <v>564.4</v>
      </c>
      <c r="D14" s="8" t="n">
        <v>541.3</v>
      </c>
    </row>
    <row r="15" spans="1:4">
      <c r="A15" s="4" t="s">
        <v>93</v>
      </c>
      <c r="C15" s="8" t="n">
        <v>1177.1</v>
      </c>
      <c r="D15" s="8" t="n">
        <v>983.2</v>
      </c>
    </row>
    <row r="16" spans="1:4">
      <c r="A16" s="4" t="s">
        <v>94</v>
      </c>
      <c r="C16" s="8" t="n">
        <v>549.4</v>
      </c>
      <c r="D16" s="8" t="n">
        <v>516.3</v>
      </c>
    </row>
    <row r="17" spans="1:4">
      <c r="A17" s="4" t="s">
        <v>95</v>
      </c>
      <c r="C17" s="8" t="n">
        <v>183.6</v>
      </c>
      <c r="D17" s="8" t="n">
        <v>87.40000000000001</v>
      </c>
    </row>
    <row r="18" spans="1:4">
      <c r="A18" s="4" t="s">
        <v>96</v>
      </c>
      <c r="C18" s="8" t="n">
        <v>957.3</v>
      </c>
      <c r="D18" s="8" t="n">
        <v>891.2</v>
      </c>
    </row>
    <row r="19" spans="1:4">
      <c r="A19" s="4" t="s">
        <v>97</v>
      </c>
      <c r="C19" s="8" t="n">
        <v>3431.8</v>
      </c>
      <c r="D19" s="8" t="n">
        <v>3019.4</v>
      </c>
    </row>
    <row r="20" spans="1:4">
      <c r="A20" s="4" t="s">
        <v>98</v>
      </c>
      <c r="C20" s="8" t="n">
        <v>6758.3</v>
      </c>
      <c r="D20" s="8" t="n">
        <v>6145.7</v>
      </c>
    </row>
    <row r="21" spans="1:4">
      <c r="A21" s="4" t="s">
        <v>99</v>
      </c>
      <c r="C21" s="8" t="n">
        <v>1025.5</v>
      </c>
      <c r="D21" s="8" t="n">
        <v>1019.2</v>
      </c>
    </row>
    <row r="22" spans="1:4">
      <c r="A22" s="4" t="s">
        <v>100</v>
      </c>
      <c r="C22" s="8" t="n">
        <v>642.8</v>
      </c>
      <c r="D22" s="8" t="n">
        <v>970.2</v>
      </c>
    </row>
    <row r="23" spans="1:4">
      <c r="A23" s="4" t="s">
        <v>101</v>
      </c>
      <c r="C23" s="8" t="n">
        <v>415.3</v>
      </c>
      <c r="D23" s="8" t="n">
        <v>204.8</v>
      </c>
    </row>
    <row r="24" spans="1:4">
      <c r="A24" s="4" t="s">
        <v>102</v>
      </c>
      <c r="C24" s="8" t="n">
        <v>12273.7</v>
      </c>
      <c r="D24" s="8" t="n">
        <v>11359.3</v>
      </c>
    </row>
    <row r="25" spans="1:4">
      <c r="A25" s="3" t="s">
        <v>103</v>
      </c>
    </row>
    <row r="26" spans="1:4">
      <c r="A26" s="4" t="s">
        <v>104</v>
      </c>
      <c r="B26" s="4" t="s">
        <v>105</v>
      </c>
      <c r="C26" s="8" t="n">
        <v>354.7</v>
      </c>
      <c r="D26" s="8" t="n">
        <v>352.6</v>
      </c>
    </row>
    <row r="27" spans="1:4">
      <c r="A27" s="4" t="s">
        <v>106</v>
      </c>
      <c r="C27" s="8" t="n">
        <v>5435.7</v>
      </c>
      <c r="D27" s="8" t="n">
        <v>5270.8</v>
      </c>
    </row>
    <row r="28" spans="1:4">
      <c r="A28" s="4" t="s">
        <v>107</v>
      </c>
      <c r="C28" s="8" t="n">
        <v>8045.4</v>
      </c>
      <c r="D28" s="5" t="n">
        <v>6975</v>
      </c>
    </row>
    <row r="29" spans="1:4">
      <c r="A29" s="4" t="s">
        <v>108</v>
      </c>
      <c r="C29" s="8" t="n">
        <v>-1642.3</v>
      </c>
      <c r="D29" s="8" t="n">
        <v>-1712.9</v>
      </c>
    </row>
    <row r="30" spans="1:4">
      <c r="A30" s="4" t="s">
        <v>109</v>
      </c>
      <c r="C30" s="5" t="n">
        <v>-4575</v>
      </c>
      <c r="D30" s="8" t="n">
        <v>-3984.4</v>
      </c>
    </row>
    <row r="31" spans="1:4">
      <c r="A31" s="4" t="s">
        <v>110</v>
      </c>
      <c r="C31" s="8" t="n">
        <v>7618.5</v>
      </c>
      <c r="D31" s="8" t="n">
        <v>6901.1</v>
      </c>
    </row>
    <row r="32" spans="1:4">
      <c r="A32" s="4" t="s">
        <v>111</v>
      </c>
      <c r="C32" s="8" t="n">
        <v>70.2</v>
      </c>
      <c r="D32" s="8" t="n">
        <v>69.8</v>
      </c>
    </row>
    <row r="33" spans="1:4">
      <c r="A33" s="4" t="s">
        <v>112</v>
      </c>
      <c r="C33" s="8" t="n">
        <v>7688.7</v>
      </c>
      <c r="D33" s="8" t="n">
        <v>6970.9</v>
      </c>
    </row>
    <row r="34" spans="1:4">
      <c r="A34" s="4" t="s">
        <v>113</v>
      </c>
      <c r="C34" s="7" t="n">
        <v>19962.4</v>
      </c>
      <c r="D34" s="7" t="n">
        <v>18330.2</v>
      </c>
    </row>
    <row r="35" spans="1:4"/>
    <row r="36" spans="1:4">
      <c r="A36" s="4" t="s">
        <v>105</v>
      </c>
      <c r="B36" s="4" t="s">
        <v>114</v>
      </c>
    </row>
  </sheetData>
  <mergeCells count="3">
    <mergeCell ref="A1:B1"/>
    <mergeCell ref="A35:C35"/>
    <mergeCell ref="B36:C3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8</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42</v>
      </c>
    </row>
    <row r="4" spans="1:12">
      <c r="A4" s="4" t="s">
        <v>469</v>
      </c>
      <c r="J4" s="7" t="n">
        <v>-50.6</v>
      </c>
      <c r="K4" s="7" t="n">
        <v>-0.5</v>
      </c>
      <c r="L4" s="7" t="n">
        <v>13.7</v>
      </c>
    </row>
    <row r="5" spans="1:12">
      <c r="A5" s="4" t="s">
        <v>470</v>
      </c>
      <c r="J5" s="5" t="n">
        <v>0</v>
      </c>
      <c r="K5" s="8" t="n">
        <v>76.8</v>
      </c>
    </row>
    <row r="6" spans="1:12">
      <c r="A6" s="4" t="s">
        <v>471</v>
      </c>
      <c r="K6" s="8" t="n">
        <v>-6.2</v>
      </c>
      <c r="L6" s="8" t="n">
        <v>-14.5</v>
      </c>
    </row>
    <row r="7" spans="1:12">
      <c r="A7" s="4" t="s">
        <v>472</v>
      </c>
      <c r="J7" s="8" t="n">
        <v>-13.6</v>
      </c>
    </row>
    <row r="8" spans="1:12">
      <c r="A8" s="4" t="s">
        <v>75</v>
      </c>
      <c r="B8" s="7" t="n">
        <v>-51.6</v>
      </c>
      <c r="C8" s="7" t="n">
        <v>4.9</v>
      </c>
      <c r="D8" s="7" t="n">
        <v>36.8</v>
      </c>
      <c r="E8" s="7" t="n">
        <v>6.2</v>
      </c>
      <c r="F8" s="7" t="n">
        <v>3.8</v>
      </c>
      <c r="G8" s="7" t="n">
        <v>3.2</v>
      </c>
      <c r="H8" s="7" t="n">
        <v>26.2</v>
      </c>
      <c r="I8" s="7" t="n">
        <v>6.3</v>
      </c>
      <c r="J8" s="8" t="n">
        <v>-3.7</v>
      </c>
      <c r="K8" s="8" t="n">
        <v>39.5</v>
      </c>
      <c r="L8" s="8" t="n">
        <v>414.8</v>
      </c>
    </row>
    <row r="9" spans="1:12">
      <c r="A9" s="4" t="s">
        <v>473</v>
      </c>
      <c r="J9" s="8" t="n">
        <v>62.2</v>
      </c>
      <c r="K9" s="8" t="n">
        <v>105.5</v>
      </c>
      <c r="L9" s="8" t="n">
        <v>482.6</v>
      </c>
    </row>
    <row r="10" spans="1:12">
      <c r="A10" s="4" t="s">
        <v>59</v>
      </c>
    </row>
    <row r="11" spans="1:12">
      <c r="A11" s="3" t="s">
        <v>42</v>
      </c>
    </row>
    <row r="12" spans="1:12">
      <c r="A12" s="4" t="s">
        <v>474</v>
      </c>
      <c r="J12" s="8" t="n">
        <v>4.6</v>
      </c>
      <c r="K12" s="8" t="n">
        <v>-0.4</v>
      </c>
      <c r="L12" s="8" t="n">
        <v>16.5</v>
      </c>
    </row>
    <row r="13" spans="1:12">
      <c r="A13" s="4" t="s">
        <v>475</v>
      </c>
      <c r="J13" s="8" t="n">
        <v>13.2</v>
      </c>
    </row>
    <row r="14" spans="1:12">
      <c r="A14" s="4" t="s">
        <v>476</v>
      </c>
      <c r="J14" s="8" t="n">
        <v>26.2</v>
      </c>
      <c r="K14" s="5" t="n">
        <v>10</v>
      </c>
      <c r="L14" s="8" t="n">
        <v>24.7</v>
      </c>
    </row>
    <row r="15" spans="1:12">
      <c r="A15" s="4" t="s">
        <v>477</v>
      </c>
      <c r="K15" s="8" t="n">
        <v>-6.2</v>
      </c>
      <c r="L15" s="8" t="n">
        <v>6.1</v>
      </c>
    </row>
    <row r="16" spans="1:12">
      <c r="A16" s="4" t="s">
        <v>470</v>
      </c>
      <c r="K16" s="8" t="n">
        <v>62.6</v>
      </c>
    </row>
    <row r="17" spans="1:12">
      <c r="A17" s="4" t="s">
        <v>478</v>
      </c>
      <c r="L17" s="8" t="n">
        <v>33.3</v>
      </c>
    </row>
    <row r="18" spans="1:12">
      <c r="A18" s="4" t="s">
        <v>75</v>
      </c>
      <c r="B18" s="7" t="n">
        <v>17.8</v>
      </c>
      <c r="C18" s="7" t="n">
        <v>0.3</v>
      </c>
      <c r="D18" s="7" t="n">
        <v>24.4</v>
      </c>
      <c r="E18" s="7" t="n">
        <v>1.5</v>
      </c>
      <c r="F18" s="7" t="n">
        <v>4.1</v>
      </c>
      <c r="H18" s="7" t="n">
        <v>61.9</v>
      </c>
      <c r="J18" s="5" t="n">
        <v>44</v>
      </c>
      <c r="K18" s="5" t="n">
        <v>66</v>
      </c>
      <c r="L18" s="8" t="n">
        <v>80.59999999999999</v>
      </c>
    </row>
    <row r="19" spans="1:12">
      <c r="A19" s="4" t="s">
        <v>42</v>
      </c>
    </row>
    <row r="20" spans="1:12">
      <c r="A20" s="3" t="s">
        <v>42</v>
      </c>
    </row>
    <row r="21" spans="1:12">
      <c r="A21" s="4" t="s">
        <v>474</v>
      </c>
      <c r="J21" s="8" t="n">
        <v>39.9</v>
      </c>
      <c r="K21" s="8" t="n">
        <v>-8.699999999999999</v>
      </c>
      <c r="L21" s="8" t="n">
        <v>83.8</v>
      </c>
    </row>
    <row r="22" spans="1:12">
      <c r="A22" s="4" t="s">
        <v>475</v>
      </c>
      <c r="J22" s="8" t="n">
        <v>15.4</v>
      </c>
      <c r="K22" s="8" t="n">
        <v>8.6</v>
      </c>
      <c r="L22" s="8" t="n">
        <v>18.7</v>
      </c>
    </row>
    <row r="23" spans="1:12">
      <c r="A23" s="4" t="s">
        <v>469</v>
      </c>
      <c r="J23" s="8" t="n">
        <v>-46.1</v>
      </c>
    </row>
    <row r="24" spans="1:12">
      <c r="A24" s="4" t="s">
        <v>470</v>
      </c>
      <c r="K24" s="8" t="n">
        <v>14.2</v>
      </c>
    </row>
    <row r="25" spans="1:12">
      <c r="A25" s="4" t="s">
        <v>478</v>
      </c>
      <c r="J25" s="8" t="n">
        <v>-11.5</v>
      </c>
      <c r="K25" s="8" t="n">
        <v>-7.8</v>
      </c>
      <c r="L25" s="5" t="n">
        <v>256</v>
      </c>
    </row>
    <row r="26" spans="1:12">
      <c r="A26" s="4" t="s">
        <v>395</v>
      </c>
      <c r="J26" s="8" t="n">
        <v>-1.4</v>
      </c>
      <c r="K26" s="8" t="n">
        <v>33.2</v>
      </c>
      <c r="L26" s="8" t="n">
        <v>56.3</v>
      </c>
    </row>
    <row r="27" spans="1:12">
      <c r="A27" s="4" t="s">
        <v>75</v>
      </c>
      <c r="J27" s="8" t="n">
        <v>-3.7</v>
      </c>
      <c r="K27" s="8" t="n">
        <v>39.5</v>
      </c>
      <c r="L27" s="8" t="n">
        <v>414.8</v>
      </c>
    </row>
    <row r="28" spans="1:12">
      <c r="A28" s="4" t="s">
        <v>479</v>
      </c>
    </row>
    <row r="29" spans="1:12">
      <c r="A29" s="3" t="s">
        <v>42</v>
      </c>
    </row>
    <row r="30" spans="1:12">
      <c r="A30" s="4" t="s">
        <v>475</v>
      </c>
      <c r="L30" s="8" t="n">
        <v>18.7</v>
      </c>
    </row>
    <row r="31" spans="1:12">
      <c r="A31" s="4" t="s">
        <v>480</v>
      </c>
    </row>
    <row r="32" spans="1:12">
      <c r="A32" s="3" t="s">
        <v>42</v>
      </c>
    </row>
    <row r="33" spans="1:12">
      <c r="A33" s="4" t="s">
        <v>75</v>
      </c>
      <c r="J33" s="8" t="n">
        <v>40.3</v>
      </c>
      <c r="K33" s="7" t="n">
        <v>105.5</v>
      </c>
      <c r="L33" s="8" t="n">
        <v>495.4</v>
      </c>
    </row>
    <row r="34" spans="1:12">
      <c r="A34" s="4" t="s">
        <v>60</v>
      </c>
    </row>
    <row r="35" spans="1:12">
      <c r="A35" s="3" t="s">
        <v>42</v>
      </c>
    </row>
    <row r="36" spans="1:12">
      <c r="A36" s="4" t="s">
        <v>75</v>
      </c>
      <c r="J36" s="7" t="n">
        <v>21.9</v>
      </c>
    </row>
    <row r="37" spans="1:12">
      <c r="A37" s="4" t="s">
        <v>48</v>
      </c>
    </row>
    <row r="38" spans="1:12">
      <c r="A38" s="3" t="s">
        <v>42</v>
      </c>
    </row>
    <row r="39" spans="1:12">
      <c r="A39" s="4" t="s">
        <v>474</v>
      </c>
      <c r="L39" s="8" t="n">
        <v>-1.7</v>
      </c>
    </row>
    <row r="40" spans="1:12">
      <c r="A40" s="4" t="s">
        <v>478</v>
      </c>
      <c r="L40" s="8" t="n">
        <v>-11.1</v>
      </c>
    </row>
    <row r="41" spans="1:12">
      <c r="A41" s="4" t="s">
        <v>75</v>
      </c>
      <c r="L41" s="7" t="n">
        <v>-12.8</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0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5"/>
  </cols>
  <sheetData>
    <row r="1" spans="1:6">
      <c r="A1" s="1" t="s">
        <v>481</v>
      </c>
      <c r="B1" s="2" t="s">
        <v>482</v>
      </c>
      <c r="D1" s="2" t="s">
        <v>1</v>
      </c>
    </row>
    <row r="2" spans="1:6">
      <c r="B2" s="2" t="s">
        <v>483</v>
      </c>
      <c r="C2" s="2" t="s">
        <v>484</v>
      </c>
      <c r="D2" s="2" t="s">
        <v>485</v>
      </c>
      <c r="E2" s="2" t="s">
        <v>486</v>
      </c>
      <c r="F2" s="2" t="s">
        <v>487</v>
      </c>
    </row>
    <row r="3" spans="1:6">
      <c r="A3" s="3" t="s">
        <v>488</v>
      </c>
    </row>
    <row r="4" spans="1:6">
      <c r="A4" s="4" t="s">
        <v>489</v>
      </c>
      <c r="D4" s="6" t="n">
        <v>26200</v>
      </c>
    </row>
    <row r="5" spans="1:6">
      <c r="A5" s="4" t="s">
        <v>490</v>
      </c>
      <c r="D5" s="5" t="n">
        <v>19700</v>
      </c>
    </row>
    <row r="6" spans="1:6">
      <c r="A6" s="4" t="s">
        <v>491</v>
      </c>
      <c r="F6" s="6" t="n">
        <v>6100</v>
      </c>
    </row>
    <row r="7" spans="1:6">
      <c r="A7" s="4" t="s">
        <v>492</v>
      </c>
      <c r="F7" s="5" t="n">
        <v>20600</v>
      </c>
    </row>
    <row r="8" spans="1:6">
      <c r="A8" s="4" t="s">
        <v>493</v>
      </c>
      <c r="F8" s="5" t="n">
        <v>15900</v>
      </c>
    </row>
    <row r="9" spans="1:6">
      <c r="A9" s="4" t="s">
        <v>494</v>
      </c>
      <c r="E9" s="6" t="n">
        <v>6200</v>
      </c>
      <c r="F9" s="5" t="n">
        <v>14500</v>
      </c>
    </row>
    <row r="10" spans="1:6">
      <c r="A10" s="4" t="s">
        <v>495</v>
      </c>
      <c r="E10" s="5" t="n">
        <v>4600</v>
      </c>
      <c r="F10" s="5" t="n">
        <v>12200</v>
      </c>
    </row>
    <row r="11" spans="1:6">
      <c r="A11" s="4" t="s">
        <v>496</v>
      </c>
      <c r="D11" s="5" t="n">
        <v>0</v>
      </c>
      <c r="E11" s="5" t="n">
        <v>76800</v>
      </c>
    </row>
    <row r="12" spans="1:6">
      <c r="A12" s="4" t="s">
        <v>497</v>
      </c>
      <c r="E12" s="5" t="n">
        <v>50000</v>
      </c>
    </row>
    <row r="13" spans="1:6">
      <c r="A13" s="4" t="s">
        <v>498</v>
      </c>
      <c r="E13" s="5" t="n">
        <v>40500</v>
      </c>
    </row>
    <row r="14" spans="1:6">
      <c r="A14" s="4" t="s">
        <v>499</v>
      </c>
      <c r="D14" s="5" t="n">
        <v>3707100</v>
      </c>
      <c r="E14" s="5" t="n">
        <v>3365000</v>
      </c>
    </row>
    <row r="15" spans="1:6">
      <c r="A15" s="4" t="s">
        <v>500</v>
      </c>
      <c r="D15" s="5" t="n">
        <v>1400</v>
      </c>
      <c r="E15" s="5" t="n">
        <v>33200</v>
      </c>
      <c r="F15" s="5" t="n">
        <v>56300</v>
      </c>
    </row>
    <row r="16" spans="1:6">
      <c r="A16" s="4" t="s">
        <v>501</v>
      </c>
      <c r="D16" s="5" t="n">
        <v>700</v>
      </c>
      <c r="E16" s="5" t="n">
        <v>21100</v>
      </c>
      <c r="F16" s="5" t="n">
        <v>34500</v>
      </c>
    </row>
    <row r="17" spans="1:6">
      <c r="A17" s="4" t="s">
        <v>502</v>
      </c>
      <c r="D17" s="5" t="n">
        <v>21900</v>
      </c>
    </row>
    <row r="18" spans="1:6">
      <c r="A18" s="4" t="s">
        <v>503</v>
      </c>
      <c r="D18" s="5" t="n">
        <v>13600</v>
      </c>
    </row>
    <row r="19" spans="1:6">
      <c r="A19" s="4" t="s">
        <v>504</v>
      </c>
    </row>
    <row r="20" spans="1:6">
      <c r="A20" s="3" t="s">
        <v>488</v>
      </c>
    </row>
    <row r="21" spans="1:6">
      <c r="A21" s="4" t="s">
        <v>475</v>
      </c>
      <c r="E21" s="5" t="n">
        <v>8600</v>
      </c>
    </row>
    <row r="22" spans="1:6">
      <c r="A22" s="4" t="s">
        <v>505</v>
      </c>
      <c r="E22" s="5" t="n">
        <v>5400</v>
      </c>
    </row>
    <row r="23" spans="1:6">
      <c r="A23" s="4" t="s">
        <v>42</v>
      </c>
    </row>
    <row r="24" spans="1:6">
      <c r="A24" s="3" t="s">
        <v>506</v>
      </c>
    </row>
    <row r="25" spans="1:6">
      <c r="A25" s="4" t="s">
        <v>507</v>
      </c>
      <c r="D25" s="5" t="n">
        <v>39900</v>
      </c>
      <c r="E25" s="5" t="n">
        <v>-8700</v>
      </c>
      <c r="F25" s="5" t="n">
        <v>83800</v>
      </c>
    </row>
    <row r="26" spans="1:6">
      <c r="A26" s="3" t="s">
        <v>488</v>
      </c>
    </row>
    <row r="27" spans="1:6">
      <c r="A27" s="4" t="s">
        <v>475</v>
      </c>
      <c r="D27" s="5" t="n">
        <v>15400</v>
      </c>
      <c r="E27" s="5" t="n">
        <v>8600</v>
      </c>
      <c r="F27" s="5" t="n">
        <v>18700</v>
      </c>
    </row>
    <row r="28" spans="1:6">
      <c r="A28" s="4" t="s">
        <v>496</v>
      </c>
      <c r="E28" s="5" t="n">
        <v>14200</v>
      </c>
    </row>
    <row r="29" spans="1:6">
      <c r="A29" s="4" t="s">
        <v>508</v>
      </c>
      <c r="D29" s="5" t="n">
        <v>11500</v>
      </c>
      <c r="E29" s="5" t="n">
        <v>7800</v>
      </c>
      <c r="F29" s="5" t="n">
        <v>-256000</v>
      </c>
    </row>
    <row r="30" spans="1:6">
      <c r="A30" s="4" t="s">
        <v>509</v>
      </c>
    </row>
    <row r="31" spans="1:6">
      <c r="A31" s="3" t="s">
        <v>488</v>
      </c>
    </row>
    <row r="32" spans="1:6">
      <c r="A32" s="4" t="s">
        <v>475</v>
      </c>
      <c r="D32" s="5" t="n">
        <v>13200</v>
      </c>
    </row>
    <row r="33" spans="1:6">
      <c r="A33" s="4" t="s">
        <v>505</v>
      </c>
      <c r="D33" s="5" t="n">
        <v>8600</v>
      </c>
    </row>
    <row r="34" spans="1:6">
      <c r="A34" s="4" t="s">
        <v>510</v>
      </c>
      <c r="D34" s="5" t="n">
        <v>15400</v>
      </c>
    </row>
    <row r="35" spans="1:6">
      <c r="A35" s="4" t="s">
        <v>511</v>
      </c>
      <c r="D35" s="5" t="n">
        <v>9900</v>
      </c>
    </row>
    <row r="36" spans="1:6">
      <c r="A36" s="4" t="s">
        <v>479</v>
      </c>
    </row>
    <row r="37" spans="1:6">
      <c r="A37" s="3" t="s">
        <v>488</v>
      </c>
    </row>
    <row r="38" spans="1:6">
      <c r="A38" s="4" t="s">
        <v>475</v>
      </c>
      <c r="F38" s="5" t="n">
        <v>18700</v>
      </c>
    </row>
    <row r="39" spans="1:6">
      <c r="A39" s="4" t="s">
        <v>505</v>
      </c>
      <c r="F39" s="5" t="n">
        <v>12000</v>
      </c>
    </row>
    <row r="40" spans="1:6">
      <c r="A40" s="4" t="s">
        <v>59</v>
      </c>
    </row>
    <row r="41" spans="1:6">
      <c r="A41" s="3" t="s">
        <v>506</v>
      </c>
    </row>
    <row r="42" spans="1:6">
      <c r="A42" s="4" t="s">
        <v>507</v>
      </c>
      <c r="D42" s="5" t="n">
        <v>4600</v>
      </c>
      <c r="E42" s="5" t="n">
        <v>-400</v>
      </c>
      <c r="F42" s="5" t="n">
        <v>16500</v>
      </c>
    </row>
    <row r="43" spans="1:6">
      <c r="A43" s="3" t="s">
        <v>488</v>
      </c>
    </row>
    <row r="44" spans="1:6">
      <c r="A44" s="4" t="s">
        <v>475</v>
      </c>
      <c r="D44" s="6" t="n">
        <v>13200</v>
      </c>
    </row>
    <row r="45" spans="1:6">
      <c r="A45" s="4" t="s">
        <v>496</v>
      </c>
      <c r="E45" s="5" t="n">
        <v>62600</v>
      </c>
    </row>
    <row r="46" spans="1:6">
      <c r="A46" s="4" t="s">
        <v>508</v>
      </c>
      <c r="F46" s="5" t="n">
        <v>-33300</v>
      </c>
    </row>
    <row r="47" spans="1:6">
      <c r="A47" s="4" t="s">
        <v>48</v>
      </c>
    </row>
    <row r="48" spans="1:6">
      <c r="A48" s="3" t="s">
        <v>506</v>
      </c>
    </row>
    <row r="49" spans="1:6">
      <c r="A49" s="4" t="s">
        <v>507</v>
      </c>
      <c r="F49" s="5" t="n">
        <v>-1700</v>
      </c>
    </row>
    <row r="50" spans="1:6">
      <c r="A50" s="3" t="s">
        <v>488</v>
      </c>
    </row>
    <row r="51" spans="1:6">
      <c r="A51" s="4" t="s">
        <v>508</v>
      </c>
      <c r="F51" s="5" t="n">
        <v>11100</v>
      </c>
    </row>
    <row r="52" spans="1:6">
      <c r="A52" s="4" t="s">
        <v>512</v>
      </c>
    </row>
    <row r="53" spans="1:6">
      <c r="A53" s="3" t="s">
        <v>506</v>
      </c>
    </row>
    <row r="54" spans="1:6">
      <c r="A54" s="4" t="s">
        <v>513</v>
      </c>
      <c r="D54" s="5" t="n">
        <v>570</v>
      </c>
    </row>
    <row r="55" spans="1:6">
      <c r="A55" s="4" t="s">
        <v>507</v>
      </c>
      <c r="D55" s="6" t="n">
        <v>45500</v>
      </c>
    </row>
    <row r="56" spans="1:6">
      <c r="A56" s="4" t="s">
        <v>514</v>
      </c>
      <c r="D56" s="5" t="n">
        <v>32700</v>
      </c>
    </row>
    <row r="57" spans="1:6">
      <c r="A57" s="4" t="s">
        <v>515</v>
      </c>
      <c r="D57" s="5" t="n">
        <v>23200</v>
      </c>
    </row>
    <row r="58" spans="1:6">
      <c r="A58" s="4" t="s">
        <v>516</v>
      </c>
      <c r="D58" s="5" t="n">
        <v>17800</v>
      </c>
    </row>
    <row r="59" spans="1:6">
      <c r="A59" s="4" t="s">
        <v>517</v>
      </c>
    </row>
    <row r="60" spans="1:6">
      <c r="A60" s="3" t="s">
        <v>506</v>
      </c>
    </row>
    <row r="61" spans="1:6">
      <c r="A61" s="4" t="s">
        <v>507</v>
      </c>
      <c r="F61" s="5" t="n">
        <v>100300</v>
      </c>
    </row>
    <row r="62" spans="1:6">
      <c r="A62" s="4" t="s">
        <v>514</v>
      </c>
      <c r="F62" s="5" t="n">
        <v>77200</v>
      </c>
    </row>
    <row r="63" spans="1:6">
      <c r="A63" s="4" t="s">
        <v>515</v>
      </c>
      <c r="D63" s="5" t="n">
        <v>18300</v>
      </c>
      <c r="E63" s="5" t="n">
        <v>39600</v>
      </c>
      <c r="F63" s="6" t="n">
        <v>90100</v>
      </c>
    </row>
    <row r="64" spans="1:6">
      <c r="A64" s="4" t="s">
        <v>518</v>
      </c>
      <c r="D64" s="5" t="n">
        <v>1000</v>
      </c>
      <c r="E64" s="5" t="n">
        <v>9100</v>
      </c>
    </row>
    <row r="65" spans="1:6">
      <c r="A65" s="4" t="s">
        <v>519</v>
      </c>
      <c r="D65" s="5" t="n">
        <v>40</v>
      </c>
      <c r="E65" s="5" t="n">
        <v>10800</v>
      </c>
    </row>
    <row r="66" spans="1:6">
      <c r="A66" s="4" t="s">
        <v>520</v>
      </c>
    </row>
    <row r="67" spans="1:6">
      <c r="A67" s="3" t="s">
        <v>488</v>
      </c>
    </row>
    <row r="68" spans="1:6">
      <c r="A68" s="4" t="s">
        <v>521</v>
      </c>
      <c r="F68" s="5" t="n">
        <v>200</v>
      </c>
    </row>
    <row r="69" spans="1:6">
      <c r="A69" s="4" t="s">
        <v>508</v>
      </c>
      <c r="F69" s="6" t="n">
        <v>289300</v>
      </c>
    </row>
    <row r="70" spans="1:6">
      <c r="A70" s="4" t="s">
        <v>522</v>
      </c>
      <c r="F70" s="5" t="n">
        <v>246800</v>
      </c>
    </row>
    <row r="71" spans="1:6">
      <c r="A71" s="4" t="s">
        <v>523</v>
      </c>
      <c r="F71" s="5" t="n">
        <v>235700</v>
      </c>
    </row>
    <row r="72" spans="1:6">
      <c r="A72" s="4" t="s">
        <v>524</v>
      </c>
      <c r="D72" s="5" t="n">
        <v>11500</v>
      </c>
      <c r="E72" s="5" t="n">
        <v>7800</v>
      </c>
    </row>
    <row r="73" spans="1:6">
      <c r="A73" s="4" t="s">
        <v>525</v>
      </c>
      <c r="D73" s="5" t="n">
        <v>7200</v>
      </c>
      <c r="E73" s="5" t="n">
        <v>4900</v>
      </c>
    </row>
    <row r="74" spans="1:6">
      <c r="A74" s="4" t="s">
        <v>526</v>
      </c>
    </row>
    <row r="75" spans="1:6">
      <c r="A75" s="3" t="s">
        <v>488</v>
      </c>
    </row>
    <row r="76" spans="1:6">
      <c r="A76" s="4" t="s">
        <v>522</v>
      </c>
      <c r="F76" s="5" t="n">
        <v>11100</v>
      </c>
    </row>
    <row r="77" spans="1:6">
      <c r="A77" s="4" t="s">
        <v>527</v>
      </c>
    </row>
    <row r="78" spans="1:6">
      <c r="A78" s="3" t="s">
        <v>488</v>
      </c>
    </row>
    <row r="79" spans="1:6">
      <c r="A79" s="4" t="s">
        <v>528</v>
      </c>
      <c r="E79" s="5" t="n">
        <v>13100</v>
      </c>
    </row>
    <row r="80" spans="1:6">
      <c r="A80" s="4" t="s">
        <v>529</v>
      </c>
    </row>
    <row r="81" spans="1:6">
      <c r="A81" s="3" t="s">
        <v>488</v>
      </c>
    </row>
    <row r="82" spans="1:6">
      <c r="A82" s="4" t="s">
        <v>530</v>
      </c>
      <c r="E82" s="5" t="n">
        <v>20400</v>
      </c>
    </row>
    <row r="83" spans="1:6">
      <c r="A83" s="4" t="s">
        <v>531</v>
      </c>
    </row>
    <row r="84" spans="1:6">
      <c r="A84" s="3" t="s">
        <v>488</v>
      </c>
    </row>
    <row r="85" spans="1:6">
      <c r="A85" s="4" t="s">
        <v>532</v>
      </c>
      <c r="F85" s="5" t="n">
        <v>24700</v>
      </c>
    </row>
    <row r="86" spans="1:6">
      <c r="A86" s="4" t="s">
        <v>533</v>
      </c>
      <c r="F86" s="6" t="n">
        <v>15400</v>
      </c>
    </row>
    <row r="87" spans="1:6">
      <c r="A87" s="4" t="s">
        <v>534</v>
      </c>
      <c r="F87" s="5" t="n">
        <v>1</v>
      </c>
    </row>
    <row r="88" spans="1:6">
      <c r="A88" s="4" t="s">
        <v>535</v>
      </c>
    </row>
    <row r="89" spans="1:6">
      <c r="A89" s="3" t="s">
        <v>488</v>
      </c>
    </row>
    <row r="90" spans="1:6">
      <c r="A90" s="4" t="s">
        <v>499</v>
      </c>
      <c r="E90" s="5" t="n">
        <v>0</v>
      </c>
    </row>
    <row r="91" spans="1:6">
      <c r="A91" s="4" t="s">
        <v>536</v>
      </c>
    </row>
    <row r="92" spans="1:6">
      <c r="A92" s="3" t="s">
        <v>488</v>
      </c>
    </row>
    <row r="93" spans="1:6">
      <c r="A93" s="4" t="s">
        <v>537</v>
      </c>
      <c r="E93" s="5" t="n">
        <v>10000</v>
      </c>
    </row>
    <row r="94" spans="1:6">
      <c r="A94" s="4" t="s">
        <v>538</v>
      </c>
      <c r="E94" s="5" t="n">
        <v>6300</v>
      </c>
    </row>
    <row r="95" spans="1:6">
      <c r="A95" s="4" t="s">
        <v>539</v>
      </c>
    </row>
    <row r="96" spans="1:6">
      <c r="A96" s="3" t="s">
        <v>488</v>
      </c>
    </row>
    <row r="97" spans="1:6">
      <c r="A97" s="4" t="s">
        <v>499</v>
      </c>
      <c r="E97" s="6" t="n">
        <v>5000</v>
      </c>
    </row>
    <row r="98" spans="1:6">
      <c r="A98" s="4" t="s">
        <v>540</v>
      </c>
    </row>
    <row r="99" spans="1:6">
      <c r="A99" s="3" t="s">
        <v>488</v>
      </c>
    </row>
    <row r="100" spans="1:6">
      <c r="A100" s="4" t="s">
        <v>521</v>
      </c>
      <c r="F100" s="8" t="n">
        <v>6.3</v>
      </c>
    </row>
    <row r="101" spans="1:6">
      <c r="A101" s="4" t="s">
        <v>541</v>
      </c>
    </row>
    <row r="102" spans="1:6">
      <c r="A102" s="3" t="s">
        <v>488</v>
      </c>
    </row>
    <row r="103" spans="1:6">
      <c r="A103" s="4" t="s">
        <v>542</v>
      </c>
      <c r="B103" s="6" t="n">
        <v>46100</v>
      </c>
      <c r="D103" s="5" t="n">
        <v>46100</v>
      </c>
    </row>
    <row r="104" spans="1:6">
      <c r="A104" s="4" t="s">
        <v>543</v>
      </c>
      <c r="B104" s="6" t="n">
        <v>12400</v>
      </c>
      <c r="D104" s="6" t="n">
        <v>12400</v>
      </c>
    </row>
    <row r="105" spans="1:6">
      <c r="A105" s="4" t="s">
        <v>544</v>
      </c>
    </row>
    <row r="106" spans="1:6">
      <c r="A106" s="3" t="s">
        <v>488</v>
      </c>
    </row>
    <row r="107" spans="1:6">
      <c r="A107" s="4" t="s">
        <v>542</v>
      </c>
      <c r="C107" s="6" t="n">
        <v>13700</v>
      </c>
    </row>
    <row r="108" spans="1:6">
      <c r="A108" s="4" t="s">
        <v>543</v>
      </c>
      <c r="C108" s="6" t="n">
        <v>8600</v>
      </c>
    </row>
  </sheetData>
  <mergeCells count="3">
    <mergeCell ref="A1:A2"/>
    <mergeCell ref="B1:C1"/>
    <mergeCell ref="D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545</v>
      </c>
      <c r="B1" s="2" t="s">
        <v>546</v>
      </c>
      <c r="C1" s="2" t="s">
        <v>547</v>
      </c>
      <c r="D1" s="2" t="s">
        <v>548</v>
      </c>
      <c r="E1" s="2" t="s">
        <v>549</v>
      </c>
      <c r="F1" s="2" t="s">
        <v>486</v>
      </c>
      <c r="G1" s="2" t="s">
        <v>550</v>
      </c>
      <c r="H1" s="2" t="s">
        <v>551</v>
      </c>
      <c r="I1" s="2" t="s">
        <v>548</v>
      </c>
      <c r="J1" s="2" t="s">
        <v>486</v>
      </c>
    </row>
    <row r="2" spans="1:10">
      <c r="A2" s="3" t="s">
        <v>552</v>
      </c>
    </row>
    <row r="3" spans="1:10">
      <c r="A3" s="4" t="s">
        <v>553</v>
      </c>
      <c r="D3" s="7" t="n">
        <v>-53.8</v>
      </c>
      <c r="F3" s="7" t="n">
        <v>55.9</v>
      </c>
    </row>
    <row r="4" spans="1:10">
      <c r="A4" s="3" t="s">
        <v>554</v>
      </c>
    </row>
    <row r="5" spans="1:10">
      <c r="A5" s="4" t="s">
        <v>555</v>
      </c>
      <c r="I5" s="7" t="n">
        <v>79.2</v>
      </c>
      <c r="J5" s="6" t="n">
        <v>3</v>
      </c>
    </row>
    <row r="6" spans="1:10">
      <c r="A6" s="4" t="s">
        <v>59</v>
      </c>
    </row>
    <row r="7" spans="1:10">
      <c r="A7" s="3" t="s">
        <v>552</v>
      </c>
    </row>
    <row r="8" spans="1:10">
      <c r="A8" s="4" t="s">
        <v>556</v>
      </c>
      <c r="D8" s="8" t="n">
        <v>13.2</v>
      </c>
    </row>
    <row r="9" spans="1:10">
      <c r="A9" s="4" t="s">
        <v>291</v>
      </c>
    </row>
    <row r="10" spans="1:10">
      <c r="A10" s="3" t="s">
        <v>552</v>
      </c>
    </row>
    <row r="11" spans="1:10">
      <c r="A11" s="4" t="s">
        <v>557</v>
      </c>
      <c r="B11" s="12" t="n">
        <v>798.3</v>
      </c>
    </row>
    <row r="12" spans="1:10">
      <c r="A12" s="4" t="s">
        <v>558</v>
      </c>
      <c r="E12" s="13" t="n">
        <v>245</v>
      </c>
    </row>
    <row r="13" spans="1:10">
      <c r="A13" s="4" t="s">
        <v>559</v>
      </c>
      <c r="E13" s="5" t="n">
        <v>50</v>
      </c>
    </row>
    <row r="14" spans="1:10">
      <c r="A14" s="3" t="s">
        <v>560</v>
      </c>
    </row>
    <row r="15" spans="1:10">
      <c r="A15" s="4" t="s">
        <v>561</v>
      </c>
      <c r="B15" s="8" t="n">
        <v>139.8</v>
      </c>
    </row>
    <row r="16" spans="1:10">
      <c r="A16" s="3" t="s">
        <v>554</v>
      </c>
    </row>
    <row r="17" spans="1:10">
      <c r="A17" s="4" t="s">
        <v>442</v>
      </c>
      <c r="B17" s="5" t="n">
        <v>252</v>
      </c>
    </row>
    <row r="18" spans="1:10">
      <c r="A18" s="4" t="s">
        <v>446</v>
      </c>
      <c r="B18" s="8" t="n">
        <v>65.7</v>
      </c>
    </row>
    <row r="19" spans="1:10">
      <c r="A19" s="4" t="s">
        <v>448</v>
      </c>
      <c r="B19" s="8" t="n">
        <v>16.1</v>
      </c>
    </row>
    <row r="20" spans="1:10">
      <c r="A20" s="4" t="s">
        <v>562</v>
      </c>
      <c r="B20" s="8" t="n">
        <v>473.6</v>
      </c>
    </row>
    <row r="21" spans="1:10">
      <c r="A21" s="4" t="s">
        <v>563</v>
      </c>
      <c r="B21" s="5" t="n">
        <v>187</v>
      </c>
    </row>
    <row r="22" spans="1:10">
      <c r="A22" s="4" t="s">
        <v>87</v>
      </c>
      <c r="B22" s="8" t="n">
        <v>511.7</v>
      </c>
    </row>
    <row r="23" spans="1:10">
      <c r="A23" s="4" t="s">
        <v>557</v>
      </c>
      <c r="B23" s="8" t="n">
        <v>798.3</v>
      </c>
    </row>
    <row r="24" spans="1:10">
      <c r="A24" s="4" t="s">
        <v>564</v>
      </c>
      <c r="B24" s="8" t="n">
        <v>192.8</v>
      </c>
    </row>
    <row r="25" spans="1:10">
      <c r="A25" s="4" t="s">
        <v>565</v>
      </c>
      <c r="B25" s="8" t="n">
        <v>605.5</v>
      </c>
    </row>
    <row r="26" spans="1:10">
      <c r="A26" s="4" t="s">
        <v>135</v>
      </c>
      <c r="B26" s="8" t="n">
        <v>64.8</v>
      </c>
    </row>
    <row r="27" spans="1:10">
      <c r="A27" s="4" t="s">
        <v>566</v>
      </c>
      <c r="B27" s="8" t="n">
        <v>24.7</v>
      </c>
    </row>
    <row r="28" spans="1:10">
      <c r="A28" s="4" t="s">
        <v>567</v>
      </c>
      <c r="B28" s="8" t="n">
        <v>29.1</v>
      </c>
    </row>
    <row r="29" spans="1:10">
      <c r="A29" s="4" t="s">
        <v>568</v>
      </c>
      <c r="B29" s="8" t="n">
        <v>102.3</v>
      </c>
    </row>
    <row r="30" spans="1:10">
      <c r="A30" s="4" t="s">
        <v>91</v>
      </c>
      <c r="B30" s="12" t="n">
        <v>62.5</v>
      </c>
    </row>
    <row r="31" spans="1:10">
      <c r="A31" s="4" t="s">
        <v>295</v>
      </c>
    </row>
    <row r="32" spans="1:10">
      <c r="A32" s="3" t="s">
        <v>552</v>
      </c>
    </row>
    <row r="33" spans="1:10">
      <c r="A33" s="4" t="s">
        <v>569</v>
      </c>
      <c r="D33" s="6" t="n">
        <v>135</v>
      </c>
      <c r="H33" s="6" t="n">
        <v>300</v>
      </c>
    </row>
    <row r="34" spans="1:10">
      <c r="A34" s="3" t="s">
        <v>560</v>
      </c>
    </row>
    <row r="35" spans="1:10">
      <c r="A35" s="4" t="s">
        <v>561</v>
      </c>
      <c r="C35" s="12" t="n">
        <v>29.8</v>
      </c>
      <c r="E35" s="8" t="n">
        <v>46.9</v>
      </c>
      <c r="G35" s="12" t="n">
        <v>103.7</v>
      </c>
    </row>
    <row r="36" spans="1:10">
      <c r="A36" s="3" t="s">
        <v>554</v>
      </c>
    </row>
    <row r="37" spans="1:10">
      <c r="A37" s="4" t="s">
        <v>442</v>
      </c>
      <c r="C37" s="5" t="n">
        <v>67</v>
      </c>
      <c r="E37" s="8" t="n">
        <v>2.6</v>
      </c>
      <c r="G37" s="8" t="n">
        <v>65.59999999999999</v>
      </c>
    </row>
    <row r="38" spans="1:10">
      <c r="A38" s="4" t="s">
        <v>447</v>
      </c>
      <c r="G38" s="8" t="n">
        <v>6.7</v>
      </c>
    </row>
    <row r="39" spans="1:10">
      <c r="A39" s="4" t="s">
        <v>446</v>
      </c>
      <c r="C39" s="8" t="n">
        <v>2.5</v>
      </c>
      <c r="G39" s="8" t="n">
        <v>13.5</v>
      </c>
    </row>
    <row r="40" spans="1:10">
      <c r="A40" s="4" t="s">
        <v>570</v>
      </c>
      <c r="C40" s="8" t="n">
        <v>0.2</v>
      </c>
      <c r="G40" s="8" t="n">
        <v>4.2</v>
      </c>
    </row>
    <row r="41" spans="1:10">
      <c r="A41" s="4" t="s">
        <v>448</v>
      </c>
      <c r="C41" s="8" t="n">
        <v>7.6</v>
      </c>
      <c r="E41" s="8" t="n">
        <v>1.1</v>
      </c>
      <c r="G41" s="8" t="n">
        <v>8.699999999999999</v>
      </c>
    </row>
    <row r="42" spans="1:10">
      <c r="A42" s="4" t="s">
        <v>562</v>
      </c>
      <c r="C42" s="8" t="n">
        <v>77.3</v>
      </c>
      <c r="E42" s="8" t="n">
        <v>3.7</v>
      </c>
      <c r="G42" s="8" t="n">
        <v>98.7</v>
      </c>
    </row>
    <row r="43" spans="1:10">
      <c r="A43" s="4" t="s">
        <v>87</v>
      </c>
      <c r="C43" s="8" t="n">
        <v>87.40000000000001</v>
      </c>
      <c r="E43" s="8" t="n">
        <v>7.3</v>
      </c>
      <c r="G43" s="8" t="n">
        <v>136.9</v>
      </c>
    </row>
    <row r="44" spans="1:10">
      <c r="A44" s="4" t="s">
        <v>571</v>
      </c>
      <c r="C44" s="8" t="n">
        <v>194.5</v>
      </c>
      <c r="E44" s="8" t="n">
        <v>57.9</v>
      </c>
      <c r="G44" s="8" t="n">
        <v>339.3</v>
      </c>
    </row>
    <row r="45" spans="1:10">
      <c r="A45" s="4" t="s">
        <v>155</v>
      </c>
      <c r="C45" s="8" t="n">
        <v>5.6</v>
      </c>
      <c r="E45" s="8" t="n">
        <v>27.1</v>
      </c>
      <c r="G45" s="8" t="n">
        <v>-60.5</v>
      </c>
    </row>
    <row r="46" spans="1:10">
      <c r="A46" s="4" t="s">
        <v>565</v>
      </c>
      <c r="C46" s="12" t="n">
        <v>200.1</v>
      </c>
      <c r="E46" s="13" t="n">
        <v>85</v>
      </c>
      <c r="G46" s="12" t="n">
        <v>278.8</v>
      </c>
    </row>
    <row r="47" spans="1:10">
      <c r="A47" s="4" t="s">
        <v>572</v>
      </c>
      <c r="C47" s="4" t="s">
        <v>573</v>
      </c>
      <c r="D47" s="4" t="s">
        <v>573</v>
      </c>
      <c r="E47" s="4" t="s">
        <v>574</v>
      </c>
      <c r="F47" s="4" t="s">
        <v>574</v>
      </c>
      <c r="G47" s="4" t="s">
        <v>575</v>
      </c>
      <c r="H47" s="4" t="s">
        <v>575</v>
      </c>
    </row>
    <row r="48" spans="1:10">
      <c r="A48" s="4" t="s">
        <v>576</v>
      </c>
    </row>
    <row r="49" spans="1:10">
      <c r="A49" s="3" t="s">
        <v>554</v>
      </c>
    </row>
    <row r="50" spans="1:10">
      <c r="A50" s="4" t="s">
        <v>572</v>
      </c>
      <c r="B50" s="4" t="s">
        <v>410</v>
      </c>
    </row>
    <row r="51" spans="1:10">
      <c r="A51" s="4" t="s">
        <v>577</v>
      </c>
    </row>
    <row r="52" spans="1:10">
      <c r="A52" s="3" t="s">
        <v>554</v>
      </c>
    </row>
    <row r="53" spans="1:10">
      <c r="A53" s="4" t="s">
        <v>572</v>
      </c>
      <c r="B53" s="4" t="s">
        <v>578</v>
      </c>
    </row>
    <row r="54" spans="1:10">
      <c r="A54" s="4" t="s">
        <v>579</v>
      </c>
    </row>
    <row r="55" spans="1:10">
      <c r="A55" s="3" t="s">
        <v>554</v>
      </c>
    </row>
    <row r="56" spans="1:10">
      <c r="A56" s="4" t="s">
        <v>572</v>
      </c>
      <c r="B56" s="4" t="s">
        <v>58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581</v>
      </c>
      <c r="B1" s="2" t="s">
        <v>482</v>
      </c>
      <c r="D1" s="2" t="s">
        <v>30</v>
      </c>
      <c r="L1" s="2" t="s">
        <v>1</v>
      </c>
    </row>
    <row r="2" spans="1:14">
      <c r="B2" s="2" t="s">
        <v>582</v>
      </c>
      <c r="C2" s="2" t="s">
        <v>583</v>
      </c>
      <c r="D2" s="2" t="s">
        <v>2</v>
      </c>
      <c r="E2" s="2" t="s">
        <v>31</v>
      </c>
      <c r="F2" s="2" t="s">
        <v>4</v>
      </c>
      <c r="G2" s="2" t="s">
        <v>32</v>
      </c>
      <c r="H2" s="2" t="s">
        <v>33</v>
      </c>
      <c r="I2" s="2" t="s">
        <v>34</v>
      </c>
      <c r="J2" s="2" t="s">
        <v>35</v>
      </c>
      <c r="K2" s="2" t="s">
        <v>36</v>
      </c>
      <c r="L2" s="2" t="s">
        <v>2</v>
      </c>
      <c r="M2" s="2" t="s">
        <v>33</v>
      </c>
      <c r="N2" s="2" t="s">
        <v>37</v>
      </c>
    </row>
    <row r="3" spans="1:14">
      <c r="A3" s="3" t="s">
        <v>421</v>
      </c>
    </row>
    <row r="4" spans="1:14">
      <c r="A4" s="4" t="s">
        <v>39</v>
      </c>
      <c r="D4" s="7" t="n">
        <v>3650.7</v>
      </c>
      <c r="E4" s="7" t="n">
        <v>3563.3</v>
      </c>
      <c r="F4" s="7" t="n">
        <v>3462.7</v>
      </c>
      <c r="G4" s="7" t="n">
        <v>3161.6</v>
      </c>
      <c r="H4" s="7" t="n">
        <v>3352.1</v>
      </c>
      <c r="I4" s="7" t="n">
        <v>3386.1</v>
      </c>
      <c r="J4" s="7" t="n">
        <v>3317.2</v>
      </c>
      <c r="K4" s="7" t="n">
        <v>3097.4</v>
      </c>
      <c r="L4" s="7" t="n">
        <v>13838.3</v>
      </c>
      <c r="M4" s="7" t="n">
        <v>13152.8</v>
      </c>
      <c r="N4" s="7" t="n">
        <v>13545.1</v>
      </c>
    </row>
    <row r="5" spans="1:14">
      <c r="A5" s="4" t="s">
        <v>541</v>
      </c>
    </row>
    <row r="6" spans="1:14">
      <c r="A6" s="3" t="s">
        <v>421</v>
      </c>
    </row>
    <row r="7" spans="1:14">
      <c r="A7" s="4" t="s">
        <v>584</v>
      </c>
      <c r="B7" s="7" t="n">
        <v>132.6</v>
      </c>
    </row>
    <row r="8" spans="1:14">
      <c r="A8" s="4" t="s">
        <v>585</v>
      </c>
      <c r="B8" s="5" t="n">
        <v>15</v>
      </c>
    </row>
    <row r="9" spans="1:14">
      <c r="A9" s="4" t="s">
        <v>586</v>
      </c>
      <c r="B9" s="5" t="n">
        <v>5</v>
      </c>
    </row>
    <row r="10" spans="1:14">
      <c r="A10" s="4" t="s">
        <v>587</v>
      </c>
      <c r="B10" s="8" t="n">
        <v>118.8</v>
      </c>
    </row>
    <row r="11" spans="1:14">
      <c r="A11" s="4" t="s">
        <v>588</v>
      </c>
      <c r="B11" s="8" t="n">
        <v>46.1</v>
      </c>
      <c r="L11" s="8" t="n">
        <v>46.1</v>
      </c>
    </row>
    <row r="12" spans="1:14">
      <c r="A12" s="4" t="s">
        <v>543</v>
      </c>
      <c r="B12" s="7" t="n">
        <v>12.4</v>
      </c>
      <c r="L12" s="7" t="n">
        <v>12.4</v>
      </c>
    </row>
    <row r="13" spans="1:14">
      <c r="A13" s="4" t="s">
        <v>39</v>
      </c>
      <c r="M13" s="6" t="n">
        <v>180</v>
      </c>
    </row>
    <row r="14" spans="1:14">
      <c r="A14" s="4" t="s">
        <v>589</v>
      </c>
    </row>
    <row r="15" spans="1:14">
      <c r="A15" s="3" t="s">
        <v>421</v>
      </c>
    </row>
    <row r="16" spans="1:14">
      <c r="A16" s="4" t="s">
        <v>588</v>
      </c>
      <c r="C16" s="7" t="n">
        <v>13.7</v>
      </c>
    </row>
    <row r="17" spans="1:14">
      <c r="A17" s="4" t="s">
        <v>543</v>
      </c>
      <c r="C17" s="7" t="n">
        <v>8.6</v>
      </c>
    </row>
  </sheetData>
  <mergeCells count="4">
    <mergeCell ref="A1:A2"/>
    <mergeCell ref="B1:C1"/>
    <mergeCell ref="D1:K1"/>
    <mergeCell ref="L1:N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90</v>
      </c>
      <c r="B1" s="2" t="s">
        <v>2</v>
      </c>
      <c r="C1" s="2" t="s">
        <v>33</v>
      </c>
    </row>
    <row r="2" spans="1:3">
      <c r="A2" s="3" t="s">
        <v>82</v>
      </c>
    </row>
    <row r="3" spans="1:3">
      <c r="A3" s="4" t="s">
        <v>135</v>
      </c>
      <c r="B3" s="7" t="n">
        <v>2645.6</v>
      </c>
      <c r="C3" s="7" t="n">
        <v>2408.8</v>
      </c>
    </row>
    <row r="4" spans="1:3">
      <c r="A4" s="4" t="s">
        <v>591</v>
      </c>
      <c r="B4" s="8" t="n">
        <v>-71.5</v>
      </c>
      <c r="C4" s="8" t="n">
        <v>-67.59999999999999</v>
      </c>
    </row>
    <row r="5" spans="1:3">
      <c r="A5" s="4" t="s">
        <v>172</v>
      </c>
      <c r="B5" s="8" t="n">
        <v>2574.1</v>
      </c>
      <c r="C5" s="8" t="n">
        <v>2341.2</v>
      </c>
    </row>
    <row r="6" spans="1:3">
      <c r="A6" s="3" t="s">
        <v>83</v>
      </c>
    </row>
    <row r="7" spans="1:3">
      <c r="A7" s="4" t="s">
        <v>592</v>
      </c>
      <c r="B7" s="8" t="n">
        <v>974.3</v>
      </c>
      <c r="C7" s="5" t="n">
        <v>860</v>
      </c>
    </row>
    <row r="8" spans="1:3">
      <c r="A8" s="4" t="s">
        <v>593</v>
      </c>
      <c r="B8" s="8" t="n">
        <v>438.7</v>
      </c>
      <c r="C8" s="8" t="n">
        <v>408.4</v>
      </c>
    </row>
    <row r="9" spans="1:3">
      <c r="A9" s="4" t="s">
        <v>594</v>
      </c>
      <c r="B9" s="5" t="n">
        <v>1413</v>
      </c>
      <c r="C9" s="8" t="n">
        <v>1268.4</v>
      </c>
    </row>
    <row r="10" spans="1:3">
      <c r="A10" s="4" t="s">
        <v>595</v>
      </c>
      <c r="B10" s="8" t="n">
        <v>32.9</v>
      </c>
      <c r="C10" s="5" t="n">
        <v>51</v>
      </c>
    </row>
    <row r="11" spans="1:3">
      <c r="A11" s="4" t="s">
        <v>172</v>
      </c>
      <c r="B11" s="8" t="n">
        <v>1445.9</v>
      </c>
      <c r="C11" s="8" t="n">
        <v>1319.4</v>
      </c>
    </row>
    <row r="12" spans="1:3">
      <c r="A12" s="3" t="s">
        <v>84</v>
      </c>
    </row>
    <row r="13" spans="1:3">
      <c r="A13" s="4" t="s">
        <v>596</v>
      </c>
      <c r="B13" s="8" t="n">
        <v>153.5</v>
      </c>
      <c r="C13" s="8" t="n">
        <v>98.3</v>
      </c>
    </row>
    <row r="14" spans="1:3">
      <c r="A14" s="4" t="s">
        <v>597</v>
      </c>
      <c r="B14" s="8" t="n">
        <v>129.2</v>
      </c>
      <c r="C14" s="5" t="n">
        <v>105</v>
      </c>
    </row>
    <row r="15" spans="1:3">
      <c r="A15" s="4" t="s">
        <v>598</v>
      </c>
      <c r="B15" s="8" t="n">
        <v>28.8</v>
      </c>
      <c r="C15" s="8" t="n">
        <v>46.3</v>
      </c>
    </row>
    <row r="16" spans="1:3">
      <c r="A16" s="4" t="s">
        <v>84</v>
      </c>
      <c r="B16" s="8" t="n">
        <v>53.5</v>
      </c>
      <c r="C16" s="8" t="n">
        <v>41.8</v>
      </c>
    </row>
    <row r="17" spans="1:3">
      <c r="A17" s="4" t="s">
        <v>172</v>
      </c>
      <c r="B17" s="5" t="n">
        <v>365</v>
      </c>
      <c r="C17" s="8" t="n">
        <v>291.4</v>
      </c>
    </row>
    <row r="18" spans="1:3">
      <c r="A18" s="3" t="s">
        <v>86</v>
      </c>
    </row>
    <row r="19" spans="1:3">
      <c r="A19" s="4" t="s">
        <v>599</v>
      </c>
      <c r="B19" s="8" t="n">
        <v>224.1</v>
      </c>
      <c r="C19" s="5" t="n">
        <v>211</v>
      </c>
    </row>
    <row r="20" spans="1:3">
      <c r="A20" s="4" t="s">
        <v>600</v>
      </c>
      <c r="B20" s="8" t="n">
        <v>1207.4</v>
      </c>
      <c r="C20" s="8" t="n">
        <v>1121.2</v>
      </c>
    </row>
    <row r="21" spans="1:3">
      <c r="A21" s="4" t="s">
        <v>601</v>
      </c>
      <c r="B21" s="8" t="n">
        <v>2280.9</v>
      </c>
      <c r="C21" s="8" t="n">
        <v>2035.8</v>
      </c>
    </row>
    <row r="22" spans="1:3">
      <c r="A22" s="4" t="s">
        <v>602</v>
      </c>
      <c r="B22" s="8" t="n">
        <v>2399.4</v>
      </c>
      <c r="C22" s="8" t="n">
        <v>2199.4</v>
      </c>
    </row>
    <row r="23" spans="1:3">
      <c r="A23" s="4" t="s">
        <v>603</v>
      </c>
      <c r="B23" s="8" t="n">
        <v>585.8</v>
      </c>
      <c r="C23" s="8" t="n">
        <v>531.1</v>
      </c>
    </row>
    <row r="24" spans="1:3">
      <c r="A24" s="4" t="s">
        <v>604</v>
      </c>
      <c r="B24" s="8" t="n">
        <v>438.7</v>
      </c>
      <c r="C24" s="8" t="n">
        <v>344.1</v>
      </c>
    </row>
    <row r="25" spans="1:3">
      <c r="A25" s="4" t="s">
        <v>605</v>
      </c>
      <c r="B25" s="8" t="n">
        <v>7136.3</v>
      </c>
      <c r="C25" s="8" t="n">
        <v>6442.6</v>
      </c>
    </row>
    <row r="26" spans="1:3">
      <c r="A26" s="4" t="s">
        <v>606</v>
      </c>
      <c r="B26" s="8" t="n">
        <v>-3429.2</v>
      </c>
      <c r="C26" s="8" t="n">
        <v>-3077.6</v>
      </c>
    </row>
    <row r="27" spans="1:3">
      <c r="A27" s="4" t="s">
        <v>172</v>
      </c>
      <c r="B27" s="8" t="n">
        <v>3707.1</v>
      </c>
      <c r="C27" s="5" t="n">
        <v>3365</v>
      </c>
    </row>
    <row r="28" spans="1:3">
      <c r="A28" s="3" t="s">
        <v>607</v>
      </c>
    </row>
    <row r="29" spans="1:3">
      <c r="A29" s="4" t="s">
        <v>608</v>
      </c>
      <c r="B29" s="8" t="n">
        <v>4696.2</v>
      </c>
      <c r="C29" s="8" t="n">
        <v>4166.4</v>
      </c>
    </row>
    <row r="30" spans="1:3">
      <c r="A30" s="4" t="s">
        <v>609</v>
      </c>
      <c r="B30" s="8" t="n">
        <v>-1908.6</v>
      </c>
      <c r="C30" s="8" t="n">
        <v>-1578.6</v>
      </c>
    </row>
    <row r="31" spans="1:3">
      <c r="A31" s="4" t="s">
        <v>610</v>
      </c>
      <c r="B31" s="8" t="n">
        <v>2787.6</v>
      </c>
      <c r="C31" s="8" t="n">
        <v>2587.8</v>
      </c>
    </row>
    <row r="32" spans="1:3">
      <c r="A32" s="4" t="s">
        <v>172</v>
      </c>
      <c r="B32" s="8" t="n">
        <v>4017.6</v>
      </c>
      <c r="C32" s="8" t="n">
        <v>3817.8</v>
      </c>
    </row>
    <row r="33" spans="1:3">
      <c r="A33" s="3" t="s">
        <v>89</v>
      </c>
    </row>
    <row r="34" spans="1:3">
      <c r="A34" s="4" t="s">
        <v>100</v>
      </c>
      <c r="B34" s="8" t="n">
        <v>102.2</v>
      </c>
      <c r="C34" s="8" t="n">
        <v>92.3</v>
      </c>
    </row>
    <row r="35" spans="1:3">
      <c r="A35" s="4" t="s">
        <v>611</v>
      </c>
      <c r="B35" s="8" t="n">
        <v>41.7</v>
      </c>
      <c r="C35" s="8" t="n">
        <v>27.2</v>
      </c>
    </row>
    <row r="36" spans="1:3">
      <c r="A36" s="4" t="s">
        <v>598</v>
      </c>
      <c r="C36" s="8" t="n">
        <v>21.5</v>
      </c>
    </row>
    <row r="37" spans="1:3">
      <c r="A37" s="4" t="s">
        <v>612</v>
      </c>
      <c r="C37" s="5" t="n">
        <v>53</v>
      </c>
    </row>
    <row r="38" spans="1:3">
      <c r="A38" s="4" t="s">
        <v>395</v>
      </c>
      <c r="B38" s="8" t="n">
        <v>330.3</v>
      </c>
      <c r="C38" s="5" t="n">
        <v>291</v>
      </c>
    </row>
    <row r="39" spans="1:3">
      <c r="A39" s="4" t="s">
        <v>172</v>
      </c>
      <c r="B39" s="8" t="n">
        <v>474.2</v>
      </c>
      <c r="C39" s="5" t="n">
        <v>485</v>
      </c>
    </row>
    <row r="40" spans="1:3">
      <c r="A40" s="3" t="s">
        <v>96</v>
      </c>
    </row>
    <row r="41" spans="1:3">
      <c r="A41" s="4" t="s">
        <v>613</v>
      </c>
      <c r="B41" s="8" t="n">
        <v>302.8</v>
      </c>
      <c r="C41" s="8" t="n">
        <v>275.2</v>
      </c>
    </row>
    <row r="42" spans="1:3">
      <c r="A42" s="4" t="s">
        <v>614</v>
      </c>
      <c r="B42" s="8" t="n">
        <v>118.6</v>
      </c>
      <c r="C42" s="5" t="n">
        <v>108</v>
      </c>
    </row>
    <row r="43" spans="1:3">
      <c r="A43" s="4" t="s">
        <v>615</v>
      </c>
      <c r="B43" s="8" t="n">
        <v>50.7</v>
      </c>
      <c r="C43" s="8" t="n">
        <v>37.3</v>
      </c>
    </row>
    <row r="44" spans="1:3">
      <c r="A44" s="4" t="s">
        <v>616</v>
      </c>
      <c r="B44" s="8" t="n">
        <v>129.9</v>
      </c>
      <c r="C44" s="8" t="n">
        <v>103.7</v>
      </c>
    </row>
    <row r="45" spans="1:3">
      <c r="A45" s="4" t="s">
        <v>617</v>
      </c>
      <c r="B45" s="8" t="n">
        <v>62.2</v>
      </c>
      <c r="C45" s="8" t="n">
        <v>24.6</v>
      </c>
    </row>
    <row r="46" spans="1:3">
      <c r="A46" s="4" t="s">
        <v>506</v>
      </c>
      <c r="B46" s="5" t="n">
        <v>36</v>
      </c>
      <c r="C46" s="8" t="n">
        <v>30.5</v>
      </c>
    </row>
    <row r="47" spans="1:3">
      <c r="A47" s="4" t="s">
        <v>395</v>
      </c>
      <c r="B47" s="8" t="n">
        <v>257.1</v>
      </c>
      <c r="C47" s="8" t="n">
        <v>311.9</v>
      </c>
    </row>
    <row r="48" spans="1:3">
      <c r="A48" s="4" t="s">
        <v>172</v>
      </c>
      <c r="B48" s="8" t="n">
        <v>957.3</v>
      </c>
      <c r="C48" s="8" t="n">
        <v>891.2</v>
      </c>
    </row>
    <row r="49" spans="1:3">
      <c r="A49" s="3" t="s">
        <v>108</v>
      </c>
    </row>
    <row r="50" spans="1:3">
      <c r="A50" s="4" t="s">
        <v>618</v>
      </c>
      <c r="B50" s="8" t="n">
        <v>-26.4</v>
      </c>
      <c r="C50" s="8" t="n">
        <v>-8.5</v>
      </c>
    </row>
    <row r="51" spans="1:3">
      <c r="A51" s="4" t="s">
        <v>619</v>
      </c>
      <c r="B51" s="8" t="n">
        <v>-555.8</v>
      </c>
      <c r="C51" s="8" t="n">
        <v>-511.4</v>
      </c>
    </row>
    <row r="52" spans="1:3">
      <c r="A52" s="4" t="s">
        <v>620</v>
      </c>
      <c r="B52" s="8" t="n">
        <v>-1060.1</v>
      </c>
      <c r="C52" s="5" t="n">
        <v>-1193</v>
      </c>
    </row>
    <row r="53" spans="1:3">
      <c r="A53" s="4" t="s">
        <v>172</v>
      </c>
      <c r="B53" s="8" t="n">
        <v>-1642.3</v>
      </c>
      <c r="C53" s="8" t="n">
        <v>-1712.9</v>
      </c>
    </row>
    <row r="54" spans="1:3">
      <c r="A54" s="4" t="s">
        <v>442</v>
      </c>
    </row>
    <row r="55" spans="1:3">
      <c r="A55" s="3" t="s">
        <v>607</v>
      </c>
    </row>
    <row r="56" spans="1:3">
      <c r="A56" s="4" t="s">
        <v>608</v>
      </c>
      <c r="B56" s="8" t="n">
        <v>3620.3</v>
      </c>
      <c r="C56" s="8" t="n">
        <v>3206.1</v>
      </c>
    </row>
    <row r="57" spans="1:3">
      <c r="A57" s="4" t="s">
        <v>609</v>
      </c>
      <c r="B57" s="8" t="n">
        <v>-1403.8</v>
      </c>
      <c r="C57" s="8" t="n">
        <v>-1148.2</v>
      </c>
    </row>
    <row r="58" spans="1:3">
      <c r="A58" s="4" t="s">
        <v>446</v>
      </c>
    </row>
    <row r="59" spans="1:3">
      <c r="A59" s="3" t="s">
        <v>607</v>
      </c>
    </row>
    <row r="60" spans="1:3">
      <c r="A60" s="4" t="s">
        <v>608</v>
      </c>
      <c r="B60" s="8" t="n">
        <v>380.6</v>
      </c>
      <c r="C60" s="8" t="n">
        <v>303.3</v>
      </c>
    </row>
    <row r="61" spans="1:3">
      <c r="A61" s="4" t="s">
        <v>609</v>
      </c>
      <c r="B61" s="8" t="n">
        <v>-147.6</v>
      </c>
      <c r="C61" s="8" t="n">
        <v>-125.2</v>
      </c>
    </row>
    <row r="62" spans="1:3">
      <c r="A62" s="4" t="s">
        <v>447</v>
      </c>
    </row>
    <row r="63" spans="1:3">
      <c r="A63" s="3" t="s">
        <v>607</v>
      </c>
    </row>
    <row r="64" spans="1:3">
      <c r="A64" s="4" t="s">
        <v>608</v>
      </c>
      <c r="B64" s="8" t="n">
        <v>462.7</v>
      </c>
      <c r="C64" s="8" t="n">
        <v>446.5</v>
      </c>
    </row>
    <row r="65" spans="1:3">
      <c r="A65" s="4" t="s">
        <v>609</v>
      </c>
      <c r="B65" s="8" t="n">
        <v>-187.9</v>
      </c>
      <c r="C65" s="8" t="n">
        <v>-157.3</v>
      </c>
    </row>
    <row r="66" spans="1:3">
      <c r="A66" s="4" t="s">
        <v>448</v>
      </c>
    </row>
    <row r="67" spans="1:3">
      <c r="A67" s="3" t="s">
        <v>607</v>
      </c>
    </row>
    <row r="68" spans="1:3">
      <c r="A68" s="4" t="s">
        <v>608</v>
      </c>
      <c r="B68" s="8" t="n">
        <v>232.6</v>
      </c>
      <c r="C68" s="8" t="n">
        <v>210.5</v>
      </c>
    </row>
    <row r="69" spans="1:3">
      <c r="A69" s="4" t="s">
        <v>609</v>
      </c>
      <c r="B69" s="8" t="n">
        <v>-169.3</v>
      </c>
      <c r="C69" s="8" t="n">
        <v>-147.9</v>
      </c>
    </row>
    <row r="70" spans="1:3">
      <c r="A70" s="4" t="s">
        <v>621</v>
      </c>
    </row>
    <row r="71" spans="1:3">
      <c r="A71" s="3" t="s">
        <v>622</v>
      </c>
    </row>
    <row r="72" spans="1:3">
      <c r="A72" s="4" t="s">
        <v>608</v>
      </c>
      <c r="B72" s="6" t="n">
        <v>1230</v>
      </c>
      <c r="C72" s="6" t="n">
        <v>123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623</v>
      </c>
      <c r="B1" s="2" t="s">
        <v>2</v>
      </c>
      <c r="C1" s="2" t="s">
        <v>582</v>
      </c>
      <c r="D1" s="2" t="s">
        <v>33</v>
      </c>
    </row>
    <row r="2" spans="1:4">
      <c r="A2" s="3" t="s">
        <v>624</v>
      </c>
    </row>
    <row r="3" spans="1:4">
      <c r="A3" s="4" t="s">
        <v>625</v>
      </c>
      <c r="B3" s="7" t="n">
        <v>549.7</v>
      </c>
      <c r="D3" s="7" t="n">
        <v>511.4</v>
      </c>
    </row>
    <row r="4" spans="1:4">
      <c r="A4" s="4" t="s">
        <v>626</v>
      </c>
      <c r="B4" s="8" t="n">
        <v>564.4</v>
      </c>
      <c r="D4" s="8" t="n">
        <v>541.3</v>
      </c>
    </row>
    <row r="5" spans="1:4">
      <c r="A5" s="4" t="s">
        <v>627</v>
      </c>
      <c r="B5" s="5" t="n">
        <v>0</v>
      </c>
      <c r="D5" s="5" t="n">
        <v>0</v>
      </c>
    </row>
    <row r="6" spans="1:4">
      <c r="A6" s="4" t="s">
        <v>628</v>
      </c>
    </row>
    <row r="7" spans="1:4">
      <c r="A7" s="3" t="s">
        <v>624</v>
      </c>
    </row>
    <row r="8" spans="1:4">
      <c r="A8" s="4" t="s">
        <v>92</v>
      </c>
      <c r="B8" s="5" t="n">
        <v>0</v>
      </c>
      <c r="D8" s="6" t="n">
        <v>0</v>
      </c>
    </row>
    <row r="9" spans="1:4">
      <c r="A9" s="4" t="s">
        <v>629</v>
      </c>
      <c r="B9" s="6" t="n">
        <v>2000</v>
      </c>
    </row>
    <row r="10" spans="1:4">
      <c r="A10" s="4" t="s">
        <v>630</v>
      </c>
      <c r="B10" s="4" t="s">
        <v>631</v>
      </c>
      <c r="D10" s="4" t="s">
        <v>631</v>
      </c>
    </row>
    <row r="11" spans="1:4">
      <c r="A11" s="4" t="s">
        <v>632</v>
      </c>
    </row>
    <row r="12" spans="1:4">
      <c r="A12" s="3" t="s">
        <v>624</v>
      </c>
    </row>
    <row r="13" spans="1:4">
      <c r="A13" s="4" t="s">
        <v>629</v>
      </c>
      <c r="B13" s="6" t="n">
        <v>2000</v>
      </c>
    </row>
    <row r="14" spans="1:4">
      <c r="A14" s="4" t="s">
        <v>633</v>
      </c>
    </row>
    <row r="15" spans="1:4">
      <c r="A15" s="3" t="s">
        <v>624</v>
      </c>
    </row>
    <row r="16" spans="1:4">
      <c r="A16" s="4" t="s">
        <v>629</v>
      </c>
      <c r="B16" s="5" t="n">
        <v>2000</v>
      </c>
    </row>
    <row r="17" spans="1:4">
      <c r="A17" s="4" t="s">
        <v>634</v>
      </c>
    </row>
    <row r="18" spans="1:4">
      <c r="A18" s="3" t="s">
        <v>624</v>
      </c>
    </row>
    <row r="19" spans="1:4">
      <c r="A19" s="4" t="s">
        <v>92</v>
      </c>
      <c r="B19" s="7" t="n">
        <v>14.7</v>
      </c>
      <c r="D19" s="7" t="n">
        <v>29.9</v>
      </c>
    </row>
    <row r="20" spans="1:4">
      <c r="A20" s="4" t="s">
        <v>630</v>
      </c>
      <c r="B20" s="4" t="s">
        <v>635</v>
      </c>
      <c r="D20" s="4" t="s">
        <v>636</v>
      </c>
    </row>
    <row r="21" spans="1:4">
      <c r="A21" s="4" t="s">
        <v>637</v>
      </c>
    </row>
    <row r="22" spans="1:4">
      <c r="A22" s="3" t="s">
        <v>624</v>
      </c>
    </row>
    <row r="23" spans="1:4">
      <c r="A23" s="4" t="s">
        <v>638</v>
      </c>
      <c r="C23" s="6" t="n">
        <v>2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U171"/>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s>
  <sheetData>
    <row r="1" spans="1:21">
      <c r="A1" s="1" t="s">
        <v>639</v>
      </c>
      <c r="B1" s="2" t="s">
        <v>482</v>
      </c>
      <c r="H1" s="2" t="s">
        <v>30</v>
      </c>
      <c r="P1" s="2" t="s">
        <v>1</v>
      </c>
    </row>
    <row r="2" spans="1:21">
      <c r="B2" s="2" t="s">
        <v>548</v>
      </c>
      <c r="C2" s="2" t="s">
        <v>483</v>
      </c>
      <c r="D2" s="2" t="s">
        <v>640</v>
      </c>
      <c r="E2" s="2" t="s">
        <v>549</v>
      </c>
      <c r="F2" s="2" t="s">
        <v>641</v>
      </c>
      <c r="G2" s="2" t="s">
        <v>642</v>
      </c>
      <c r="H2" s="2" t="s">
        <v>548</v>
      </c>
      <c r="I2" s="2" t="s">
        <v>643</v>
      </c>
      <c r="J2" s="2" t="s">
        <v>644</v>
      </c>
      <c r="K2" s="2" t="s">
        <v>645</v>
      </c>
      <c r="L2" s="2" t="s">
        <v>486</v>
      </c>
      <c r="M2" s="2" t="s">
        <v>646</v>
      </c>
      <c r="N2" s="2" t="s">
        <v>647</v>
      </c>
      <c r="O2" s="2" t="s">
        <v>648</v>
      </c>
      <c r="P2" s="2" t="s">
        <v>548</v>
      </c>
      <c r="Q2" s="2" t="s">
        <v>486</v>
      </c>
      <c r="R2" s="2" t="s">
        <v>551</v>
      </c>
      <c r="S2" s="2" t="s">
        <v>547</v>
      </c>
      <c r="T2" s="2" t="s">
        <v>548</v>
      </c>
      <c r="U2" s="2" t="s">
        <v>486</v>
      </c>
    </row>
    <row r="3" spans="1:21">
      <c r="A3" s="3" t="s">
        <v>649</v>
      </c>
    </row>
    <row r="4" spans="1:21">
      <c r="A4" s="4" t="s">
        <v>650</v>
      </c>
      <c r="T4" s="6" t="n">
        <v>7308000000</v>
      </c>
      <c r="U4" s="6" t="n">
        <v>6657100000</v>
      </c>
    </row>
    <row r="5" spans="1:21">
      <c r="A5" s="4" t="s">
        <v>625</v>
      </c>
      <c r="T5" s="5" t="n">
        <v>-549700000</v>
      </c>
      <c r="U5" s="5" t="n">
        <v>-511400000</v>
      </c>
    </row>
    <row r="6" spans="1:21">
      <c r="A6" s="4" t="s">
        <v>98</v>
      </c>
      <c r="T6" s="5" t="n">
        <v>6758300000</v>
      </c>
      <c r="U6" s="5" t="n">
        <v>6145700000</v>
      </c>
    </row>
    <row r="7" spans="1:21">
      <c r="A7" s="3" t="s">
        <v>651</v>
      </c>
    </row>
    <row r="8" spans="1:21">
      <c r="A8" s="5" t="n">
        <v>2017</v>
      </c>
      <c r="T8" s="5" t="n">
        <v>550000000</v>
      </c>
    </row>
    <row r="9" spans="1:21">
      <c r="A9" s="5" t="n">
        <v>2018</v>
      </c>
      <c r="T9" s="5" t="n">
        <v>397000000</v>
      </c>
    </row>
    <row r="10" spans="1:21">
      <c r="A10" s="5" t="n">
        <v>2019</v>
      </c>
      <c r="T10" s="5" t="n">
        <v>300000000</v>
      </c>
    </row>
    <row r="11" spans="1:21">
      <c r="A11" s="5" t="n">
        <v>2020</v>
      </c>
      <c r="T11" s="5" t="n">
        <v>1017000000</v>
      </c>
    </row>
    <row r="12" spans="1:21">
      <c r="A12" s="5" t="n">
        <v>2021</v>
      </c>
      <c r="T12" s="5" t="n">
        <v>497000000</v>
      </c>
    </row>
    <row r="13" spans="1:21">
      <c r="A13" s="3" t="s">
        <v>652</v>
      </c>
    </row>
    <row r="14" spans="1:21">
      <c r="A14" s="4" t="s">
        <v>60</v>
      </c>
      <c r="P14" s="6" t="n">
        <v>274600000</v>
      </c>
      <c r="Q14" s="6" t="n">
        <v>285400000</v>
      </c>
      <c r="R14" s="6" t="n">
        <v>253700000</v>
      </c>
    </row>
    <row r="15" spans="1:21">
      <c r="A15" s="4" t="s">
        <v>653</v>
      </c>
      <c r="P15" s="5" t="n">
        <v>-19600000</v>
      </c>
      <c r="Q15" s="5" t="n">
        <v>-20800000</v>
      </c>
      <c r="R15" s="5" t="n">
        <v>-10100000</v>
      </c>
    </row>
    <row r="16" spans="1:21">
      <c r="A16" s="4" t="s">
        <v>44</v>
      </c>
      <c r="H16" s="6" t="n">
        <v>77800000</v>
      </c>
      <c r="I16" s="6" t="n">
        <v>55100000</v>
      </c>
      <c r="J16" s="6" t="n">
        <v>59600000</v>
      </c>
      <c r="K16" s="6" t="n">
        <v>62500000</v>
      </c>
      <c r="L16" s="6" t="n">
        <v>68300000</v>
      </c>
      <c r="M16" s="6" t="n">
        <v>64900000</v>
      </c>
      <c r="N16" s="6" t="n">
        <v>65300000</v>
      </c>
      <c r="O16" s="6" t="n">
        <v>66100000</v>
      </c>
      <c r="P16" s="5" t="n">
        <v>255000000</v>
      </c>
      <c r="Q16" s="5" t="n">
        <v>264600000</v>
      </c>
      <c r="R16" s="6" t="n">
        <v>243600000</v>
      </c>
    </row>
    <row r="17" spans="1:21">
      <c r="A17" s="4" t="s">
        <v>502</v>
      </c>
      <c r="P17" s="5" t="n">
        <v>21900000</v>
      </c>
    </row>
    <row r="18" spans="1:21">
      <c r="A18" s="4" t="s">
        <v>654</v>
      </c>
      <c r="P18" s="5" t="n">
        <v>13600000</v>
      </c>
    </row>
    <row r="19" spans="1:21">
      <c r="A19" s="4" t="s">
        <v>655</v>
      </c>
    </row>
    <row r="20" spans="1:21">
      <c r="A20" s="3" t="s">
        <v>560</v>
      </c>
    </row>
    <row r="21" spans="1:21">
      <c r="A21" s="4" t="s">
        <v>656</v>
      </c>
      <c r="U21" s="5" t="n">
        <v>100200000</v>
      </c>
    </row>
    <row r="22" spans="1:21">
      <c r="A22" s="4" t="s">
        <v>566</v>
      </c>
      <c r="U22" s="6" t="n">
        <v>135200000</v>
      </c>
    </row>
    <row r="23" spans="1:21">
      <c r="A23" s="4" t="s">
        <v>657</v>
      </c>
      <c r="Q23" s="6" t="n">
        <v>19800000</v>
      </c>
    </row>
    <row r="24" spans="1:21">
      <c r="A24" s="4" t="s">
        <v>658</v>
      </c>
    </row>
    <row r="25" spans="1:21">
      <c r="A25" s="3" t="s">
        <v>649</v>
      </c>
    </row>
    <row r="26" spans="1:21">
      <c r="A26" s="4" t="s">
        <v>659</v>
      </c>
      <c r="P26" s="6" t="n">
        <v>100</v>
      </c>
    </row>
    <row r="27" spans="1:21">
      <c r="A27" s="4" t="s">
        <v>660</v>
      </c>
    </row>
    <row r="28" spans="1:21">
      <c r="A28" s="3" t="s">
        <v>649</v>
      </c>
    </row>
    <row r="29" spans="1:21">
      <c r="A29" s="4" t="s">
        <v>661</v>
      </c>
      <c r="E29" s="4" t="s">
        <v>662</v>
      </c>
      <c r="U29" s="4" t="s">
        <v>662</v>
      </c>
    </row>
    <row r="30" spans="1:21">
      <c r="A30" s="4" t="s">
        <v>663</v>
      </c>
    </row>
    <row r="31" spans="1:21">
      <c r="A31" s="3" t="s">
        <v>649</v>
      </c>
    </row>
    <row r="32" spans="1:21">
      <c r="A32" s="4" t="s">
        <v>661</v>
      </c>
      <c r="E32" s="4" t="s">
        <v>664</v>
      </c>
      <c r="U32" s="4" t="s">
        <v>664</v>
      </c>
    </row>
    <row r="33" spans="1:21">
      <c r="A33" s="4" t="s">
        <v>665</v>
      </c>
    </row>
    <row r="34" spans="1:21">
      <c r="A34" s="3" t="s">
        <v>649</v>
      </c>
    </row>
    <row r="35" spans="1:21">
      <c r="A35" s="4" t="s">
        <v>650</v>
      </c>
      <c r="T35" s="5" t="n">
        <v>1016600000</v>
      </c>
      <c r="U35" s="6" t="n">
        <v>1244800000</v>
      </c>
    </row>
    <row r="36" spans="1:21">
      <c r="A36" s="4" t="s">
        <v>666</v>
      </c>
      <c r="T36" s="6" t="n">
        <v>1020000000</v>
      </c>
    </row>
    <row r="37" spans="1:21">
      <c r="A37" s="4" t="s">
        <v>667</v>
      </c>
      <c r="E37" s="4" t="s">
        <v>668</v>
      </c>
      <c r="S37" s="4" t="s">
        <v>668</v>
      </c>
      <c r="T37" s="4" t="s">
        <v>668</v>
      </c>
      <c r="U37" s="4" t="s">
        <v>668</v>
      </c>
    </row>
    <row r="38" spans="1:21">
      <c r="A38" s="4" t="s">
        <v>669</v>
      </c>
      <c r="E38" s="4" t="s">
        <v>670</v>
      </c>
      <c r="S38" s="4" t="s">
        <v>671</v>
      </c>
      <c r="T38" s="4" t="s">
        <v>671</v>
      </c>
      <c r="U38" s="4" t="s">
        <v>670</v>
      </c>
    </row>
    <row r="39" spans="1:21">
      <c r="A39" s="4" t="s">
        <v>672</v>
      </c>
      <c r="P39" s="4" t="s">
        <v>575</v>
      </c>
    </row>
    <row r="40" spans="1:21">
      <c r="A40" s="4" t="s">
        <v>661</v>
      </c>
      <c r="S40" s="4" t="s">
        <v>668</v>
      </c>
      <c r="T40" s="4" t="s">
        <v>668</v>
      </c>
    </row>
    <row r="41" spans="1:21">
      <c r="A41" s="4" t="s">
        <v>673</v>
      </c>
      <c r="B41" s="6" t="n">
        <v>230000000</v>
      </c>
    </row>
    <row r="42" spans="1:21">
      <c r="A42" s="3" t="s">
        <v>652</v>
      </c>
    </row>
    <row r="43" spans="1:21">
      <c r="A43" s="4" t="s">
        <v>502</v>
      </c>
      <c r="B43" s="6" t="n">
        <v>15700000</v>
      </c>
    </row>
    <row r="44" spans="1:21">
      <c r="A44" s="4" t="s">
        <v>674</v>
      </c>
    </row>
    <row r="45" spans="1:21">
      <c r="A45" s="3" t="s">
        <v>649</v>
      </c>
    </row>
    <row r="46" spans="1:21">
      <c r="A46" s="4" t="s">
        <v>650</v>
      </c>
      <c r="T46" s="6" t="n">
        <v>451300000</v>
      </c>
      <c r="U46" s="6" t="n">
        <v>738700000</v>
      </c>
    </row>
    <row r="47" spans="1:21">
      <c r="A47" s="4" t="s">
        <v>666</v>
      </c>
      <c r="T47" s="6" t="n">
        <v>458000000</v>
      </c>
    </row>
    <row r="48" spans="1:21">
      <c r="A48" s="4" t="s">
        <v>667</v>
      </c>
      <c r="E48" s="4" t="s">
        <v>675</v>
      </c>
      <c r="S48" s="4" t="s">
        <v>675</v>
      </c>
      <c r="T48" s="4" t="s">
        <v>675</v>
      </c>
      <c r="U48" s="4" t="s">
        <v>675</v>
      </c>
    </row>
    <row r="49" spans="1:21">
      <c r="A49" s="4" t="s">
        <v>669</v>
      </c>
      <c r="E49" s="4" t="s">
        <v>676</v>
      </c>
      <c r="S49" s="4" t="s">
        <v>677</v>
      </c>
      <c r="T49" s="4" t="s">
        <v>677</v>
      </c>
      <c r="U49" s="4" t="s">
        <v>676</v>
      </c>
    </row>
    <row r="50" spans="1:21">
      <c r="A50" s="4" t="s">
        <v>672</v>
      </c>
      <c r="P50" s="4" t="s">
        <v>678</v>
      </c>
    </row>
    <row r="51" spans="1:21">
      <c r="A51" s="4" t="s">
        <v>679</v>
      </c>
      <c r="C51" s="6" t="n">
        <v>292000000</v>
      </c>
    </row>
    <row r="52" spans="1:21">
      <c r="A52" s="4" t="s">
        <v>680</v>
      </c>
    </row>
    <row r="53" spans="1:21">
      <c r="A53" s="3" t="s">
        <v>649</v>
      </c>
    </row>
    <row r="54" spans="1:21">
      <c r="A54" s="4" t="s">
        <v>650</v>
      </c>
      <c r="U54" s="6" t="n">
        <v>498900000</v>
      </c>
    </row>
    <row r="55" spans="1:21">
      <c r="A55" s="4" t="s">
        <v>666</v>
      </c>
      <c r="T55" s="6" t="n">
        <v>500000000</v>
      </c>
    </row>
    <row r="56" spans="1:21">
      <c r="A56" s="4" t="s">
        <v>667</v>
      </c>
      <c r="E56" s="4" t="s">
        <v>681</v>
      </c>
      <c r="U56" s="4" t="s">
        <v>681</v>
      </c>
    </row>
    <row r="57" spans="1:21">
      <c r="A57" s="4" t="s">
        <v>669</v>
      </c>
      <c r="E57" s="4" t="s">
        <v>682</v>
      </c>
      <c r="U57" s="4" t="s">
        <v>682</v>
      </c>
    </row>
    <row r="58" spans="1:21">
      <c r="A58" s="4" t="s">
        <v>672</v>
      </c>
      <c r="P58" s="4" t="s">
        <v>404</v>
      </c>
    </row>
    <row r="59" spans="1:21">
      <c r="A59" s="4" t="s">
        <v>683</v>
      </c>
    </row>
    <row r="60" spans="1:21">
      <c r="A60" s="3" t="s">
        <v>649</v>
      </c>
    </row>
    <row r="61" spans="1:21">
      <c r="A61" s="4" t="s">
        <v>650</v>
      </c>
      <c r="T61" s="5" t="n">
        <v>496300000</v>
      </c>
    </row>
    <row r="62" spans="1:21">
      <c r="A62" s="4" t="s">
        <v>666</v>
      </c>
      <c r="D62" s="6" t="n">
        <v>500000000</v>
      </c>
      <c r="T62" s="6" t="n">
        <v>500000000</v>
      </c>
    </row>
    <row r="63" spans="1:21">
      <c r="A63" s="4" t="s">
        <v>667</v>
      </c>
      <c r="S63" s="4" t="s">
        <v>684</v>
      </c>
      <c r="T63" s="4" t="s">
        <v>684</v>
      </c>
    </row>
    <row r="64" spans="1:21">
      <c r="A64" s="4" t="s">
        <v>669</v>
      </c>
      <c r="S64" s="4" t="s">
        <v>685</v>
      </c>
      <c r="T64" s="4" t="s">
        <v>685</v>
      </c>
    </row>
    <row r="65" spans="1:21">
      <c r="A65" s="4" t="s">
        <v>672</v>
      </c>
      <c r="D65" s="4" t="s">
        <v>404</v>
      </c>
      <c r="P65" s="4" t="s">
        <v>404</v>
      </c>
    </row>
    <row r="66" spans="1:21">
      <c r="A66" s="4" t="s">
        <v>661</v>
      </c>
      <c r="D66" s="4" t="s">
        <v>686</v>
      </c>
    </row>
    <row r="67" spans="1:21">
      <c r="A67" s="4" t="s">
        <v>687</v>
      </c>
    </row>
    <row r="68" spans="1:21">
      <c r="A68" s="3" t="s">
        <v>649</v>
      </c>
    </row>
    <row r="69" spans="1:21">
      <c r="A69" s="4" t="s">
        <v>666</v>
      </c>
      <c r="C69" s="5" t="n">
        <v>825000000</v>
      </c>
    </row>
    <row r="70" spans="1:21">
      <c r="A70" s="4" t="s">
        <v>688</v>
      </c>
      <c r="P70" s="4" t="s">
        <v>689</v>
      </c>
    </row>
    <row r="71" spans="1:21">
      <c r="A71" s="4" t="s">
        <v>659</v>
      </c>
      <c r="P71" s="6" t="n">
        <v>101</v>
      </c>
    </row>
    <row r="72" spans="1:21">
      <c r="A72" s="4" t="s">
        <v>690</v>
      </c>
    </row>
    <row r="73" spans="1:21">
      <c r="A73" s="3" t="s">
        <v>649</v>
      </c>
    </row>
    <row r="74" spans="1:21">
      <c r="A74" s="4" t="s">
        <v>650</v>
      </c>
      <c r="T74" s="6" t="n">
        <v>494700000</v>
      </c>
    </row>
    <row r="75" spans="1:21">
      <c r="A75" s="4" t="s">
        <v>666</v>
      </c>
      <c r="C75" s="6" t="n">
        <v>500000000</v>
      </c>
      <c r="T75" s="6" t="n">
        <v>500000000</v>
      </c>
    </row>
    <row r="76" spans="1:21">
      <c r="A76" s="4" t="s">
        <v>667</v>
      </c>
      <c r="S76" s="4" t="s">
        <v>691</v>
      </c>
      <c r="T76" s="4" t="s">
        <v>691</v>
      </c>
    </row>
    <row r="77" spans="1:21">
      <c r="A77" s="4" t="s">
        <v>669</v>
      </c>
      <c r="S77" s="4" t="s">
        <v>692</v>
      </c>
      <c r="T77" s="4" t="s">
        <v>692</v>
      </c>
    </row>
    <row r="78" spans="1:21">
      <c r="A78" s="4" t="s">
        <v>672</v>
      </c>
      <c r="C78" s="4" t="s">
        <v>575</v>
      </c>
      <c r="P78" s="4" t="s">
        <v>575</v>
      </c>
    </row>
    <row r="79" spans="1:21">
      <c r="A79" s="4" t="s">
        <v>661</v>
      </c>
      <c r="C79" s="4" t="s">
        <v>691</v>
      </c>
    </row>
    <row r="80" spans="1:21">
      <c r="A80" s="4" t="s">
        <v>693</v>
      </c>
    </row>
    <row r="81" spans="1:21">
      <c r="A81" s="3" t="s">
        <v>649</v>
      </c>
    </row>
    <row r="82" spans="1:21">
      <c r="A82" s="4" t="s">
        <v>650</v>
      </c>
      <c r="T82" s="6" t="n">
        <v>607800000</v>
      </c>
    </row>
    <row r="83" spans="1:21">
      <c r="A83" s="4" t="s">
        <v>666</v>
      </c>
      <c r="C83" s="6" t="n">
        <v>325000000</v>
      </c>
      <c r="T83" s="6" t="n">
        <v>700000000</v>
      </c>
    </row>
    <row r="84" spans="1:21">
      <c r="A84" s="4" t="s">
        <v>667</v>
      </c>
      <c r="S84" s="4" t="s">
        <v>694</v>
      </c>
      <c r="T84" s="4" t="s">
        <v>694</v>
      </c>
    </row>
    <row r="85" spans="1:21">
      <c r="A85" s="4" t="s">
        <v>669</v>
      </c>
      <c r="S85" s="4" t="s">
        <v>695</v>
      </c>
      <c r="T85" s="4" t="s">
        <v>695</v>
      </c>
    </row>
    <row r="86" spans="1:21">
      <c r="A86" s="4" t="s">
        <v>672</v>
      </c>
      <c r="C86" s="4" t="s">
        <v>678</v>
      </c>
      <c r="P86" s="4" t="s">
        <v>678</v>
      </c>
    </row>
    <row r="87" spans="1:21">
      <c r="A87" s="4" t="s">
        <v>661</v>
      </c>
      <c r="C87" s="4" t="s">
        <v>694</v>
      </c>
    </row>
    <row r="88" spans="1:21">
      <c r="A88" s="4" t="s">
        <v>696</v>
      </c>
      <c r="C88" s="6" t="n">
        <v>375000000</v>
      </c>
    </row>
    <row r="89" spans="1:21">
      <c r="A89" s="4" t="s">
        <v>697</v>
      </c>
      <c r="T89" s="6" t="n">
        <v>87000000</v>
      </c>
    </row>
    <row r="90" spans="1:21">
      <c r="A90" s="4" t="s">
        <v>698</v>
      </c>
    </row>
    <row r="91" spans="1:21">
      <c r="A91" s="3" t="s">
        <v>649</v>
      </c>
    </row>
    <row r="92" spans="1:21">
      <c r="A92" s="4" t="s">
        <v>666</v>
      </c>
      <c r="F92" s="6" t="n">
        <v>1000000000</v>
      </c>
      <c r="G92" s="6" t="n">
        <v>800000000</v>
      </c>
    </row>
    <row r="93" spans="1:21">
      <c r="A93" s="4" t="s">
        <v>699</v>
      </c>
    </row>
    <row r="94" spans="1:21">
      <c r="A94" s="3" t="s">
        <v>649</v>
      </c>
    </row>
    <row r="95" spans="1:21">
      <c r="A95" s="4" t="s">
        <v>650</v>
      </c>
      <c r="T95" s="5" t="n">
        <v>396100000</v>
      </c>
      <c r="U95" s="6" t="n">
        <v>395900000</v>
      </c>
    </row>
    <row r="96" spans="1:21">
      <c r="A96" s="4" t="s">
        <v>666</v>
      </c>
      <c r="G96" s="6" t="n">
        <v>400000000</v>
      </c>
      <c r="T96" s="6" t="n">
        <v>400000000</v>
      </c>
    </row>
    <row r="97" spans="1:21">
      <c r="A97" s="4" t="s">
        <v>667</v>
      </c>
      <c r="E97" s="4" t="s">
        <v>700</v>
      </c>
      <c r="S97" s="4" t="s">
        <v>700</v>
      </c>
      <c r="T97" s="4" t="s">
        <v>700</v>
      </c>
      <c r="U97" s="4" t="s">
        <v>700</v>
      </c>
    </row>
    <row r="98" spans="1:21">
      <c r="A98" s="4" t="s">
        <v>669</v>
      </c>
      <c r="E98" s="4" t="s">
        <v>701</v>
      </c>
      <c r="S98" s="4" t="s">
        <v>702</v>
      </c>
      <c r="T98" s="4" t="s">
        <v>702</v>
      </c>
      <c r="U98" s="4" t="s">
        <v>701</v>
      </c>
    </row>
    <row r="99" spans="1:21">
      <c r="A99" s="4" t="s">
        <v>672</v>
      </c>
      <c r="G99" s="4" t="s">
        <v>408</v>
      </c>
      <c r="P99" s="4" t="s">
        <v>408</v>
      </c>
    </row>
    <row r="100" spans="1:21">
      <c r="A100" s="4" t="s">
        <v>661</v>
      </c>
      <c r="G100" s="4" t="s">
        <v>700</v>
      </c>
    </row>
    <row r="101" spans="1:21">
      <c r="A101" s="4" t="s">
        <v>703</v>
      </c>
    </row>
    <row r="102" spans="1:21">
      <c r="A102" s="3" t="s">
        <v>649</v>
      </c>
    </row>
    <row r="103" spans="1:21">
      <c r="A103" s="4" t="s">
        <v>650</v>
      </c>
      <c r="T103" s="6" t="n">
        <v>397500000</v>
      </c>
      <c r="U103" s="6" t="n">
        <v>397000000</v>
      </c>
    </row>
    <row r="104" spans="1:21">
      <c r="A104" s="4" t="s">
        <v>666</v>
      </c>
      <c r="G104" s="6" t="n">
        <v>400000000</v>
      </c>
      <c r="T104" s="6" t="n">
        <v>400000000</v>
      </c>
    </row>
    <row r="105" spans="1:21">
      <c r="A105" s="4" t="s">
        <v>667</v>
      </c>
      <c r="E105" s="4" t="s">
        <v>691</v>
      </c>
      <c r="S105" s="4" t="s">
        <v>691</v>
      </c>
      <c r="T105" s="4" t="s">
        <v>691</v>
      </c>
      <c r="U105" s="4" t="s">
        <v>691</v>
      </c>
    </row>
    <row r="106" spans="1:21">
      <c r="A106" s="4" t="s">
        <v>669</v>
      </c>
      <c r="E106" s="4" t="s">
        <v>704</v>
      </c>
      <c r="S106" s="4" t="s">
        <v>704</v>
      </c>
      <c r="T106" s="4" t="s">
        <v>704</v>
      </c>
      <c r="U106" s="4" t="s">
        <v>704</v>
      </c>
    </row>
    <row r="107" spans="1:21">
      <c r="A107" s="4" t="s">
        <v>672</v>
      </c>
      <c r="G107" s="4" t="s">
        <v>416</v>
      </c>
      <c r="P107" s="4" t="s">
        <v>416</v>
      </c>
    </row>
    <row r="108" spans="1:21">
      <c r="A108" s="4" t="s">
        <v>661</v>
      </c>
      <c r="G108" s="4" t="s">
        <v>691</v>
      </c>
    </row>
    <row r="109" spans="1:21">
      <c r="A109" s="4" t="s">
        <v>705</v>
      </c>
    </row>
    <row r="110" spans="1:21">
      <c r="A110" s="3" t="s">
        <v>649</v>
      </c>
    </row>
    <row r="111" spans="1:21">
      <c r="A111" s="4" t="s">
        <v>650</v>
      </c>
      <c r="T111" s="6" t="n">
        <v>676600000</v>
      </c>
      <c r="U111" s="6" t="n">
        <v>608400000</v>
      </c>
    </row>
    <row r="112" spans="1:21">
      <c r="A112" s="4" t="s">
        <v>706</v>
      </c>
      <c r="E112" s="13" t="n">
        <v>575</v>
      </c>
      <c r="S112" s="13" t="n">
        <v>575</v>
      </c>
    </row>
    <row r="113" spans="1:21">
      <c r="A113" s="4" t="s">
        <v>667</v>
      </c>
      <c r="E113" s="4" t="s">
        <v>707</v>
      </c>
      <c r="S113" s="4" t="s">
        <v>707</v>
      </c>
      <c r="T113" s="4" t="s">
        <v>707</v>
      </c>
      <c r="U113" s="4" t="s">
        <v>707</v>
      </c>
    </row>
    <row r="114" spans="1:21">
      <c r="A114" s="4" t="s">
        <v>669</v>
      </c>
      <c r="E114" s="4" t="s">
        <v>708</v>
      </c>
      <c r="S114" s="4" t="s">
        <v>709</v>
      </c>
      <c r="T114" s="4" t="s">
        <v>709</v>
      </c>
      <c r="U114" s="4" t="s">
        <v>708</v>
      </c>
    </row>
    <row r="115" spans="1:21">
      <c r="A115" s="4" t="s">
        <v>672</v>
      </c>
      <c r="E115" s="4" t="s">
        <v>416</v>
      </c>
      <c r="P115" s="4" t="s">
        <v>416</v>
      </c>
    </row>
    <row r="116" spans="1:21">
      <c r="A116" s="4" t="s">
        <v>661</v>
      </c>
      <c r="E116" s="4" t="s">
        <v>707</v>
      </c>
      <c r="U116" s="4" t="s">
        <v>707</v>
      </c>
    </row>
    <row r="117" spans="1:21">
      <c r="A117" s="4" t="s">
        <v>710</v>
      </c>
    </row>
    <row r="118" spans="1:21">
      <c r="A118" s="3" t="s">
        <v>649</v>
      </c>
    </row>
    <row r="119" spans="1:21">
      <c r="A119" s="4" t="s">
        <v>650</v>
      </c>
      <c r="T119" s="6" t="n">
        <v>742800000</v>
      </c>
      <c r="U119" s="6" t="n">
        <v>742100000</v>
      </c>
    </row>
    <row r="120" spans="1:21">
      <c r="A120" s="4" t="s">
        <v>666</v>
      </c>
      <c r="F120" s="6" t="n">
        <v>750000000</v>
      </c>
      <c r="T120" s="6" t="n">
        <v>750000000</v>
      </c>
    </row>
    <row r="121" spans="1:21">
      <c r="A121" s="4" t="s">
        <v>667</v>
      </c>
      <c r="E121" s="4" t="s">
        <v>711</v>
      </c>
      <c r="S121" s="4" t="s">
        <v>711</v>
      </c>
      <c r="T121" s="4" t="s">
        <v>711</v>
      </c>
      <c r="U121" s="4" t="s">
        <v>711</v>
      </c>
    </row>
    <row r="122" spans="1:21">
      <c r="A122" s="4" t="s">
        <v>669</v>
      </c>
      <c r="E122" s="4" t="s">
        <v>712</v>
      </c>
      <c r="S122" s="4" t="s">
        <v>713</v>
      </c>
      <c r="T122" s="4" t="s">
        <v>713</v>
      </c>
      <c r="U122" s="4" t="s">
        <v>712</v>
      </c>
    </row>
    <row r="123" spans="1:21">
      <c r="A123" s="4" t="s">
        <v>672</v>
      </c>
      <c r="F123" s="4" t="s">
        <v>575</v>
      </c>
      <c r="P123" s="4" t="s">
        <v>575</v>
      </c>
    </row>
    <row r="124" spans="1:21">
      <c r="A124" s="4" t="s">
        <v>661</v>
      </c>
      <c r="F124" s="4" t="s">
        <v>711</v>
      </c>
    </row>
    <row r="125" spans="1:21">
      <c r="A125" s="4" t="s">
        <v>714</v>
      </c>
    </row>
    <row r="126" spans="1:21">
      <c r="A126" s="3" t="s">
        <v>649</v>
      </c>
    </row>
    <row r="127" spans="1:21">
      <c r="A127" s="4" t="s">
        <v>650</v>
      </c>
      <c r="T127" s="6" t="n">
        <v>246000000</v>
      </c>
      <c r="U127" s="6" t="n">
        <v>245900000</v>
      </c>
    </row>
    <row r="128" spans="1:21">
      <c r="A128" s="4" t="s">
        <v>666</v>
      </c>
      <c r="F128" s="6" t="n">
        <v>250000000</v>
      </c>
      <c r="T128" s="6" t="n">
        <v>250000000</v>
      </c>
    </row>
    <row r="129" spans="1:21">
      <c r="A129" s="4" t="s">
        <v>667</v>
      </c>
      <c r="E129" s="4" t="s">
        <v>715</v>
      </c>
      <c r="S129" s="4" t="s">
        <v>715</v>
      </c>
      <c r="T129" s="4" t="s">
        <v>715</v>
      </c>
      <c r="U129" s="4" t="s">
        <v>715</v>
      </c>
    </row>
    <row r="130" spans="1:21">
      <c r="A130" s="4" t="s">
        <v>669</v>
      </c>
      <c r="E130" s="4" t="s">
        <v>716</v>
      </c>
      <c r="S130" s="4" t="s">
        <v>717</v>
      </c>
      <c r="T130" s="4" t="s">
        <v>717</v>
      </c>
      <c r="U130" s="4" t="s">
        <v>716</v>
      </c>
    </row>
    <row r="131" spans="1:21">
      <c r="A131" s="4" t="s">
        <v>672</v>
      </c>
      <c r="F131" s="4" t="s">
        <v>678</v>
      </c>
      <c r="P131" s="4" t="s">
        <v>678</v>
      </c>
    </row>
    <row r="132" spans="1:21">
      <c r="A132" s="4" t="s">
        <v>661</v>
      </c>
      <c r="F132" s="4" t="s">
        <v>715</v>
      </c>
    </row>
    <row r="133" spans="1:21">
      <c r="A133" s="4" t="s">
        <v>718</v>
      </c>
    </row>
    <row r="134" spans="1:21">
      <c r="A134" s="3" t="s">
        <v>649</v>
      </c>
    </row>
    <row r="135" spans="1:21">
      <c r="A135" s="4" t="s">
        <v>650</v>
      </c>
      <c r="T135" s="6" t="n">
        <v>299900000</v>
      </c>
      <c r="U135" s="6" t="n">
        <v>298900000</v>
      </c>
    </row>
    <row r="136" spans="1:21">
      <c r="A136" s="4" t="s">
        <v>666</v>
      </c>
      <c r="T136" s="6" t="n">
        <v>300000000</v>
      </c>
    </row>
    <row r="137" spans="1:21">
      <c r="A137" s="4" t="s">
        <v>667</v>
      </c>
      <c r="E137" s="4" t="s">
        <v>719</v>
      </c>
      <c r="S137" s="4" t="s">
        <v>719</v>
      </c>
      <c r="T137" s="4" t="s">
        <v>719</v>
      </c>
      <c r="U137" s="4" t="s">
        <v>719</v>
      </c>
    </row>
    <row r="138" spans="1:21">
      <c r="A138" s="4" t="s">
        <v>669</v>
      </c>
      <c r="E138" s="4" t="s">
        <v>720</v>
      </c>
      <c r="S138" s="4" t="s">
        <v>721</v>
      </c>
      <c r="T138" s="4" t="s">
        <v>721</v>
      </c>
      <c r="U138" s="4" t="s">
        <v>720</v>
      </c>
    </row>
    <row r="139" spans="1:21">
      <c r="A139" s="4" t="s">
        <v>672</v>
      </c>
      <c r="P139" s="4" t="s">
        <v>408</v>
      </c>
    </row>
    <row r="140" spans="1:21">
      <c r="A140" s="4" t="s">
        <v>722</v>
      </c>
    </row>
    <row r="141" spans="1:21">
      <c r="A141" s="3" t="s">
        <v>649</v>
      </c>
    </row>
    <row r="142" spans="1:21">
      <c r="A142" s="4" t="s">
        <v>650</v>
      </c>
      <c r="T142" s="6" t="n">
        <v>299100000</v>
      </c>
      <c r="U142" s="6" t="n">
        <v>298600000</v>
      </c>
    </row>
    <row r="143" spans="1:21">
      <c r="A143" s="4" t="s">
        <v>666</v>
      </c>
      <c r="T143" s="6" t="n">
        <v>300000000</v>
      </c>
    </row>
    <row r="144" spans="1:21">
      <c r="A144" s="4" t="s">
        <v>667</v>
      </c>
      <c r="E144" s="4" t="s">
        <v>723</v>
      </c>
      <c r="S144" s="4" t="s">
        <v>723</v>
      </c>
      <c r="T144" s="4" t="s">
        <v>723</v>
      </c>
      <c r="U144" s="4" t="s">
        <v>723</v>
      </c>
    </row>
    <row r="145" spans="1:21">
      <c r="A145" s="4" t="s">
        <v>669</v>
      </c>
      <c r="E145" s="4" t="s">
        <v>724</v>
      </c>
      <c r="S145" s="4" t="s">
        <v>724</v>
      </c>
      <c r="T145" s="4" t="s">
        <v>724</v>
      </c>
      <c r="U145" s="4" t="s">
        <v>724</v>
      </c>
    </row>
    <row r="146" spans="1:21">
      <c r="A146" s="4" t="s">
        <v>672</v>
      </c>
      <c r="P146" s="4" t="s">
        <v>404</v>
      </c>
    </row>
    <row r="147" spans="1:21">
      <c r="A147" s="4" t="s">
        <v>725</v>
      </c>
    </row>
    <row r="148" spans="1:21">
      <c r="A148" s="3" t="s">
        <v>649</v>
      </c>
    </row>
    <row r="149" spans="1:21">
      <c r="A149" s="4" t="s">
        <v>650</v>
      </c>
      <c r="T149" s="6" t="n">
        <v>679400000</v>
      </c>
      <c r="U149" s="6" t="n">
        <v>604300000</v>
      </c>
    </row>
    <row r="150" spans="1:21">
      <c r="A150" s="4" t="s">
        <v>706</v>
      </c>
      <c r="S150" s="13" t="n">
        <v>575</v>
      </c>
    </row>
    <row r="151" spans="1:21">
      <c r="A151" s="4" t="s">
        <v>667</v>
      </c>
      <c r="E151" s="4" t="s">
        <v>726</v>
      </c>
      <c r="S151" s="4" t="s">
        <v>726</v>
      </c>
      <c r="T151" s="4" t="s">
        <v>726</v>
      </c>
      <c r="U151" s="4" t="s">
        <v>726</v>
      </c>
    </row>
    <row r="152" spans="1:21">
      <c r="A152" s="4" t="s">
        <v>669</v>
      </c>
      <c r="E152" s="4" t="s">
        <v>727</v>
      </c>
      <c r="S152" s="4" t="s">
        <v>728</v>
      </c>
      <c r="T152" s="4" t="s">
        <v>728</v>
      </c>
      <c r="U152" s="4" t="s">
        <v>727</v>
      </c>
    </row>
    <row r="153" spans="1:21">
      <c r="A153" s="4" t="s">
        <v>672</v>
      </c>
      <c r="P153" s="4" t="s">
        <v>575</v>
      </c>
    </row>
    <row r="154" spans="1:21">
      <c r="A154" s="4" t="s">
        <v>729</v>
      </c>
    </row>
    <row r="155" spans="1:21">
      <c r="A155" s="3" t="s">
        <v>649</v>
      </c>
    </row>
    <row r="156" spans="1:21">
      <c r="A156" s="4" t="s">
        <v>650</v>
      </c>
      <c r="T156" s="6" t="n">
        <v>248500000</v>
      </c>
      <c r="U156" s="6" t="n">
        <v>248900000</v>
      </c>
    </row>
    <row r="157" spans="1:21">
      <c r="A157" s="4" t="s">
        <v>666</v>
      </c>
      <c r="T157" s="6" t="n">
        <v>250000000</v>
      </c>
      <c r="U157" s="6" t="n">
        <v>250000000</v>
      </c>
    </row>
    <row r="158" spans="1:21">
      <c r="A158" s="4" t="s">
        <v>667</v>
      </c>
      <c r="E158" s="4" t="s">
        <v>730</v>
      </c>
      <c r="S158" s="4" t="s">
        <v>730</v>
      </c>
      <c r="T158" s="4" t="s">
        <v>730</v>
      </c>
      <c r="U158" s="4" t="s">
        <v>730</v>
      </c>
    </row>
    <row r="159" spans="1:21">
      <c r="A159" s="4" t="s">
        <v>669</v>
      </c>
      <c r="E159" s="4" t="s">
        <v>731</v>
      </c>
      <c r="S159" s="4" t="s">
        <v>732</v>
      </c>
      <c r="T159" s="4" t="s">
        <v>732</v>
      </c>
      <c r="U159" s="4" t="s">
        <v>731</v>
      </c>
    </row>
    <row r="160" spans="1:21">
      <c r="A160" s="4" t="s">
        <v>733</v>
      </c>
    </row>
    <row r="161" spans="1:21">
      <c r="A161" s="3" t="s">
        <v>649</v>
      </c>
    </row>
    <row r="162" spans="1:21">
      <c r="A162" s="4" t="s">
        <v>650</v>
      </c>
      <c r="T162" s="6" t="n">
        <v>249300000</v>
      </c>
      <c r="U162" s="6" t="n">
        <v>249200000</v>
      </c>
    </row>
    <row r="163" spans="1:21">
      <c r="A163" s="4" t="s">
        <v>666</v>
      </c>
      <c r="T163" s="6" t="n">
        <v>250000000</v>
      </c>
      <c r="U163" s="6" t="n">
        <v>250000000</v>
      </c>
    </row>
    <row r="164" spans="1:21">
      <c r="A164" s="4" t="s">
        <v>667</v>
      </c>
      <c r="E164" s="4" t="s">
        <v>734</v>
      </c>
      <c r="S164" s="4" t="s">
        <v>734</v>
      </c>
      <c r="T164" s="4" t="s">
        <v>734</v>
      </c>
      <c r="U164" s="4" t="s">
        <v>734</v>
      </c>
    </row>
    <row r="165" spans="1:21">
      <c r="A165" s="4" t="s">
        <v>669</v>
      </c>
      <c r="E165" s="4" t="s">
        <v>735</v>
      </c>
      <c r="S165" s="4" t="s">
        <v>735</v>
      </c>
      <c r="T165" s="4" t="s">
        <v>735</v>
      </c>
      <c r="U165" s="4" t="s">
        <v>735</v>
      </c>
    </row>
    <row r="166" spans="1:21">
      <c r="A166" s="4" t="s">
        <v>736</v>
      </c>
    </row>
    <row r="167" spans="1:21">
      <c r="A167" s="3" t="s">
        <v>649</v>
      </c>
    </row>
    <row r="168" spans="1:21">
      <c r="A168" s="4" t="s">
        <v>650</v>
      </c>
      <c r="T168" s="6" t="n">
        <v>4600000</v>
      </c>
      <c r="U168" s="6" t="n">
        <v>5200000</v>
      </c>
    </row>
    <row r="169" spans="1:21">
      <c r="A169" s="4" t="s">
        <v>395</v>
      </c>
    </row>
    <row r="170" spans="1:21">
      <c r="A170" s="3" t="s">
        <v>649</v>
      </c>
    </row>
    <row r="171" spans="1:21">
      <c r="A171" s="4" t="s">
        <v>650</v>
      </c>
      <c r="T171" s="6" t="n">
        <v>1500000</v>
      </c>
      <c r="U171" s="6" t="n">
        <v>80300000</v>
      </c>
    </row>
  </sheetData>
  <mergeCells count="5">
    <mergeCell ref="A1:A2"/>
    <mergeCell ref="B1:G1"/>
    <mergeCell ref="H1:O1"/>
    <mergeCell ref="P1:R1"/>
    <mergeCell ref="S1:T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37</v>
      </c>
      <c r="B1" s="2" t="s">
        <v>2</v>
      </c>
      <c r="C1" s="2" t="s">
        <v>33</v>
      </c>
    </row>
    <row r="2" spans="1:3">
      <c r="A2" s="4" t="s">
        <v>738</v>
      </c>
    </row>
    <row r="3" spans="1:3">
      <c r="A3" s="3" t="s">
        <v>739</v>
      </c>
    </row>
    <row r="4" spans="1:3">
      <c r="A4" s="4" t="s">
        <v>740</v>
      </c>
      <c r="B4" s="7" t="n">
        <v>45.8</v>
      </c>
      <c r="C4" s="7" t="n">
        <v>93.40000000000001</v>
      </c>
    </row>
    <row r="5" spans="1:3">
      <c r="A5" s="3" t="s">
        <v>741</v>
      </c>
    </row>
    <row r="6" spans="1:3">
      <c r="A6" s="4" t="s">
        <v>740</v>
      </c>
      <c r="B6" s="8" t="n">
        <v>153.1</v>
      </c>
      <c r="C6" s="8" t="n">
        <v>46.7</v>
      </c>
    </row>
    <row r="7" spans="1:3">
      <c r="A7" s="4" t="s">
        <v>742</v>
      </c>
      <c r="B7" s="8" t="n">
        <v>4.2</v>
      </c>
      <c r="C7" s="8" t="n">
        <v>3.5</v>
      </c>
    </row>
    <row r="8" spans="1:3">
      <c r="A8" s="14" t="n">
        <v>2</v>
      </c>
    </row>
    <row r="9" spans="1:3">
      <c r="A9" s="3" t="s">
        <v>739</v>
      </c>
    </row>
    <row r="10" spans="1:3">
      <c r="A10" s="4" t="s">
        <v>740</v>
      </c>
      <c r="B10" s="8" t="n">
        <v>45.8</v>
      </c>
      <c r="C10" s="8" t="n">
        <v>93.40000000000001</v>
      </c>
    </row>
    <row r="11" spans="1:3">
      <c r="A11" s="3" t="s">
        <v>741</v>
      </c>
    </row>
    <row r="12" spans="1:3">
      <c r="A12" s="4" t="s">
        <v>740</v>
      </c>
      <c r="B12" s="8" t="n">
        <v>153.1</v>
      </c>
      <c r="C12" s="8" t="n">
        <v>46.7</v>
      </c>
    </row>
    <row r="13" spans="1:3">
      <c r="A13" s="4" t="s">
        <v>742</v>
      </c>
      <c r="B13" s="7" t="n">
        <v>4.2</v>
      </c>
      <c r="C13" s="7" t="n">
        <v>3.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43</v>
      </c>
      <c r="B1" s="2" t="s">
        <v>1</v>
      </c>
    </row>
    <row r="2" spans="1:2">
      <c r="B2" s="2" t="s">
        <v>486</v>
      </c>
    </row>
    <row r="3" spans="1:2">
      <c r="A3" s="3" t="s">
        <v>744</v>
      </c>
    </row>
    <row r="4" spans="1:2">
      <c r="A4" s="4" t="s">
        <v>745</v>
      </c>
      <c r="B4" s="7" t="n">
        <v>15.6</v>
      </c>
    </row>
    <row r="5" spans="1:2">
      <c r="A5" s="4" t="s">
        <v>746</v>
      </c>
      <c r="B5" s="8" t="n">
        <v>-2.4</v>
      </c>
    </row>
    <row r="6" spans="1:2">
      <c r="A6" s="4" t="s">
        <v>747</v>
      </c>
      <c r="B6" s="8" t="n">
        <v>-12.6</v>
      </c>
    </row>
    <row r="7" spans="1:2">
      <c r="A7" s="4" t="s">
        <v>64</v>
      </c>
      <c r="B7" s="7" t="n">
        <v>-0.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48</v>
      </c>
      <c r="B1" s="2" t="s">
        <v>2</v>
      </c>
      <c r="C1" s="2" t="s">
        <v>33</v>
      </c>
    </row>
    <row r="2" spans="1:3">
      <c r="A2" s="4" t="s">
        <v>738</v>
      </c>
    </row>
    <row r="3" spans="1:3">
      <c r="A3" s="3" t="s">
        <v>749</v>
      </c>
    </row>
    <row r="4" spans="1:3">
      <c r="A4" s="4" t="s">
        <v>750</v>
      </c>
      <c r="B4" s="6" t="n">
        <v>7308</v>
      </c>
      <c r="C4" s="7" t="n">
        <v>6657.1</v>
      </c>
    </row>
    <row r="5" spans="1:3">
      <c r="A5" s="4" t="s">
        <v>751</v>
      </c>
    </row>
    <row r="6" spans="1:3">
      <c r="A6" s="3" t="s">
        <v>749</v>
      </c>
    </row>
    <row r="7" spans="1:3">
      <c r="A7" s="4" t="s">
        <v>750</v>
      </c>
      <c r="B7" s="6" t="n">
        <v>7716</v>
      </c>
      <c r="C7" s="7" t="n">
        <v>696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15</v>
      </c>
      <c r="B1" s="2" t="s">
        <v>2</v>
      </c>
      <c r="C1" s="2" t="s">
        <v>33</v>
      </c>
    </row>
    <row r="2" spans="1:3">
      <c r="A2" s="3" t="s">
        <v>116</v>
      </c>
    </row>
    <row r="3" spans="1:3">
      <c r="A3" s="4" t="s">
        <v>117</v>
      </c>
      <c r="B3" s="5" t="n">
        <v>800</v>
      </c>
      <c r="C3" s="5" t="n">
        <v>800</v>
      </c>
    </row>
    <row r="4" spans="1:3">
      <c r="A4" s="4" t="s">
        <v>118</v>
      </c>
      <c r="B4" s="6" t="n">
        <v>1</v>
      </c>
      <c r="C4" s="6" t="n">
        <v>1</v>
      </c>
    </row>
    <row r="5" spans="1:3">
      <c r="A5" s="4" t="s">
        <v>119</v>
      </c>
      <c r="B5" s="8" t="n">
        <v>289.3</v>
      </c>
      <c r="C5" s="8" t="n">
        <v>291.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v>
      </c>
      <c r="C1" s="2" t="s">
        <v>33</v>
      </c>
    </row>
    <row r="2" spans="1:3">
      <c r="A2" s="3" t="s">
        <v>753</v>
      </c>
    </row>
    <row r="3" spans="1:3">
      <c r="A3" s="4" t="s">
        <v>754</v>
      </c>
      <c r="B3" s="6" t="n">
        <v>-17</v>
      </c>
      <c r="C3" s="7" t="n">
        <v>-25.7</v>
      </c>
    </row>
    <row r="4" spans="1:3">
      <c r="A4" s="4" t="s">
        <v>755</v>
      </c>
      <c r="B4" s="8" t="n">
        <v>28.8</v>
      </c>
      <c r="C4" s="8" t="n">
        <v>67.7</v>
      </c>
    </row>
    <row r="5" spans="1:3">
      <c r="A5" s="3" t="s">
        <v>756</v>
      </c>
    </row>
    <row r="6" spans="1:3">
      <c r="A6" s="4" t="s">
        <v>754</v>
      </c>
      <c r="B6" s="5" t="n">
        <v>-17</v>
      </c>
      <c r="C6" s="8" t="n">
        <v>-25.7</v>
      </c>
    </row>
    <row r="7" spans="1:3">
      <c r="A7" s="4" t="s">
        <v>755</v>
      </c>
      <c r="B7" s="8" t="n">
        <v>140.3</v>
      </c>
      <c r="C7" s="8" t="n">
        <v>24.5</v>
      </c>
    </row>
    <row r="8" spans="1:3">
      <c r="A8" s="4" t="s">
        <v>757</v>
      </c>
    </row>
    <row r="9" spans="1:3">
      <c r="A9" s="3" t="s">
        <v>756</v>
      </c>
    </row>
    <row r="10" spans="1:3">
      <c r="A10" s="4" t="s">
        <v>758</v>
      </c>
      <c r="B10" s="5" t="n">
        <v>5593</v>
      </c>
      <c r="C10" s="5" t="n">
        <v>4317</v>
      </c>
    </row>
    <row r="11" spans="1:3">
      <c r="A11" s="4" t="s">
        <v>759</v>
      </c>
    </row>
    <row r="12" spans="1:3">
      <c r="A12" s="3" t="s">
        <v>756</v>
      </c>
    </row>
    <row r="13" spans="1:3">
      <c r="A13" s="4" t="s">
        <v>758</v>
      </c>
      <c r="B13" s="5" t="n">
        <v>950</v>
      </c>
      <c r="C13" s="5" t="n">
        <v>1450</v>
      </c>
    </row>
    <row r="14" spans="1:3">
      <c r="A14" s="4" t="s">
        <v>760</v>
      </c>
    </row>
    <row r="15" spans="1:3">
      <c r="A15" s="3" t="s">
        <v>753</v>
      </c>
    </row>
    <row r="16" spans="1:3">
      <c r="A16" s="4" t="s">
        <v>761</v>
      </c>
      <c r="B16" s="8" t="n">
        <v>19.6</v>
      </c>
      <c r="C16" s="8" t="n">
        <v>73.40000000000001</v>
      </c>
    </row>
    <row r="17" spans="1:3">
      <c r="A17" s="3" t="s">
        <v>756</v>
      </c>
    </row>
    <row r="18" spans="1:3">
      <c r="A18" s="4" t="s">
        <v>761</v>
      </c>
      <c r="B18" s="8" t="n">
        <v>125.2</v>
      </c>
      <c r="C18" s="8" t="n">
        <v>19.8</v>
      </c>
    </row>
    <row r="19" spans="1:3">
      <c r="A19" s="4" t="s">
        <v>762</v>
      </c>
    </row>
    <row r="20" spans="1:3">
      <c r="A20" s="3" t="s">
        <v>756</v>
      </c>
    </row>
    <row r="21" spans="1:3">
      <c r="A21" s="4" t="s">
        <v>761</v>
      </c>
      <c r="B21" s="8" t="n">
        <v>4.2</v>
      </c>
      <c r="C21" s="8" t="n">
        <v>3.5</v>
      </c>
    </row>
    <row r="22" spans="1:3">
      <c r="A22" s="4" t="s">
        <v>763</v>
      </c>
    </row>
    <row r="23" spans="1:3">
      <c r="A23" s="3" t="s">
        <v>753</v>
      </c>
    </row>
    <row r="24" spans="1:3">
      <c r="A24" s="4" t="s">
        <v>761</v>
      </c>
      <c r="B24" s="8" t="n">
        <v>26.2</v>
      </c>
      <c r="C24" s="5" t="n">
        <v>20</v>
      </c>
    </row>
    <row r="25" spans="1:3">
      <c r="A25" s="3" t="s">
        <v>756</v>
      </c>
    </row>
    <row r="26" spans="1:3">
      <c r="A26" s="4" t="s">
        <v>761</v>
      </c>
      <c r="B26" s="8" t="n">
        <v>27.9</v>
      </c>
      <c r="C26" s="8" t="n">
        <v>26.9</v>
      </c>
    </row>
    <row r="27" spans="1:3">
      <c r="A27" s="4" t="s">
        <v>764</v>
      </c>
    </row>
    <row r="28" spans="1:3">
      <c r="A28" s="3" t="s">
        <v>753</v>
      </c>
    </row>
    <row r="29" spans="1:3">
      <c r="A29" s="4" t="s">
        <v>761</v>
      </c>
      <c r="B29" s="8" t="n">
        <v>45.8</v>
      </c>
      <c r="C29" s="8" t="n">
        <v>93.40000000000001</v>
      </c>
    </row>
    <row r="30" spans="1:3">
      <c r="A30" s="3" t="s">
        <v>756</v>
      </c>
    </row>
    <row r="31" spans="1:3">
      <c r="A31" s="4" t="s">
        <v>761</v>
      </c>
      <c r="B31" s="7" t="n">
        <v>157.3</v>
      </c>
      <c r="C31" s="7" t="n">
        <v>50.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10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0"/>
  </cols>
  <sheetData>
    <row r="1" spans="1:9">
      <c r="A1" s="1" t="s">
        <v>765</v>
      </c>
      <c r="B1" s="2" t="s">
        <v>1</v>
      </c>
    </row>
    <row r="2" spans="1:9">
      <c r="B2" s="2" t="s">
        <v>547</v>
      </c>
      <c r="C2" s="2" t="s">
        <v>548</v>
      </c>
      <c r="D2" s="2" t="s">
        <v>486</v>
      </c>
      <c r="E2" s="2" t="s">
        <v>551</v>
      </c>
      <c r="F2" s="2" t="s">
        <v>548</v>
      </c>
      <c r="G2" s="2" t="s">
        <v>642</v>
      </c>
      <c r="H2" s="2" t="s">
        <v>766</v>
      </c>
      <c r="I2" s="2" t="s">
        <v>767</v>
      </c>
    </row>
    <row r="3" spans="1:9">
      <c r="A3" s="3" t="s">
        <v>768</v>
      </c>
    </row>
    <row r="4" spans="1:9">
      <c r="A4" s="4" t="s">
        <v>769</v>
      </c>
      <c r="C4" s="7" t="n">
        <v>-109.7</v>
      </c>
      <c r="D4" s="7" t="n">
        <v>-2.5</v>
      </c>
      <c r="E4" s="7" t="n">
        <v>101.3</v>
      </c>
    </row>
    <row r="5" spans="1:9">
      <c r="A5" s="3" t="s">
        <v>770</v>
      </c>
    </row>
    <row r="6" spans="1:9">
      <c r="A6" s="4" t="s">
        <v>771</v>
      </c>
      <c r="B6" s="4" t="s">
        <v>404</v>
      </c>
      <c r="C6" s="4" t="s">
        <v>404</v>
      </c>
    </row>
    <row r="7" spans="1:9">
      <c r="A7" s="4" t="s">
        <v>699</v>
      </c>
    </row>
    <row r="8" spans="1:9">
      <c r="A8" s="3" t="s">
        <v>772</v>
      </c>
    </row>
    <row r="9" spans="1:9">
      <c r="A9" s="4" t="s">
        <v>666</v>
      </c>
      <c r="F9" s="6" t="n">
        <v>400</v>
      </c>
      <c r="G9" s="6" t="n">
        <v>400</v>
      </c>
    </row>
    <row r="10" spans="1:9">
      <c r="A10" s="4" t="s">
        <v>661</v>
      </c>
      <c r="G10" s="4" t="s">
        <v>700</v>
      </c>
    </row>
    <row r="11" spans="1:9">
      <c r="A11" s="4" t="s">
        <v>718</v>
      </c>
    </row>
    <row r="12" spans="1:9">
      <c r="A12" s="3" t="s">
        <v>772</v>
      </c>
    </row>
    <row r="13" spans="1:9">
      <c r="A13" s="4" t="s">
        <v>666</v>
      </c>
      <c r="F13" s="5" t="n">
        <v>300</v>
      </c>
    </row>
    <row r="14" spans="1:9">
      <c r="A14" s="4" t="s">
        <v>729</v>
      </c>
    </row>
    <row r="15" spans="1:9">
      <c r="A15" s="3" t="s">
        <v>772</v>
      </c>
    </row>
    <row r="16" spans="1:9">
      <c r="A16" s="4" t="s">
        <v>666</v>
      </c>
      <c r="D16" s="6" t="n">
        <v>250</v>
      </c>
      <c r="F16" s="5" t="n">
        <v>250</v>
      </c>
    </row>
    <row r="17" spans="1:9">
      <c r="A17" s="4" t="s">
        <v>663</v>
      </c>
    </row>
    <row r="18" spans="1:9">
      <c r="A18" s="3" t="s">
        <v>772</v>
      </c>
    </row>
    <row r="19" spans="1:9">
      <c r="A19" s="4" t="s">
        <v>661</v>
      </c>
      <c r="D19" s="4" t="s">
        <v>664</v>
      </c>
    </row>
    <row r="20" spans="1:9">
      <c r="A20" s="4" t="s">
        <v>680</v>
      </c>
    </row>
    <row r="21" spans="1:9">
      <c r="A21" s="3" t="s">
        <v>772</v>
      </c>
    </row>
    <row r="22" spans="1:9">
      <c r="A22" s="4" t="s">
        <v>666</v>
      </c>
      <c r="F22" s="5" t="n">
        <v>500</v>
      </c>
    </row>
    <row r="23" spans="1:9">
      <c r="A23" s="4" t="s">
        <v>665</v>
      </c>
    </row>
    <row r="24" spans="1:9">
      <c r="A24" s="3" t="s">
        <v>772</v>
      </c>
    </row>
    <row r="25" spans="1:9">
      <c r="A25" s="4" t="s">
        <v>666</v>
      </c>
      <c r="F25" s="6" t="n">
        <v>1020</v>
      </c>
    </row>
    <row r="26" spans="1:9">
      <c r="A26" s="4" t="s">
        <v>661</v>
      </c>
      <c r="B26" s="4" t="s">
        <v>668</v>
      </c>
      <c r="F26" s="4" t="s">
        <v>668</v>
      </c>
    </row>
    <row r="27" spans="1:9">
      <c r="A27" s="4" t="s">
        <v>660</v>
      </c>
    </row>
    <row r="28" spans="1:9">
      <c r="A28" s="3" t="s">
        <v>772</v>
      </c>
    </row>
    <row r="29" spans="1:9">
      <c r="A29" s="4" t="s">
        <v>661</v>
      </c>
      <c r="D29" s="4" t="s">
        <v>662</v>
      </c>
    </row>
    <row r="30" spans="1:9">
      <c r="A30" s="4" t="s">
        <v>725</v>
      </c>
    </row>
    <row r="31" spans="1:9">
      <c r="A31" s="3" t="s">
        <v>772</v>
      </c>
    </row>
    <row r="32" spans="1:9">
      <c r="A32" s="4" t="s">
        <v>706</v>
      </c>
      <c r="B32" s="13" t="n">
        <v>575</v>
      </c>
    </row>
    <row r="33" spans="1:9">
      <c r="A33" s="4" t="s">
        <v>757</v>
      </c>
    </row>
    <row r="34" spans="1:9">
      <c r="A34" s="3" t="s">
        <v>768</v>
      </c>
    </row>
    <row r="35" spans="1:9">
      <c r="A35" s="4" t="s">
        <v>758</v>
      </c>
      <c r="D35" s="6" t="n">
        <v>4317</v>
      </c>
      <c r="F35" s="6" t="n">
        <v>5593</v>
      </c>
    </row>
    <row r="36" spans="1:9">
      <c r="A36" s="4" t="s">
        <v>759</v>
      </c>
    </row>
    <row r="37" spans="1:9">
      <c r="A37" s="3" t="s">
        <v>768</v>
      </c>
    </row>
    <row r="38" spans="1:9">
      <c r="A38" s="4" t="s">
        <v>758</v>
      </c>
      <c r="D38" s="5" t="n">
        <v>1450</v>
      </c>
      <c r="F38" s="6" t="n">
        <v>950</v>
      </c>
    </row>
    <row r="39" spans="1:9">
      <c r="A39" s="4" t="s">
        <v>773</v>
      </c>
    </row>
    <row r="40" spans="1:9">
      <c r="A40" s="3" t="s">
        <v>772</v>
      </c>
    </row>
    <row r="41" spans="1:9">
      <c r="A41" s="4" t="s">
        <v>774</v>
      </c>
      <c r="C41" s="7" t="n">
        <v>-173.4</v>
      </c>
      <c r="D41" s="8" t="n">
        <v>-2.3</v>
      </c>
      <c r="E41" s="5" t="n">
        <v>72</v>
      </c>
    </row>
    <row r="42" spans="1:9">
      <c r="A42" s="4" t="s">
        <v>775</v>
      </c>
      <c r="C42" s="8" t="n">
        <v>-153.6</v>
      </c>
      <c r="D42" s="8" t="n">
        <v>22.1</v>
      </c>
      <c r="E42" s="5" t="n">
        <v>53</v>
      </c>
    </row>
    <row r="43" spans="1:9">
      <c r="A43" s="4" t="s">
        <v>776</v>
      </c>
    </row>
    <row r="44" spans="1:9">
      <c r="A44" s="3" t="s">
        <v>772</v>
      </c>
    </row>
    <row r="45" spans="1:9">
      <c r="A45" s="4" t="s">
        <v>775</v>
      </c>
      <c r="C45" s="8" t="n">
        <v>-146.4</v>
      </c>
      <c r="D45" s="8" t="n">
        <v>28.7</v>
      </c>
      <c r="E45" s="8" t="n">
        <v>58.5</v>
      </c>
    </row>
    <row r="46" spans="1:9">
      <c r="A46" s="4" t="s">
        <v>777</v>
      </c>
    </row>
    <row r="47" spans="1:9">
      <c r="A47" s="3" t="s">
        <v>772</v>
      </c>
    </row>
    <row r="48" spans="1:9">
      <c r="A48" s="4" t="s">
        <v>774</v>
      </c>
      <c r="C48" s="8" t="n">
        <v>-173.4</v>
      </c>
      <c r="D48" s="5" t="n">
        <v>7</v>
      </c>
      <c r="E48" s="8" t="n">
        <v>68.40000000000001</v>
      </c>
    </row>
    <row r="49" spans="1:9">
      <c r="A49" s="4" t="s">
        <v>778</v>
      </c>
    </row>
    <row r="50" spans="1:9">
      <c r="A50" s="3" t="s">
        <v>772</v>
      </c>
    </row>
    <row r="51" spans="1:9">
      <c r="A51" s="4" t="s">
        <v>775</v>
      </c>
      <c r="C51" s="8" t="n">
        <v>-13.7</v>
      </c>
      <c r="D51" s="5" t="n">
        <v>23</v>
      </c>
      <c r="E51" s="8" t="n">
        <v>30.9</v>
      </c>
    </row>
    <row r="52" spans="1:9">
      <c r="A52" s="4" t="s">
        <v>779</v>
      </c>
    </row>
    <row r="53" spans="1:9">
      <c r="A53" s="3" t="s">
        <v>772</v>
      </c>
    </row>
    <row r="54" spans="1:9">
      <c r="A54" s="4" t="s">
        <v>775</v>
      </c>
      <c r="C54" s="8" t="n">
        <v>-157.2</v>
      </c>
      <c r="D54" s="8" t="n">
        <v>-0.1</v>
      </c>
      <c r="E54" s="8" t="n">
        <v>24.7</v>
      </c>
    </row>
    <row r="55" spans="1:9">
      <c r="A55" s="4" t="s">
        <v>780</v>
      </c>
    </row>
    <row r="56" spans="1:9">
      <c r="A56" s="3" t="s">
        <v>772</v>
      </c>
    </row>
    <row r="57" spans="1:9">
      <c r="A57" s="4" t="s">
        <v>775</v>
      </c>
      <c r="C57" s="8" t="n">
        <v>24.5</v>
      </c>
      <c r="D57" s="8" t="n">
        <v>5.8</v>
      </c>
      <c r="E57" s="8" t="n">
        <v>2.9</v>
      </c>
    </row>
    <row r="58" spans="1:9">
      <c r="A58" s="4" t="s">
        <v>781</v>
      </c>
    </row>
    <row r="59" spans="1:9">
      <c r="A59" s="3" t="s">
        <v>772</v>
      </c>
    </row>
    <row r="60" spans="1:9">
      <c r="A60" s="4" t="s">
        <v>782</v>
      </c>
      <c r="C60" s="8" t="n">
        <v>-41.2</v>
      </c>
      <c r="D60" s="8" t="n">
        <v>-14.4</v>
      </c>
      <c r="E60" s="8" t="n">
        <v>7.3</v>
      </c>
    </row>
    <row r="61" spans="1:9">
      <c r="A61" s="4" t="s">
        <v>783</v>
      </c>
    </row>
    <row r="62" spans="1:9">
      <c r="A62" s="3" t="s">
        <v>772</v>
      </c>
    </row>
    <row r="63" spans="1:9">
      <c r="A63" s="4" t="s">
        <v>782</v>
      </c>
      <c r="C63" s="8" t="n">
        <v>-38.2</v>
      </c>
      <c r="D63" s="5" t="n">
        <v>-6</v>
      </c>
      <c r="E63" s="8" t="n">
        <v>15.9</v>
      </c>
    </row>
    <row r="64" spans="1:9">
      <c r="A64" s="4" t="s">
        <v>784</v>
      </c>
    </row>
    <row r="65" spans="1:9">
      <c r="A65" s="3" t="s">
        <v>772</v>
      </c>
    </row>
    <row r="66" spans="1:9">
      <c r="A66" s="4" t="s">
        <v>782</v>
      </c>
      <c r="C66" s="5" t="n">
        <v>-3</v>
      </c>
      <c r="D66" s="8" t="n">
        <v>-8.4</v>
      </c>
      <c r="E66" s="8" t="n">
        <v>-8.6</v>
      </c>
    </row>
    <row r="67" spans="1:9">
      <c r="A67" s="4" t="s">
        <v>785</v>
      </c>
    </row>
    <row r="68" spans="1:9">
      <c r="A68" s="3" t="s">
        <v>772</v>
      </c>
    </row>
    <row r="69" spans="1:9">
      <c r="A69" s="4" t="s">
        <v>774</v>
      </c>
      <c r="D69" s="8" t="n">
        <v>-9.300000000000001</v>
      </c>
      <c r="E69" s="8" t="n">
        <v>3.6</v>
      </c>
    </row>
    <row r="70" spans="1:9">
      <c r="A70" s="4" t="s">
        <v>786</v>
      </c>
    </row>
    <row r="71" spans="1:9">
      <c r="A71" s="3" t="s">
        <v>772</v>
      </c>
    </row>
    <row r="72" spans="1:9">
      <c r="A72" s="4" t="s">
        <v>775</v>
      </c>
      <c r="C72" s="8" t="n">
        <v>-7.2</v>
      </c>
      <c r="D72" s="8" t="n">
        <v>-6.6</v>
      </c>
      <c r="E72" s="8" t="n">
        <v>-5.5</v>
      </c>
    </row>
    <row r="73" spans="1:9">
      <c r="A73" s="4" t="s">
        <v>787</v>
      </c>
    </row>
    <row r="74" spans="1:9">
      <c r="A74" s="3" t="s">
        <v>772</v>
      </c>
    </row>
    <row r="75" spans="1:9">
      <c r="A75" s="4" t="s">
        <v>666</v>
      </c>
      <c r="G75" s="6" t="n">
        <v>400</v>
      </c>
    </row>
    <row r="76" spans="1:9">
      <c r="A76" s="4" t="s">
        <v>661</v>
      </c>
      <c r="G76" s="4" t="s">
        <v>700</v>
      </c>
    </row>
    <row r="77" spans="1:9">
      <c r="A77" s="4" t="s">
        <v>788</v>
      </c>
    </row>
    <row r="78" spans="1:9">
      <c r="A78" s="3" t="s">
        <v>772</v>
      </c>
    </row>
    <row r="79" spans="1:9">
      <c r="A79" s="4" t="s">
        <v>666</v>
      </c>
      <c r="H79" s="6" t="n">
        <v>300</v>
      </c>
    </row>
    <row r="80" spans="1:9">
      <c r="A80" s="4" t="s">
        <v>661</v>
      </c>
      <c r="H80" s="4" t="s">
        <v>719</v>
      </c>
    </row>
    <row r="81" spans="1:9">
      <c r="A81" s="4" t="s">
        <v>789</v>
      </c>
    </row>
    <row r="82" spans="1:9">
      <c r="A82" s="3" t="s">
        <v>772</v>
      </c>
    </row>
    <row r="83" spans="1:9">
      <c r="A83" s="4" t="s">
        <v>666</v>
      </c>
      <c r="H83" s="6" t="n">
        <v>250</v>
      </c>
    </row>
    <row r="84" spans="1:9">
      <c r="A84" s="4" t="s">
        <v>661</v>
      </c>
      <c r="H84" s="4" t="s">
        <v>730</v>
      </c>
    </row>
    <row r="85" spans="1:9">
      <c r="A85" s="4" t="s">
        <v>790</v>
      </c>
    </row>
    <row r="86" spans="1:9">
      <c r="A86" s="3" t="s">
        <v>772</v>
      </c>
    </row>
    <row r="87" spans="1:9">
      <c r="A87" s="4" t="s">
        <v>666</v>
      </c>
      <c r="H87" s="6" t="n">
        <v>1250</v>
      </c>
    </row>
    <row r="88" spans="1:9">
      <c r="A88" s="4" t="s">
        <v>661</v>
      </c>
      <c r="H88" s="4" t="s">
        <v>664</v>
      </c>
    </row>
    <row r="89" spans="1:9">
      <c r="A89" s="4" t="s">
        <v>791</v>
      </c>
    </row>
    <row r="90" spans="1:9">
      <c r="A90" s="3" t="s">
        <v>772</v>
      </c>
    </row>
    <row r="91" spans="1:9">
      <c r="A91" s="4" t="s">
        <v>666</v>
      </c>
      <c r="I91" s="6" t="n">
        <v>500</v>
      </c>
    </row>
    <row r="92" spans="1:9">
      <c r="A92" s="4" t="s">
        <v>661</v>
      </c>
      <c r="I92" s="4" t="s">
        <v>681</v>
      </c>
    </row>
    <row r="93" spans="1:9">
      <c r="A93" s="4" t="s">
        <v>792</v>
      </c>
    </row>
    <row r="94" spans="1:9">
      <c r="A94" s="3" t="s">
        <v>772</v>
      </c>
    </row>
    <row r="95" spans="1:9">
      <c r="A95" s="4" t="s">
        <v>782</v>
      </c>
      <c r="C95" s="8" t="n">
        <v>-0.7</v>
      </c>
      <c r="D95" s="8" t="n">
        <v>-1.4</v>
      </c>
      <c r="E95" s="5" t="n">
        <v>0</v>
      </c>
    </row>
    <row r="96" spans="1:9">
      <c r="A96" s="4" t="s">
        <v>793</v>
      </c>
      <c r="C96" s="8" t="n">
        <v>0.7</v>
      </c>
      <c r="D96" s="8" t="n">
        <v>1.4</v>
      </c>
      <c r="E96" s="5" t="n">
        <v>0</v>
      </c>
    </row>
    <row r="97" spans="1:9">
      <c r="A97" s="4" t="s">
        <v>794</v>
      </c>
    </row>
    <row r="98" spans="1:9">
      <c r="A98" s="3" t="s">
        <v>768</v>
      </c>
    </row>
    <row r="99" spans="1:9">
      <c r="A99" s="4" t="s">
        <v>769</v>
      </c>
      <c r="C99" s="8" t="n">
        <v>-109.7</v>
      </c>
      <c r="D99" s="7" t="n">
        <v>-2.5</v>
      </c>
      <c r="E99" s="7" t="n">
        <v>101.3</v>
      </c>
    </row>
    <row r="100" spans="1:9">
      <c r="A100" s="4" t="s">
        <v>795</v>
      </c>
    </row>
    <row r="101" spans="1:9">
      <c r="A101" s="3" t="s">
        <v>768</v>
      </c>
    </row>
    <row r="102" spans="1:9">
      <c r="A102" s="4" t="s">
        <v>796</v>
      </c>
      <c r="C102" s="6" t="n">
        <v>1356</v>
      </c>
    </row>
    <row r="103" spans="1:9">
      <c r="A103" s="4" t="s">
        <v>797</v>
      </c>
    </row>
    <row r="104" spans="1:9">
      <c r="A104" s="3" t="s">
        <v>768</v>
      </c>
    </row>
    <row r="105" spans="1:9">
      <c r="A105" s="4" t="s">
        <v>798</v>
      </c>
      <c r="B105" s="13" t="n">
        <v>1150</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99</v>
      </c>
      <c r="B1" s="2" t="s">
        <v>2</v>
      </c>
      <c r="C1" s="2" t="s">
        <v>33</v>
      </c>
    </row>
    <row r="2" spans="1:3">
      <c r="A2" s="3" t="s">
        <v>753</v>
      </c>
    </row>
    <row r="3" spans="1:3">
      <c r="A3" s="4" t="s">
        <v>754</v>
      </c>
      <c r="B3" s="6" t="n">
        <v>-17</v>
      </c>
      <c r="C3" s="7" t="n">
        <v>-25.7</v>
      </c>
    </row>
    <row r="4" spans="1:3">
      <c r="A4" s="4" t="s">
        <v>755</v>
      </c>
      <c r="B4" s="8" t="n">
        <v>28.8</v>
      </c>
      <c r="C4" s="8" t="n">
        <v>67.7</v>
      </c>
    </row>
    <row r="5" spans="1:3">
      <c r="A5" s="3" t="s">
        <v>756</v>
      </c>
    </row>
    <row r="6" spans="1:3">
      <c r="A6" s="4" t="s">
        <v>754</v>
      </c>
      <c r="B6" s="5" t="n">
        <v>-17</v>
      </c>
      <c r="C6" s="8" t="n">
        <v>-25.7</v>
      </c>
    </row>
    <row r="7" spans="1:3">
      <c r="A7" s="4" t="s">
        <v>755</v>
      </c>
      <c r="B7" s="7" t="n">
        <v>140.3</v>
      </c>
      <c r="C7" s="7" t="n">
        <v>24.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0</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801</v>
      </c>
    </row>
    <row r="4" spans="1:12">
      <c r="A4" s="4" t="s">
        <v>59</v>
      </c>
      <c r="B4" s="7" t="n">
        <v>-1950.7</v>
      </c>
      <c r="C4" s="7" t="n">
        <v>-1891.3</v>
      </c>
      <c r="D4" s="7" t="n">
        <v>-1871.6</v>
      </c>
      <c r="E4" s="7" t="n">
        <v>-1691.5</v>
      </c>
      <c r="F4" s="7" t="n">
        <v>-1745.1</v>
      </c>
      <c r="G4" s="7" t="n">
        <v>-1737.2</v>
      </c>
      <c r="H4" s="7" t="n">
        <v>-1785.2</v>
      </c>
      <c r="I4" s="7" t="n">
        <v>-1631.4</v>
      </c>
      <c r="J4" s="7" t="n">
        <v>-7405.1</v>
      </c>
      <c r="K4" s="7" t="n">
        <v>-6898.9</v>
      </c>
      <c r="L4" s="7" t="n">
        <v>-7223.5</v>
      </c>
    </row>
    <row r="5" spans="1:12">
      <c r="A5" s="4" t="s">
        <v>802</v>
      </c>
      <c r="B5" s="8" t="n">
        <v>-1123.9</v>
      </c>
      <c r="C5" s="8" t="n">
        <v>-1087.3</v>
      </c>
      <c r="D5" s="8" t="n">
        <v>-1115.3</v>
      </c>
      <c r="E5" s="8" t="n">
        <v>-1090.6</v>
      </c>
      <c r="F5" s="8" t="n">
        <v>-1046.3</v>
      </c>
      <c r="G5" s="8" t="n">
        <v>-1071.6</v>
      </c>
      <c r="H5" s="8" t="n">
        <v>-1093.3</v>
      </c>
      <c r="I5" s="8" t="n">
        <v>-1088.2</v>
      </c>
      <c r="J5" s="8" t="n">
        <v>-4417.1</v>
      </c>
      <c r="K5" s="8" t="n">
        <v>-4299.4</v>
      </c>
      <c r="L5" s="8" t="n">
        <v>-4345.5</v>
      </c>
    </row>
    <row r="6" spans="1:12">
      <c r="A6" s="4" t="s">
        <v>44</v>
      </c>
      <c r="B6" s="7" t="n">
        <v>-77.8</v>
      </c>
      <c r="C6" s="7" t="n">
        <v>-55.1</v>
      </c>
      <c r="D6" s="7" t="n">
        <v>-59.6</v>
      </c>
      <c r="E6" s="7" t="n">
        <v>-62.5</v>
      </c>
      <c r="F6" s="7" t="n">
        <v>-68.3</v>
      </c>
      <c r="G6" s="7" t="n">
        <v>-64.90000000000001</v>
      </c>
      <c r="H6" s="7" t="n">
        <v>-65.3</v>
      </c>
      <c r="I6" s="7" t="n">
        <v>-66.09999999999999</v>
      </c>
      <c r="J6" s="5" t="n">
        <v>-255</v>
      </c>
      <c r="K6" s="8" t="n">
        <v>-264.6</v>
      </c>
      <c r="L6" s="8" t="n">
        <v>-243.6</v>
      </c>
    </row>
    <row r="7" spans="1:12">
      <c r="A7" s="4" t="s">
        <v>75</v>
      </c>
      <c r="J7" s="8" t="n">
        <v>72.3</v>
      </c>
      <c r="K7" s="8" t="n">
        <v>-290.9</v>
      </c>
      <c r="L7" s="8" t="n">
        <v>-473.4</v>
      </c>
    </row>
    <row r="8" spans="1:12">
      <c r="A8" s="4" t="s">
        <v>803</v>
      </c>
    </row>
    <row r="9" spans="1:12">
      <c r="A9" s="3" t="s">
        <v>801</v>
      </c>
    </row>
    <row r="10" spans="1:12">
      <c r="A10" s="4" t="s">
        <v>804</v>
      </c>
      <c r="J10" s="8" t="n">
        <v>-173.4</v>
      </c>
      <c r="K10" s="8" t="n">
        <v>-2.3</v>
      </c>
      <c r="L10" s="5" t="n">
        <v>72</v>
      </c>
    </row>
    <row r="11" spans="1:12">
      <c r="A11" s="4" t="s">
        <v>805</v>
      </c>
      <c r="J11" s="8" t="n">
        <v>0.2</v>
      </c>
      <c r="K11" s="8" t="n">
        <v>-0.2</v>
      </c>
      <c r="L11" s="8" t="n">
        <v>1.7</v>
      </c>
    </row>
    <row r="12" spans="1:12">
      <c r="A12" s="4" t="s">
        <v>806</v>
      </c>
      <c r="J12" s="8" t="n">
        <v>1.7</v>
      </c>
      <c r="K12" s="8" t="n">
        <v>7.1</v>
      </c>
      <c r="L12" s="5" t="n">
        <v>-9</v>
      </c>
    </row>
    <row r="13" spans="1:12">
      <c r="A13" s="4" t="s">
        <v>75</v>
      </c>
      <c r="J13" s="8" t="n">
        <v>-17.9</v>
      </c>
      <c r="K13" s="8" t="n">
        <v>-17.5</v>
      </c>
      <c r="L13" s="8" t="n">
        <v>11.7</v>
      </c>
    </row>
    <row r="14" spans="1:12">
      <c r="A14" s="4" t="s">
        <v>807</v>
      </c>
    </row>
    <row r="15" spans="1:12">
      <c r="A15" s="3" t="s">
        <v>801</v>
      </c>
    </row>
    <row r="16" spans="1:12">
      <c r="A16" s="4" t="s">
        <v>59</v>
      </c>
      <c r="J16" s="8" t="n">
        <v>13.7</v>
      </c>
      <c r="K16" s="5" t="n">
        <v>-23</v>
      </c>
      <c r="L16" s="8" t="n">
        <v>-30.9</v>
      </c>
    </row>
    <row r="17" spans="1:12">
      <c r="A17" s="4" t="s">
        <v>802</v>
      </c>
      <c r="J17" s="8" t="n">
        <v>157.2</v>
      </c>
      <c r="K17" s="8" t="n">
        <v>0.1</v>
      </c>
      <c r="L17" s="8" t="n">
        <v>-24.7</v>
      </c>
    </row>
    <row r="18" spans="1:12">
      <c r="A18" s="4" t="s">
        <v>44</v>
      </c>
      <c r="J18" s="8" t="n">
        <v>-17.3</v>
      </c>
      <c r="K18" s="8" t="n">
        <v>0.8</v>
      </c>
      <c r="L18" s="8" t="n">
        <v>2.6</v>
      </c>
    </row>
    <row r="19" spans="1:12">
      <c r="A19" s="4" t="s">
        <v>808</v>
      </c>
      <c r="J19" s="8" t="n">
        <v>153.6</v>
      </c>
      <c r="K19" s="8" t="n">
        <v>-22.1</v>
      </c>
      <c r="L19" s="5" t="n">
        <v>-53</v>
      </c>
    </row>
    <row r="20" spans="1:12">
      <c r="A20" s="4" t="s">
        <v>809</v>
      </c>
    </row>
    <row r="21" spans="1:12">
      <c r="A21" s="3" t="s">
        <v>801</v>
      </c>
    </row>
    <row r="22" spans="1:12">
      <c r="A22" s="4" t="s">
        <v>804</v>
      </c>
      <c r="J22" s="8" t="n">
        <v>-46.9</v>
      </c>
      <c r="K22" s="5" t="n">
        <v>-136</v>
      </c>
      <c r="L22" s="8" t="n">
        <v>2.8</v>
      </c>
    </row>
    <row r="23" spans="1:12">
      <c r="A23" s="4" t="s">
        <v>810</v>
      </c>
      <c r="J23" s="8" t="n">
        <v>-25.4</v>
      </c>
      <c r="K23" s="8" t="n">
        <v>-49.8</v>
      </c>
      <c r="L23" s="8" t="n">
        <v>58.3</v>
      </c>
    </row>
    <row r="24" spans="1:12">
      <c r="A24" s="4" t="s">
        <v>806</v>
      </c>
      <c r="J24" s="8" t="n">
        <v>16.2</v>
      </c>
      <c r="K24" s="8" t="n">
        <v>9.300000000000001</v>
      </c>
      <c r="L24" s="8" t="n">
        <v>-20.3</v>
      </c>
    </row>
    <row r="25" spans="1:12">
      <c r="A25" s="4" t="s">
        <v>75</v>
      </c>
      <c r="J25" s="8" t="n">
        <v>-9.199999999999999</v>
      </c>
      <c r="K25" s="8" t="n">
        <v>-40.5</v>
      </c>
      <c r="L25" s="5" t="n">
        <v>38</v>
      </c>
    </row>
    <row r="26" spans="1:12">
      <c r="A26" s="4" t="s">
        <v>811</v>
      </c>
    </row>
    <row r="27" spans="1:12">
      <c r="A27" s="3" t="s">
        <v>801</v>
      </c>
    </row>
    <row r="28" spans="1:12">
      <c r="A28" s="4" t="s">
        <v>808</v>
      </c>
      <c r="J28" s="7" t="n">
        <v>21.5</v>
      </c>
      <c r="K28" s="8" t="n">
        <v>32.2</v>
      </c>
      <c r="L28" s="5" t="n">
        <v>52</v>
      </c>
    </row>
    <row r="29" spans="1:12">
      <c r="A29" s="4" t="s">
        <v>66</v>
      </c>
    </row>
    <row r="30" spans="1:12">
      <c r="A30" s="3" t="s">
        <v>801</v>
      </c>
    </row>
    <row r="31" spans="1:12">
      <c r="A31" s="4" t="s">
        <v>808</v>
      </c>
      <c r="L31" s="7" t="n">
        <v>3.5</v>
      </c>
    </row>
    <row r="32" spans="1:12">
      <c r="A32" s="4" t="s">
        <v>812</v>
      </c>
    </row>
    <row r="33" spans="1:12">
      <c r="A33" s="3" t="s">
        <v>801</v>
      </c>
    </row>
    <row r="34" spans="1:12">
      <c r="A34" s="4" t="s">
        <v>804</v>
      </c>
      <c r="K34" s="6" t="n">
        <v>-54</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6"/>
    <col customWidth="1" max="7" min="7" width="14"/>
    <col customWidth="1" max="8" min="8" width="14"/>
    <col customWidth="1" max="9" min="9" width="14"/>
    <col customWidth="1" max="10" min="10" width="14"/>
  </cols>
  <sheetData>
    <row r="1" spans="1:10">
      <c r="A1" s="1" t="s">
        <v>813</v>
      </c>
      <c r="B1" s="2" t="s">
        <v>482</v>
      </c>
      <c r="F1" s="2" t="s">
        <v>1</v>
      </c>
    </row>
    <row r="2" spans="1:10">
      <c r="B2" s="2" t="s">
        <v>4</v>
      </c>
      <c r="C2" s="2" t="s">
        <v>814</v>
      </c>
      <c r="D2" s="2" t="s">
        <v>815</v>
      </c>
      <c r="E2" s="2" t="s">
        <v>816</v>
      </c>
      <c r="F2" s="2" t="s">
        <v>2</v>
      </c>
      <c r="G2" s="2" t="s">
        <v>33</v>
      </c>
      <c r="H2" s="2" t="s">
        <v>37</v>
      </c>
      <c r="I2" s="2" t="s">
        <v>817</v>
      </c>
      <c r="J2" s="2" t="s">
        <v>818</v>
      </c>
    </row>
    <row r="3" spans="1:10">
      <c r="A3" s="3" t="s">
        <v>819</v>
      </c>
    </row>
    <row r="4" spans="1:10">
      <c r="A4" s="4" t="s">
        <v>118</v>
      </c>
      <c r="F4" s="6" t="n">
        <v>1</v>
      </c>
      <c r="G4" s="6" t="n">
        <v>1</v>
      </c>
    </row>
    <row r="5" spans="1:10">
      <c r="A5" s="4" t="s">
        <v>117</v>
      </c>
      <c r="F5" s="5" t="n">
        <v>800000000</v>
      </c>
      <c r="G5" s="5" t="n">
        <v>800000000</v>
      </c>
    </row>
    <row r="6" spans="1:10">
      <c r="A6" s="4" t="s">
        <v>53</v>
      </c>
      <c r="F6" s="11" t="n">
        <v>1.52</v>
      </c>
      <c r="G6" s="11" t="n">
        <v>1.42</v>
      </c>
      <c r="H6" s="11" t="n">
        <v>1.34</v>
      </c>
    </row>
    <row r="7" spans="1:10">
      <c r="A7" s="4" t="s">
        <v>166</v>
      </c>
    </row>
    <row r="8" spans="1:10">
      <c r="A8" s="3" t="s">
        <v>819</v>
      </c>
    </row>
    <row r="9" spans="1:10">
      <c r="A9" s="4" t="s">
        <v>118</v>
      </c>
      <c r="G9" s="6" t="n">
        <v>1</v>
      </c>
      <c r="H9" s="6" t="n">
        <v>1</v>
      </c>
      <c r="J9" s="6" t="n">
        <v>1</v>
      </c>
    </row>
    <row r="10" spans="1:10">
      <c r="A10" s="4" t="s">
        <v>117</v>
      </c>
      <c r="G10" s="5" t="n">
        <v>800000000</v>
      </c>
      <c r="H10" s="5" t="n">
        <v>800000000</v>
      </c>
      <c r="J10" s="5" t="n">
        <v>800000000</v>
      </c>
    </row>
    <row r="11" spans="1:10">
      <c r="A11" s="4" t="s">
        <v>53</v>
      </c>
      <c r="F11" s="11" t="n">
        <v>1.52</v>
      </c>
      <c r="G11" s="11" t="n">
        <v>1.42</v>
      </c>
      <c r="H11" s="11" t="n">
        <v>1.34</v>
      </c>
    </row>
    <row r="12" spans="1:10">
      <c r="A12" s="4" t="s">
        <v>820</v>
      </c>
      <c r="I12" s="5" t="n">
        <v>20000000</v>
      </c>
    </row>
    <row r="13" spans="1:10">
      <c r="A13" s="4" t="s">
        <v>821</v>
      </c>
      <c r="F13" s="5" t="n">
        <v>12358110</v>
      </c>
    </row>
    <row r="14" spans="1:10">
      <c r="A14" s="4" t="s">
        <v>822</v>
      </c>
      <c r="C14" s="6" t="n">
        <v>300</v>
      </c>
      <c r="E14" s="6" t="n">
        <v>300</v>
      </c>
    </row>
    <row r="15" spans="1:10">
      <c r="A15" s="4" t="s">
        <v>823</v>
      </c>
      <c r="B15" s="5" t="n">
        <v>286620</v>
      </c>
      <c r="C15" s="5" t="n">
        <v>2077224</v>
      </c>
      <c r="D15" s="5" t="n">
        <v>232012</v>
      </c>
      <c r="E15" s="5" t="n">
        <v>2459490</v>
      </c>
    </row>
    <row r="16" spans="1:10">
      <c r="A16" s="4" t="s">
        <v>824</v>
      </c>
      <c r="C16" s="4" t="s">
        <v>825</v>
      </c>
      <c r="E16" s="4" t="s">
        <v>825</v>
      </c>
    </row>
    <row r="17" spans="1:10">
      <c r="A17" s="4" t="s">
        <v>152</v>
      </c>
      <c r="F17" s="5" t="n">
        <v>4707629</v>
      </c>
      <c r="G17" s="5" t="n">
        <v>6483198</v>
      </c>
    </row>
    <row r="18" spans="1:10">
      <c r="A18" s="4" t="s">
        <v>826</v>
      </c>
      <c r="F18" s="5" t="n">
        <v>4414416</v>
      </c>
      <c r="G18" s="5" t="n">
        <v>6126033</v>
      </c>
    </row>
    <row r="19" spans="1:10">
      <c r="A19" s="4" t="s">
        <v>827</v>
      </c>
      <c r="F19" s="5" t="n">
        <v>293213</v>
      </c>
      <c r="G19" s="5" t="n">
        <v>357165</v>
      </c>
    </row>
    <row r="20" spans="1:10">
      <c r="A20" s="4" t="s">
        <v>828</v>
      </c>
    </row>
    <row r="21" spans="1:10">
      <c r="A21" s="3" t="s">
        <v>819</v>
      </c>
    </row>
    <row r="22" spans="1:10">
      <c r="A22" s="4" t="s">
        <v>829</v>
      </c>
      <c r="F22" s="5" t="n">
        <v>15000000</v>
      </c>
    </row>
  </sheetData>
  <mergeCells count="3">
    <mergeCell ref="A1:A2"/>
    <mergeCell ref="B1:E1"/>
    <mergeCell ref="F1:H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6"/>
    <col customWidth="1" max="7" min="7" width="14"/>
    <col customWidth="1" max="8" min="8" width="14"/>
    <col customWidth="1" max="9" min="9" width="14"/>
    <col customWidth="1" max="10" min="10" width="14"/>
  </cols>
  <sheetData>
    <row r="1" spans="1:10">
      <c r="A1" s="1" t="s">
        <v>813</v>
      </c>
      <c r="B1" s="2" t="s">
        <v>482</v>
      </c>
      <c r="F1" s="2" t="s">
        <v>1</v>
      </c>
    </row>
    <row r="2" spans="1:10">
      <c r="B2" s="2" t="s">
        <v>4</v>
      </c>
      <c r="C2" s="2" t="s">
        <v>814</v>
      </c>
      <c r="D2" s="2" t="s">
        <v>815</v>
      </c>
      <c r="E2" s="2" t="s">
        <v>816</v>
      </c>
      <c r="F2" s="2" t="s">
        <v>2</v>
      </c>
      <c r="G2" s="2" t="s">
        <v>33</v>
      </c>
      <c r="H2" s="2" t="s">
        <v>37</v>
      </c>
      <c r="I2" s="2" t="s">
        <v>817</v>
      </c>
      <c r="J2" s="2" t="s">
        <v>818</v>
      </c>
    </row>
    <row r="3" spans="1:10">
      <c r="A3" s="3" t="s">
        <v>819</v>
      </c>
    </row>
    <row r="4" spans="1:10">
      <c r="A4" s="4" t="s">
        <v>118</v>
      </c>
      <c r="F4" s="6" t="n">
        <v>1</v>
      </c>
      <c r="G4" s="6" t="n">
        <v>1</v>
      </c>
    </row>
    <row r="5" spans="1:10">
      <c r="A5" s="4" t="s">
        <v>117</v>
      </c>
      <c r="F5" s="5" t="n">
        <v>800000000</v>
      </c>
      <c r="G5" s="5" t="n">
        <v>800000000</v>
      </c>
    </row>
    <row r="6" spans="1:10">
      <c r="A6" s="4" t="s">
        <v>53</v>
      </c>
      <c r="F6" s="11" t="n">
        <v>1.52</v>
      </c>
      <c r="G6" s="11" t="n">
        <v>1.42</v>
      </c>
      <c r="H6" s="11" t="n">
        <v>1.34</v>
      </c>
    </row>
    <row r="7" spans="1:10">
      <c r="A7" s="4" t="s">
        <v>166</v>
      </c>
    </row>
    <row r="8" spans="1:10">
      <c r="A8" s="3" t="s">
        <v>819</v>
      </c>
    </row>
    <row r="9" spans="1:10">
      <c r="A9" s="4" t="s">
        <v>118</v>
      </c>
      <c r="G9" s="6" t="n">
        <v>1</v>
      </c>
      <c r="H9" s="6" t="n">
        <v>1</v>
      </c>
      <c r="J9" s="6" t="n">
        <v>1</v>
      </c>
    </row>
    <row r="10" spans="1:10">
      <c r="A10" s="4" t="s">
        <v>117</v>
      </c>
      <c r="G10" s="5" t="n">
        <v>800000000</v>
      </c>
      <c r="H10" s="5" t="n">
        <v>800000000</v>
      </c>
      <c r="J10" s="5" t="n">
        <v>800000000</v>
      </c>
    </row>
    <row r="11" spans="1:10">
      <c r="A11" s="4" t="s">
        <v>53</v>
      </c>
      <c r="F11" s="11" t="n">
        <v>1.52</v>
      </c>
      <c r="G11" s="11" t="n">
        <v>1.42</v>
      </c>
      <c r="H11" s="11" t="n">
        <v>1.34</v>
      </c>
    </row>
    <row r="12" spans="1:10">
      <c r="A12" s="4" t="s">
        <v>820</v>
      </c>
      <c r="I12" s="5" t="n">
        <v>20000000</v>
      </c>
    </row>
    <row r="13" spans="1:10">
      <c r="A13" s="4" t="s">
        <v>821</v>
      </c>
      <c r="F13" s="5" t="n">
        <v>12358110</v>
      </c>
    </row>
    <row r="14" spans="1:10">
      <c r="A14" s="4" t="s">
        <v>822</v>
      </c>
      <c r="C14" s="6" t="n">
        <v>300</v>
      </c>
      <c r="E14" s="6" t="n">
        <v>300</v>
      </c>
    </row>
    <row r="15" spans="1:10">
      <c r="A15" s="4" t="s">
        <v>823</v>
      </c>
      <c r="B15" s="5" t="n">
        <v>286620</v>
      </c>
      <c r="C15" s="5" t="n">
        <v>2077224</v>
      </c>
      <c r="D15" s="5" t="n">
        <v>232012</v>
      </c>
      <c r="E15" s="5" t="n">
        <v>2459490</v>
      </c>
    </row>
    <row r="16" spans="1:10">
      <c r="A16" s="4" t="s">
        <v>824</v>
      </c>
      <c r="C16" s="4" t="s">
        <v>825</v>
      </c>
      <c r="E16" s="4" t="s">
        <v>825</v>
      </c>
    </row>
    <row r="17" spans="1:10">
      <c r="A17" s="4" t="s">
        <v>152</v>
      </c>
      <c r="F17" s="5" t="n">
        <v>4707629</v>
      </c>
      <c r="G17" s="5" t="n">
        <v>6483198</v>
      </c>
    </row>
    <row r="18" spans="1:10">
      <c r="A18" s="4" t="s">
        <v>826</v>
      </c>
      <c r="F18" s="5" t="n">
        <v>4414416</v>
      </c>
      <c r="G18" s="5" t="n">
        <v>6126033</v>
      </c>
    </row>
    <row r="19" spans="1:10">
      <c r="A19" s="4" t="s">
        <v>827</v>
      </c>
      <c r="F19" s="5" t="n">
        <v>293213</v>
      </c>
      <c r="G19" s="5" t="n">
        <v>357165</v>
      </c>
    </row>
    <row r="20" spans="1:10">
      <c r="A20" s="4" t="s">
        <v>828</v>
      </c>
    </row>
    <row r="21" spans="1:10">
      <c r="A21" s="3" t="s">
        <v>819</v>
      </c>
    </row>
    <row r="22" spans="1:10">
      <c r="A22" s="4" t="s">
        <v>829</v>
      </c>
      <c r="F22" s="5" t="n">
        <v>15000000</v>
      </c>
    </row>
  </sheetData>
  <mergeCells count="3">
    <mergeCell ref="A1:A2"/>
    <mergeCell ref="B1:E1"/>
    <mergeCell ref="F1:H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830</v>
      </c>
      <c r="B1" s="2" t="s">
        <v>1</v>
      </c>
    </row>
    <row r="2" spans="1:4">
      <c r="B2" s="2" t="s">
        <v>2</v>
      </c>
      <c r="C2" s="2" t="s">
        <v>33</v>
      </c>
      <c r="D2" s="2" t="s">
        <v>37</v>
      </c>
    </row>
    <row r="3" spans="1:4">
      <c r="A3" s="3" t="s">
        <v>210</v>
      </c>
    </row>
    <row r="4" spans="1:4">
      <c r="A4" s="4" t="s">
        <v>831</v>
      </c>
      <c r="B4" s="4" t="s">
        <v>832</v>
      </c>
    </row>
    <row r="5" spans="1:4">
      <c r="A5" s="4" t="s">
        <v>833</v>
      </c>
      <c r="B5" s="4" t="s">
        <v>834</v>
      </c>
    </row>
    <row r="6" spans="1:4">
      <c r="A6" s="4" t="s">
        <v>835</v>
      </c>
      <c r="B6" s="5" t="n">
        <v>11685090</v>
      </c>
      <c r="C6" s="5" t="n">
        <v>13649667</v>
      </c>
      <c r="D6" s="5" t="n">
        <v>15888937</v>
      </c>
    </row>
    <row r="7" spans="1:4">
      <c r="A7" s="4" t="s">
        <v>836</v>
      </c>
      <c r="B7" s="4" t="s">
        <v>837</v>
      </c>
    </row>
    <row r="8" spans="1:4">
      <c r="A8" s="4" t="s">
        <v>838</v>
      </c>
      <c r="B8" s="4" t="s">
        <v>837</v>
      </c>
    </row>
    <row r="9" spans="1:4">
      <c r="A9" s="4" t="s">
        <v>839</v>
      </c>
      <c r="B9" s="6" t="n">
        <v>90</v>
      </c>
      <c r="C9" s="6" t="n">
        <v>86</v>
      </c>
      <c r="D9" s="6" t="n">
        <v>78</v>
      </c>
    </row>
    <row r="10" spans="1:4">
      <c r="A10" s="4" t="s">
        <v>840</v>
      </c>
      <c r="B10" s="5" t="n">
        <v>62</v>
      </c>
      <c r="C10" s="6" t="n">
        <v>59</v>
      </c>
      <c r="D10" s="6" t="n">
        <v>54</v>
      </c>
    </row>
    <row r="11" spans="1:4">
      <c r="A11" s="4" t="s">
        <v>841</v>
      </c>
      <c r="B11" s="6" t="n">
        <v>141</v>
      </c>
    </row>
    <row r="12" spans="1:4">
      <c r="A12" s="4" t="s">
        <v>842</v>
      </c>
      <c r="B12" s="4" t="s">
        <v>84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44</v>
      </c>
      <c r="B1" s="2" t="s">
        <v>1</v>
      </c>
    </row>
    <row r="2" spans="1:4">
      <c r="B2" s="2" t="s">
        <v>2</v>
      </c>
      <c r="C2" s="2" t="s">
        <v>33</v>
      </c>
      <c r="D2" s="2" t="s">
        <v>37</v>
      </c>
    </row>
    <row r="3" spans="1:4">
      <c r="A3" s="3" t="s">
        <v>845</v>
      </c>
    </row>
    <row r="4" spans="1:4">
      <c r="A4" s="4" t="s">
        <v>846</v>
      </c>
      <c r="B4" s="4" t="s">
        <v>575</v>
      </c>
    </row>
    <row r="5" spans="1:4">
      <c r="A5" s="4" t="s">
        <v>847</v>
      </c>
      <c r="B5" s="4" t="s">
        <v>408</v>
      </c>
    </row>
    <row r="6" spans="1:4">
      <c r="A6" s="3" t="s">
        <v>848</v>
      </c>
    </row>
    <row r="7" spans="1:4">
      <c r="A7" s="4" t="s">
        <v>849</v>
      </c>
      <c r="B7" s="5" t="n">
        <v>11910501</v>
      </c>
      <c r="C7" s="5" t="n">
        <v>12378372</v>
      </c>
      <c r="D7" s="5" t="n">
        <v>13169776</v>
      </c>
    </row>
    <row r="8" spans="1:4">
      <c r="A8" s="4" t="s">
        <v>850</v>
      </c>
      <c r="B8" s="5" t="n">
        <v>1491893</v>
      </c>
      <c r="C8" s="5" t="n">
        <v>1679941</v>
      </c>
      <c r="D8" s="5" t="n">
        <v>1686816</v>
      </c>
    </row>
    <row r="9" spans="1:4">
      <c r="A9" s="4" t="s">
        <v>851</v>
      </c>
      <c r="B9" s="5" t="n">
        <v>-1951920</v>
      </c>
      <c r="C9" s="5" t="n">
        <v>-2061553</v>
      </c>
      <c r="D9" s="5" t="n">
        <v>-2316025</v>
      </c>
    </row>
    <row r="10" spans="1:4">
      <c r="A10" s="4" t="s">
        <v>852</v>
      </c>
      <c r="B10" s="5" t="n">
        <v>-70461</v>
      </c>
      <c r="C10" s="5" t="n">
        <v>-86259</v>
      </c>
      <c r="D10" s="5" t="n">
        <v>-162195</v>
      </c>
    </row>
    <row r="11" spans="1:4">
      <c r="A11" s="4" t="s">
        <v>853</v>
      </c>
      <c r="B11" s="5" t="n">
        <v>11380013</v>
      </c>
      <c r="C11" s="5" t="n">
        <v>11910501</v>
      </c>
      <c r="D11" s="5" t="n">
        <v>12378372</v>
      </c>
    </row>
    <row r="12" spans="1:4">
      <c r="A12" s="4" t="s">
        <v>854</v>
      </c>
      <c r="B12" s="5" t="n">
        <v>8371809</v>
      </c>
      <c r="C12" s="5" t="n">
        <v>8720943</v>
      </c>
      <c r="D12" s="5" t="n">
        <v>9248880</v>
      </c>
    </row>
    <row r="13" spans="1:4">
      <c r="A13" s="4" t="s">
        <v>855</v>
      </c>
      <c r="B13" s="5" t="n">
        <v>11200505</v>
      </c>
    </row>
    <row r="14" spans="1:4">
      <c r="A14" s="3" t="s">
        <v>856</v>
      </c>
    </row>
    <row r="15" spans="1:4">
      <c r="A15" s="4" t="s">
        <v>857</v>
      </c>
      <c r="B15" s="9" t="n">
        <v>84.22</v>
      </c>
      <c r="C15" s="9" t="n">
        <v>74.23</v>
      </c>
      <c r="D15" s="9" t="n">
        <v>63.88</v>
      </c>
    </row>
    <row r="16" spans="1:4">
      <c r="A16" s="4" t="s">
        <v>858</v>
      </c>
      <c r="B16" s="10" t="n">
        <v>136.87</v>
      </c>
      <c r="C16" s="10" t="n">
        <v>117.6</v>
      </c>
      <c r="D16" s="10" t="n">
        <v>118.99</v>
      </c>
    </row>
    <row r="17" spans="1:4">
      <c r="A17" s="4" t="s">
        <v>859</v>
      </c>
      <c r="B17" s="5" t="n">
        <v>56</v>
      </c>
      <c r="C17" s="10" t="n">
        <v>50.33</v>
      </c>
      <c r="D17" s="10" t="n">
        <v>46.22</v>
      </c>
    </row>
    <row r="18" spans="1:4">
      <c r="A18" s="4" t="s">
        <v>860</v>
      </c>
      <c r="B18" s="10" t="n">
        <v>116.44</v>
      </c>
      <c r="C18" s="10" t="n">
        <v>111.08</v>
      </c>
      <c r="D18" s="10" t="n">
        <v>99.67</v>
      </c>
    </row>
    <row r="19" spans="1:4">
      <c r="A19" s="4" t="s">
        <v>861</v>
      </c>
      <c r="B19" s="10" t="n">
        <v>95.76000000000001</v>
      </c>
      <c r="C19" s="10" t="n">
        <v>84.22</v>
      </c>
      <c r="D19" s="10" t="n">
        <v>74.23</v>
      </c>
    </row>
    <row r="20" spans="1:4">
      <c r="A20" s="4" t="s">
        <v>862</v>
      </c>
      <c r="B20" s="10" t="n">
        <v>84.40000000000001</v>
      </c>
      <c r="C20" s="9" t="n">
        <v>72.34999999999999</v>
      </c>
      <c r="D20" s="9" t="n">
        <v>61.18</v>
      </c>
    </row>
    <row r="21" spans="1:4">
      <c r="A21" s="4" t="s">
        <v>863</v>
      </c>
      <c r="B21" s="9" t="n">
        <v>95.25</v>
      </c>
    </row>
    <row r="22" spans="1:4">
      <c r="A22" s="4" t="s">
        <v>864</v>
      </c>
      <c r="B22" s="6" t="n">
        <v>142</v>
      </c>
      <c r="C22" s="6" t="n">
        <v>140</v>
      </c>
      <c r="D22" s="6" t="n">
        <v>160</v>
      </c>
    </row>
    <row r="23" spans="1:4">
      <c r="A23" s="4" t="s">
        <v>865</v>
      </c>
      <c r="B23" s="6" t="n">
        <v>445</v>
      </c>
    </row>
    <row r="24" spans="1:4">
      <c r="A24" s="4" t="s">
        <v>866</v>
      </c>
      <c r="B24" s="4" t="s">
        <v>867</v>
      </c>
    </row>
    <row r="25" spans="1:4">
      <c r="A25" s="4" t="s">
        <v>868</v>
      </c>
      <c r="B25" s="6" t="n">
        <v>422</v>
      </c>
    </row>
    <row r="26" spans="1:4">
      <c r="A26" s="4" t="s">
        <v>869</v>
      </c>
      <c r="B26" s="4" t="s">
        <v>870</v>
      </c>
    </row>
    <row r="27" spans="1:4">
      <c r="A27" s="4" t="s">
        <v>871</v>
      </c>
      <c r="B27" s="6" t="n">
        <v>443</v>
      </c>
    </row>
    <row r="28" spans="1:4">
      <c r="A28" s="4" t="s">
        <v>872</v>
      </c>
      <c r="B28" s="4" t="s">
        <v>86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3</v>
      </c>
      <c r="B1" s="2" t="s">
        <v>1</v>
      </c>
    </row>
    <row r="2" spans="1:4">
      <c r="B2" s="2" t="s">
        <v>2</v>
      </c>
      <c r="C2" s="2" t="s">
        <v>33</v>
      </c>
      <c r="D2" s="2" t="s">
        <v>37</v>
      </c>
    </row>
    <row r="3" spans="1:4">
      <c r="A3" s="4" t="s">
        <v>874</v>
      </c>
    </row>
    <row r="4" spans="1:4">
      <c r="A4" s="3" t="s">
        <v>875</v>
      </c>
    </row>
    <row r="5" spans="1:4">
      <c r="A5" s="4" t="s">
        <v>876</v>
      </c>
      <c r="B5" s="9" t="n">
        <v>30.34</v>
      </c>
      <c r="C5" s="9" t="n">
        <v>25.59</v>
      </c>
      <c r="D5" s="9" t="n">
        <v>25.71</v>
      </c>
    </row>
    <row r="6" spans="1:4">
      <c r="A6" s="4" t="s">
        <v>877</v>
      </c>
      <c r="B6" s="4" t="s">
        <v>878</v>
      </c>
      <c r="C6" s="4" t="s">
        <v>700</v>
      </c>
      <c r="D6" s="4" t="s">
        <v>879</v>
      </c>
    </row>
    <row r="7" spans="1:4">
      <c r="A7" s="4" t="s">
        <v>880</v>
      </c>
      <c r="B7" s="4" t="s">
        <v>449</v>
      </c>
      <c r="C7" s="4" t="s">
        <v>449</v>
      </c>
      <c r="D7" s="4" t="s">
        <v>449</v>
      </c>
    </row>
    <row r="8" spans="1:4">
      <c r="A8" s="4" t="s">
        <v>881</v>
      </c>
      <c r="B8" s="4" t="s">
        <v>882</v>
      </c>
      <c r="C8" s="4" t="s">
        <v>883</v>
      </c>
      <c r="D8" s="4" t="s">
        <v>883</v>
      </c>
    </row>
    <row r="9" spans="1:4">
      <c r="A9" s="4" t="s">
        <v>884</v>
      </c>
      <c r="B9" s="4" t="s">
        <v>708</v>
      </c>
      <c r="C9" s="4" t="s">
        <v>885</v>
      </c>
      <c r="D9" s="4" t="s">
        <v>708</v>
      </c>
    </row>
    <row r="10" spans="1:4">
      <c r="A10" s="4" t="s">
        <v>886</v>
      </c>
      <c r="B10" s="4" t="s">
        <v>408</v>
      </c>
    </row>
    <row r="11" spans="1:4">
      <c r="A11" s="4" t="s">
        <v>887</v>
      </c>
    </row>
    <row r="12" spans="1:4">
      <c r="A12" s="3" t="s">
        <v>875</v>
      </c>
    </row>
    <row r="13" spans="1:4">
      <c r="A13" s="4" t="s">
        <v>888</v>
      </c>
      <c r="B13" s="4" t="s">
        <v>889</v>
      </c>
    </row>
    <row r="14" spans="1:4">
      <c r="A14" s="4" t="s">
        <v>890</v>
      </c>
    </row>
    <row r="15" spans="1:4">
      <c r="A15" s="3" t="s">
        <v>875</v>
      </c>
    </row>
    <row r="16" spans="1:4">
      <c r="A16" s="4" t="s">
        <v>888</v>
      </c>
      <c r="B16" s="4" t="s">
        <v>575</v>
      </c>
    </row>
    <row r="17" spans="1:4">
      <c r="A17" s="4" t="s">
        <v>891</v>
      </c>
    </row>
    <row r="18" spans="1:4">
      <c r="A18" s="3" t="s">
        <v>875</v>
      </c>
    </row>
    <row r="19" spans="1:4">
      <c r="A19" s="4" t="s">
        <v>892</v>
      </c>
      <c r="B19" s="4" t="s">
        <v>408</v>
      </c>
    </row>
    <row r="20" spans="1:4">
      <c r="A20" s="4" t="s">
        <v>893</v>
      </c>
      <c r="B20" s="5" t="n">
        <v>1</v>
      </c>
    </row>
    <row r="21" spans="1:4">
      <c r="A21" s="4" t="s">
        <v>886</v>
      </c>
      <c r="B21" s="4" t="s">
        <v>408</v>
      </c>
    </row>
    <row r="22" spans="1:4">
      <c r="A22" s="4" t="s">
        <v>894</v>
      </c>
    </row>
    <row r="23" spans="1:4">
      <c r="A23" s="3" t="s">
        <v>875</v>
      </c>
    </row>
    <row r="24" spans="1:4">
      <c r="A24" s="4" t="s">
        <v>886</v>
      </c>
      <c r="B24" s="4" t="s">
        <v>895</v>
      </c>
    </row>
    <row r="25" spans="1:4">
      <c r="A25" s="4" t="s">
        <v>896</v>
      </c>
    </row>
    <row r="26" spans="1:4">
      <c r="A26" s="3" t="s">
        <v>875</v>
      </c>
    </row>
    <row r="27" spans="1:4">
      <c r="A27" s="4" t="s">
        <v>886</v>
      </c>
      <c r="B27" s="4" t="s">
        <v>89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8</v>
      </c>
      <c r="B1" s="2" t="s">
        <v>1</v>
      </c>
    </row>
    <row r="2" spans="1:4">
      <c r="B2" s="2" t="s">
        <v>2</v>
      </c>
      <c r="C2" s="2" t="s">
        <v>33</v>
      </c>
      <c r="D2" s="2" t="s">
        <v>37</v>
      </c>
    </row>
    <row r="3" spans="1:4">
      <c r="A3" s="4" t="s">
        <v>891</v>
      </c>
    </row>
    <row r="4" spans="1:4">
      <c r="A4" s="3" t="s">
        <v>899</v>
      </c>
    </row>
    <row r="5" spans="1:4">
      <c r="A5" s="4" t="s">
        <v>900</v>
      </c>
      <c r="B5" s="5" t="n">
        <v>1386687</v>
      </c>
      <c r="C5" s="5" t="n">
        <v>1444189</v>
      </c>
      <c r="D5" s="5" t="n">
        <v>1593234</v>
      </c>
    </row>
    <row r="6" spans="1:4">
      <c r="A6" s="4" t="s">
        <v>901</v>
      </c>
      <c r="B6" s="5" t="n">
        <v>323750</v>
      </c>
      <c r="C6" s="5" t="n">
        <v>371859</v>
      </c>
      <c r="D6" s="5" t="n">
        <v>368373</v>
      </c>
    </row>
    <row r="7" spans="1:4">
      <c r="A7" s="4" t="s">
        <v>902</v>
      </c>
      <c r="B7" s="5" t="n">
        <v>-312745</v>
      </c>
      <c r="C7" s="5" t="n">
        <v>-402509</v>
      </c>
      <c r="D7" s="5" t="n">
        <v>-468317</v>
      </c>
    </row>
    <row r="8" spans="1:4">
      <c r="A8" s="4" t="s">
        <v>903</v>
      </c>
      <c r="B8" s="5" t="n">
        <v>-34856</v>
      </c>
      <c r="C8" s="5" t="n">
        <v>-26852</v>
      </c>
      <c r="D8" s="5" t="n">
        <v>-49101</v>
      </c>
    </row>
    <row r="9" spans="1:4">
      <c r="A9" s="4" t="s">
        <v>904</v>
      </c>
      <c r="B9" s="5" t="n">
        <v>1362836</v>
      </c>
      <c r="C9" s="5" t="n">
        <v>1386687</v>
      </c>
      <c r="D9" s="5" t="n">
        <v>1444189</v>
      </c>
    </row>
    <row r="10" spans="1:4">
      <c r="A10" s="4" t="s">
        <v>905</v>
      </c>
      <c r="B10" s="9" t="n">
        <v>107.7</v>
      </c>
      <c r="C10" s="9" t="n">
        <v>95.59</v>
      </c>
      <c r="D10" s="9" t="n">
        <v>78.59</v>
      </c>
    </row>
    <row r="11" spans="1:4">
      <c r="A11" s="4" t="s">
        <v>906</v>
      </c>
      <c r="B11" s="10" t="n">
        <v>131.71</v>
      </c>
      <c r="C11" s="10" t="n">
        <v>112.29</v>
      </c>
      <c r="D11" s="10" t="n">
        <v>114.31</v>
      </c>
    </row>
    <row r="12" spans="1:4">
      <c r="A12" s="4" t="s">
        <v>907</v>
      </c>
      <c r="B12" s="10" t="n">
        <v>99.65000000000001</v>
      </c>
      <c r="C12" s="10" t="n">
        <v>68.64</v>
      </c>
      <c r="D12" s="10" t="n">
        <v>52.97</v>
      </c>
    </row>
    <row r="13" spans="1:4">
      <c r="A13" s="4" t="s">
        <v>908</v>
      </c>
      <c r="B13" s="10" t="n">
        <v>108.16</v>
      </c>
      <c r="C13" s="10" t="n">
        <v>105.09</v>
      </c>
      <c r="D13" s="10" t="n">
        <v>90.97</v>
      </c>
    </row>
    <row r="14" spans="1:4">
      <c r="A14" s="4" t="s">
        <v>909</v>
      </c>
      <c r="B14" s="9" t="n">
        <v>115.24</v>
      </c>
      <c r="C14" s="9" t="n">
        <v>107.7</v>
      </c>
      <c r="D14" s="9" t="n">
        <v>95.59</v>
      </c>
    </row>
    <row r="15" spans="1:4">
      <c r="A15" s="4" t="s">
        <v>910</v>
      </c>
    </row>
    <row r="16" spans="1:4">
      <c r="A16" s="3" t="s">
        <v>899</v>
      </c>
    </row>
    <row r="17" spans="1:4">
      <c r="A17" s="4" t="s">
        <v>900</v>
      </c>
      <c r="B17" s="5" t="n">
        <v>254387</v>
      </c>
      <c r="C17" s="5" t="n">
        <v>273235</v>
      </c>
      <c r="D17" s="5" t="n">
        <v>401071</v>
      </c>
    </row>
    <row r="18" spans="1:4">
      <c r="A18" s="4" t="s">
        <v>901</v>
      </c>
      <c r="B18" s="5" t="n">
        <v>96980</v>
      </c>
      <c r="C18" s="5" t="n">
        <v>88437</v>
      </c>
      <c r="D18" s="5" t="n">
        <v>103841</v>
      </c>
    </row>
    <row r="19" spans="1:4">
      <c r="A19" s="4" t="s">
        <v>902</v>
      </c>
      <c r="B19" s="5" t="n">
        <v>-86622</v>
      </c>
      <c r="C19" s="5" t="n">
        <v>-96874</v>
      </c>
      <c r="D19" s="5" t="n">
        <v>-212576</v>
      </c>
    </row>
    <row r="20" spans="1:4">
      <c r="A20" s="4" t="s">
        <v>903</v>
      </c>
      <c r="B20" s="5" t="n">
        <v>-15343</v>
      </c>
      <c r="C20" s="5" t="n">
        <v>-10411</v>
      </c>
      <c r="D20" s="5" t="n">
        <v>-19101</v>
      </c>
    </row>
    <row r="21" spans="1:4">
      <c r="A21" s="4" t="s">
        <v>904</v>
      </c>
      <c r="B21" s="5" t="n">
        <v>249402</v>
      </c>
      <c r="C21" s="5" t="n">
        <v>254387</v>
      </c>
      <c r="D21" s="5" t="n">
        <v>273235</v>
      </c>
    </row>
    <row r="22" spans="1:4">
      <c r="A22" s="4" t="s">
        <v>905</v>
      </c>
      <c r="B22" s="9" t="n">
        <v>107.95</v>
      </c>
      <c r="C22" s="9" t="n">
        <v>102.49</v>
      </c>
      <c r="D22" s="9" t="n">
        <v>80.33</v>
      </c>
    </row>
    <row r="23" spans="1:4">
      <c r="A23" s="4" t="s">
        <v>906</v>
      </c>
      <c r="B23" s="10" t="n">
        <v>125.34</v>
      </c>
      <c r="C23" s="10" t="n">
        <v>109.27</v>
      </c>
      <c r="D23" s="10" t="n">
        <v>112.9</v>
      </c>
    </row>
    <row r="24" spans="1:4">
      <c r="A24" s="4" t="s">
        <v>907</v>
      </c>
      <c r="B24" s="10" t="n">
        <v>102.02</v>
      </c>
      <c r="C24" s="10" t="n">
        <v>94.06</v>
      </c>
      <c r="D24" s="10" t="n">
        <v>67.7</v>
      </c>
    </row>
    <row r="25" spans="1:4">
      <c r="A25" s="4" t="s">
        <v>908</v>
      </c>
      <c r="B25" s="10" t="n">
        <v>109.72</v>
      </c>
      <c r="C25" s="10" t="n">
        <v>105.07</v>
      </c>
      <c r="D25" s="10" t="n">
        <v>81.06</v>
      </c>
    </row>
    <row r="26" spans="1:4">
      <c r="A26" s="4" t="s">
        <v>909</v>
      </c>
      <c r="B26" s="9" t="n">
        <v>116.66</v>
      </c>
      <c r="C26" s="9" t="n">
        <v>107.95</v>
      </c>
      <c r="D26" s="9" t="n">
        <v>102.4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20</v>
      </c>
      <c r="B1" s="2" t="s">
        <v>1</v>
      </c>
    </row>
    <row r="2" spans="1:4">
      <c r="B2" s="2" t="s">
        <v>2</v>
      </c>
      <c r="C2" s="2" t="s">
        <v>33</v>
      </c>
      <c r="D2" s="2" t="s">
        <v>37</v>
      </c>
    </row>
    <row r="3" spans="1:4">
      <c r="A3" s="3" t="s">
        <v>121</v>
      </c>
    </row>
    <row r="4" spans="1:4">
      <c r="A4" s="4" t="s">
        <v>47</v>
      </c>
      <c r="B4" s="7" t="n">
        <v>1522.4</v>
      </c>
      <c r="C4" s="7" t="n">
        <v>1247.1</v>
      </c>
      <c r="D4" s="7" t="n">
        <v>1017.2</v>
      </c>
    </row>
    <row r="5" spans="1:4">
      <c r="A5" s="3" t="s">
        <v>122</v>
      </c>
    </row>
    <row r="6" spans="1:4">
      <c r="A6" s="4" t="s">
        <v>123</v>
      </c>
      <c r="B6" s="8" t="n">
        <v>585.7</v>
      </c>
      <c r="C6" s="5" t="n">
        <v>561</v>
      </c>
      <c r="D6" s="8" t="n">
        <v>559.5</v>
      </c>
    </row>
    <row r="7" spans="1:4">
      <c r="A7" s="4" t="s">
        <v>124</v>
      </c>
      <c r="B7" s="8" t="n">
        <v>307.6</v>
      </c>
      <c r="C7" s="8" t="n">
        <v>289.7</v>
      </c>
      <c r="D7" s="5" t="n">
        <v>300</v>
      </c>
    </row>
    <row r="8" spans="1:4">
      <c r="A8" s="4" t="s">
        <v>100</v>
      </c>
      <c r="B8" s="8" t="n">
        <v>-354.5</v>
      </c>
      <c r="C8" s="8" t="n">
        <v>-90.59999999999999</v>
      </c>
      <c r="D8" s="8" t="n">
        <v>-244.5</v>
      </c>
    </row>
    <row r="9" spans="1:4">
      <c r="A9" s="4" t="s">
        <v>125</v>
      </c>
      <c r="B9" s="8" t="n">
        <v>90.5</v>
      </c>
      <c r="C9" s="8" t="n">
        <v>85.7</v>
      </c>
      <c r="D9" s="8" t="n">
        <v>78.2</v>
      </c>
    </row>
    <row r="10" spans="1:4">
      <c r="A10" s="4" t="s">
        <v>126</v>
      </c>
      <c r="C10" s="8" t="n">
        <v>-43.6</v>
      </c>
      <c r="D10" s="8" t="n">
        <v>-57.8</v>
      </c>
    </row>
    <row r="11" spans="1:4">
      <c r="A11" s="4" t="s">
        <v>127</v>
      </c>
      <c r="B11" s="8" t="n">
        <v>-144.1</v>
      </c>
      <c r="C11" s="8" t="n">
        <v>-211.8</v>
      </c>
      <c r="D11" s="8" t="n">
        <v>-64.90000000000001</v>
      </c>
    </row>
    <row r="12" spans="1:4">
      <c r="A12" s="4" t="s">
        <v>128</v>
      </c>
      <c r="B12" s="8" t="n">
        <v>36.9</v>
      </c>
      <c r="C12" s="8" t="n">
        <v>54.1</v>
      </c>
      <c r="D12" s="8" t="n">
        <v>113.8</v>
      </c>
    </row>
    <row r="13" spans="1:4">
      <c r="A13" s="4" t="s">
        <v>129</v>
      </c>
      <c r="B13" s="8" t="n">
        <v>5.2</v>
      </c>
      <c r="C13" s="8" t="n">
        <v>-60.5</v>
      </c>
      <c r="D13" s="8" t="n">
        <v>38.4</v>
      </c>
    </row>
    <row r="14" spans="1:4">
      <c r="A14" s="4" t="s">
        <v>130</v>
      </c>
      <c r="D14" s="8" t="n">
        <v>289.3</v>
      </c>
    </row>
    <row r="15" spans="1:4">
      <c r="A15" s="4" t="s">
        <v>131</v>
      </c>
      <c r="B15" s="8" t="n">
        <v>-50.6</v>
      </c>
      <c r="C15" s="8" t="n">
        <v>-0.5</v>
      </c>
      <c r="D15" s="8" t="n">
        <v>13.7</v>
      </c>
    </row>
    <row r="16" spans="1:4">
      <c r="A16" s="4" t="s">
        <v>132</v>
      </c>
      <c r="B16" s="8" t="n">
        <v>15.1</v>
      </c>
      <c r="C16" s="8" t="n">
        <v>65.90000000000001</v>
      </c>
      <c r="D16" s="8" t="n">
        <v>24.7</v>
      </c>
    </row>
    <row r="17" spans="1:4">
      <c r="A17" s="4" t="s">
        <v>133</v>
      </c>
      <c r="B17" s="8" t="n">
        <v>37.4</v>
      </c>
      <c r="C17" s="8" t="n">
        <v>14.2</v>
      </c>
      <c r="D17" s="8" t="n">
        <v>11.6</v>
      </c>
    </row>
    <row r="18" spans="1:4">
      <c r="A18" s="3" t="s">
        <v>134</v>
      </c>
    </row>
    <row r="19" spans="1:4">
      <c r="A19" s="4" t="s">
        <v>135</v>
      </c>
      <c r="B19" s="8" t="n">
        <v>-91.8</v>
      </c>
      <c r="C19" s="8" t="n">
        <v>0.9</v>
      </c>
      <c r="D19" s="5" t="n">
        <v>-24</v>
      </c>
    </row>
    <row r="20" spans="1:4">
      <c r="A20" s="4" t="s">
        <v>83</v>
      </c>
      <c r="B20" s="8" t="n">
        <v>-85.5</v>
      </c>
      <c r="C20" s="8" t="n">
        <v>18.8</v>
      </c>
      <c r="D20" s="8" t="n">
        <v>-48.6</v>
      </c>
    </row>
    <row r="21" spans="1:4">
      <c r="A21" s="4" t="s">
        <v>89</v>
      </c>
      <c r="B21" s="8" t="n">
        <v>-48.9</v>
      </c>
      <c r="C21" s="8" t="n">
        <v>-34.9</v>
      </c>
      <c r="D21" s="8" t="n">
        <v>-69.09999999999999</v>
      </c>
    </row>
    <row r="22" spans="1:4">
      <c r="A22" s="4" t="s">
        <v>93</v>
      </c>
      <c r="B22" s="8" t="n">
        <v>121.1</v>
      </c>
      <c r="C22" s="8" t="n">
        <v>-55.1</v>
      </c>
      <c r="D22" s="8" t="n">
        <v>-46.1</v>
      </c>
    </row>
    <row r="23" spans="1:4">
      <c r="A23" s="4" t="s">
        <v>101</v>
      </c>
      <c r="B23" s="8" t="n">
        <v>144.8</v>
      </c>
      <c r="C23" s="8" t="n">
        <v>99.3</v>
      </c>
      <c r="D23" s="8" t="n">
        <v>108.4</v>
      </c>
    </row>
    <row r="24" spans="1:4">
      <c r="A24" s="4" t="s">
        <v>136</v>
      </c>
      <c r="B24" s="8" t="n">
        <v>2091.3</v>
      </c>
      <c r="C24" s="8" t="n">
        <v>1939.7</v>
      </c>
      <c r="D24" s="8" t="n">
        <v>1999.8</v>
      </c>
    </row>
    <row r="25" spans="1:4">
      <c r="A25" s="3" t="s">
        <v>137</v>
      </c>
    </row>
    <row r="26" spans="1:4">
      <c r="A26" s="4" t="s">
        <v>138</v>
      </c>
      <c r="B26" s="8" t="n">
        <v>-789.6</v>
      </c>
      <c r="C26" s="8" t="n">
        <v>-707.4</v>
      </c>
      <c r="D26" s="5" t="n">
        <v>-771</v>
      </c>
    </row>
    <row r="27" spans="1:4">
      <c r="A27" s="4" t="s">
        <v>139</v>
      </c>
      <c r="B27" s="5" t="n">
        <v>-79</v>
      </c>
      <c r="C27" s="8" t="n">
        <v>-49.4</v>
      </c>
      <c r="D27" s="8" t="n">
        <v>-44.2</v>
      </c>
    </row>
    <row r="28" spans="1:4">
      <c r="A28" s="4" t="s">
        <v>140</v>
      </c>
      <c r="B28" s="8" t="n">
        <v>10.7</v>
      </c>
      <c r="C28" s="8" t="n">
        <v>30.5</v>
      </c>
      <c r="D28" s="5" t="n">
        <v>15</v>
      </c>
    </row>
    <row r="29" spans="1:4">
      <c r="A29" s="4" t="s">
        <v>141</v>
      </c>
      <c r="B29" s="8" t="n">
        <v>-989.2</v>
      </c>
      <c r="C29" s="8" t="n">
        <v>-49.5</v>
      </c>
      <c r="D29" s="8" t="n">
        <v>-265.9</v>
      </c>
    </row>
    <row r="30" spans="1:4">
      <c r="A30" s="4" t="s">
        <v>142</v>
      </c>
      <c r="B30" s="8" t="n">
        <v>118.8</v>
      </c>
      <c r="C30" s="8" t="n">
        <v>0.9</v>
      </c>
      <c r="D30" s="8" t="n">
        <v>0.5</v>
      </c>
    </row>
    <row r="31" spans="1:4">
      <c r="A31" s="4" t="s">
        <v>143</v>
      </c>
      <c r="B31" s="8" t="n">
        <v>-0.8</v>
      </c>
      <c r="D31" s="8" t="n">
        <v>45.6</v>
      </c>
    </row>
    <row r="32" spans="1:4">
      <c r="A32" s="4" t="s">
        <v>144</v>
      </c>
      <c r="D32" s="8" t="n">
        <v>-4.2</v>
      </c>
    </row>
    <row r="33" spans="1:4">
      <c r="A33" s="4" t="s">
        <v>145</v>
      </c>
      <c r="B33" s="8" t="n">
        <v>53.8</v>
      </c>
      <c r="C33" s="8" t="n">
        <v>-55.9</v>
      </c>
    </row>
    <row r="34" spans="1:4">
      <c r="A34" s="4" t="s">
        <v>146</v>
      </c>
      <c r="B34" s="8" t="n">
        <v>2.1</v>
      </c>
      <c r="C34" s="8" t="n">
        <v>1.3</v>
      </c>
      <c r="D34" s="8" t="n">
        <v>108.4</v>
      </c>
    </row>
    <row r="35" spans="1:4">
      <c r="A35" s="4" t="s">
        <v>147</v>
      </c>
      <c r="B35" s="8" t="n">
        <v>-1673.2</v>
      </c>
      <c r="C35" s="8" t="n">
        <v>-829.5</v>
      </c>
      <c r="D35" s="8" t="n">
        <v>-915.8</v>
      </c>
    </row>
    <row r="36" spans="1:4">
      <c r="A36" s="3" t="s">
        <v>148</v>
      </c>
    </row>
    <row r="37" spans="1:4">
      <c r="A37" s="4" t="s">
        <v>149</v>
      </c>
      <c r="B37" s="8" t="n">
        <v>-43.7</v>
      </c>
      <c r="C37" s="8" t="n">
        <v>-606.4</v>
      </c>
      <c r="D37" s="8" t="n">
        <v>-312.1</v>
      </c>
    </row>
    <row r="38" spans="1:4">
      <c r="A38" s="4" t="s">
        <v>150</v>
      </c>
      <c r="B38" s="8" t="n">
        <v>1309.4</v>
      </c>
      <c r="C38" s="5" t="n">
        <v>2390</v>
      </c>
      <c r="D38" s="8" t="n">
        <v>1223.7</v>
      </c>
    </row>
    <row r="39" spans="1:4">
      <c r="A39" s="4" t="s">
        <v>151</v>
      </c>
      <c r="B39" s="5" t="n">
        <v>-799</v>
      </c>
      <c r="C39" s="8" t="n">
        <v>-1569.6</v>
      </c>
      <c r="D39" s="8" t="n">
        <v>-1034.7</v>
      </c>
    </row>
    <row r="40" spans="1:4">
      <c r="A40" s="4" t="s">
        <v>152</v>
      </c>
      <c r="B40" s="8" t="n">
        <v>-600.3</v>
      </c>
      <c r="C40" s="8" t="n">
        <v>-739.6</v>
      </c>
      <c r="D40" s="8" t="n">
        <v>-755.1</v>
      </c>
    </row>
    <row r="41" spans="1:4">
      <c r="A41" s="4" t="s">
        <v>153</v>
      </c>
      <c r="B41" s="8" t="n">
        <v>-448.7</v>
      </c>
      <c r="C41" s="8" t="n">
        <v>-427.5</v>
      </c>
      <c r="D41" s="8" t="n">
        <v>-400.7</v>
      </c>
    </row>
    <row r="42" spans="1:4">
      <c r="A42" s="4" t="s">
        <v>154</v>
      </c>
      <c r="B42" s="8" t="n">
        <v>83.8</v>
      </c>
      <c r="C42" s="8" t="n">
        <v>76.8</v>
      </c>
      <c r="D42" s="8" t="n">
        <v>83.09999999999999</v>
      </c>
    </row>
    <row r="43" spans="1:4">
      <c r="A43" s="4" t="s">
        <v>126</v>
      </c>
      <c r="C43" s="8" t="n">
        <v>43.6</v>
      </c>
      <c r="D43" s="8" t="n">
        <v>57.8</v>
      </c>
    </row>
    <row r="44" spans="1:4">
      <c r="A44" s="4" t="s">
        <v>155</v>
      </c>
      <c r="B44" s="8" t="n">
        <v>-8.5</v>
      </c>
      <c r="C44" s="8" t="n">
        <v>-35.5</v>
      </c>
      <c r="D44" s="8" t="n">
        <v>-12.9</v>
      </c>
    </row>
    <row r="45" spans="1:4">
      <c r="A45" s="4" t="s">
        <v>133</v>
      </c>
      <c r="B45" s="8" t="n">
        <v>-15.7</v>
      </c>
    </row>
    <row r="46" spans="1:4">
      <c r="A46" s="4" t="s">
        <v>156</v>
      </c>
      <c r="B46" s="8" t="n">
        <v>-522.7</v>
      </c>
      <c r="C46" s="8" t="n">
        <v>-868.2</v>
      </c>
      <c r="D46" s="8" t="n">
        <v>-1150.9</v>
      </c>
    </row>
    <row r="47" spans="1:4">
      <c r="A47" s="4" t="s">
        <v>157</v>
      </c>
      <c r="B47" s="8" t="n">
        <v>-11.4</v>
      </c>
      <c r="C47" s="8" t="n">
        <v>-7.4</v>
      </c>
      <c r="D47" s="8" t="n">
        <v>-49.9</v>
      </c>
    </row>
    <row r="48" spans="1:4">
      <c r="A48" s="4" t="s">
        <v>158</v>
      </c>
      <c r="B48" s="5" t="n">
        <v>-116</v>
      </c>
      <c r="C48" s="8" t="n">
        <v>234.6</v>
      </c>
      <c r="D48" s="8" t="n">
        <v>-116.8</v>
      </c>
    </row>
    <row r="49" spans="1:4">
      <c r="A49" s="4" t="s">
        <v>159</v>
      </c>
      <c r="B49" s="8" t="n">
        <v>327.4</v>
      </c>
      <c r="C49" s="8" t="n">
        <v>92.8</v>
      </c>
      <c r="D49" s="8" t="n">
        <v>209.6</v>
      </c>
    </row>
    <row r="50" spans="1:4">
      <c r="A50" s="4" t="s">
        <v>160</v>
      </c>
      <c r="B50" s="8" t="n">
        <v>211.4</v>
      </c>
      <c r="C50" s="8" t="n">
        <v>327.4</v>
      </c>
      <c r="D50" s="8" t="n">
        <v>92.8</v>
      </c>
    </row>
    <row r="51" spans="1:4">
      <c r="A51" s="3" t="s">
        <v>161</v>
      </c>
    </row>
    <row r="52" spans="1:4">
      <c r="A52" s="4" t="s">
        <v>162</v>
      </c>
      <c r="B52" s="8" t="n">
        <v>402.8</v>
      </c>
      <c r="C52" s="8" t="n">
        <v>359.1</v>
      </c>
      <c r="D52" s="8" t="n">
        <v>533.1</v>
      </c>
    </row>
    <row r="53" spans="1:4">
      <c r="A53" s="4" t="s">
        <v>163</v>
      </c>
      <c r="B53" s="7" t="n">
        <v>239.3</v>
      </c>
      <c r="C53" s="6" t="n">
        <v>267</v>
      </c>
      <c r="D53" s="7" t="n">
        <v>237.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1</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45</v>
      </c>
    </row>
    <row r="4" spans="1:12">
      <c r="A4" s="4" t="s">
        <v>912</v>
      </c>
      <c r="J4" s="7" t="n">
        <v>848.4</v>
      </c>
      <c r="K4" s="7" t="n">
        <v>656.1</v>
      </c>
      <c r="L4" s="6" t="n">
        <v>733</v>
      </c>
    </row>
    <row r="5" spans="1:12">
      <c r="A5" s="4" t="s">
        <v>913</v>
      </c>
      <c r="J5" s="8" t="n">
        <v>916.4</v>
      </c>
      <c r="K5" s="8" t="n">
        <v>994.3</v>
      </c>
      <c r="L5" s="8" t="n">
        <v>584.7</v>
      </c>
    </row>
    <row r="6" spans="1:12">
      <c r="A6" s="4" t="s">
        <v>45</v>
      </c>
      <c r="B6" s="7" t="n">
        <v>549.9</v>
      </c>
      <c r="C6" s="7" t="n">
        <v>524.7</v>
      </c>
      <c r="D6" s="7" t="n">
        <v>379.4</v>
      </c>
      <c r="E6" s="7" t="n">
        <v>310.8</v>
      </c>
      <c r="F6" s="7" t="n">
        <v>488.6</v>
      </c>
      <c r="G6" s="7" t="n">
        <v>509.2</v>
      </c>
      <c r="H6" s="7" t="n">
        <v>347.2</v>
      </c>
      <c r="I6" s="7" t="n">
        <v>305.4</v>
      </c>
      <c r="J6" s="8" t="n">
        <v>1764.8</v>
      </c>
      <c r="K6" s="8" t="n">
        <v>1650.4</v>
      </c>
      <c r="L6" s="8" t="n">
        <v>1317.7</v>
      </c>
    </row>
    <row r="7" spans="1:12">
      <c r="A7" s="3" t="s">
        <v>914</v>
      </c>
    </row>
    <row r="8" spans="1:12">
      <c r="A8" s="4" t="s">
        <v>915</v>
      </c>
      <c r="J8" s="8" t="n">
        <v>241.8</v>
      </c>
      <c r="K8" s="8" t="n">
        <v>224.2</v>
      </c>
      <c r="L8" s="8" t="n">
        <v>241.4</v>
      </c>
    </row>
    <row r="9" spans="1:12">
      <c r="A9" s="4" t="s">
        <v>913</v>
      </c>
      <c r="J9" s="8" t="n">
        <v>355.1</v>
      </c>
      <c r="K9" s="8" t="n">
        <v>269.7</v>
      </c>
      <c r="L9" s="8" t="n">
        <v>303.6</v>
      </c>
    </row>
    <row r="10" spans="1:12">
      <c r="A10" s="4" t="s">
        <v>916</v>
      </c>
      <c r="J10" s="8" t="n">
        <v>596.9</v>
      </c>
      <c r="K10" s="8" t="n">
        <v>493.9</v>
      </c>
      <c r="L10" s="5" t="n">
        <v>545</v>
      </c>
    </row>
    <row r="11" spans="1:12">
      <c r="A11" s="3" t="s">
        <v>917</v>
      </c>
    </row>
    <row r="12" spans="1:12">
      <c r="A12" s="4" t="s">
        <v>915</v>
      </c>
      <c r="J12" s="8" t="n">
        <v>-332.8</v>
      </c>
      <c r="K12" s="8" t="n">
        <v>-49.2</v>
      </c>
      <c r="L12" s="8" t="n">
        <v>-185.4</v>
      </c>
    </row>
    <row r="13" spans="1:12">
      <c r="A13" s="4" t="s">
        <v>913</v>
      </c>
      <c r="J13" s="8" t="n">
        <v>-21.7</v>
      </c>
      <c r="K13" s="8" t="n">
        <v>-41.4</v>
      </c>
      <c r="L13" s="8" t="n">
        <v>-59.1</v>
      </c>
    </row>
    <row r="14" spans="1:12">
      <c r="A14" s="4" t="s">
        <v>918</v>
      </c>
      <c r="J14" s="8" t="n">
        <v>-354.5</v>
      </c>
      <c r="K14" s="8" t="n">
        <v>-90.59999999999999</v>
      </c>
      <c r="L14" s="8" t="n">
        <v>-244.5</v>
      </c>
    </row>
    <row r="15" spans="1:12">
      <c r="A15" s="4" t="s">
        <v>46</v>
      </c>
      <c r="B15" s="7" t="n">
        <v>-21.8</v>
      </c>
      <c r="C15" s="7" t="n">
        <v>128.9</v>
      </c>
      <c r="D15" s="7" t="n">
        <v>81.3</v>
      </c>
      <c r="E15" s="6" t="n">
        <v>54</v>
      </c>
      <c r="F15" s="7" t="n">
        <v>116.6</v>
      </c>
      <c r="G15" s="7" t="n">
        <v>129.7</v>
      </c>
      <c r="H15" s="7" t="n">
        <v>83.59999999999999</v>
      </c>
      <c r="I15" s="7" t="n">
        <v>73.40000000000001</v>
      </c>
      <c r="J15" s="7" t="n">
        <v>242.4</v>
      </c>
      <c r="K15" s="7" t="n">
        <v>403.3</v>
      </c>
      <c r="L15" s="7" t="n">
        <v>300.5</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9</v>
      </c>
      <c r="B1" s="2" t="s">
        <v>2</v>
      </c>
      <c r="C1" s="2" t="s">
        <v>33</v>
      </c>
    </row>
    <row r="2" spans="1:3">
      <c r="A2" s="3" t="s">
        <v>467</v>
      </c>
    </row>
    <row r="3" spans="1:3">
      <c r="A3" s="4" t="s">
        <v>920</v>
      </c>
      <c r="B3" s="7" t="n">
        <v>144.4</v>
      </c>
      <c r="C3" s="7" t="n">
        <v>187.4</v>
      </c>
    </row>
    <row r="4" spans="1:3">
      <c r="A4" s="4" t="s">
        <v>921</v>
      </c>
      <c r="B4" s="8" t="n">
        <v>67.3</v>
      </c>
      <c r="C4" s="8" t="n">
        <v>54.8</v>
      </c>
    </row>
    <row r="5" spans="1:3">
      <c r="A5" s="4" t="s">
        <v>263</v>
      </c>
      <c r="B5" s="8" t="n">
        <v>58.9</v>
      </c>
      <c r="C5" s="8" t="n">
        <v>83.09999999999999</v>
      </c>
    </row>
    <row r="6" spans="1:3">
      <c r="A6" s="4" t="s">
        <v>922</v>
      </c>
      <c r="B6" s="8" t="n">
        <v>195.2</v>
      </c>
      <c r="C6" s="8" t="n">
        <v>264.7</v>
      </c>
    </row>
    <row r="7" spans="1:3">
      <c r="A7" s="4" t="s">
        <v>923</v>
      </c>
      <c r="B7" s="5" t="n">
        <v>0</v>
      </c>
      <c r="C7" s="8" t="n">
        <v>21.8</v>
      </c>
    </row>
    <row r="8" spans="1:3">
      <c r="A8" s="4" t="s">
        <v>133</v>
      </c>
      <c r="B8" s="8" t="n">
        <v>122.2</v>
      </c>
      <c r="C8" s="8" t="n">
        <v>111.1</v>
      </c>
    </row>
    <row r="9" spans="1:3">
      <c r="A9" s="4" t="s">
        <v>924</v>
      </c>
      <c r="B9" s="8" t="n">
        <v>-21.3</v>
      </c>
      <c r="C9" s="8" t="n">
        <v>-19.9</v>
      </c>
    </row>
    <row r="10" spans="1:3">
      <c r="A10" s="4" t="s">
        <v>925</v>
      </c>
      <c r="B10" s="8" t="n">
        <v>566.7</v>
      </c>
      <c r="C10" s="5" t="n">
        <v>703</v>
      </c>
    </row>
    <row r="11" spans="1:3">
      <c r="A11" s="3" t="s">
        <v>568</v>
      </c>
    </row>
    <row r="12" spans="1:3">
      <c r="A12" s="4" t="s">
        <v>926</v>
      </c>
      <c r="B12" s="8" t="n">
        <v>-178.4</v>
      </c>
      <c r="C12" s="8" t="n">
        <v>-275.4</v>
      </c>
    </row>
    <row r="13" spans="1:3">
      <c r="A13" s="4" t="s">
        <v>927</v>
      </c>
      <c r="B13" s="8" t="n">
        <v>-865.6</v>
      </c>
      <c r="C13" s="8" t="n">
        <v>-1151.4</v>
      </c>
    </row>
    <row r="14" spans="1:3">
      <c r="A14" s="4" t="s">
        <v>928</v>
      </c>
      <c r="B14" s="5" t="n">
        <v>0</v>
      </c>
      <c r="C14" s="8" t="n">
        <v>-25.8</v>
      </c>
    </row>
    <row r="15" spans="1:3">
      <c r="A15" s="4" t="s">
        <v>133</v>
      </c>
      <c r="B15" s="8" t="n">
        <v>-63.2</v>
      </c>
      <c r="C15" s="8" t="n">
        <v>-154.1</v>
      </c>
    </row>
    <row r="16" spans="1:3">
      <c r="A16" s="4" t="s">
        <v>929</v>
      </c>
      <c r="B16" s="8" t="n">
        <v>-1107.2</v>
      </c>
      <c r="C16" s="8" t="n">
        <v>-1580.9</v>
      </c>
    </row>
    <row r="17" spans="1:3">
      <c r="A17" s="4" t="s">
        <v>930</v>
      </c>
      <c r="B17" s="7" t="n">
        <v>-540.5</v>
      </c>
      <c r="C17" s="7" t="n">
        <v>-877.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21"/>
    <col customWidth="1" max="5" min="5" width="14"/>
  </cols>
  <sheetData>
    <row r="1" spans="1:5">
      <c r="A1" s="1" t="s">
        <v>931</v>
      </c>
      <c r="B1" s="2" t="s">
        <v>1</v>
      </c>
    </row>
    <row r="2" spans="1:5">
      <c r="B2" s="2" t="s">
        <v>451</v>
      </c>
      <c r="C2" s="2" t="s">
        <v>485</v>
      </c>
      <c r="D2" s="2" t="s">
        <v>486</v>
      </c>
      <c r="E2" s="2" t="s">
        <v>37</v>
      </c>
    </row>
    <row r="3" spans="1:5">
      <c r="A3" s="3" t="s">
        <v>932</v>
      </c>
    </row>
    <row r="4" spans="1:5">
      <c r="A4" s="4" t="s">
        <v>933</v>
      </c>
      <c r="C4" s="6" t="n">
        <v>-321000000</v>
      </c>
    </row>
    <row r="5" spans="1:5">
      <c r="A5" s="4" t="s">
        <v>452</v>
      </c>
      <c r="C5" s="4" t="s">
        <v>453</v>
      </c>
      <c r="D5" s="4" t="s">
        <v>453</v>
      </c>
      <c r="E5" s="4" t="s">
        <v>453</v>
      </c>
    </row>
    <row r="6" spans="1:5">
      <c r="A6" s="4" t="s">
        <v>934</v>
      </c>
      <c r="C6" s="6" t="n">
        <v>67300000</v>
      </c>
      <c r="D6" s="6" t="n">
        <v>54800000</v>
      </c>
    </row>
    <row r="7" spans="1:5">
      <c r="A7" s="4" t="s">
        <v>935</v>
      </c>
      <c r="C7" s="6" t="n">
        <v>21300000</v>
      </c>
      <c r="D7" s="5" t="n">
        <v>19900000</v>
      </c>
    </row>
    <row r="8" spans="1:5">
      <c r="A8" s="4" t="s">
        <v>936</v>
      </c>
      <c r="C8" s="5" t="n">
        <v>2</v>
      </c>
    </row>
    <row r="9" spans="1:5">
      <c r="A9" s="4" t="s">
        <v>937</v>
      </c>
      <c r="C9" s="5" t="n">
        <v>2</v>
      </c>
    </row>
    <row r="10" spans="1:5">
      <c r="A10" s="4" t="s">
        <v>938</v>
      </c>
      <c r="D10" s="5" t="n">
        <v>-20600000</v>
      </c>
    </row>
    <row r="11" spans="1:5">
      <c r="A11" s="4" t="s">
        <v>939</v>
      </c>
    </row>
    <row r="12" spans="1:5">
      <c r="A12" s="3" t="s">
        <v>932</v>
      </c>
    </row>
    <row r="13" spans="1:5">
      <c r="A13" s="4" t="s">
        <v>934</v>
      </c>
      <c r="C13" s="6" t="n">
        <v>500000</v>
      </c>
    </row>
    <row r="14" spans="1:5">
      <c r="A14" s="4" t="s">
        <v>940</v>
      </c>
    </row>
    <row r="15" spans="1:5">
      <c r="A15" s="3" t="s">
        <v>932</v>
      </c>
    </row>
    <row r="16" spans="1:5">
      <c r="A16" s="4" t="s">
        <v>941</v>
      </c>
      <c r="C16" s="5" t="n">
        <v>23200000</v>
      </c>
    </row>
    <row r="17" spans="1:5">
      <c r="A17" s="4" t="s">
        <v>913</v>
      </c>
    </row>
    <row r="18" spans="1:5">
      <c r="A18" s="3" t="s">
        <v>932</v>
      </c>
    </row>
    <row r="19" spans="1:5">
      <c r="A19" s="4" t="s">
        <v>934</v>
      </c>
      <c r="C19" s="5" t="n">
        <v>43600000</v>
      </c>
    </row>
    <row r="20" spans="1:5">
      <c r="A20" s="4" t="s">
        <v>941</v>
      </c>
      <c r="C20" s="5" t="n">
        <v>17000000</v>
      </c>
    </row>
    <row r="21" spans="1:5">
      <c r="A21" s="4" t="s">
        <v>942</v>
      </c>
      <c r="C21" s="6" t="n">
        <v>26600000</v>
      </c>
    </row>
    <row r="22" spans="1:5">
      <c r="A22" s="4" t="s">
        <v>943</v>
      </c>
      <c r="C22" s="4" t="s">
        <v>944</v>
      </c>
    </row>
    <row r="23" spans="1:5">
      <c r="A23" s="4" t="s">
        <v>945</v>
      </c>
      <c r="C23" s="4" t="s">
        <v>631</v>
      </c>
    </row>
    <row r="24" spans="1:5">
      <c r="A24" s="4" t="s">
        <v>946</v>
      </c>
      <c r="C24" s="6" t="n">
        <v>15</v>
      </c>
    </row>
    <row r="25" spans="1:5">
      <c r="A25" s="4" t="s">
        <v>947</v>
      </c>
      <c r="C25" s="6" t="n">
        <v>16900000</v>
      </c>
      <c r="D25" s="6" t="n">
        <v>6400000</v>
      </c>
    </row>
    <row r="26" spans="1:5">
      <c r="A26" s="4" t="s">
        <v>454</v>
      </c>
    </row>
    <row r="27" spans="1:5">
      <c r="A27" s="3" t="s">
        <v>932</v>
      </c>
    </row>
    <row r="28" spans="1:5">
      <c r="A28" s="4" t="s">
        <v>452</v>
      </c>
      <c r="B28" s="4" t="s">
        <v>455</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48</v>
      </c>
      <c r="B1" s="2" t="s">
        <v>1</v>
      </c>
    </row>
    <row r="2" spans="1:5">
      <c r="B2" s="2" t="s">
        <v>451</v>
      </c>
      <c r="C2" s="2" t="s">
        <v>2</v>
      </c>
      <c r="D2" s="2" t="s">
        <v>33</v>
      </c>
      <c r="E2" s="2" t="s">
        <v>37</v>
      </c>
    </row>
    <row r="3" spans="1:5">
      <c r="A3" s="3" t="s">
        <v>344</v>
      </c>
    </row>
    <row r="4" spans="1:5">
      <c r="A4" s="4" t="s">
        <v>452</v>
      </c>
      <c r="C4" s="4" t="s">
        <v>453</v>
      </c>
      <c r="D4" s="4" t="s">
        <v>453</v>
      </c>
      <c r="E4" s="4" t="s">
        <v>453</v>
      </c>
    </row>
    <row r="5" spans="1:5">
      <c r="A5" s="4" t="s">
        <v>949</v>
      </c>
      <c r="C5" s="4" t="s">
        <v>950</v>
      </c>
    </row>
    <row r="6" spans="1:5">
      <c r="A6" s="4" t="s">
        <v>951</v>
      </c>
      <c r="C6" s="4" t="s">
        <v>952</v>
      </c>
      <c r="D6" s="4" t="s">
        <v>953</v>
      </c>
      <c r="E6" s="4" t="s">
        <v>952</v>
      </c>
    </row>
    <row r="7" spans="1:5">
      <c r="A7" s="4" t="s">
        <v>954</v>
      </c>
      <c r="C7" s="4" t="s">
        <v>955</v>
      </c>
      <c r="D7" s="4" t="s">
        <v>956</v>
      </c>
      <c r="E7" s="4" t="s">
        <v>957</v>
      </c>
    </row>
    <row r="8" spans="1:5">
      <c r="A8" s="4" t="s">
        <v>958</v>
      </c>
      <c r="C8" s="4" t="s">
        <v>959</v>
      </c>
      <c r="D8" s="4" t="s">
        <v>960</v>
      </c>
      <c r="E8" s="4" t="s">
        <v>961</v>
      </c>
    </row>
    <row r="9" spans="1:5">
      <c r="A9" s="4" t="s">
        <v>962</v>
      </c>
      <c r="C9" s="4" t="s">
        <v>963</v>
      </c>
      <c r="D9" s="4" t="s">
        <v>964</v>
      </c>
      <c r="E9" s="4" t="s">
        <v>963</v>
      </c>
    </row>
    <row r="10" spans="1:5">
      <c r="A10" s="4" t="s">
        <v>965</v>
      </c>
      <c r="C10" s="4" t="s">
        <v>966</v>
      </c>
      <c r="D10" s="4" t="s">
        <v>967</v>
      </c>
      <c r="E10" s="4" t="s">
        <v>968</v>
      </c>
    </row>
    <row r="11" spans="1:5">
      <c r="A11" s="4" t="s">
        <v>969</v>
      </c>
      <c r="C11" s="4" t="s">
        <v>970</v>
      </c>
      <c r="D11" s="4" t="s">
        <v>971</v>
      </c>
      <c r="E11" s="4" t="s">
        <v>967</v>
      </c>
    </row>
    <row r="12" spans="1:5">
      <c r="A12" s="4" t="s">
        <v>972</v>
      </c>
      <c r="C12" s="4" t="s">
        <v>973</v>
      </c>
    </row>
    <row r="13" spans="1:5">
      <c r="A13" s="4" t="s">
        <v>974</v>
      </c>
      <c r="C13" s="4" t="s">
        <v>975</v>
      </c>
    </row>
    <row r="14" spans="1:5">
      <c r="A14" s="4" t="s">
        <v>976</v>
      </c>
      <c r="E14" s="4" t="s">
        <v>977</v>
      </c>
    </row>
    <row r="15" spans="1:5">
      <c r="A15" s="4" t="s">
        <v>978</v>
      </c>
      <c r="D15" s="4" t="s">
        <v>952</v>
      </c>
      <c r="E15" s="4" t="s">
        <v>979</v>
      </c>
    </row>
    <row r="16" spans="1:5">
      <c r="A16" s="4" t="s">
        <v>980</v>
      </c>
      <c r="C16" s="4" t="s">
        <v>966</v>
      </c>
      <c r="D16" s="4" t="s">
        <v>981</v>
      </c>
      <c r="E16" s="4" t="s">
        <v>981</v>
      </c>
    </row>
    <row r="17" spans="1:5">
      <c r="A17" s="4" t="s">
        <v>982</v>
      </c>
      <c r="C17" s="4" t="s">
        <v>983</v>
      </c>
      <c r="D17" s="4" t="s">
        <v>984</v>
      </c>
      <c r="E17" s="4" t="s">
        <v>985</v>
      </c>
    </row>
    <row r="18" spans="1:5">
      <c r="A18" s="4" t="s">
        <v>933</v>
      </c>
      <c r="C18" s="6" t="n">
        <v>-321</v>
      </c>
    </row>
    <row r="19" spans="1:5">
      <c r="A19" s="4" t="s">
        <v>986</v>
      </c>
      <c r="C19" s="7" t="n">
        <v>160.1</v>
      </c>
    </row>
    <row r="20" spans="1:5">
      <c r="A20" s="4" t="s">
        <v>987</v>
      </c>
      <c r="C20" s="4" t="s">
        <v>988</v>
      </c>
    </row>
    <row r="21" spans="1:5">
      <c r="A21" s="4" t="s">
        <v>989</v>
      </c>
      <c r="C21" s="7" t="n">
        <v>-160.9</v>
      </c>
    </row>
    <row r="22" spans="1:5">
      <c r="A22" s="4" t="s">
        <v>990</v>
      </c>
      <c r="C22" s="5" t="n">
        <v>321</v>
      </c>
    </row>
    <row r="23" spans="1:5">
      <c r="A23" s="4" t="s">
        <v>991</v>
      </c>
      <c r="C23" s="8" t="n">
        <v>160.1</v>
      </c>
    </row>
    <row r="24" spans="1:5">
      <c r="A24" s="4" t="s">
        <v>992</v>
      </c>
      <c r="C24" s="8" t="n">
        <v>-6.2</v>
      </c>
    </row>
    <row r="25" spans="1:5">
      <c r="A25" s="4" t="s">
        <v>993</v>
      </c>
      <c r="C25" s="8" t="n">
        <v>-25.3</v>
      </c>
      <c r="D25" s="7" t="n">
        <v>3.9</v>
      </c>
      <c r="E25" s="7" t="n">
        <v>-63.3</v>
      </c>
    </row>
    <row r="26" spans="1:5">
      <c r="A26" s="4" t="s">
        <v>928</v>
      </c>
      <c r="C26" s="5" t="n">
        <v>0</v>
      </c>
      <c r="D26" s="8" t="n">
        <v>25.8</v>
      </c>
    </row>
    <row r="27" spans="1:5">
      <c r="A27" s="4" t="s">
        <v>938</v>
      </c>
      <c r="D27" s="8" t="n">
        <v>-20.6</v>
      </c>
    </row>
    <row r="28" spans="1:5">
      <c r="A28" s="4" t="s">
        <v>994</v>
      </c>
      <c r="D28" s="5" t="n">
        <v>39</v>
      </c>
    </row>
    <row r="29" spans="1:5">
      <c r="A29" s="4" t="s">
        <v>995</v>
      </c>
      <c r="C29" s="8" t="n">
        <v>7.8</v>
      </c>
    </row>
    <row r="30" spans="1:5">
      <c r="A30" s="4" t="s">
        <v>996</v>
      </c>
      <c r="C30" s="8" t="n">
        <v>14.4</v>
      </c>
    </row>
    <row r="31" spans="1:5">
      <c r="A31" s="3" t="s">
        <v>997</v>
      </c>
    </row>
    <row r="32" spans="1:5">
      <c r="A32" s="4" t="s">
        <v>998</v>
      </c>
      <c r="B32" s="7" t="n">
        <v>61.5</v>
      </c>
      <c r="C32" s="8" t="n">
        <v>75.90000000000001</v>
      </c>
      <c r="D32" s="8" t="n">
        <v>74.59999999999999</v>
      </c>
      <c r="E32" s="8" t="n">
        <v>78.7</v>
      </c>
    </row>
    <row r="33" spans="1:5">
      <c r="A33" s="4" t="s">
        <v>999</v>
      </c>
      <c r="C33" s="8" t="n">
        <v>3.2</v>
      </c>
      <c r="D33" s="8" t="n">
        <v>8.800000000000001</v>
      </c>
      <c r="E33" s="8" t="n">
        <v>5.8</v>
      </c>
    </row>
    <row r="34" spans="1:5">
      <c r="A34" s="4" t="s">
        <v>1000</v>
      </c>
      <c r="D34" s="8" t="n">
        <v>2.1</v>
      </c>
      <c r="E34" s="8" t="n">
        <v>0.9</v>
      </c>
    </row>
    <row r="35" spans="1:5">
      <c r="A35" s="4" t="s">
        <v>1001</v>
      </c>
      <c r="C35" s="8" t="n">
        <v>-4.9</v>
      </c>
      <c r="D35" s="5" t="n">
        <v>-1</v>
      </c>
      <c r="E35" s="8" t="n">
        <v>-8.800000000000001</v>
      </c>
    </row>
    <row r="36" spans="1:5">
      <c r="A36" s="4" t="s">
        <v>1002</v>
      </c>
      <c r="C36" s="5" t="n">
        <v>-14</v>
      </c>
      <c r="D36" s="8" t="n">
        <v>-5.5</v>
      </c>
      <c r="E36" s="8" t="n">
        <v>-1.6</v>
      </c>
    </row>
    <row r="37" spans="1:5">
      <c r="A37" s="4" t="s">
        <v>747</v>
      </c>
      <c r="C37" s="8" t="n">
        <v>-10.8</v>
      </c>
      <c r="D37" s="5" t="n">
        <v>-2</v>
      </c>
      <c r="E37" s="8" t="n">
        <v>-4.2</v>
      </c>
    </row>
    <row r="38" spans="1:5">
      <c r="A38" s="4" t="s">
        <v>1003</v>
      </c>
      <c r="C38" s="5" t="n">
        <v>10</v>
      </c>
      <c r="E38" s="5" t="n">
        <v>8</v>
      </c>
    </row>
    <row r="39" spans="1:5">
      <c r="A39" s="4" t="s">
        <v>64</v>
      </c>
      <c r="C39" s="8" t="n">
        <v>2.1</v>
      </c>
      <c r="D39" s="8" t="n">
        <v>-1.1</v>
      </c>
      <c r="E39" s="8" t="n">
        <v>-4.2</v>
      </c>
    </row>
    <row r="40" spans="1:5">
      <c r="A40" s="4" t="s">
        <v>1004</v>
      </c>
      <c r="C40" s="8" t="n">
        <v>61.5</v>
      </c>
      <c r="D40" s="8" t="n">
        <v>75.90000000000001</v>
      </c>
      <c r="E40" s="8" t="n">
        <v>74.59999999999999</v>
      </c>
    </row>
    <row r="41" spans="1:5">
      <c r="A41" s="4" t="s">
        <v>1005</v>
      </c>
      <c r="C41" s="8" t="n">
        <v>47.1</v>
      </c>
      <c r="D41" s="8" t="n">
        <v>57.5</v>
      </c>
      <c r="E41" s="8" t="n">
        <v>59.2</v>
      </c>
    </row>
    <row r="42" spans="1:5">
      <c r="A42" s="4" t="s">
        <v>1006</v>
      </c>
      <c r="C42" s="8" t="n">
        <v>-0.9</v>
      </c>
      <c r="D42" s="8" t="n">
        <v>-2.9</v>
      </c>
      <c r="E42" s="8" t="n">
        <v>1.4</v>
      </c>
    </row>
    <row r="43" spans="1:5">
      <c r="A43" s="4" t="s">
        <v>1007</v>
      </c>
      <c r="C43" s="8" t="n">
        <v>9.300000000000001</v>
      </c>
      <c r="D43" s="7" t="n">
        <v>10.2</v>
      </c>
      <c r="E43" s="7" t="n">
        <v>13.1</v>
      </c>
    </row>
    <row r="44" spans="1:5">
      <c r="A44" s="4" t="s">
        <v>454</v>
      </c>
    </row>
    <row r="45" spans="1:5">
      <c r="A45" s="3" t="s">
        <v>344</v>
      </c>
    </row>
    <row r="46" spans="1:5">
      <c r="A46" s="4" t="s">
        <v>452</v>
      </c>
      <c r="B46" s="4" t="s">
        <v>455</v>
      </c>
    </row>
    <row r="47" spans="1:5">
      <c r="A47" s="4" t="s">
        <v>1008</v>
      </c>
    </row>
    <row r="48" spans="1:5">
      <c r="A48" s="3" t="s">
        <v>344</v>
      </c>
    </row>
    <row r="49" spans="1:5">
      <c r="A49" s="4" t="s">
        <v>1009</v>
      </c>
      <c r="C49" s="7" t="n">
        <v>39.7</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0</v>
      </c>
      <c r="B1" s="2" t="s">
        <v>1</v>
      </c>
    </row>
    <row r="2" spans="1:3">
      <c r="B2" s="2" t="s">
        <v>2</v>
      </c>
      <c r="C2" s="2" t="s">
        <v>33</v>
      </c>
    </row>
    <row r="3" spans="1:3">
      <c r="A3" s="3" t="s">
        <v>214</v>
      </c>
    </row>
    <row r="4" spans="1:3">
      <c r="A4" s="4" t="s">
        <v>1011</v>
      </c>
      <c r="B4" s="6" t="n">
        <v>239</v>
      </c>
      <c r="C4" s="6" t="n">
        <v>221</v>
      </c>
    </row>
    <row r="5" spans="1:3">
      <c r="A5" s="4" t="s">
        <v>1012</v>
      </c>
      <c r="B5" s="4" t="s">
        <v>1013</v>
      </c>
    </row>
    <row r="6" spans="1:3">
      <c r="A6" s="3" t="s">
        <v>1014</v>
      </c>
    </row>
    <row r="7" spans="1:3">
      <c r="A7" s="5" t="n">
        <v>2017</v>
      </c>
      <c r="B7" s="6" t="n">
        <v>131</v>
      </c>
    </row>
    <row r="8" spans="1:3">
      <c r="A8" s="5" t="n">
        <v>2018</v>
      </c>
      <c r="B8" s="5" t="n">
        <v>115</v>
      </c>
    </row>
    <row r="9" spans="1:3">
      <c r="A9" s="5" t="n">
        <v>2019</v>
      </c>
      <c r="B9" s="5" t="n">
        <v>96</v>
      </c>
    </row>
    <row r="10" spans="1:3">
      <c r="A10" s="5" t="n">
        <v>2020</v>
      </c>
      <c r="B10" s="5" t="n">
        <v>86</v>
      </c>
    </row>
    <row r="11" spans="1:3">
      <c r="A11" s="5" t="n">
        <v>2021</v>
      </c>
      <c r="B11" s="5" t="n">
        <v>74</v>
      </c>
    </row>
    <row r="12" spans="1:3">
      <c r="A12" s="4" t="s">
        <v>1015</v>
      </c>
      <c r="B12" s="5" t="n">
        <v>115</v>
      </c>
    </row>
    <row r="13" spans="1:3">
      <c r="A13" s="4" t="s">
        <v>172</v>
      </c>
      <c r="B13" s="5" t="n">
        <v>617</v>
      </c>
    </row>
    <row r="14" spans="1:3">
      <c r="A14" s="4" t="s">
        <v>1016</v>
      </c>
      <c r="B14" s="6" t="n">
        <v>6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7</v>
      </c>
      <c r="B1" s="2" t="s">
        <v>1</v>
      </c>
    </row>
    <row r="2" spans="1:4">
      <c r="B2" s="2" t="s">
        <v>2</v>
      </c>
      <c r="C2" s="2" t="s">
        <v>33</v>
      </c>
      <c r="D2" s="2" t="s">
        <v>37</v>
      </c>
    </row>
    <row r="3" spans="1:4">
      <c r="A3" s="3" t="s">
        <v>216</v>
      </c>
    </row>
    <row r="4" spans="1:4">
      <c r="A4" s="4" t="s">
        <v>1018</v>
      </c>
      <c r="B4" s="6" t="n">
        <v>201</v>
      </c>
      <c r="C4" s="6" t="n">
        <v>189</v>
      </c>
      <c r="D4" s="6" t="n">
        <v>19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2"/>
    <col customWidth="1" max="3" min="3" width="35"/>
  </cols>
  <sheetData>
    <row r="1" spans="1:3">
      <c r="A1" s="1" t="s">
        <v>1019</v>
      </c>
      <c r="B1" s="2" t="s">
        <v>482</v>
      </c>
      <c r="C1" s="2" t="s">
        <v>1</v>
      </c>
    </row>
    <row r="2" spans="1:3">
      <c r="B2" s="2" t="s">
        <v>1020</v>
      </c>
      <c r="C2" s="2" t="s">
        <v>1021</v>
      </c>
    </row>
    <row r="3" spans="1:3">
      <c r="A3" s="3" t="s">
        <v>1022</v>
      </c>
    </row>
    <row r="4" spans="1:3">
      <c r="A4" s="4" t="s">
        <v>1023</v>
      </c>
      <c r="C4" s="4" t="s">
        <v>1024</v>
      </c>
    </row>
    <row r="5" spans="1:3">
      <c r="A5" s="3" t="s">
        <v>1025</v>
      </c>
    </row>
    <row r="6" spans="1:3">
      <c r="A6" s="4" t="s">
        <v>1026</v>
      </c>
      <c r="C6" s="5" t="n">
        <v>45</v>
      </c>
    </row>
    <row r="7" spans="1:3">
      <c r="A7" s="4" t="s">
        <v>1027</v>
      </c>
    </row>
    <row r="8" spans="1:3">
      <c r="A8" s="3" t="s">
        <v>1022</v>
      </c>
    </row>
    <row r="9" spans="1:3">
      <c r="A9" s="4" t="s">
        <v>1028</v>
      </c>
      <c r="C9" s="5" t="n">
        <v>6</v>
      </c>
    </row>
    <row r="10" spans="1:3">
      <c r="A10" s="4" t="s">
        <v>1029</v>
      </c>
      <c r="C10" s="5" t="n">
        <v>21</v>
      </c>
    </row>
    <row r="11" spans="1:3">
      <c r="A11" s="4" t="s">
        <v>1030</v>
      </c>
    </row>
    <row r="12" spans="1:3">
      <c r="A12" s="3" t="s">
        <v>1022</v>
      </c>
    </row>
    <row r="13" spans="1:3">
      <c r="A13" s="4" t="s">
        <v>1029</v>
      </c>
      <c r="B13" s="5" t="n">
        <v>9</v>
      </c>
    </row>
    <row r="14" spans="1:3">
      <c r="A14" s="4" t="s">
        <v>1031</v>
      </c>
      <c r="C14" s="5" t="n">
        <v>1</v>
      </c>
    </row>
    <row r="15" spans="1:3">
      <c r="A15" s="4" t="s">
        <v>1032</v>
      </c>
      <c r="C15" s="5" t="n">
        <v>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033</v>
      </c>
      <c r="B1" s="2" t="s">
        <v>482</v>
      </c>
      <c r="D1" s="2" t="s">
        <v>1</v>
      </c>
    </row>
    <row r="2" spans="1:6">
      <c r="B2" s="2" t="s">
        <v>31</v>
      </c>
      <c r="C2" s="2" t="s">
        <v>1034</v>
      </c>
      <c r="D2" s="2" t="s">
        <v>2</v>
      </c>
      <c r="E2" s="2" t="s">
        <v>33</v>
      </c>
      <c r="F2" s="2" t="s">
        <v>37</v>
      </c>
    </row>
    <row r="3" spans="1:6">
      <c r="A3" s="3" t="s">
        <v>1035</v>
      </c>
    </row>
    <row r="4" spans="1:6">
      <c r="A4" s="4" t="s">
        <v>1036</v>
      </c>
      <c r="D4" s="7" t="n">
        <v>3636.2</v>
      </c>
      <c r="E4" s="7" t="n">
        <v>3257.6</v>
      </c>
    </row>
    <row r="5" spans="1:6">
      <c r="A5" s="4" t="s">
        <v>1037</v>
      </c>
      <c r="D5" s="8" t="n">
        <v>3476.1</v>
      </c>
      <c r="E5" s="8" t="n">
        <v>3071.6</v>
      </c>
    </row>
    <row r="6" spans="1:6">
      <c r="A6" s="4" t="s">
        <v>1038</v>
      </c>
      <c r="D6" s="5" t="n">
        <v>2794</v>
      </c>
      <c r="E6" s="8" t="n">
        <v>2418.1</v>
      </c>
    </row>
    <row r="7" spans="1:6">
      <c r="A7" s="4" t="s">
        <v>1039</v>
      </c>
    </row>
    <row r="8" spans="1:6">
      <c r="A8" s="3" t="s">
        <v>1040</v>
      </c>
    </row>
    <row r="9" spans="1:6">
      <c r="A9" s="4" t="s">
        <v>1041</v>
      </c>
      <c r="D9" s="8" t="n">
        <v>70.2</v>
      </c>
      <c r="E9" s="8" t="n">
        <v>67.09999999999999</v>
      </c>
      <c r="F9" s="7" t="n">
        <v>76.5</v>
      </c>
    </row>
    <row r="10" spans="1:6">
      <c r="A10" s="4" t="s">
        <v>1042</v>
      </c>
      <c r="D10" s="8" t="n">
        <v>83.40000000000001</v>
      </c>
      <c r="E10" s="8" t="n">
        <v>81.5</v>
      </c>
      <c r="F10" s="8" t="n">
        <v>91.09999999999999</v>
      </c>
    </row>
    <row r="11" spans="1:6">
      <c r="A11" s="4" t="s">
        <v>1043</v>
      </c>
      <c r="D11" s="8" t="n">
        <v>-149.9</v>
      </c>
      <c r="E11" s="8" t="n">
        <v>-143.6</v>
      </c>
      <c r="F11" s="8" t="n">
        <v>-132.6</v>
      </c>
    </row>
    <row r="12" spans="1:6">
      <c r="A12" s="4" t="s">
        <v>1044</v>
      </c>
      <c r="D12" s="8" t="n">
        <v>28.7</v>
      </c>
      <c r="E12" s="8" t="n">
        <v>30.7</v>
      </c>
      <c r="F12" s="8" t="n">
        <v>48.5</v>
      </c>
    </row>
    <row r="13" spans="1:6">
      <c r="A13" s="4" t="s">
        <v>1045</v>
      </c>
      <c r="D13" s="8" t="n">
        <v>-6.8</v>
      </c>
      <c r="E13" s="8" t="n">
        <v>-6.9</v>
      </c>
      <c r="F13" s="8" t="n">
        <v>-6.9</v>
      </c>
    </row>
    <row r="14" spans="1:6">
      <c r="A14" s="4" t="s">
        <v>1046</v>
      </c>
      <c r="D14" s="8" t="n">
        <v>0.3</v>
      </c>
      <c r="E14" s="8" t="n">
        <v>0.5</v>
      </c>
      <c r="F14" s="8" t="n">
        <v>0.7</v>
      </c>
    </row>
    <row r="15" spans="1:6">
      <c r="A15" s="4" t="s">
        <v>1047</v>
      </c>
      <c r="D15" s="8" t="n">
        <v>25.9</v>
      </c>
      <c r="E15" s="8" t="n">
        <v>29.3</v>
      </c>
      <c r="F15" s="8" t="n">
        <v>77.3</v>
      </c>
    </row>
    <row r="16" spans="1:6">
      <c r="A16" s="4" t="s">
        <v>1048</v>
      </c>
    </row>
    <row r="17" spans="1:6">
      <c r="A17" s="3" t="s">
        <v>1049</v>
      </c>
    </row>
    <row r="18" spans="1:6">
      <c r="A18" s="4" t="s">
        <v>1050</v>
      </c>
      <c r="B18" s="6" t="n">
        <v>80</v>
      </c>
      <c r="C18" s="6" t="n">
        <v>150</v>
      </c>
    </row>
    <row r="19" spans="1:6">
      <c r="A19" s="4" t="s">
        <v>368</v>
      </c>
    </row>
    <row r="20" spans="1:6">
      <c r="A20" s="3" t="s">
        <v>1040</v>
      </c>
    </row>
    <row r="21" spans="1:6">
      <c r="A21" s="4" t="s">
        <v>1041</v>
      </c>
      <c r="D21" s="8" t="n">
        <v>31.4</v>
      </c>
      <c r="E21" s="8" t="n">
        <v>27.8</v>
      </c>
      <c r="F21" s="8" t="n">
        <v>31.8</v>
      </c>
    </row>
    <row r="22" spans="1:6">
      <c r="A22" s="4" t="s">
        <v>1042</v>
      </c>
      <c r="D22" s="8" t="n">
        <v>28.4</v>
      </c>
      <c r="E22" s="8" t="n">
        <v>31.9</v>
      </c>
      <c r="F22" s="8" t="n">
        <v>38.1</v>
      </c>
    </row>
    <row r="23" spans="1:6">
      <c r="A23" s="4" t="s">
        <v>1043</v>
      </c>
      <c r="D23" s="8" t="n">
        <v>-56.3</v>
      </c>
      <c r="E23" s="8" t="n">
        <v>-52.5</v>
      </c>
      <c r="F23" s="8" t="n">
        <v>-55.6</v>
      </c>
    </row>
    <row r="24" spans="1:6">
      <c r="A24" s="4" t="s">
        <v>1044</v>
      </c>
      <c r="D24" s="8" t="n">
        <v>18.5</v>
      </c>
      <c r="E24" s="8" t="n">
        <v>12.8</v>
      </c>
      <c r="F24" s="8" t="n">
        <v>15.4</v>
      </c>
    </row>
    <row r="25" spans="1:6">
      <c r="A25" s="4" t="s">
        <v>1045</v>
      </c>
      <c r="D25" s="8" t="n">
        <v>-0.7</v>
      </c>
      <c r="E25" s="8" t="n">
        <v>-0.8</v>
      </c>
      <c r="F25" s="8" t="n">
        <v>-0.4</v>
      </c>
    </row>
    <row r="26" spans="1:6">
      <c r="A26" s="4" t="s">
        <v>1046</v>
      </c>
      <c r="D26" s="8" t="n">
        <v>0.9</v>
      </c>
      <c r="E26" s="8" t="n">
        <v>1.8</v>
      </c>
      <c r="F26" s="5" t="n">
        <v>1</v>
      </c>
    </row>
    <row r="27" spans="1:6">
      <c r="A27" s="4" t="s">
        <v>1047</v>
      </c>
      <c r="D27" s="8" t="n">
        <v>22.2</v>
      </c>
      <c r="E27" s="5" t="n">
        <v>21</v>
      </c>
      <c r="F27" s="8" t="n">
        <v>30.3</v>
      </c>
    </row>
    <row r="28" spans="1:6">
      <c r="A28" s="4" t="s">
        <v>1051</v>
      </c>
    </row>
    <row r="29" spans="1:6">
      <c r="A29" s="3" t="s">
        <v>1040</v>
      </c>
    </row>
    <row r="30" spans="1:6">
      <c r="A30" s="4" t="s">
        <v>1041</v>
      </c>
      <c r="D30" s="8" t="n">
        <v>2.6</v>
      </c>
      <c r="E30" s="5" t="n">
        <v>3</v>
      </c>
      <c r="F30" s="8" t="n">
        <v>3.8</v>
      </c>
    </row>
    <row r="31" spans="1:6">
      <c r="A31" s="4" t="s">
        <v>1042</v>
      </c>
      <c r="D31" s="8" t="n">
        <v>5.8</v>
      </c>
      <c r="E31" s="8" t="n">
        <v>7.4</v>
      </c>
      <c r="F31" s="8" t="n">
        <v>9.6</v>
      </c>
    </row>
    <row r="32" spans="1:6">
      <c r="A32" s="4" t="s">
        <v>1043</v>
      </c>
      <c r="D32" s="8" t="n">
        <v>-0.5</v>
      </c>
      <c r="E32" s="8" t="n">
        <v>-0.7</v>
      </c>
      <c r="F32" s="8" t="n">
        <v>-0.9</v>
      </c>
    </row>
    <row r="33" spans="1:6">
      <c r="A33" s="4" t="s">
        <v>1044</v>
      </c>
      <c r="D33" s="8" t="n">
        <v>-2.4</v>
      </c>
      <c r="E33" s="8" t="n">
        <v>-1.6</v>
      </c>
      <c r="F33" s="8" t="n">
        <v>-6.2</v>
      </c>
    </row>
    <row r="34" spans="1:6">
      <c r="A34" s="4" t="s">
        <v>1045</v>
      </c>
      <c r="D34" s="8" t="n">
        <v>-16.7</v>
      </c>
      <c r="E34" s="8" t="n">
        <v>-4.3</v>
      </c>
      <c r="F34" s="8" t="n">
        <v>-0.1</v>
      </c>
    </row>
    <row r="35" spans="1:6">
      <c r="A35" s="4" t="s">
        <v>1047</v>
      </c>
      <c r="D35" s="7" t="n">
        <v>-11.2</v>
      </c>
      <c r="E35" s="7" t="n">
        <v>3.8</v>
      </c>
      <c r="F35" s="7" t="n">
        <v>6.2</v>
      </c>
    </row>
  </sheetData>
  <mergeCells count="3">
    <mergeCell ref="A1:A2"/>
    <mergeCell ref="B1:C1"/>
    <mergeCell ref="D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2</v>
      </c>
      <c r="B1" s="2" t="s">
        <v>1</v>
      </c>
    </row>
    <row r="2" spans="1:4">
      <c r="B2" s="2" t="s">
        <v>2</v>
      </c>
      <c r="C2" s="2" t="s">
        <v>33</v>
      </c>
      <c r="D2" s="2" t="s">
        <v>37</v>
      </c>
    </row>
    <row r="3" spans="1:4">
      <c r="A3" s="3" t="s">
        <v>1053</v>
      </c>
    </row>
    <row r="4" spans="1:4">
      <c r="A4" s="4" t="s">
        <v>89</v>
      </c>
      <c r="B4" s="7" t="n">
        <v>41.7</v>
      </c>
      <c r="C4" s="7" t="n">
        <v>27.2</v>
      </c>
    </row>
    <row r="5" spans="1:4">
      <c r="A5" s="4" t="s">
        <v>99</v>
      </c>
      <c r="B5" s="8" t="n">
        <v>-1025.5</v>
      </c>
      <c r="C5" s="8" t="n">
        <v>-1019.2</v>
      </c>
    </row>
    <row r="6" spans="1:4">
      <c r="A6" s="3" t="s">
        <v>1054</v>
      </c>
    </row>
    <row r="7" spans="1:4">
      <c r="A7" s="4" t="s">
        <v>1055</v>
      </c>
      <c r="B7" s="8" t="n">
        <v>555.8</v>
      </c>
      <c r="C7" s="8" t="n">
        <v>511.4</v>
      </c>
    </row>
    <row r="8" spans="1:4">
      <c r="A8" s="3" t="s">
        <v>1056</v>
      </c>
    </row>
    <row r="9" spans="1:4">
      <c r="A9" s="4" t="s">
        <v>1057</v>
      </c>
      <c r="B9" s="8" t="n">
        <v>9.199999999999999</v>
      </c>
      <c r="C9" s="8" t="n">
        <v>40.5</v>
      </c>
      <c r="D9" s="6" t="n">
        <v>-38</v>
      </c>
    </row>
    <row r="10" spans="1:4">
      <c r="A10" s="4" t="s">
        <v>1058</v>
      </c>
    </row>
    <row r="11" spans="1:4">
      <c r="A11" s="3" t="s">
        <v>1059</v>
      </c>
    </row>
    <row r="12" spans="1:4">
      <c r="A12" s="4" t="s">
        <v>1060</v>
      </c>
      <c r="B12" s="5" t="n">
        <v>125</v>
      </c>
    </row>
    <row r="13" spans="1:4">
      <c r="A13" s="4" t="s">
        <v>1061</v>
      </c>
      <c r="B13" s="5" t="n">
        <v>124</v>
      </c>
      <c r="C13" s="5" t="n">
        <v>125</v>
      </c>
    </row>
    <row r="14" spans="1:4">
      <c r="A14" s="4" t="s">
        <v>1039</v>
      </c>
    </row>
    <row r="15" spans="1:4">
      <c r="A15" s="3" t="s">
        <v>1062</v>
      </c>
    </row>
    <row r="16" spans="1:4">
      <c r="A16" s="4" t="s">
        <v>1063</v>
      </c>
      <c r="B16" s="8" t="n">
        <v>2399.5</v>
      </c>
      <c r="C16" s="8" t="n">
        <v>2147.1</v>
      </c>
    </row>
    <row r="17" spans="1:4">
      <c r="A17" s="3" t="s">
        <v>1059</v>
      </c>
    </row>
    <row r="18" spans="1:4">
      <c r="A18" s="4" t="s">
        <v>1060</v>
      </c>
      <c r="B18" s="8" t="n">
        <v>2267.9</v>
      </c>
      <c r="C18" s="8" t="n">
        <v>2186.8</v>
      </c>
    </row>
    <row r="19" spans="1:4">
      <c r="A19" s="4" t="s">
        <v>1041</v>
      </c>
      <c r="B19" s="8" t="n">
        <v>70.2</v>
      </c>
      <c r="C19" s="8" t="n">
        <v>67.09999999999999</v>
      </c>
      <c r="D19" s="8" t="n">
        <v>76.5</v>
      </c>
    </row>
    <row r="20" spans="1:4">
      <c r="A20" s="4" t="s">
        <v>652</v>
      </c>
      <c r="B20" s="8" t="n">
        <v>83.40000000000001</v>
      </c>
      <c r="C20" s="8" t="n">
        <v>81.5</v>
      </c>
      <c r="D20" s="8" t="n">
        <v>91.09999999999999</v>
      </c>
    </row>
    <row r="21" spans="1:4">
      <c r="A21" s="4" t="s">
        <v>1064</v>
      </c>
      <c r="B21" s="8" t="n">
        <v>0.1</v>
      </c>
      <c r="C21" s="8" t="n">
        <v>-0.8</v>
      </c>
    </row>
    <row r="22" spans="1:4">
      <c r="A22" s="4" t="s">
        <v>1065</v>
      </c>
      <c r="C22" s="8" t="n">
        <v>1.2</v>
      </c>
    </row>
    <row r="23" spans="1:4">
      <c r="A23" s="4" t="s">
        <v>1066</v>
      </c>
      <c r="B23" s="8" t="n">
        <v>183.1</v>
      </c>
      <c r="C23" s="8" t="n">
        <v>60.2</v>
      </c>
    </row>
    <row r="24" spans="1:4">
      <c r="A24" s="4" t="s">
        <v>1067</v>
      </c>
      <c r="B24" s="8" t="n">
        <v>-119.6</v>
      </c>
      <c r="C24" s="8" t="n">
        <v>-128.1</v>
      </c>
    </row>
    <row r="25" spans="1:4">
      <c r="A25" s="4" t="s">
        <v>1061</v>
      </c>
      <c r="B25" s="8" t="n">
        <v>2485.1</v>
      </c>
      <c r="C25" s="8" t="n">
        <v>2267.9</v>
      </c>
      <c r="D25" s="8" t="n">
        <v>2186.8</v>
      </c>
    </row>
    <row r="26" spans="1:4">
      <c r="A26" s="3" t="s">
        <v>1068</v>
      </c>
    </row>
    <row r="27" spans="1:4">
      <c r="A27" s="4" t="s">
        <v>1069</v>
      </c>
      <c r="B27" s="8" t="n">
        <v>1950.1</v>
      </c>
      <c r="C27" s="8" t="n">
        <v>1770.7</v>
      </c>
    </row>
    <row r="28" spans="1:4">
      <c r="A28" s="4" t="s">
        <v>1070</v>
      </c>
      <c r="B28" s="8" t="n">
        <v>310.2</v>
      </c>
      <c r="C28" s="8" t="n">
        <v>152.3</v>
      </c>
    </row>
    <row r="29" spans="1:4">
      <c r="A29" s="4" t="s">
        <v>1071</v>
      </c>
      <c r="B29" s="8" t="n">
        <v>85.90000000000001</v>
      </c>
      <c r="C29" s="5" t="n">
        <v>156</v>
      </c>
    </row>
    <row r="30" spans="1:4">
      <c r="A30" s="4" t="s">
        <v>747</v>
      </c>
      <c r="B30" s="8" t="n">
        <v>-0.2</v>
      </c>
      <c r="C30" s="8" t="n">
        <v>-0.8</v>
      </c>
    </row>
    <row r="31" spans="1:4">
      <c r="A31" s="4" t="s">
        <v>1067</v>
      </c>
      <c r="B31" s="8" t="n">
        <v>-119.6</v>
      </c>
      <c r="C31" s="8" t="n">
        <v>-128.1</v>
      </c>
    </row>
    <row r="32" spans="1:4">
      <c r="A32" s="4" t="s">
        <v>1072</v>
      </c>
      <c r="B32" s="8" t="n">
        <v>2226.4</v>
      </c>
      <c r="C32" s="8" t="n">
        <v>1950.1</v>
      </c>
      <c r="D32" s="8" t="n">
        <v>1770.7</v>
      </c>
    </row>
    <row r="33" spans="1:4">
      <c r="A33" s="4" t="s">
        <v>1073</v>
      </c>
      <c r="B33" s="8" t="n">
        <v>-258.7</v>
      </c>
      <c r="C33" s="8" t="n">
        <v>-317.8</v>
      </c>
    </row>
    <row r="34" spans="1:4">
      <c r="A34" s="3" t="s">
        <v>1053</v>
      </c>
    </row>
    <row r="35" spans="1:4">
      <c r="A35" s="4" t="s">
        <v>96</v>
      </c>
      <c r="B35" s="8" t="n">
        <v>-5.6</v>
      </c>
      <c r="C35" s="8" t="n">
        <v>-6.8</v>
      </c>
    </row>
    <row r="36" spans="1:4">
      <c r="A36" s="4" t="s">
        <v>99</v>
      </c>
      <c r="B36" s="8" t="n">
        <v>-253.1</v>
      </c>
      <c r="C36" s="5" t="n">
        <v>-311</v>
      </c>
    </row>
    <row r="37" spans="1:4">
      <c r="A37" s="4" t="s">
        <v>1074</v>
      </c>
      <c r="B37" s="8" t="n">
        <v>-258.7</v>
      </c>
      <c r="C37" s="8" t="n">
        <v>-317.8</v>
      </c>
    </row>
    <row r="38" spans="1:4">
      <c r="A38" s="3" t="s">
        <v>1054</v>
      </c>
    </row>
    <row r="39" spans="1:4">
      <c r="A39" s="4" t="s">
        <v>1075</v>
      </c>
      <c r="B39" s="8" t="n">
        <v>526.9</v>
      </c>
      <c r="C39" s="5" t="n">
        <v>533</v>
      </c>
    </row>
    <row r="40" spans="1:4">
      <c r="A40" s="4" t="s">
        <v>1076</v>
      </c>
      <c r="B40" s="8" t="n">
        <v>-18.7</v>
      </c>
      <c r="C40" s="8" t="n">
        <v>-25.5</v>
      </c>
    </row>
    <row r="41" spans="1:4">
      <c r="A41" s="4" t="s">
        <v>1077</v>
      </c>
      <c r="B41" s="8" t="n">
        <v>-199.5</v>
      </c>
      <c r="C41" s="8" t="n">
        <v>-199.2</v>
      </c>
    </row>
    <row r="42" spans="1:4">
      <c r="A42" s="4" t="s">
        <v>1055</v>
      </c>
      <c r="B42" s="8" t="n">
        <v>308.7</v>
      </c>
      <c r="C42" s="8" t="n">
        <v>308.3</v>
      </c>
    </row>
    <row r="43" spans="1:4">
      <c r="A43" s="3" t="s">
        <v>1056</v>
      </c>
    </row>
    <row r="44" spans="1:4">
      <c r="A44" s="4" t="s">
        <v>1078</v>
      </c>
      <c r="B44" s="8" t="n">
        <v>-28.7</v>
      </c>
      <c r="C44" s="8" t="n">
        <v>-30.7</v>
      </c>
    </row>
    <row r="45" spans="1:4">
      <c r="A45" s="4" t="s">
        <v>1079</v>
      </c>
      <c r="B45" s="8" t="n">
        <v>6.8</v>
      </c>
      <c r="C45" s="8" t="n">
        <v>6.9</v>
      </c>
    </row>
    <row r="46" spans="1:4">
      <c r="A46" s="4" t="s">
        <v>1080</v>
      </c>
      <c r="B46" s="8" t="n">
        <v>22.6</v>
      </c>
      <c r="C46" s="8" t="n">
        <v>51.5</v>
      </c>
    </row>
    <row r="47" spans="1:4">
      <c r="A47" s="4" t="s">
        <v>1081</v>
      </c>
      <c r="C47" s="8" t="n">
        <v>1.2</v>
      </c>
    </row>
    <row r="48" spans="1:4">
      <c r="A48" s="4" t="s">
        <v>1082</v>
      </c>
      <c r="C48" s="8" t="n">
        <v>-0.5</v>
      </c>
    </row>
    <row r="49" spans="1:4">
      <c r="A49" s="4" t="s">
        <v>1083</v>
      </c>
      <c r="B49" s="8" t="n">
        <v>-0.3</v>
      </c>
      <c r="C49" s="8" t="n">
        <v>-10.8</v>
      </c>
    </row>
    <row r="50" spans="1:4">
      <c r="A50" s="4" t="s">
        <v>1057</v>
      </c>
      <c r="B50" s="8" t="n">
        <v>0.4</v>
      </c>
      <c r="C50" s="8" t="n">
        <v>17.6</v>
      </c>
    </row>
    <row r="51" spans="1:4">
      <c r="A51" s="3" t="s">
        <v>1084</v>
      </c>
    </row>
    <row r="52" spans="1:4">
      <c r="A52" s="4" t="s">
        <v>1085</v>
      </c>
      <c r="B52" s="5" t="n">
        <v>39</v>
      </c>
    </row>
    <row r="53" spans="1:4">
      <c r="A53" s="4" t="s">
        <v>1086</v>
      </c>
      <c r="B53" s="8" t="n">
        <v>-6.8</v>
      </c>
    </row>
    <row r="54" spans="1:4">
      <c r="A54" s="4" t="s">
        <v>172</v>
      </c>
      <c r="B54" s="8" t="n">
        <v>32.2</v>
      </c>
    </row>
    <row r="55" spans="1:4">
      <c r="A55" s="4" t="s">
        <v>368</v>
      </c>
    </row>
    <row r="56" spans="1:4">
      <c r="A56" s="3" t="s">
        <v>1062</v>
      </c>
    </row>
    <row r="57" spans="1:4">
      <c r="A57" s="4" t="s">
        <v>1063</v>
      </c>
      <c r="B57" s="8" t="n">
        <v>1434.5</v>
      </c>
      <c r="C57" s="8" t="n">
        <v>1239.8</v>
      </c>
    </row>
    <row r="58" spans="1:4">
      <c r="A58" s="3" t="s">
        <v>1059</v>
      </c>
    </row>
    <row r="59" spans="1:4">
      <c r="A59" s="4" t="s">
        <v>1060</v>
      </c>
      <c r="B59" s="8" t="n">
        <v>1335.6</v>
      </c>
      <c r="C59" s="8" t="n">
        <v>1279.9</v>
      </c>
    </row>
    <row r="60" spans="1:4">
      <c r="A60" s="4" t="s">
        <v>1041</v>
      </c>
      <c r="B60" s="8" t="n">
        <v>31.4</v>
      </c>
      <c r="C60" s="8" t="n">
        <v>27.8</v>
      </c>
      <c r="D60" s="8" t="n">
        <v>31.8</v>
      </c>
    </row>
    <row r="61" spans="1:4">
      <c r="A61" s="4" t="s">
        <v>652</v>
      </c>
      <c r="B61" s="8" t="n">
        <v>28.4</v>
      </c>
      <c r="C61" s="8" t="n">
        <v>31.9</v>
      </c>
      <c r="D61" s="8" t="n">
        <v>38.1</v>
      </c>
    </row>
    <row r="62" spans="1:4">
      <c r="A62" s="4" t="s">
        <v>1087</v>
      </c>
      <c r="B62" s="8" t="n">
        <v>3.5</v>
      </c>
      <c r="C62" s="8" t="n">
        <v>3.3</v>
      </c>
    </row>
    <row r="63" spans="1:4">
      <c r="A63" s="4" t="s">
        <v>1064</v>
      </c>
      <c r="B63" s="8" t="n">
        <v>-10.7</v>
      </c>
      <c r="C63" s="8" t="n">
        <v>-12.3</v>
      </c>
    </row>
    <row r="64" spans="1:4">
      <c r="A64" s="4" t="s">
        <v>1065</v>
      </c>
      <c r="C64" s="5" t="n">
        <v>2</v>
      </c>
    </row>
    <row r="65" spans="1:4">
      <c r="A65" s="4" t="s">
        <v>1066</v>
      </c>
      <c r="B65" s="8" t="n">
        <v>31.9</v>
      </c>
      <c r="C65" s="8" t="n">
        <v>123.9</v>
      </c>
    </row>
    <row r="66" spans="1:4">
      <c r="A66" s="4" t="s">
        <v>1088</v>
      </c>
      <c r="B66" s="8" t="n">
        <v>24.1</v>
      </c>
      <c r="C66" s="8" t="n">
        <v>6.7</v>
      </c>
    </row>
    <row r="67" spans="1:4">
      <c r="A67" s="4" t="s">
        <v>1067</v>
      </c>
      <c r="B67" s="8" t="n">
        <v>-35.8</v>
      </c>
      <c r="C67" s="8" t="n">
        <v>-35.5</v>
      </c>
    </row>
    <row r="68" spans="1:4">
      <c r="A68" s="4" t="s">
        <v>64</v>
      </c>
      <c r="B68" s="8" t="n">
        <v>129.5</v>
      </c>
      <c r="C68" s="8" t="n">
        <v>-92.09999999999999</v>
      </c>
    </row>
    <row r="69" spans="1:4">
      <c r="A69" s="4" t="s">
        <v>1061</v>
      </c>
      <c r="B69" s="8" t="n">
        <v>1537.9</v>
      </c>
      <c r="C69" s="8" t="n">
        <v>1335.6</v>
      </c>
      <c r="D69" s="8" t="n">
        <v>1279.9</v>
      </c>
    </row>
    <row r="70" spans="1:4">
      <c r="A70" s="3" t="s">
        <v>1068</v>
      </c>
    </row>
    <row r="71" spans="1:4">
      <c r="A71" s="4" t="s">
        <v>1069</v>
      </c>
      <c r="B71" s="8" t="n">
        <v>821.9</v>
      </c>
      <c r="C71" s="8" t="n">
        <v>813.5</v>
      </c>
    </row>
    <row r="72" spans="1:4">
      <c r="A72" s="4" t="s">
        <v>1070</v>
      </c>
      <c r="B72" s="8" t="n">
        <v>76.09999999999999</v>
      </c>
      <c r="C72" s="8" t="n">
        <v>89.2</v>
      </c>
    </row>
    <row r="73" spans="1:4">
      <c r="A73" s="4" t="s">
        <v>1071</v>
      </c>
      <c r="B73" s="5" t="n">
        <v>41</v>
      </c>
      <c r="C73" s="8" t="n">
        <v>39.4</v>
      </c>
    </row>
    <row r="74" spans="1:4">
      <c r="A74" s="4" t="s">
        <v>1087</v>
      </c>
      <c r="B74" s="8" t="n">
        <v>3.5</v>
      </c>
      <c r="C74" s="8" t="n">
        <v>3.3</v>
      </c>
    </row>
    <row r="75" spans="1:4">
      <c r="A75" s="4" t="s">
        <v>1089</v>
      </c>
      <c r="B75" s="8" t="n">
        <v>12.5</v>
      </c>
      <c r="C75" s="8" t="n">
        <v>2.6</v>
      </c>
    </row>
    <row r="76" spans="1:4">
      <c r="A76" s="4" t="s">
        <v>747</v>
      </c>
      <c r="B76" s="8" t="n">
        <v>-10.7</v>
      </c>
      <c r="C76" s="8" t="n">
        <v>-8.300000000000001</v>
      </c>
    </row>
    <row r="77" spans="1:4">
      <c r="A77" s="4" t="s">
        <v>1067</v>
      </c>
      <c r="B77" s="8" t="n">
        <v>-35.8</v>
      </c>
      <c r="C77" s="8" t="n">
        <v>-35.5</v>
      </c>
    </row>
    <row r="78" spans="1:4">
      <c r="A78" s="4" t="s">
        <v>64</v>
      </c>
      <c r="B78" s="8" t="n">
        <v>72.59999999999999</v>
      </c>
      <c r="C78" s="8" t="n">
        <v>-82.3</v>
      </c>
    </row>
    <row r="79" spans="1:4">
      <c r="A79" s="4" t="s">
        <v>1072</v>
      </c>
      <c r="B79" s="8" t="n">
        <v>981.1</v>
      </c>
      <c r="C79" s="8" t="n">
        <v>821.9</v>
      </c>
      <c r="D79" s="8" t="n">
        <v>813.5</v>
      </c>
    </row>
    <row r="80" spans="1:4">
      <c r="A80" s="4" t="s">
        <v>1073</v>
      </c>
      <c r="B80" s="8" t="n">
        <v>-556.8</v>
      </c>
      <c r="C80" s="8" t="n">
        <v>-513.7</v>
      </c>
    </row>
    <row r="81" spans="1:4">
      <c r="A81" s="3" t="s">
        <v>1053</v>
      </c>
    </row>
    <row r="82" spans="1:4">
      <c r="A82" s="4" t="s">
        <v>89</v>
      </c>
      <c r="B82" s="8" t="n">
        <v>41.7</v>
      </c>
      <c r="C82" s="8" t="n">
        <v>27.2</v>
      </c>
    </row>
    <row r="83" spans="1:4">
      <c r="A83" s="4" t="s">
        <v>96</v>
      </c>
      <c r="B83" s="5" t="n">
        <v>-23</v>
      </c>
      <c r="C83" s="8" t="n">
        <v>-20.3</v>
      </c>
    </row>
    <row r="84" spans="1:4">
      <c r="A84" s="4" t="s">
        <v>99</v>
      </c>
      <c r="B84" s="8" t="n">
        <v>-575.5</v>
      </c>
      <c r="C84" s="8" t="n">
        <v>-520.6</v>
      </c>
    </row>
    <row r="85" spans="1:4">
      <c r="A85" s="4" t="s">
        <v>1074</v>
      </c>
      <c r="B85" s="8" t="n">
        <v>-556.8</v>
      </c>
      <c r="C85" s="8" t="n">
        <v>-513.7</v>
      </c>
    </row>
    <row r="86" spans="1:4">
      <c r="A86" s="3" t="s">
        <v>1054</v>
      </c>
    </row>
    <row r="87" spans="1:4">
      <c r="A87" s="4" t="s">
        <v>1075</v>
      </c>
      <c r="B87" s="8" t="n">
        <v>388.2</v>
      </c>
      <c r="C87" s="8" t="n">
        <v>357.6</v>
      </c>
    </row>
    <row r="88" spans="1:4">
      <c r="A88" s="4" t="s">
        <v>1076</v>
      </c>
      <c r="B88" s="5" t="n">
        <v>-7</v>
      </c>
      <c r="C88" s="8" t="n">
        <v>-7.3</v>
      </c>
    </row>
    <row r="89" spans="1:4">
      <c r="A89" s="4" t="s">
        <v>1077</v>
      </c>
      <c r="B89" s="8" t="n">
        <v>-98.40000000000001</v>
      </c>
      <c r="C89" s="8" t="n">
        <v>-89.40000000000001</v>
      </c>
    </row>
    <row r="90" spans="1:4">
      <c r="A90" s="4" t="s">
        <v>1055</v>
      </c>
      <c r="B90" s="8" t="n">
        <v>282.8</v>
      </c>
      <c r="C90" s="8" t="n">
        <v>260.9</v>
      </c>
    </row>
    <row r="91" spans="1:4">
      <c r="A91" s="3" t="s">
        <v>1056</v>
      </c>
    </row>
    <row r="92" spans="1:4">
      <c r="A92" s="4" t="s">
        <v>1078</v>
      </c>
      <c r="B92" s="8" t="n">
        <v>-18.5</v>
      </c>
      <c r="C92" s="8" t="n">
        <v>-12.8</v>
      </c>
    </row>
    <row r="93" spans="1:4">
      <c r="A93" s="4" t="s">
        <v>1079</v>
      </c>
      <c r="B93" s="8" t="n">
        <v>0.7</v>
      </c>
      <c r="C93" s="8" t="n">
        <v>0.8</v>
      </c>
    </row>
    <row r="94" spans="1:4">
      <c r="A94" s="4" t="s">
        <v>1080</v>
      </c>
      <c r="B94" s="5" t="n">
        <v>14</v>
      </c>
      <c r="C94" s="8" t="n">
        <v>87.2</v>
      </c>
    </row>
    <row r="95" spans="1:4">
      <c r="A95" s="4" t="s">
        <v>1081</v>
      </c>
      <c r="C95" s="5" t="n">
        <v>2</v>
      </c>
    </row>
    <row r="96" spans="1:4">
      <c r="A96" s="4" t="s">
        <v>1082</v>
      </c>
      <c r="B96" s="8" t="n">
        <v>-0.9</v>
      </c>
      <c r="C96" s="8" t="n">
        <v>-1.8</v>
      </c>
    </row>
    <row r="97" spans="1:4">
      <c r="A97" s="4" t="s">
        <v>1083</v>
      </c>
      <c r="B97" s="5" t="n">
        <v>-9</v>
      </c>
      <c r="C97" s="8" t="n">
        <v>-12.3</v>
      </c>
    </row>
    <row r="98" spans="1:4">
      <c r="A98" s="4" t="s">
        <v>1090</v>
      </c>
      <c r="C98" s="5" t="n">
        <v>4</v>
      </c>
    </row>
    <row r="99" spans="1:4">
      <c r="A99" s="4" t="s">
        <v>64</v>
      </c>
      <c r="B99" s="8" t="n">
        <v>35.6</v>
      </c>
      <c r="C99" s="8" t="n">
        <v>-21.3</v>
      </c>
    </row>
    <row r="100" spans="1:4">
      <c r="A100" s="4" t="s">
        <v>1057</v>
      </c>
      <c r="B100" s="8" t="n">
        <v>21.9</v>
      </c>
      <c r="C100" s="8" t="n">
        <v>37.8</v>
      </c>
    </row>
    <row r="101" spans="1:4">
      <c r="A101" s="3" t="s">
        <v>1084</v>
      </c>
    </row>
    <row r="102" spans="1:4">
      <c r="A102" s="4" t="s">
        <v>1085</v>
      </c>
      <c r="B102" s="8" t="n">
        <v>17.2</v>
      </c>
    </row>
    <row r="103" spans="1:4">
      <c r="A103" s="4" t="s">
        <v>1086</v>
      </c>
      <c r="B103" s="8" t="n">
        <v>-0.9</v>
      </c>
    </row>
    <row r="104" spans="1:4">
      <c r="A104" s="4" t="s">
        <v>172</v>
      </c>
      <c r="B104" s="8" t="n">
        <v>16.3</v>
      </c>
    </row>
    <row r="105" spans="1:4">
      <c r="A105" s="4" t="s">
        <v>1051</v>
      </c>
    </row>
    <row r="106" spans="1:4">
      <c r="A106" s="3" t="s">
        <v>1062</v>
      </c>
    </row>
    <row r="107" spans="1:4">
      <c r="A107" s="4" t="s">
        <v>1063</v>
      </c>
      <c r="B107" s="8" t="n">
        <v>181.3</v>
      </c>
      <c r="C107" s="8" t="n">
        <v>173.5</v>
      </c>
    </row>
    <row r="108" spans="1:4">
      <c r="A108" s="3" t="s">
        <v>1059</v>
      </c>
    </row>
    <row r="109" spans="1:4">
      <c r="A109" s="4" t="s">
        <v>1060</v>
      </c>
      <c r="B109" s="8" t="n">
        <v>173.5</v>
      </c>
      <c r="C109" s="8" t="n">
        <v>229.2</v>
      </c>
    </row>
    <row r="110" spans="1:4">
      <c r="A110" s="4" t="s">
        <v>1041</v>
      </c>
      <c r="B110" s="8" t="n">
        <v>2.6</v>
      </c>
      <c r="C110" s="5" t="n">
        <v>3</v>
      </c>
      <c r="D110" s="8" t="n">
        <v>3.8</v>
      </c>
    </row>
    <row r="111" spans="1:4">
      <c r="A111" s="4" t="s">
        <v>652</v>
      </c>
      <c r="B111" s="8" t="n">
        <v>5.8</v>
      </c>
      <c r="C111" s="8" t="n">
        <v>7.4</v>
      </c>
      <c r="D111" s="8" t="n">
        <v>9.6</v>
      </c>
    </row>
    <row r="112" spans="1:4">
      <c r="A112" s="4" t="s">
        <v>1087</v>
      </c>
      <c r="B112" s="8" t="n">
        <v>8.300000000000001</v>
      </c>
      <c r="C112" s="5" t="n">
        <v>8</v>
      </c>
    </row>
    <row r="113" spans="1:4">
      <c r="A113" s="4" t="s">
        <v>1091</v>
      </c>
      <c r="B113" s="8" t="n">
        <v>0.5</v>
      </c>
      <c r="C113" s="8" t="n">
        <v>0.8</v>
      </c>
    </row>
    <row r="114" spans="1:4">
      <c r="A114" s="4" t="s">
        <v>1065</v>
      </c>
      <c r="B114" s="8" t="n">
        <v>1.8</v>
      </c>
      <c r="C114" s="8" t="n">
        <v>-62.2</v>
      </c>
    </row>
    <row r="115" spans="1:4">
      <c r="A115" s="4" t="s">
        <v>1066</v>
      </c>
      <c r="B115" s="8" t="n">
        <v>9.199999999999999</v>
      </c>
      <c r="C115" s="8" t="n">
        <v>7.5</v>
      </c>
    </row>
    <row r="116" spans="1:4">
      <c r="A116" s="4" t="s">
        <v>1067</v>
      </c>
      <c r="B116" s="8" t="n">
        <v>-20.4</v>
      </c>
      <c r="C116" s="8" t="n">
        <v>-20.2</v>
      </c>
    </row>
    <row r="117" spans="1:4">
      <c r="A117" s="4" t="s">
        <v>1061</v>
      </c>
      <c r="B117" s="8" t="n">
        <v>181.3</v>
      </c>
      <c r="C117" s="8" t="n">
        <v>173.5</v>
      </c>
      <c r="D117" s="8" t="n">
        <v>229.2</v>
      </c>
    </row>
    <row r="118" spans="1:4">
      <c r="A118" s="3" t="s">
        <v>1068</v>
      </c>
    </row>
    <row r="119" spans="1:4">
      <c r="A119" s="4" t="s">
        <v>1069</v>
      </c>
      <c r="B119" s="8" t="n">
        <v>9.6</v>
      </c>
      <c r="C119" s="8" t="n">
        <v>11.3</v>
      </c>
    </row>
    <row r="120" spans="1:4">
      <c r="A120" s="4" t="s">
        <v>1070</v>
      </c>
      <c r="B120" s="8" t="n">
        <v>1.2</v>
      </c>
      <c r="C120" s="8" t="n">
        <v>0.8</v>
      </c>
    </row>
    <row r="121" spans="1:4">
      <c r="A121" s="4" t="s">
        <v>1071</v>
      </c>
      <c r="B121" s="8" t="n">
        <v>17.2</v>
      </c>
      <c r="C121" s="8" t="n">
        <v>16.4</v>
      </c>
    </row>
    <row r="122" spans="1:4">
      <c r="A122" s="4" t="s">
        <v>1087</v>
      </c>
      <c r="C122" s="8" t="n">
        <v>1.3</v>
      </c>
    </row>
    <row r="123" spans="1:4">
      <c r="A123" s="4" t="s">
        <v>1067</v>
      </c>
      <c r="B123" s="8" t="n">
        <v>-20.4</v>
      </c>
      <c r="C123" s="8" t="n">
        <v>-20.2</v>
      </c>
    </row>
    <row r="124" spans="1:4">
      <c r="A124" s="4" t="s">
        <v>1072</v>
      </c>
      <c r="B124" s="8" t="n">
        <v>7.6</v>
      </c>
      <c r="C124" s="8" t="n">
        <v>9.6</v>
      </c>
      <c r="D124" s="7" t="n">
        <v>11.3</v>
      </c>
    </row>
    <row r="125" spans="1:4">
      <c r="A125" s="4" t="s">
        <v>1073</v>
      </c>
      <c r="B125" s="8" t="n">
        <v>-173.7</v>
      </c>
      <c r="C125" s="8" t="n">
        <v>-163.9</v>
      </c>
    </row>
    <row r="126" spans="1:4">
      <c r="A126" s="3" t="s">
        <v>1053</v>
      </c>
    </row>
    <row r="127" spans="1:4">
      <c r="A127" s="4" t="s">
        <v>96</v>
      </c>
      <c r="B127" s="8" t="n">
        <v>-3.5</v>
      </c>
      <c r="C127" s="8" t="n">
        <v>-2.7</v>
      </c>
    </row>
    <row r="128" spans="1:4">
      <c r="A128" s="4" t="s">
        <v>99</v>
      </c>
      <c r="B128" s="8" t="n">
        <v>-170.2</v>
      </c>
      <c r="C128" s="8" t="n">
        <v>-161.2</v>
      </c>
    </row>
    <row r="129" spans="1:4">
      <c r="A129" s="4" t="s">
        <v>1074</v>
      </c>
      <c r="B129" s="8" t="n">
        <v>-173.7</v>
      </c>
      <c r="C129" s="8" t="n">
        <v>-163.9</v>
      </c>
    </row>
    <row r="130" spans="1:4">
      <c r="A130" s="3" t="s">
        <v>1054</v>
      </c>
    </row>
    <row r="131" spans="1:4">
      <c r="A131" s="4" t="s">
        <v>1075</v>
      </c>
      <c r="B131" s="8" t="n">
        <v>-20.1</v>
      </c>
      <c r="C131" s="8" t="n">
        <v>-30.9</v>
      </c>
    </row>
    <row r="132" spans="1:4">
      <c r="A132" s="4" t="s">
        <v>1076</v>
      </c>
      <c r="B132" s="8" t="n">
        <v>-40.4</v>
      </c>
      <c r="C132" s="5" t="n">
        <v>-59</v>
      </c>
    </row>
    <row r="133" spans="1:4">
      <c r="A133" s="4" t="s">
        <v>1077</v>
      </c>
      <c r="B133" s="8" t="n">
        <v>25.2</v>
      </c>
      <c r="C133" s="8" t="n">
        <v>32.1</v>
      </c>
    </row>
    <row r="134" spans="1:4">
      <c r="A134" s="4" t="s">
        <v>1055</v>
      </c>
      <c r="B134" s="8" t="n">
        <v>-35.3</v>
      </c>
      <c r="C134" s="8" t="n">
        <v>-57.8</v>
      </c>
    </row>
    <row r="135" spans="1:4">
      <c r="A135" s="3" t="s">
        <v>1056</v>
      </c>
    </row>
    <row r="136" spans="1:4">
      <c r="A136" s="4" t="s">
        <v>1078</v>
      </c>
      <c r="B136" s="8" t="n">
        <v>2.4</v>
      </c>
      <c r="C136" s="8" t="n">
        <v>1.6</v>
      </c>
    </row>
    <row r="137" spans="1:4">
      <c r="A137" s="4" t="s">
        <v>1079</v>
      </c>
      <c r="B137" s="8" t="n">
        <v>16.7</v>
      </c>
      <c r="C137" s="8" t="n">
        <v>4.3</v>
      </c>
    </row>
    <row r="138" spans="1:4">
      <c r="A138" s="4" t="s">
        <v>1080</v>
      </c>
      <c r="B138" s="8" t="n">
        <v>8.5</v>
      </c>
      <c r="C138" s="8" t="n">
        <v>7.5</v>
      </c>
    </row>
    <row r="139" spans="1:4">
      <c r="A139" s="4" t="s">
        <v>1081</v>
      </c>
      <c r="B139" s="8" t="n">
        <v>1.8</v>
      </c>
      <c r="C139" s="8" t="n">
        <v>-13.4</v>
      </c>
    </row>
    <row r="140" spans="1:4">
      <c r="A140" s="4" t="s">
        <v>1083</v>
      </c>
      <c r="B140" s="8" t="n">
        <v>-6.9</v>
      </c>
      <c r="C140" s="8" t="n">
        <v>19.1</v>
      </c>
    </row>
    <row r="141" spans="1:4">
      <c r="A141" s="4" t="s">
        <v>1090</v>
      </c>
      <c r="C141" s="5" t="n">
        <v>50</v>
      </c>
    </row>
    <row r="142" spans="1:4">
      <c r="A142" s="4" t="s">
        <v>1057</v>
      </c>
      <c r="B142" s="8" t="n">
        <v>22.5</v>
      </c>
      <c r="C142" s="7" t="n">
        <v>-30.9</v>
      </c>
    </row>
    <row r="143" spans="1:4">
      <c r="A143" s="3" t="s">
        <v>1084</v>
      </c>
    </row>
    <row r="144" spans="1:4">
      <c r="A144" s="4" t="s">
        <v>1085</v>
      </c>
      <c r="B144" s="8" t="n">
        <v>-1.9</v>
      </c>
    </row>
    <row r="145" spans="1:4">
      <c r="A145" s="4" t="s">
        <v>1086</v>
      </c>
      <c r="B145" s="8" t="n">
        <v>-16.2</v>
      </c>
    </row>
    <row r="146" spans="1:4">
      <c r="A146" s="4" t="s">
        <v>172</v>
      </c>
      <c r="B146" s="7" t="n">
        <v>-18.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092</v>
      </c>
      <c r="B1" s="2" t="s">
        <v>30</v>
      </c>
      <c r="D1" s="2" t="s">
        <v>1</v>
      </c>
    </row>
    <row r="2" spans="1:6">
      <c r="B2" s="2" t="s">
        <v>33</v>
      </c>
      <c r="C2" s="2" t="s">
        <v>34</v>
      </c>
      <c r="D2" s="2" t="s">
        <v>2</v>
      </c>
      <c r="E2" s="2" t="s">
        <v>33</v>
      </c>
      <c r="F2" s="2" t="s">
        <v>37</v>
      </c>
    </row>
    <row r="3" spans="1:6">
      <c r="A3" s="4" t="s">
        <v>1039</v>
      </c>
    </row>
    <row r="4" spans="1:6">
      <c r="A4" s="3" t="s">
        <v>1093</v>
      </c>
    </row>
    <row r="5" spans="1:6">
      <c r="A5" s="4" t="s">
        <v>1094</v>
      </c>
      <c r="B5" s="4" t="s">
        <v>1095</v>
      </c>
      <c r="D5" s="4" t="s">
        <v>715</v>
      </c>
      <c r="E5" s="4" t="s">
        <v>1095</v>
      </c>
      <c r="F5" s="4" t="s">
        <v>1096</v>
      </c>
    </row>
    <row r="6" spans="1:6">
      <c r="A6" s="4" t="s">
        <v>1097</v>
      </c>
      <c r="B6" s="4" t="s">
        <v>1098</v>
      </c>
      <c r="D6" s="4" t="s">
        <v>1098</v>
      </c>
      <c r="E6" s="4" t="s">
        <v>1098</v>
      </c>
      <c r="F6" s="4" t="s">
        <v>734</v>
      </c>
    </row>
    <row r="7" spans="1:6">
      <c r="A7" s="3" t="s">
        <v>1099</v>
      </c>
    </row>
    <row r="8" spans="1:6">
      <c r="A8" s="4" t="s">
        <v>1094</v>
      </c>
      <c r="D8" s="4" t="s">
        <v>1095</v>
      </c>
      <c r="E8" s="4" t="s">
        <v>1096</v>
      </c>
      <c r="F8" s="4" t="s">
        <v>695</v>
      </c>
    </row>
    <row r="9" spans="1:6">
      <c r="A9" s="4" t="s">
        <v>1100</v>
      </c>
      <c r="D9" s="4" t="s">
        <v>1101</v>
      </c>
      <c r="E9" s="4" t="s">
        <v>1101</v>
      </c>
      <c r="F9" s="4" t="s">
        <v>1101</v>
      </c>
    </row>
    <row r="10" spans="1:6">
      <c r="A10" s="4" t="s">
        <v>1097</v>
      </c>
      <c r="D10" s="4" t="s">
        <v>1098</v>
      </c>
      <c r="E10" s="4" t="s">
        <v>734</v>
      </c>
      <c r="F10" s="4" t="s">
        <v>734</v>
      </c>
    </row>
    <row r="11" spans="1:6">
      <c r="A11" s="3" t="s">
        <v>1102</v>
      </c>
    </row>
    <row r="12" spans="1:6">
      <c r="A12" s="4" t="s">
        <v>1065</v>
      </c>
      <c r="E12" s="7" t="n">
        <v>1.2</v>
      </c>
    </row>
    <row r="13" spans="1:6">
      <c r="A13" s="4" t="s">
        <v>1103</v>
      </c>
    </row>
    <row r="14" spans="1:6">
      <c r="A14" s="3" t="s">
        <v>1099</v>
      </c>
    </row>
    <row r="15" spans="1:6">
      <c r="A15" s="4" t="s">
        <v>1104</v>
      </c>
      <c r="D15" s="4" t="s">
        <v>834</v>
      </c>
    </row>
    <row r="16" spans="1:6">
      <c r="A16" s="4" t="s">
        <v>1105</v>
      </c>
    </row>
    <row r="17" spans="1:6">
      <c r="A17" s="3" t="s">
        <v>1099</v>
      </c>
    </row>
    <row r="18" spans="1:6">
      <c r="A18" s="4" t="s">
        <v>1104</v>
      </c>
      <c r="D18" s="4" t="s">
        <v>678</v>
      </c>
    </row>
    <row r="19" spans="1:6">
      <c r="A19" s="4" t="s">
        <v>368</v>
      </c>
    </row>
    <row r="20" spans="1:6">
      <c r="A20" s="3" t="s">
        <v>1093</v>
      </c>
    </row>
    <row r="21" spans="1:6">
      <c r="A21" s="4" t="s">
        <v>1094</v>
      </c>
      <c r="B21" s="4" t="s">
        <v>1106</v>
      </c>
      <c r="D21" s="4" t="s">
        <v>1107</v>
      </c>
      <c r="E21" s="4" t="s">
        <v>1106</v>
      </c>
      <c r="F21" s="4" t="s">
        <v>713</v>
      </c>
    </row>
    <row r="22" spans="1:6">
      <c r="A22" s="4" t="s">
        <v>1097</v>
      </c>
      <c r="B22" s="4" t="s">
        <v>1108</v>
      </c>
      <c r="D22" s="4" t="s">
        <v>1109</v>
      </c>
      <c r="E22" s="4" t="s">
        <v>1108</v>
      </c>
      <c r="F22" s="4" t="s">
        <v>1110</v>
      </c>
    </row>
    <row r="23" spans="1:6">
      <c r="A23" s="3" t="s">
        <v>1099</v>
      </c>
    </row>
    <row r="24" spans="1:6">
      <c r="A24" s="4" t="s">
        <v>1094</v>
      </c>
      <c r="D24" s="4" t="s">
        <v>1111</v>
      </c>
      <c r="E24" s="4" t="s">
        <v>1112</v>
      </c>
      <c r="F24" s="4" t="s">
        <v>1113</v>
      </c>
    </row>
    <row r="25" spans="1:6">
      <c r="A25" s="4" t="s">
        <v>1100</v>
      </c>
      <c r="D25" s="4" t="s">
        <v>1114</v>
      </c>
      <c r="E25" s="4" t="s">
        <v>1115</v>
      </c>
      <c r="F25" s="4" t="s">
        <v>1116</v>
      </c>
    </row>
    <row r="26" spans="1:6">
      <c r="A26" s="4" t="s">
        <v>1097</v>
      </c>
      <c r="D26" s="4" t="s">
        <v>1117</v>
      </c>
      <c r="E26" s="4" t="s">
        <v>1118</v>
      </c>
      <c r="F26" s="4" t="s">
        <v>1117</v>
      </c>
    </row>
    <row r="27" spans="1:6">
      <c r="A27" s="3" t="s">
        <v>1102</v>
      </c>
    </row>
    <row r="28" spans="1:6">
      <c r="A28" s="4" t="s">
        <v>1065</v>
      </c>
      <c r="E28" s="6" t="n">
        <v>2</v>
      </c>
    </row>
    <row r="29" spans="1:6">
      <c r="A29" s="4" t="s">
        <v>1051</v>
      </c>
    </row>
    <row r="30" spans="1:6">
      <c r="A30" s="3" t="s">
        <v>1093</v>
      </c>
    </row>
    <row r="31" spans="1:6">
      <c r="A31" s="4" t="s">
        <v>1094</v>
      </c>
      <c r="B31" s="4" t="s">
        <v>695</v>
      </c>
      <c r="C31" s="4" t="s">
        <v>1119</v>
      </c>
      <c r="D31" s="4" t="s">
        <v>1120</v>
      </c>
      <c r="E31" s="4" t="s">
        <v>695</v>
      </c>
      <c r="F31" s="4" t="s">
        <v>1121</v>
      </c>
    </row>
    <row r="32" spans="1:6">
      <c r="A32" s="4" t="s">
        <v>1097</v>
      </c>
      <c r="D32" s="4" t="s">
        <v>631</v>
      </c>
    </row>
    <row r="33" spans="1:6">
      <c r="A33" s="3" t="s">
        <v>1099</v>
      </c>
    </row>
    <row r="34" spans="1:6">
      <c r="A34" s="4" t="s">
        <v>1094</v>
      </c>
      <c r="D34" s="4" t="s">
        <v>695</v>
      </c>
      <c r="E34" s="4" t="s">
        <v>1121</v>
      </c>
      <c r="F34" s="4" t="s">
        <v>1122</v>
      </c>
    </row>
    <row r="35" spans="1:6">
      <c r="A35" s="4" t="s">
        <v>1100</v>
      </c>
      <c r="D35" s="4" t="s">
        <v>1101</v>
      </c>
      <c r="E35" s="4" t="s">
        <v>1101</v>
      </c>
      <c r="F35" s="4" t="s">
        <v>1101</v>
      </c>
    </row>
    <row r="36" spans="1:6">
      <c r="A36" s="4" t="s">
        <v>1097</v>
      </c>
      <c r="D36" s="4" t="s">
        <v>631</v>
      </c>
    </row>
    <row r="37" spans="1:6">
      <c r="A37" s="3" t="s">
        <v>1102</v>
      </c>
    </row>
    <row r="38" spans="1:6">
      <c r="A38" s="4" t="s">
        <v>1123</v>
      </c>
      <c r="D38" s="4" t="s">
        <v>1124</v>
      </c>
    </row>
    <row r="39" spans="1:6">
      <c r="A39" s="4" t="s">
        <v>1125</v>
      </c>
      <c r="D39" s="4" t="s">
        <v>1126</v>
      </c>
    </row>
    <row r="40" spans="1:6">
      <c r="A40" s="4" t="s">
        <v>1127</v>
      </c>
      <c r="E40" s="4" t="s">
        <v>1128</v>
      </c>
    </row>
    <row r="41" spans="1:6">
      <c r="A41" s="4" t="s">
        <v>1065</v>
      </c>
      <c r="D41" s="7" t="n">
        <v>1.8</v>
      </c>
      <c r="E41" s="7" t="n">
        <v>-62.2</v>
      </c>
    </row>
    <row r="42" spans="1:6">
      <c r="A42" s="4" t="s">
        <v>1129</v>
      </c>
      <c r="B42" s="6" t="n">
        <v>5</v>
      </c>
    </row>
    <row r="43" spans="1:6">
      <c r="A43" s="4" t="s">
        <v>1130</v>
      </c>
    </row>
    <row r="44" spans="1:6">
      <c r="A44" s="3" t="s">
        <v>1093</v>
      </c>
    </row>
    <row r="45" spans="1:6">
      <c r="A45" s="4" t="s">
        <v>1094</v>
      </c>
      <c r="C45" s="4" t="s">
        <v>1131</v>
      </c>
    </row>
    <row r="46" spans="1:6">
      <c r="A46" s="4" t="s">
        <v>1132</v>
      </c>
    </row>
    <row r="47" spans="1:6">
      <c r="A47" s="3" t="s">
        <v>1102</v>
      </c>
    </row>
    <row r="48" spans="1:6">
      <c r="A48" s="4" t="s">
        <v>1065</v>
      </c>
      <c r="C48" s="6" t="n">
        <v>-50</v>
      </c>
    </row>
    <row r="49" spans="1:6">
      <c r="A49" s="4" t="s">
        <v>1133</v>
      </c>
      <c r="C49" s="6" t="n">
        <v>31</v>
      </c>
    </row>
  </sheetData>
  <mergeCells count="3">
    <mergeCell ref="A1:A2"/>
    <mergeCell ref="B1:C1"/>
    <mergeCell ref="D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57"/>
    <col customWidth="1" max="2" min="2" width="27"/>
    <col customWidth="1" max="3" min="3" width="13"/>
    <col customWidth="1" max="4" min="4" width="27"/>
    <col customWidth="1" max="5" min="5" width="18"/>
    <col customWidth="1" max="6" min="6" width="11"/>
    <col customWidth="1" max="7" min="7" width="15"/>
    <col customWidth="1" max="8" min="8" width="25"/>
    <col customWidth="1" max="9" min="9" width="11"/>
  </cols>
  <sheetData>
    <row r="1" spans="1:9">
      <c r="A1" s="1" t="s">
        <v>164</v>
      </c>
      <c r="B1" s="2" t="s">
        <v>165</v>
      </c>
      <c r="C1" s="2" t="s">
        <v>166</v>
      </c>
      <c r="D1" s="2" t="s">
        <v>167</v>
      </c>
      <c r="E1" s="2" t="s">
        <v>168</v>
      </c>
      <c r="F1" s="2" t="s">
        <v>169</v>
      </c>
      <c r="G1" s="2" t="s">
        <v>170</v>
      </c>
      <c r="H1" s="2" t="s">
        <v>171</v>
      </c>
      <c r="I1" s="2" t="s">
        <v>172</v>
      </c>
    </row>
    <row r="2" spans="1:9">
      <c r="A2" s="4" t="s">
        <v>173</v>
      </c>
      <c r="B2" s="7" t="n">
        <v>7315.9</v>
      </c>
      <c r="C2" s="7" t="n">
        <v>347.7</v>
      </c>
      <c r="D2" s="7" t="n">
        <v>4874.5</v>
      </c>
      <c r="E2" s="7" t="n">
        <v>5555.1</v>
      </c>
      <c r="F2" s="7" t="n">
        <v>-951.9</v>
      </c>
      <c r="G2" s="7" t="n">
        <v>-2509.5</v>
      </c>
      <c r="H2" s="7" t="n">
        <v>66.2</v>
      </c>
      <c r="I2" s="7" t="n">
        <v>7382.1</v>
      </c>
    </row>
    <row r="3" spans="1:9">
      <c r="A3" s="4" t="s">
        <v>174</v>
      </c>
      <c r="C3" s="5" t="n">
        <v>347724788</v>
      </c>
      <c r="G3" s="5" t="n">
        <v>-47872332</v>
      </c>
    </row>
    <row r="4" spans="1:9">
      <c r="A4" s="3" t="s">
        <v>175</v>
      </c>
    </row>
    <row r="5" spans="1:9">
      <c r="A5" s="4" t="s">
        <v>176</v>
      </c>
      <c r="B5" s="8" t="n">
        <v>1002.1</v>
      </c>
      <c r="E5" s="8" t="n">
        <v>1002.1</v>
      </c>
      <c r="H5" s="8" t="n">
        <v>15.1</v>
      </c>
      <c r="I5" s="8" t="n">
        <v>1017.2</v>
      </c>
    </row>
    <row r="6" spans="1:9">
      <c r="A6" s="4" t="s">
        <v>177</v>
      </c>
      <c r="B6" s="8" t="n">
        <v>-471.4</v>
      </c>
      <c r="F6" s="8" t="n">
        <v>-471.4</v>
      </c>
      <c r="H6" s="5" t="n">
        <v>-2</v>
      </c>
      <c r="I6" s="8" t="n">
        <v>-473.4</v>
      </c>
    </row>
    <row r="7" spans="1:9">
      <c r="A7" s="4" t="s">
        <v>178</v>
      </c>
      <c r="B7" s="8" t="n">
        <v>-396.9</v>
      </c>
      <c r="E7" s="8" t="n">
        <v>-396.9</v>
      </c>
      <c r="H7" s="8" t="n">
        <v>-8.300000000000001</v>
      </c>
      <c r="I7" s="8" t="n">
        <v>-405.2</v>
      </c>
    </row>
    <row r="8" spans="1:9">
      <c r="A8" s="4" t="s">
        <v>179</v>
      </c>
      <c r="H8" s="8" t="n">
        <v>-0.5</v>
      </c>
      <c r="I8" s="8" t="n">
        <v>-0.5</v>
      </c>
    </row>
    <row r="9" spans="1:9">
      <c r="A9" s="4" t="s">
        <v>180</v>
      </c>
      <c r="B9" s="8" t="n">
        <v>215.3</v>
      </c>
      <c r="C9" s="7" t="n">
        <v>2.6</v>
      </c>
      <c r="D9" s="8" t="n">
        <v>205.4</v>
      </c>
      <c r="G9" s="7" t="n">
        <v>7.3</v>
      </c>
      <c r="I9" s="8" t="n">
        <v>215.3</v>
      </c>
    </row>
    <row r="10" spans="1:9">
      <c r="A10" s="4" t="s">
        <v>181</v>
      </c>
      <c r="C10" s="5" t="n">
        <v>1962360</v>
      </c>
      <c r="G10" s="5" t="n">
        <v>151261</v>
      </c>
    </row>
    <row r="11" spans="1:9">
      <c r="A11" s="4" t="s">
        <v>182</v>
      </c>
      <c r="C11" s="5" t="n">
        <v>652672</v>
      </c>
      <c r="G11" s="5" t="n">
        <v>14745</v>
      </c>
    </row>
    <row r="12" spans="1:9">
      <c r="A12" s="4" t="s">
        <v>152</v>
      </c>
      <c r="B12" s="8" t="n">
        <v>-755.1</v>
      </c>
      <c r="D12" s="8" t="n">
        <v>6.2</v>
      </c>
      <c r="G12" s="7" t="n">
        <v>-761.3</v>
      </c>
      <c r="I12" s="8" t="n">
        <v>-755.1</v>
      </c>
    </row>
    <row r="13" spans="1:9">
      <c r="A13" s="4" t="s">
        <v>152</v>
      </c>
      <c r="G13" s="5" t="n">
        <v>-6666403</v>
      </c>
    </row>
    <row r="14" spans="1:9">
      <c r="A14" s="4" t="s">
        <v>183</v>
      </c>
      <c r="B14" s="8" t="n">
        <v>6909.9</v>
      </c>
      <c r="C14" s="7" t="n">
        <v>350.3</v>
      </c>
      <c r="D14" s="8" t="n">
        <v>5086.1</v>
      </c>
      <c r="E14" s="8" t="n">
        <v>6160.3</v>
      </c>
      <c r="F14" s="8" t="n">
        <v>-1423.3</v>
      </c>
      <c r="G14" s="7" t="n">
        <v>-3263.5</v>
      </c>
      <c r="H14" s="8" t="n">
        <v>70.5</v>
      </c>
      <c r="I14" s="8" t="n">
        <v>6980.4</v>
      </c>
    </row>
    <row r="15" spans="1:9">
      <c r="A15" s="4" t="s">
        <v>184</v>
      </c>
      <c r="C15" s="5" t="n">
        <v>350339820</v>
      </c>
      <c r="G15" s="5" t="n">
        <v>-54372729</v>
      </c>
    </row>
    <row r="16" spans="1:9">
      <c r="A16" s="3" t="s">
        <v>175</v>
      </c>
    </row>
    <row r="17" spans="1:9">
      <c r="A17" s="4" t="s">
        <v>176</v>
      </c>
      <c r="B17" s="8" t="n">
        <v>1229.6</v>
      </c>
      <c r="E17" s="8" t="n">
        <v>1229.6</v>
      </c>
      <c r="H17" s="8" t="n">
        <v>17.5</v>
      </c>
      <c r="I17" s="8" t="n">
        <v>1247.1</v>
      </c>
    </row>
    <row r="18" spans="1:9">
      <c r="A18" s="4" t="s">
        <v>177</v>
      </c>
      <c r="B18" s="8" t="n">
        <v>-289.6</v>
      </c>
      <c r="F18" s="8" t="n">
        <v>-289.6</v>
      </c>
      <c r="H18" s="8" t="n">
        <v>-1.3</v>
      </c>
      <c r="I18" s="8" t="n">
        <v>-290.9</v>
      </c>
    </row>
    <row r="19" spans="1:9">
      <c r="A19" s="4" t="s">
        <v>178</v>
      </c>
      <c r="B19" s="8" t="n">
        <v>-414.9</v>
      </c>
      <c r="E19" s="8" t="n">
        <v>-414.9</v>
      </c>
      <c r="H19" s="8" t="n">
        <v>-16.9</v>
      </c>
      <c r="I19" s="8" t="n">
        <v>-431.8</v>
      </c>
    </row>
    <row r="20" spans="1:9">
      <c r="A20" s="4" t="s">
        <v>180</v>
      </c>
      <c r="B20" s="8" t="n">
        <v>205.7</v>
      </c>
      <c r="C20" s="7" t="n">
        <v>2.3</v>
      </c>
      <c r="D20" s="8" t="n">
        <v>200.2</v>
      </c>
      <c r="G20" s="7" t="n">
        <v>3.2</v>
      </c>
      <c r="I20" s="8" t="n">
        <v>205.7</v>
      </c>
    </row>
    <row r="21" spans="1:9">
      <c r="A21" s="4" t="s">
        <v>181</v>
      </c>
      <c r="C21" s="5" t="n">
        <v>1778821</v>
      </c>
      <c r="G21" s="5" t="n">
        <v>58969</v>
      </c>
    </row>
    <row r="22" spans="1:9">
      <c r="A22" s="4" t="s">
        <v>182</v>
      </c>
      <c r="C22" s="5" t="n">
        <v>489100</v>
      </c>
      <c r="G22" s="5" t="n">
        <v>14291</v>
      </c>
    </row>
    <row r="23" spans="1:9">
      <c r="A23" s="4" t="s">
        <v>152</v>
      </c>
      <c r="B23" s="8" t="n">
        <v>-739.6</v>
      </c>
      <c r="D23" s="8" t="n">
        <v>-15.5</v>
      </c>
      <c r="G23" s="7" t="n">
        <v>-724.1</v>
      </c>
      <c r="I23" s="8" t="n">
        <v>-739.6</v>
      </c>
    </row>
    <row r="24" spans="1:9">
      <c r="A24" s="4" t="s">
        <v>152</v>
      </c>
      <c r="G24" s="5" t="n">
        <v>-6483198</v>
      </c>
    </row>
    <row r="25" spans="1:9">
      <c r="A25" s="4" t="s">
        <v>185</v>
      </c>
      <c r="B25" s="8" t="n">
        <v>6901.1</v>
      </c>
      <c r="C25" s="7" t="n">
        <v>352.6</v>
      </c>
      <c r="D25" s="8" t="n">
        <v>5270.8</v>
      </c>
      <c r="E25" s="5" t="n">
        <v>6975</v>
      </c>
      <c r="F25" s="8" t="n">
        <v>-1712.9</v>
      </c>
      <c r="G25" s="7" t="n">
        <v>-3984.4</v>
      </c>
      <c r="H25" s="8" t="n">
        <v>69.8</v>
      </c>
      <c r="I25" s="7" t="n">
        <v>6970.9</v>
      </c>
    </row>
    <row r="26" spans="1:9">
      <c r="A26" s="4" t="s">
        <v>186</v>
      </c>
      <c r="C26" s="5" t="n">
        <v>352607741</v>
      </c>
      <c r="G26" s="5" t="n">
        <v>-60782667</v>
      </c>
      <c r="I26" s="5" t="n">
        <v>291800000</v>
      </c>
    </row>
    <row r="27" spans="1:9">
      <c r="A27" s="3" t="s">
        <v>175</v>
      </c>
    </row>
    <row r="28" spans="1:9">
      <c r="A28" s="4" t="s">
        <v>187</v>
      </c>
      <c r="B28" s="8" t="n">
        <v>1.9</v>
      </c>
      <c r="E28" s="8" t="n">
        <v>1.9</v>
      </c>
      <c r="I28" s="7" t="n">
        <v>1.9</v>
      </c>
    </row>
    <row r="29" spans="1:9">
      <c r="A29" s="4" t="s">
        <v>176</v>
      </c>
      <c r="B29" s="8" t="n">
        <v>1508.4</v>
      </c>
      <c r="E29" s="8" t="n">
        <v>1508.4</v>
      </c>
      <c r="H29" s="5" t="n">
        <v>14</v>
      </c>
      <c r="I29" s="8" t="n">
        <v>1522.4</v>
      </c>
    </row>
    <row r="30" spans="1:9">
      <c r="A30" s="4" t="s">
        <v>177</v>
      </c>
      <c r="B30" s="8" t="n">
        <v>70.59999999999999</v>
      </c>
      <c r="F30" s="8" t="n">
        <v>70.59999999999999</v>
      </c>
      <c r="H30" s="8" t="n">
        <v>1.7</v>
      </c>
      <c r="I30" s="8" t="n">
        <v>72.3</v>
      </c>
    </row>
    <row r="31" spans="1:9">
      <c r="A31" s="4" t="s">
        <v>178</v>
      </c>
      <c r="B31" s="8" t="n">
        <v>-439.9</v>
      </c>
      <c r="E31" s="8" t="n">
        <v>-439.9</v>
      </c>
      <c r="H31" s="8" t="n">
        <v>-19.3</v>
      </c>
      <c r="I31" s="8" t="n">
        <v>-459.2</v>
      </c>
    </row>
    <row r="32" spans="1:9">
      <c r="A32" s="4" t="s">
        <v>179</v>
      </c>
      <c r="H32" s="5" t="n">
        <v>4</v>
      </c>
      <c r="I32" s="5" t="n">
        <v>4</v>
      </c>
    </row>
    <row r="33" spans="1:9">
      <c r="A33" s="4" t="s">
        <v>180</v>
      </c>
      <c r="B33" s="8" t="n">
        <v>176.7</v>
      </c>
      <c r="C33" s="7" t="n">
        <v>2.1</v>
      </c>
      <c r="D33" s="8" t="n">
        <v>170.3</v>
      </c>
      <c r="G33" s="7" t="n">
        <v>4.3</v>
      </c>
      <c r="I33" s="8" t="n">
        <v>176.7</v>
      </c>
    </row>
    <row r="34" spans="1:9">
      <c r="A34" s="4" t="s">
        <v>181</v>
      </c>
      <c r="C34" s="5" t="n">
        <v>1714214</v>
      </c>
      <c r="G34" s="5" t="n">
        <v>41767</v>
      </c>
    </row>
    <row r="35" spans="1:9">
      <c r="A35" s="4" t="s">
        <v>182</v>
      </c>
      <c r="C35" s="5" t="n">
        <v>393941</v>
      </c>
      <c r="G35" s="5" t="n">
        <v>55431</v>
      </c>
    </row>
    <row r="36" spans="1:9">
      <c r="A36" s="4" t="s">
        <v>152</v>
      </c>
      <c r="B36" s="8" t="n">
        <v>-600.3</v>
      </c>
      <c r="D36" s="8" t="n">
        <v>-5.4</v>
      </c>
      <c r="G36" s="7" t="n">
        <v>-594.9</v>
      </c>
      <c r="I36" s="8" t="n">
        <v>-600.3</v>
      </c>
    </row>
    <row r="37" spans="1:9">
      <c r="A37" s="4" t="s">
        <v>152</v>
      </c>
      <c r="G37" s="5" t="n">
        <v>-4707629</v>
      </c>
    </row>
    <row r="38" spans="1:9">
      <c r="A38" s="4" t="s">
        <v>188</v>
      </c>
      <c r="B38" s="7" t="n">
        <v>7618.5</v>
      </c>
      <c r="C38" s="7" t="n">
        <v>354.7</v>
      </c>
      <c r="D38" s="7" t="n">
        <v>5435.7</v>
      </c>
      <c r="E38" s="7" t="n">
        <v>8045.4</v>
      </c>
      <c r="F38" s="7" t="n">
        <v>-1642.3</v>
      </c>
      <c r="G38" s="6" t="n">
        <v>-4575</v>
      </c>
      <c r="H38" s="7" t="n">
        <v>70.2</v>
      </c>
      <c r="I38" s="7" t="n">
        <v>7688.7</v>
      </c>
    </row>
    <row r="39" spans="1:9">
      <c r="A39" s="4" t="s">
        <v>189</v>
      </c>
      <c r="C39" s="5" t="n">
        <v>354715896</v>
      </c>
      <c r="G39" s="5" t="n">
        <v>-65393098</v>
      </c>
      <c r="I39" s="5" t="n">
        <v>28930000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34</v>
      </c>
      <c r="B1" s="2" t="s">
        <v>2</v>
      </c>
      <c r="C1" s="2" t="s">
        <v>33</v>
      </c>
      <c r="D1" s="2" t="s">
        <v>37</v>
      </c>
    </row>
    <row r="2" spans="1:4">
      <c r="A2" s="4" t="s">
        <v>365</v>
      </c>
    </row>
    <row r="3" spans="1:4">
      <c r="A3" s="3" t="s">
        <v>1062</v>
      </c>
    </row>
    <row r="4" spans="1:4">
      <c r="A4" s="4" t="s">
        <v>1135</v>
      </c>
      <c r="B4" s="7" t="n">
        <v>1959.5</v>
      </c>
      <c r="C4" s="7" t="n">
        <v>1667.6</v>
      </c>
    </row>
    <row r="5" spans="1:4">
      <c r="A5" s="4" t="s">
        <v>172</v>
      </c>
      <c r="B5" s="5" t="n">
        <v>2234</v>
      </c>
      <c r="C5" s="8" t="n">
        <v>1959.7</v>
      </c>
    </row>
    <row r="6" spans="1:4">
      <c r="A6" s="4" t="s">
        <v>1136</v>
      </c>
    </row>
    <row r="7" spans="1:4">
      <c r="A7" s="3" t="s">
        <v>1062</v>
      </c>
    </row>
    <row r="8" spans="1:4">
      <c r="A8" s="4" t="s">
        <v>1135</v>
      </c>
      <c r="B8" s="8" t="n">
        <v>1959.2</v>
      </c>
      <c r="C8" s="8" t="n">
        <v>1667.3</v>
      </c>
    </row>
    <row r="9" spans="1:4">
      <c r="A9" s="4" t="s">
        <v>172</v>
      </c>
      <c r="B9" s="8" t="n">
        <v>1959.2</v>
      </c>
      <c r="C9" s="8" t="n">
        <v>1667.3</v>
      </c>
    </row>
    <row r="10" spans="1:4">
      <c r="A10" s="4" t="s">
        <v>1137</v>
      </c>
    </row>
    <row r="11" spans="1:4">
      <c r="A11" s="3" t="s">
        <v>1062</v>
      </c>
    </row>
    <row r="12" spans="1:4">
      <c r="A12" s="4" t="s">
        <v>1135</v>
      </c>
      <c r="B12" s="8" t="n">
        <v>0.3</v>
      </c>
      <c r="C12" s="8" t="n">
        <v>0.3</v>
      </c>
    </row>
    <row r="13" spans="1:4">
      <c r="A13" s="4" t="s">
        <v>172</v>
      </c>
      <c r="B13" s="8" t="n">
        <v>0.3</v>
      </c>
      <c r="C13" s="8" t="n">
        <v>0.3</v>
      </c>
    </row>
    <row r="14" spans="1:4">
      <c r="A14" s="4" t="s">
        <v>1138</v>
      </c>
    </row>
    <row r="15" spans="1:4">
      <c r="A15" s="3" t="s">
        <v>1062</v>
      </c>
    </row>
    <row r="16" spans="1:4">
      <c r="A16" s="4" t="s">
        <v>172</v>
      </c>
      <c r="C16" s="5" t="n">
        <v>0</v>
      </c>
      <c r="D16" s="6" t="n">
        <v>0</v>
      </c>
    </row>
    <row r="17" spans="1:4">
      <c r="A17" s="4" t="s">
        <v>1139</v>
      </c>
    </row>
    <row r="18" spans="1:4">
      <c r="A18" s="3" t="s">
        <v>1062</v>
      </c>
    </row>
    <row r="19" spans="1:4">
      <c r="A19" s="4" t="s">
        <v>1135</v>
      </c>
      <c r="B19" s="5" t="n">
        <v>8</v>
      </c>
      <c r="C19" s="8" t="n">
        <v>6.3</v>
      </c>
    </row>
    <row r="20" spans="1:4">
      <c r="A20" s="4" t="s">
        <v>1140</v>
      </c>
    </row>
    <row r="21" spans="1:4">
      <c r="A21" s="3" t="s">
        <v>1062</v>
      </c>
    </row>
    <row r="22" spans="1:4">
      <c r="A22" s="4" t="s">
        <v>1135</v>
      </c>
      <c r="B22" s="5" t="n">
        <v>8</v>
      </c>
      <c r="C22" s="8" t="n">
        <v>6.3</v>
      </c>
    </row>
    <row r="23" spans="1:4">
      <c r="A23" s="4" t="s">
        <v>1141</v>
      </c>
    </row>
    <row r="24" spans="1:4">
      <c r="A24" s="3" t="s">
        <v>1062</v>
      </c>
    </row>
    <row r="25" spans="1:4">
      <c r="A25" s="4" t="s">
        <v>1135</v>
      </c>
      <c r="B25" s="8" t="n">
        <v>869.8</v>
      </c>
      <c r="C25" s="5" t="n">
        <v>696</v>
      </c>
    </row>
    <row r="26" spans="1:4">
      <c r="A26" s="4" t="s">
        <v>1142</v>
      </c>
    </row>
    <row r="27" spans="1:4">
      <c r="A27" s="3" t="s">
        <v>1062</v>
      </c>
    </row>
    <row r="28" spans="1:4">
      <c r="A28" s="4" t="s">
        <v>1135</v>
      </c>
      <c r="B28" s="8" t="n">
        <v>869.8</v>
      </c>
      <c r="C28" s="5" t="n">
        <v>696</v>
      </c>
    </row>
    <row r="29" spans="1:4">
      <c r="A29" s="4" t="s">
        <v>1143</v>
      </c>
    </row>
    <row r="30" spans="1:4">
      <c r="A30" s="3" t="s">
        <v>1062</v>
      </c>
    </row>
    <row r="31" spans="1:4">
      <c r="A31" s="4" t="s">
        <v>1135</v>
      </c>
      <c r="B31" s="8" t="n">
        <v>198.4</v>
      </c>
      <c r="C31" s="5" t="n">
        <v>179</v>
      </c>
    </row>
    <row r="32" spans="1:4">
      <c r="A32" s="4" t="s">
        <v>1144</v>
      </c>
    </row>
    <row r="33" spans="1:4">
      <c r="A33" s="3" t="s">
        <v>1062</v>
      </c>
    </row>
    <row r="34" spans="1:4">
      <c r="A34" s="4" t="s">
        <v>1135</v>
      </c>
      <c r="B34" s="8" t="n">
        <v>198.4</v>
      </c>
      <c r="C34" s="5" t="n">
        <v>179</v>
      </c>
    </row>
    <row r="35" spans="1:4">
      <c r="A35" s="4" t="s">
        <v>1145</v>
      </c>
    </row>
    <row r="36" spans="1:4">
      <c r="A36" s="3" t="s">
        <v>1062</v>
      </c>
    </row>
    <row r="37" spans="1:4">
      <c r="A37" s="4" t="s">
        <v>1135</v>
      </c>
      <c r="B37" s="8" t="n">
        <v>340.2</v>
      </c>
      <c r="C37" s="8" t="n">
        <v>293.4</v>
      </c>
    </row>
    <row r="38" spans="1:4">
      <c r="A38" s="4" t="s">
        <v>1146</v>
      </c>
      <c r="B38" s="8" t="n">
        <v>274.5</v>
      </c>
      <c r="C38" s="8" t="n">
        <v>292.1</v>
      </c>
    </row>
    <row r="39" spans="1:4">
      <c r="A39" s="4" t="s">
        <v>1147</v>
      </c>
    </row>
    <row r="40" spans="1:4">
      <c r="A40" s="3" t="s">
        <v>1062</v>
      </c>
    </row>
    <row r="41" spans="1:4">
      <c r="A41" s="4" t="s">
        <v>1135</v>
      </c>
      <c r="B41" s="8" t="n">
        <v>340.2</v>
      </c>
      <c r="C41" s="8" t="n">
        <v>293.4</v>
      </c>
    </row>
    <row r="42" spans="1:4">
      <c r="A42" s="4" t="s">
        <v>1148</v>
      </c>
    </row>
    <row r="43" spans="1:4">
      <c r="A43" s="3" t="s">
        <v>1062</v>
      </c>
    </row>
    <row r="44" spans="1:4">
      <c r="A44" s="4" t="s">
        <v>1135</v>
      </c>
      <c r="B44" s="5" t="n">
        <v>390</v>
      </c>
      <c r="C44" s="8" t="n">
        <v>351.5</v>
      </c>
    </row>
    <row r="45" spans="1:4">
      <c r="A45" s="4" t="s">
        <v>1149</v>
      </c>
    </row>
    <row r="46" spans="1:4">
      <c r="A46" s="3" t="s">
        <v>1062</v>
      </c>
    </row>
    <row r="47" spans="1:4">
      <c r="A47" s="4" t="s">
        <v>1135</v>
      </c>
      <c r="B47" s="5" t="n">
        <v>390</v>
      </c>
      <c r="C47" s="8" t="n">
        <v>351.5</v>
      </c>
    </row>
    <row r="48" spans="1:4">
      <c r="A48" s="4" t="s">
        <v>1150</v>
      </c>
    </row>
    <row r="49" spans="1:4">
      <c r="A49" s="3" t="s">
        <v>1062</v>
      </c>
    </row>
    <row r="50" spans="1:4">
      <c r="A50" s="4" t="s">
        <v>1135</v>
      </c>
      <c r="B50" s="8" t="n">
        <v>109.9</v>
      </c>
      <c r="C50" s="8" t="n">
        <v>107.6</v>
      </c>
    </row>
    <row r="51" spans="1:4">
      <c r="A51" s="4" t="s">
        <v>1151</v>
      </c>
    </row>
    <row r="52" spans="1:4">
      <c r="A52" s="3" t="s">
        <v>1062</v>
      </c>
    </row>
    <row r="53" spans="1:4">
      <c r="A53" s="4" t="s">
        <v>1135</v>
      </c>
      <c r="B53" s="8" t="n">
        <v>109.9</v>
      </c>
      <c r="C53" s="8" t="n">
        <v>107.6</v>
      </c>
    </row>
    <row r="54" spans="1:4">
      <c r="A54" s="4" t="s">
        <v>1152</v>
      </c>
    </row>
    <row r="55" spans="1:4">
      <c r="A55" s="3" t="s">
        <v>1062</v>
      </c>
    </row>
    <row r="56" spans="1:4">
      <c r="A56" s="4" t="s">
        <v>1135</v>
      </c>
      <c r="B56" s="8" t="n">
        <v>42.9</v>
      </c>
      <c r="C56" s="8" t="n">
        <v>33.5</v>
      </c>
    </row>
    <row r="57" spans="1:4">
      <c r="A57" s="4" t="s">
        <v>1153</v>
      </c>
    </row>
    <row r="58" spans="1:4">
      <c r="A58" s="3" t="s">
        <v>1062</v>
      </c>
    </row>
    <row r="59" spans="1:4">
      <c r="A59" s="4" t="s">
        <v>1135</v>
      </c>
      <c r="B59" s="8" t="n">
        <v>42.9</v>
      </c>
      <c r="C59" s="8" t="n">
        <v>33.5</v>
      </c>
    </row>
    <row r="60" spans="1:4">
      <c r="A60" s="4" t="s">
        <v>1154</v>
      </c>
    </row>
    <row r="61" spans="1:4">
      <c r="A61" s="3" t="s">
        <v>1062</v>
      </c>
    </row>
    <row r="62" spans="1:4">
      <c r="A62" s="4" t="s">
        <v>1135</v>
      </c>
      <c r="B62" s="8" t="n">
        <v>0.3</v>
      </c>
      <c r="C62" s="8" t="n">
        <v>0.3</v>
      </c>
    </row>
    <row r="63" spans="1:4">
      <c r="A63" s="4" t="s">
        <v>1155</v>
      </c>
    </row>
    <row r="64" spans="1:4">
      <c r="A64" s="3" t="s">
        <v>1062</v>
      </c>
    </row>
    <row r="65" spans="1:4">
      <c r="A65" s="4" t="s">
        <v>1135</v>
      </c>
      <c r="B65" s="8" t="n">
        <v>0.3</v>
      </c>
      <c r="C65" s="8" t="n">
        <v>0.3</v>
      </c>
    </row>
    <row r="66" spans="1:4">
      <c r="A66" s="4" t="s">
        <v>368</v>
      </c>
    </row>
    <row r="67" spans="1:4">
      <c r="A67" s="3" t="s">
        <v>1062</v>
      </c>
    </row>
    <row r="68" spans="1:4">
      <c r="A68" s="4" t="s">
        <v>1135</v>
      </c>
      <c r="B68" s="8" t="n">
        <v>966.2</v>
      </c>
      <c r="C68" s="8" t="n">
        <v>808.7</v>
      </c>
    </row>
    <row r="69" spans="1:4">
      <c r="A69" s="4" t="s">
        <v>1146</v>
      </c>
      <c r="B69" s="8" t="n">
        <v>14.9</v>
      </c>
      <c r="C69" s="8" t="n">
        <v>13.2</v>
      </c>
    </row>
    <row r="70" spans="1:4">
      <c r="A70" s="4" t="s">
        <v>172</v>
      </c>
      <c r="B70" s="8" t="n">
        <v>981.1</v>
      </c>
      <c r="C70" s="8" t="n">
        <v>821.9</v>
      </c>
      <c r="D70" s="7" t="n">
        <v>813.5</v>
      </c>
    </row>
    <row r="71" spans="1:4">
      <c r="A71" s="4" t="s">
        <v>1156</v>
      </c>
    </row>
    <row r="72" spans="1:4">
      <c r="A72" s="3" t="s">
        <v>1062</v>
      </c>
    </row>
    <row r="73" spans="1:4">
      <c r="A73" s="4" t="s">
        <v>1135</v>
      </c>
      <c r="B73" s="8" t="n">
        <v>29.3</v>
      </c>
      <c r="C73" s="8" t="n">
        <v>21.4</v>
      </c>
    </row>
    <row r="74" spans="1:4">
      <c r="A74" s="4" t="s">
        <v>172</v>
      </c>
      <c r="B74" s="8" t="n">
        <v>29.3</v>
      </c>
      <c r="C74" s="8" t="n">
        <v>21.4</v>
      </c>
    </row>
    <row r="75" spans="1:4">
      <c r="A75" s="4" t="s">
        <v>1157</v>
      </c>
    </row>
    <row r="76" spans="1:4">
      <c r="A76" s="3" t="s">
        <v>1062</v>
      </c>
    </row>
    <row r="77" spans="1:4">
      <c r="A77" s="4" t="s">
        <v>1135</v>
      </c>
      <c r="B77" s="8" t="n">
        <v>936.9</v>
      </c>
      <c r="C77" s="8" t="n">
        <v>787.3</v>
      </c>
    </row>
    <row r="78" spans="1:4">
      <c r="A78" s="4" t="s">
        <v>172</v>
      </c>
      <c r="B78" s="8" t="n">
        <v>936.9</v>
      </c>
      <c r="C78" s="8" t="n">
        <v>787.3</v>
      </c>
    </row>
    <row r="79" spans="1:4">
      <c r="A79" s="4" t="s">
        <v>1158</v>
      </c>
    </row>
    <row r="80" spans="1:4">
      <c r="A80" s="3" t="s">
        <v>1062</v>
      </c>
    </row>
    <row r="81" spans="1:4">
      <c r="A81" s="4" t="s">
        <v>172</v>
      </c>
      <c r="B81" s="5" t="n">
        <v>0</v>
      </c>
    </row>
    <row r="82" spans="1:4">
      <c r="A82" s="4" t="s">
        <v>1159</v>
      </c>
    </row>
    <row r="83" spans="1:4">
      <c r="A83" s="3" t="s">
        <v>1062</v>
      </c>
    </row>
    <row r="84" spans="1:4">
      <c r="A84" s="4" t="s">
        <v>1135</v>
      </c>
      <c r="B84" s="8" t="n">
        <v>8.699999999999999</v>
      </c>
      <c r="C84" s="8" t="n">
        <v>5.5</v>
      </c>
    </row>
    <row r="85" spans="1:4">
      <c r="A85" s="4" t="s">
        <v>1160</v>
      </c>
    </row>
    <row r="86" spans="1:4">
      <c r="A86" s="3" t="s">
        <v>1062</v>
      </c>
    </row>
    <row r="87" spans="1:4">
      <c r="A87" s="4" t="s">
        <v>1135</v>
      </c>
      <c r="B87" s="8" t="n">
        <v>8.699999999999999</v>
      </c>
      <c r="C87" s="8" t="n">
        <v>5.5</v>
      </c>
    </row>
    <row r="88" spans="1:4">
      <c r="A88" s="4" t="s">
        <v>1161</v>
      </c>
    </row>
    <row r="89" spans="1:4">
      <c r="A89" s="3" t="s">
        <v>1062</v>
      </c>
    </row>
    <row r="90" spans="1:4">
      <c r="A90" s="4" t="s">
        <v>1135</v>
      </c>
      <c r="B90" s="8" t="n">
        <v>442.2</v>
      </c>
      <c r="C90" s="8" t="n">
        <v>363.1</v>
      </c>
    </row>
    <row r="91" spans="1:4">
      <c r="A91" s="4" t="s">
        <v>1162</v>
      </c>
    </row>
    <row r="92" spans="1:4">
      <c r="A92" s="3" t="s">
        <v>1062</v>
      </c>
    </row>
    <row r="93" spans="1:4">
      <c r="A93" s="4" t="s">
        <v>1135</v>
      </c>
      <c r="B93" s="8" t="n">
        <v>442.2</v>
      </c>
      <c r="C93" s="8" t="n">
        <v>363.1</v>
      </c>
    </row>
    <row r="94" spans="1:4">
      <c r="A94" s="4" t="s">
        <v>1163</v>
      </c>
    </row>
    <row r="95" spans="1:4">
      <c r="A95" s="3" t="s">
        <v>1062</v>
      </c>
    </row>
    <row r="96" spans="1:4">
      <c r="A96" s="4" t="s">
        <v>1135</v>
      </c>
      <c r="B96" s="8" t="n">
        <v>181.2</v>
      </c>
      <c r="C96" s="5" t="n">
        <v>171</v>
      </c>
    </row>
    <row r="97" spans="1:4">
      <c r="A97" s="4" t="s">
        <v>1164</v>
      </c>
    </row>
    <row r="98" spans="1:4">
      <c r="A98" s="3" t="s">
        <v>1062</v>
      </c>
    </row>
    <row r="99" spans="1:4">
      <c r="A99" s="4" t="s">
        <v>1135</v>
      </c>
      <c r="B99" s="8" t="n">
        <v>8.199999999999999</v>
      </c>
      <c r="C99" s="8" t="n">
        <v>6.4</v>
      </c>
    </row>
    <row r="100" spans="1:4">
      <c r="A100" s="4" t="s">
        <v>1165</v>
      </c>
    </row>
    <row r="101" spans="1:4">
      <c r="A101" s="3" t="s">
        <v>1062</v>
      </c>
    </row>
    <row r="102" spans="1:4">
      <c r="A102" s="4" t="s">
        <v>1135</v>
      </c>
      <c r="B102" s="5" t="n">
        <v>173</v>
      </c>
      <c r="C102" s="8" t="n">
        <v>164.6</v>
      </c>
    </row>
    <row r="103" spans="1:4">
      <c r="A103" s="4" t="s">
        <v>1166</v>
      </c>
    </row>
    <row r="104" spans="1:4">
      <c r="A104" s="3" t="s">
        <v>1062</v>
      </c>
    </row>
    <row r="105" spans="1:4">
      <c r="A105" s="4" t="s">
        <v>1135</v>
      </c>
      <c r="B105" s="5" t="n">
        <v>190</v>
      </c>
      <c r="C105" s="8" t="n">
        <v>155.1</v>
      </c>
    </row>
    <row r="106" spans="1:4">
      <c r="A106" s="4" t="s">
        <v>1167</v>
      </c>
    </row>
    <row r="107" spans="1:4">
      <c r="A107" s="3" t="s">
        <v>1062</v>
      </c>
    </row>
    <row r="108" spans="1:4">
      <c r="A108" s="4" t="s">
        <v>1135</v>
      </c>
      <c r="B108" s="8" t="n">
        <v>12.4</v>
      </c>
      <c r="C108" s="8" t="n">
        <v>9.5</v>
      </c>
    </row>
    <row r="109" spans="1:4">
      <c r="A109" s="4" t="s">
        <v>1168</v>
      </c>
    </row>
    <row r="110" spans="1:4">
      <c r="A110" s="3" t="s">
        <v>1062</v>
      </c>
    </row>
    <row r="111" spans="1:4">
      <c r="A111" s="4" t="s">
        <v>1135</v>
      </c>
      <c r="B111" s="8" t="n">
        <v>177.6</v>
      </c>
      <c r="C111" s="8" t="n">
        <v>145.6</v>
      </c>
    </row>
    <row r="112" spans="1:4">
      <c r="A112" s="4" t="s">
        <v>1169</v>
      </c>
    </row>
    <row r="113" spans="1:4">
      <c r="A113" s="3" t="s">
        <v>1062</v>
      </c>
    </row>
    <row r="114" spans="1:4">
      <c r="A114" s="4" t="s">
        <v>1135</v>
      </c>
      <c r="B114" s="8" t="n">
        <v>144.1</v>
      </c>
      <c r="C114" s="5" t="n">
        <v>114</v>
      </c>
    </row>
    <row r="115" spans="1:4">
      <c r="A115" s="4" t="s">
        <v>1170</v>
      </c>
    </row>
    <row r="116" spans="1:4">
      <c r="A116" s="3" t="s">
        <v>1062</v>
      </c>
    </row>
    <row r="117" spans="1:4">
      <c r="A117" s="4" t="s">
        <v>1135</v>
      </c>
      <c r="B117" s="7" t="n">
        <v>144.1</v>
      </c>
      <c r="C117" s="6" t="n">
        <v>11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71</v>
      </c>
      <c r="B1" s="2" t="s">
        <v>1</v>
      </c>
    </row>
    <row r="2" spans="1:3">
      <c r="B2" s="2" t="s">
        <v>2</v>
      </c>
      <c r="C2" s="2" t="s">
        <v>33</v>
      </c>
    </row>
    <row r="3" spans="1:3">
      <c r="A3" s="4" t="s">
        <v>365</v>
      </c>
    </row>
    <row r="4" spans="1:3">
      <c r="A4" s="3" t="s">
        <v>1172</v>
      </c>
    </row>
    <row r="5" spans="1:3">
      <c r="A5" s="4" t="s">
        <v>1173</v>
      </c>
      <c r="B5" s="4" t="s">
        <v>1174</v>
      </c>
      <c r="C5" s="4" t="s">
        <v>1174</v>
      </c>
    </row>
    <row r="6" spans="1:3">
      <c r="A6" s="4" t="s">
        <v>1175</v>
      </c>
      <c r="B6" s="4" t="s">
        <v>1174</v>
      </c>
      <c r="C6" s="4" t="s">
        <v>1174</v>
      </c>
    </row>
    <row r="7" spans="1:3">
      <c r="A7" s="4" t="s">
        <v>1139</v>
      </c>
    </row>
    <row r="8" spans="1:3">
      <c r="A8" s="3" t="s">
        <v>1172</v>
      </c>
    </row>
    <row r="9" spans="1:3">
      <c r="A9" s="4" t="s">
        <v>1173</v>
      </c>
      <c r="B9" s="4" t="s">
        <v>631</v>
      </c>
    </row>
    <row r="10" spans="1:3">
      <c r="A10" s="4" t="s">
        <v>1175</v>
      </c>
      <c r="B10" s="4" t="s">
        <v>631</v>
      </c>
    </row>
    <row r="11" spans="1:3">
      <c r="A11" s="4" t="s">
        <v>1141</v>
      </c>
    </row>
    <row r="12" spans="1:3">
      <c r="A12" s="3" t="s">
        <v>1172</v>
      </c>
    </row>
    <row r="13" spans="1:3">
      <c r="A13" s="4" t="s">
        <v>1173</v>
      </c>
      <c r="B13" s="4" t="s">
        <v>1176</v>
      </c>
      <c r="C13" s="4" t="s">
        <v>1176</v>
      </c>
    </row>
    <row r="14" spans="1:3">
      <c r="A14" s="4" t="s">
        <v>1175</v>
      </c>
      <c r="B14" s="4" t="s">
        <v>399</v>
      </c>
      <c r="C14" s="4" t="s">
        <v>1177</v>
      </c>
    </row>
    <row r="15" spans="1:3">
      <c r="A15" s="4" t="s">
        <v>1143</v>
      </c>
    </row>
    <row r="16" spans="1:3">
      <c r="A16" s="3" t="s">
        <v>1172</v>
      </c>
    </row>
    <row r="17" spans="1:3">
      <c r="A17" s="4" t="s">
        <v>1173</v>
      </c>
      <c r="B17" s="4" t="s">
        <v>1178</v>
      </c>
      <c r="C17" s="4" t="s">
        <v>1178</v>
      </c>
    </row>
    <row r="18" spans="1:3">
      <c r="A18" s="4" t="s">
        <v>1175</v>
      </c>
      <c r="B18" s="4" t="s">
        <v>1178</v>
      </c>
      <c r="C18" s="4" t="s">
        <v>1178</v>
      </c>
    </row>
    <row r="19" spans="1:3">
      <c r="A19" s="4" t="s">
        <v>1145</v>
      </c>
    </row>
    <row r="20" spans="1:3">
      <c r="A20" s="3" t="s">
        <v>1172</v>
      </c>
    </row>
    <row r="21" spans="1:3">
      <c r="A21" s="4" t="s">
        <v>1173</v>
      </c>
      <c r="B21" s="4" t="s">
        <v>1179</v>
      </c>
      <c r="C21" s="4" t="s">
        <v>1179</v>
      </c>
    </row>
    <row r="22" spans="1:3">
      <c r="A22" s="4" t="s">
        <v>1175</v>
      </c>
      <c r="B22" s="4" t="s">
        <v>1179</v>
      </c>
      <c r="C22" s="4" t="s">
        <v>1179</v>
      </c>
    </row>
    <row r="23" spans="1:3">
      <c r="A23" s="4" t="s">
        <v>1148</v>
      </c>
    </row>
    <row r="24" spans="1:3">
      <c r="A24" s="3" t="s">
        <v>1172</v>
      </c>
    </row>
    <row r="25" spans="1:3">
      <c r="A25" s="4" t="s">
        <v>1173</v>
      </c>
      <c r="B25" s="4" t="s">
        <v>1180</v>
      </c>
      <c r="C25" s="4" t="s">
        <v>1180</v>
      </c>
    </row>
    <row r="26" spans="1:3">
      <c r="A26" s="4" t="s">
        <v>1175</v>
      </c>
      <c r="B26" s="4" t="s">
        <v>1180</v>
      </c>
      <c r="C26" s="4" t="s">
        <v>1180</v>
      </c>
    </row>
    <row r="27" spans="1:3">
      <c r="A27" s="4" t="s">
        <v>1150</v>
      </c>
    </row>
    <row r="28" spans="1:3">
      <c r="A28" s="3" t="s">
        <v>1172</v>
      </c>
    </row>
    <row r="29" spans="1:3">
      <c r="A29" s="4" t="s">
        <v>1173</v>
      </c>
      <c r="B29" s="4" t="s">
        <v>1128</v>
      </c>
      <c r="C29" s="4" t="s">
        <v>1128</v>
      </c>
    </row>
    <row r="30" spans="1:3">
      <c r="A30" s="4" t="s">
        <v>1175</v>
      </c>
      <c r="B30" s="4" t="s">
        <v>1128</v>
      </c>
      <c r="C30" s="4" t="s">
        <v>1128</v>
      </c>
    </row>
    <row r="31" spans="1:3">
      <c r="A31" s="4" t="s">
        <v>1152</v>
      </c>
    </row>
    <row r="32" spans="1:3">
      <c r="A32" s="3" t="s">
        <v>1172</v>
      </c>
    </row>
    <row r="33" spans="1:3">
      <c r="A33" s="4" t="s">
        <v>1173</v>
      </c>
      <c r="B33" s="4" t="s">
        <v>700</v>
      </c>
      <c r="C33" s="4" t="s">
        <v>700</v>
      </c>
    </row>
    <row r="34" spans="1:3">
      <c r="A34" s="4" t="s">
        <v>1175</v>
      </c>
      <c r="B34" s="4" t="s">
        <v>700</v>
      </c>
      <c r="C34" s="4" t="s">
        <v>700</v>
      </c>
    </row>
    <row r="35" spans="1:3">
      <c r="A35" s="4" t="s">
        <v>1181</v>
      </c>
    </row>
    <row r="36" spans="1:3">
      <c r="A36" s="3" t="s">
        <v>1172</v>
      </c>
    </row>
    <row r="37" spans="1:3">
      <c r="A37" s="4" t="s">
        <v>1173</v>
      </c>
      <c r="B37" s="4" t="s">
        <v>1182</v>
      </c>
      <c r="C37" s="4" t="s">
        <v>1182</v>
      </c>
    </row>
    <row r="38" spans="1:3">
      <c r="A38" s="4" t="s">
        <v>1175</v>
      </c>
      <c r="B38" s="4" t="s">
        <v>1183</v>
      </c>
      <c r="C38" s="4" t="s">
        <v>1183</v>
      </c>
    </row>
    <row r="39" spans="1:3">
      <c r="A39" s="4" t="s">
        <v>1184</v>
      </c>
    </row>
    <row r="40" spans="1:3">
      <c r="A40" s="3" t="s">
        <v>1172</v>
      </c>
    </row>
    <row r="41" spans="1:3">
      <c r="A41" s="4" t="s">
        <v>1173</v>
      </c>
      <c r="B41" s="4" t="s">
        <v>1185</v>
      </c>
      <c r="C41" s="4" t="s">
        <v>1182</v>
      </c>
    </row>
    <row r="42" spans="1:3">
      <c r="A42" s="4" t="s">
        <v>1175</v>
      </c>
      <c r="B42" s="4" t="s">
        <v>1128</v>
      </c>
      <c r="C42" s="4" t="s">
        <v>1128</v>
      </c>
    </row>
    <row r="43" spans="1:3">
      <c r="A43" s="4" t="s">
        <v>1186</v>
      </c>
    </row>
    <row r="44" spans="1:3">
      <c r="A44" s="3" t="s">
        <v>1172</v>
      </c>
    </row>
    <row r="45" spans="1:3">
      <c r="A45" s="4" t="s">
        <v>1173</v>
      </c>
      <c r="B45" s="4" t="s">
        <v>664</v>
      </c>
    </row>
    <row r="46" spans="1:3">
      <c r="A46" s="4" t="s">
        <v>1175</v>
      </c>
      <c r="B46" s="4" t="s">
        <v>631</v>
      </c>
    </row>
    <row r="47" spans="1:3">
      <c r="A47" s="4" t="s">
        <v>1187</v>
      </c>
    </row>
    <row r="48" spans="1:3">
      <c r="A48" s="3" t="s">
        <v>1172</v>
      </c>
    </row>
    <row r="49" spans="1:3">
      <c r="A49" s="4" t="s">
        <v>1173</v>
      </c>
      <c r="B49" s="4" t="s">
        <v>631</v>
      </c>
      <c r="C49" s="4" t="s">
        <v>1128</v>
      </c>
    </row>
    <row r="50" spans="1:3">
      <c r="A50" s="4" t="s">
        <v>1175</v>
      </c>
      <c r="B50" s="4" t="s">
        <v>631</v>
      </c>
      <c r="C50" s="4" t="s">
        <v>664</v>
      </c>
    </row>
    <row r="51" spans="1:3">
      <c r="A51" s="4" t="s">
        <v>368</v>
      </c>
    </row>
    <row r="52" spans="1:3">
      <c r="A52" s="3" t="s">
        <v>1172</v>
      </c>
    </row>
    <row r="53" spans="1:3">
      <c r="A53" s="4" t="s">
        <v>1175</v>
      </c>
      <c r="B53" s="4" t="s">
        <v>1174</v>
      </c>
      <c r="C53" s="4" t="s">
        <v>1174</v>
      </c>
    </row>
    <row r="54" spans="1:3">
      <c r="A54" s="4" t="s">
        <v>1159</v>
      </c>
    </row>
    <row r="55" spans="1:3">
      <c r="A55" s="3" t="s">
        <v>1172</v>
      </c>
    </row>
    <row r="56" spans="1:3">
      <c r="A56" s="4" t="s">
        <v>1175</v>
      </c>
      <c r="B56" s="4" t="s">
        <v>707</v>
      </c>
      <c r="C56" s="4" t="s">
        <v>707</v>
      </c>
    </row>
    <row r="57" spans="1:3">
      <c r="A57" s="4" t="s">
        <v>1161</v>
      </c>
    </row>
    <row r="58" spans="1:3">
      <c r="A58" s="3" t="s">
        <v>1172</v>
      </c>
    </row>
    <row r="59" spans="1:3">
      <c r="A59" s="4" t="s">
        <v>1175</v>
      </c>
      <c r="B59" s="4" t="s">
        <v>1188</v>
      </c>
      <c r="C59" s="4" t="s">
        <v>1189</v>
      </c>
    </row>
    <row r="60" spans="1:3">
      <c r="A60" s="4" t="s">
        <v>1163</v>
      </c>
    </row>
    <row r="61" spans="1:3">
      <c r="A61" s="3" t="s">
        <v>1172</v>
      </c>
    </row>
    <row r="62" spans="1:3">
      <c r="A62" s="4" t="s">
        <v>1175</v>
      </c>
      <c r="B62" s="4" t="s">
        <v>1190</v>
      </c>
      <c r="C62" s="4" t="s">
        <v>455</v>
      </c>
    </row>
    <row r="63" spans="1:3">
      <c r="A63" s="4" t="s">
        <v>1166</v>
      </c>
    </row>
    <row r="64" spans="1:3">
      <c r="A64" s="3" t="s">
        <v>1172</v>
      </c>
    </row>
    <row r="65" spans="1:3">
      <c r="A65" s="4" t="s">
        <v>1175</v>
      </c>
      <c r="B65" s="4" t="s">
        <v>1190</v>
      </c>
      <c r="C65" s="4" t="s">
        <v>1190</v>
      </c>
    </row>
    <row r="66" spans="1:3">
      <c r="A66" s="4" t="s">
        <v>1191</v>
      </c>
    </row>
    <row r="67" spans="1:3">
      <c r="A67" s="3" t="s">
        <v>1172</v>
      </c>
    </row>
    <row r="68" spans="1:3">
      <c r="A68" s="4" t="s">
        <v>1175</v>
      </c>
      <c r="B68" s="4" t="s">
        <v>1192</v>
      </c>
      <c r="C68" s="4" t="s">
        <v>400</v>
      </c>
    </row>
    <row r="69" spans="1:3">
      <c r="A69" s="4" t="s">
        <v>1169</v>
      </c>
    </row>
    <row r="70" spans="1:3">
      <c r="A70" s="3" t="s">
        <v>1172</v>
      </c>
    </row>
    <row r="71" spans="1:3">
      <c r="A71" s="4" t="s">
        <v>1175</v>
      </c>
      <c r="B71" s="4" t="s">
        <v>1179</v>
      </c>
      <c r="C71" s="4" t="s">
        <v>1193</v>
      </c>
    </row>
    <row r="72" spans="1:3">
      <c r="A72" s="4" t="s">
        <v>1194</v>
      </c>
    </row>
    <row r="73" spans="1:3">
      <c r="A73" s="3" t="s">
        <v>1172</v>
      </c>
    </row>
    <row r="74" spans="1:3">
      <c r="A74" s="4" t="s">
        <v>1175</v>
      </c>
      <c r="B74" s="4" t="s">
        <v>707</v>
      </c>
      <c r="C74" s="4" t="s">
        <v>70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195</v>
      </c>
      <c r="B1" s="2" t="s">
        <v>482</v>
      </c>
      <c r="D1" s="2" t="s">
        <v>1</v>
      </c>
    </row>
    <row r="2" spans="1:4">
      <c r="B2" s="2" t="s">
        <v>31</v>
      </c>
      <c r="C2" s="2" t="s">
        <v>1034</v>
      </c>
      <c r="D2" s="2" t="s">
        <v>2</v>
      </c>
    </row>
    <row r="3" spans="1:4">
      <c r="A3" s="3" t="s">
        <v>1196</v>
      </c>
    </row>
    <row r="4" spans="1:4">
      <c r="A4" s="5" t="n">
        <v>2018</v>
      </c>
      <c r="D4" s="6" t="n">
        <v>186</v>
      </c>
    </row>
    <row r="5" spans="1:4">
      <c r="A5" s="5" t="n">
        <v>2019</v>
      </c>
      <c r="D5" s="5" t="n">
        <v>201</v>
      </c>
    </row>
    <row r="6" spans="1:4">
      <c r="A6" s="5" t="n">
        <v>2020</v>
      </c>
      <c r="D6" s="5" t="n">
        <v>215</v>
      </c>
    </row>
    <row r="7" spans="1:4">
      <c r="A7" s="5" t="n">
        <v>2021</v>
      </c>
      <c r="D7" s="5" t="n">
        <v>225</v>
      </c>
    </row>
    <row r="8" spans="1:4">
      <c r="A8" s="5" t="n">
        <v>2022</v>
      </c>
      <c r="D8" s="5" t="n">
        <v>240</v>
      </c>
    </row>
    <row r="9" spans="1:4">
      <c r="A9" s="4" t="s">
        <v>1197</v>
      </c>
      <c r="D9" s="5" t="n">
        <v>1237</v>
      </c>
    </row>
    <row r="10" spans="1:4">
      <c r="A10" s="4" t="s">
        <v>1048</v>
      </c>
    </row>
    <row r="11" spans="1:4">
      <c r="A11" s="3" t="s">
        <v>1196</v>
      </c>
    </row>
    <row r="12" spans="1:4">
      <c r="A12" s="4" t="s">
        <v>1050</v>
      </c>
      <c r="B12" s="6" t="n">
        <v>80</v>
      </c>
      <c r="C12" s="6" t="n">
        <v>150</v>
      </c>
    </row>
    <row r="13" spans="1:4">
      <c r="A13" s="4" t="s">
        <v>368</v>
      </c>
    </row>
    <row r="14" spans="1:4">
      <c r="A14" s="3" t="s">
        <v>1196</v>
      </c>
    </row>
    <row r="15" spans="1:4">
      <c r="A15" s="4" t="s">
        <v>1198</v>
      </c>
      <c r="D15" s="6" t="n">
        <v>49</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9</v>
      </c>
      <c r="B1" s="2" t="s">
        <v>1</v>
      </c>
    </row>
    <row r="2" spans="1:4">
      <c r="B2" s="2" t="s">
        <v>2</v>
      </c>
      <c r="C2" s="2" t="s">
        <v>33</v>
      </c>
      <c r="D2" s="2" t="s">
        <v>37</v>
      </c>
    </row>
    <row r="3" spans="1:4">
      <c r="A3" s="3" t="s">
        <v>1200</v>
      </c>
    </row>
    <row r="4" spans="1:4">
      <c r="A4" s="4" t="s">
        <v>1201</v>
      </c>
      <c r="B4" s="4" t="s">
        <v>1174</v>
      </c>
    </row>
    <row r="5" spans="1:4">
      <c r="A5" s="4" t="s">
        <v>1202</v>
      </c>
      <c r="B5" s="6" t="n">
        <v>82</v>
      </c>
      <c r="C5" s="6" t="n">
        <v>74</v>
      </c>
      <c r="D5" s="6" t="n">
        <v>72</v>
      </c>
    </row>
    <row r="6" spans="1:4">
      <c r="A6" s="4" t="s">
        <v>1203</v>
      </c>
    </row>
    <row r="7" spans="1:4">
      <c r="A7" s="3" t="s">
        <v>1200</v>
      </c>
    </row>
    <row r="8" spans="1:4">
      <c r="A8" s="4" t="s">
        <v>1204</v>
      </c>
      <c r="B8" s="4" t="s">
        <v>1128</v>
      </c>
    </row>
    <row r="9" spans="1:4">
      <c r="A9" s="4" t="s">
        <v>1205</v>
      </c>
      <c r="B9" s="4" t="s">
        <v>1174</v>
      </c>
    </row>
    <row r="10" spans="1:4">
      <c r="A10" s="4" t="s">
        <v>1206</v>
      </c>
      <c r="B10" s="4" t="s">
        <v>837</v>
      </c>
    </row>
    <row r="11" spans="1:4">
      <c r="A11" s="4" t="s">
        <v>1207</v>
      </c>
    </row>
    <row r="12" spans="1:4">
      <c r="A12" s="3" t="s">
        <v>1200</v>
      </c>
    </row>
    <row r="13" spans="1:4">
      <c r="A13" s="4" t="s">
        <v>1204</v>
      </c>
      <c r="B13" s="4" t="s">
        <v>664</v>
      </c>
    </row>
    <row r="14" spans="1:4">
      <c r="A14" s="4" t="s">
        <v>1208</v>
      </c>
      <c r="B14" s="4" t="s">
        <v>1174</v>
      </c>
    </row>
    <row r="15" spans="1:4">
      <c r="A15" s="4" t="s">
        <v>1209</v>
      </c>
      <c r="B15" s="4" t="s">
        <v>837</v>
      </c>
    </row>
    <row r="16" spans="1:4">
      <c r="A16" s="4" t="s">
        <v>1210</v>
      </c>
    </row>
    <row r="17" spans="1:4">
      <c r="A17" s="3" t="s">
        <v>1200</v>
      </c>
    </row>
    <row r="18" spans="1:4">
      <c r="A18" s="4" t="s">
        <v>1211</v>
      </c>
      <c r="B18" s="4" t="s">
        <v>664</v>
      </c>
    </row>
    <row r="19" spans="1:4">
      <c r="A19" s="4" t="s">
        <v>1212</v>
      </c>
    </row>
    <row r="20" spans="1:4">
      <c r="A20" s="3" t="s">
        <v>1200</v>
      </c>
    </row>
    <row r="21" spans="1:4">
      <c r="A21" s="4" t="s">
        <v>1211</v>
      </c>
      <c r="B21" s="4" t="s">
        <v>1213</v>
      </c>
    </row>
    <row r="22" spans="1:4">
      <c r="A22" s="4" t="s">
        <v>1214</v>
      </c>
    </row>
    <row r="23" spans="1:4">
      <c r="A23" s="3" t="s">
        <v>1200</v>
      </c>
    </row>
    <row r="24" spans="1:4">
      <c r="A24" s="4" t="s">
        <v>1215</v>
      </c>
      <c r="B24" s="4" t="s">
        <v>664</v>
      </c>
    </row>
    <row r="25" spans="1:4">
      <c r="A25" s="4" t="s">
        <v>1211</v>
      </c>
      <c r="B25" s="4" t="s">
        <v>1128</v>
      </c>
    </row>
    <row r="26" spans="1:4">
      <c r="A26" s="4" t="s">
        <v>1216</v>
      </c>
    </row>
    <row r="27" spans="1:4">
      <c r="A27" s="3" t="s">
        <v>1200</v>
      </c>
    </row>
    <row r="28" spans="1:4">
      <c r="A28" s="4" t="s">
        <v>1215</v>
      </c>
      <c r="B28" s="4" t="s">
        <v>1213</v>
      </c>
    </row>
    <row r="29" spans="1:4">
      <c r="A29" s="4" t="s">
        <v>1211</v>
      </c>
      <c r="B29" s="4" t="s">
        <v>118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217</v>
      </c>
      <c r="B1" s="2" t="s">
        <v>30</v>
      </c>
      <c r="J1" s="2" t="s">
        <v>1</v>
      </c>
    </row>
    <row r="2" spans="1:12">
      <c r="B2" s="2" t="s">
        <v>548</v>
      </c>
      <c r="C2" s="2" t="s">
        <v>643</v>
      </c>
      <c r="D2" s="2" t="s">
        <v>644</v>
      </c>
      <c r="E2" s="2" t="s">
        <v>645</v>
      </c>
      <c r="F2" s="2" t="s">
        <v>486</v>
      </c>
      <c r="G2" s="2" t="s">
        <v>646</v>
      </c>
      <c r="H2" s="2" t="s">
        <v>647</v>
      </c>
      <c r="I2" s="2" t="s">
        <v>648</v>
      </c>
      <c r="J2" s="2" t="s">
        <v>1218</v>
      </c>
      <c r="K2" s="2" t="s">
        <v>486</v>
      </c>
      <c r="L2" s="2" t="s">
        <v>551</v>
      </c>
    </row>
    <row r="3" spans="1:12">
      <c r="A3" s="3" t="s">
        <v>1219</v>
      </c>
    </row>
    <row r="4" spans="1:12">
      <c r="A4" s="4" t="s">
        <v>1220</v>
      </c>
      <c r="J4" s="5" t="n">
        <v>9</v>
      </c>
    </row>
    <row r="5" spans="1:12">
      <c r="A5" s="4" t="s">
        <v>1221</v>
      </c>
      <c r="J5" s="5" t="n">
        <v>11</v>
      </c>
    </row>
    <row r="6" spans="1:12">
      <c r="A6" s="4" t="s">
        <v>1222</v>
      </c>
      <c r="J6" s="5" t="n">
        <v>3</v>
      </c>
    </row>
    <row r="7" spans="1:12">
      <c r="A7" s="4" t="s">
        <v>39</v>
      </c>
      <c r="B7" s="7" t="n">
        <v>3650.7</v>
      </c>
      <c r="C7" s="7" t="n">
        <v>3563.3</v>
      </c>
      <c r="D7" s="7" t="n">
        <v>3462.7</v>
      </c>
      <c r="E7" s="7" t="n">
        <v>3161.6</v>
      </c>
      <c r="F7" s="7" t="n">
        <v>3352.1</v>
      </c>
      <c r="G7" s="7" t="n">
        <v>3386.1</v>
      </c>
      <c r="H7" s="7" t="n">
        <v>3317.2</v>
      </c>
      <c r="I7" s="7" t="n">
        <v>3097.4</v>
      </c>
      <c r="J7" s="7" t="n">
        <v>13838.3</v>
      </c>
      <c r="K7" s="7" t="n">
        <v>13152.8</v>
      </c>
      <c r="L7" s="7" t="n">
        <v>13545.1</v>
      </c>
    </row>
    <row r="8" spans="1:12">
      <c r="A8" s="4" t="s">
        <v>1223</v>
      </c>
      <c r="B8" s="7" t="n">
        <v>627.7</v>
      </c>
      <c r="C8" s="7" t="n">
        <v>579.8</v>
      </c>
      <c r="D8" s="6" t="n">
        <v>439</v>
      </c>
      <c r="E8" s="7" t="n">
        <v>373.3</v>
      </c>
      <c r="F8" s="7" t="n">
        <v>556.9</v>
      </c>
      <c r="G8" s="7" t="n">
        <v>574.1</v>
      </c>
      <c r="H8" s="7" t="n">
        <v>412.5</v>
      </c>
      <c r="I8" s="7" t="n">
        <v>371.5</v>
      </c>
      <c r="J8" s="7" t="n">
        <v>2019.8</v>
      </c>
      <c r="K8" s="6" t="n">
        <v>1915</v>
      </c>
      <c r="L8" s="7" t="n">
        <v>1561.3</v>
      </c>
    </row>
    <row r="9" spans="1:12">
      <c r="A9" s="4" t="s">
        <v>520</v>
      </c>
    </row>
    <row r="10" spans="1:12">
      <c r="A10" s="3" t="s">
        <v>1219</v>
      </c>
    </row>
    <row r="11" spans="1:12">
      <c r="A11" s="4" t="s">
        <v>521</v>
      </c>
      <c r="L11" s="5" t="n">
        <v>200</v>
      </c>
    </row>
    <row r="12" spans="1:12">
      <c r="A12" s="4" t="s">
        <v>1224</v>
      </c>
    </row>
    <row r="13" spans="1:12">
      <c r="A13" s="3" t="s">
        <v>1219</v>
      </c>
    </row>
    <row r="14" spans="1:12">
      <c r="A14" s="4" t="s">
        <v>1225</v>
      </c>
      <c r="J14" s="4" t="s">
        <v>1226</v>
      </c>
      <c r="K14" s="4" t="s">
        <v>1226</v>
      </c>
      <c r="L14" s="4" t="s">
        <v>944</v>
      </c>
    </row>
    <row r="15" spans="1:12">
      <c r="A15" s="4" t="s">
        <v>425</v>
      </c>
    </row>
    <row r="16" spans="1:12">
      <c r="A16" s="3" t="s">
        <v>1219</v>
      </c>
    </row>
    <row r="17" spans="1:12">
      <c r="A17" s="4" t="s">
        <v>39</v>
      </c>
      <c r="K17" s="7" t="n">
        <v>13152.8</v>
      </c>
      <c r="L17" s="7" t="n">
        <v>13545.1</v>
      </c>
    </row>
    <row r="18" spans="1:12">
      <c r="A18" s="4" t="s">
        <v>1223</v>
      </c>
      <c r="K18" s="5" t="n">
        <v>1915</v>
      </c>
      <c r="L18" s="7" t="n">
        <v>1561.3</v>
      </c>
    </row>
    <row r="19" spans="1:12">
      <c r="A19" s="4" t="s">
        <v>540</v>
      </c>
    </row>
    <row r="20" spans="1:12">
      <c r="A20" s="3" t="s">
        <v>1219</v>
      </c>
    </row>
    <row r="21" spans="1:12">
      <c r="A21" s="4" t="s">
        <v>521</v>
      </c>
      <c r="L21" s="8" t="n">
        <v>6.3</v>
      </c>
    </row>
    <row r="22" spans="1:12">
      <c r="A22" s="4" t="s">
        <v>395</v>
      </c>
    </row>
    <row r="23" spans="1:12">
      <c r="A23" s="3" t="s">
        <v>1219</v>
      </c>
    </row>
    <row r="24" spans="1:12">
      <c r="A24" s="4" t="s">
        <v>1227</v>
      </c>
      <c r="J24" s="5" t="n">
        <v>2</v>
      </c>
    </row>
    <row r="25" spans="1:12">
      <c r="A25" s="4" t="s">
        <v>1228</v>
      </c>
    </row>
    <row r="26" spans="1:12">
      <c r="A26" s="3" t="s">
        <v>1219</v>
      </c>
    </row>
    <row r="27" spans="1:12">
      <c r="A27" s="4" t="s">
        <v>39</v>
      </c>
      <c r="J27" s="7" t="n">
        <v>13646.2</v>
      </c>
      <c r="K27" s="8" t="n">
        <v>13004.8</v>
      </c>
      <c r="L27" s="7" t="n">
        <v>12978.5</v>
      </c>
    </row>
    <row r="28" spans="1:12">
      <c r="A28" s="4" t="s">
        <v>1223</v>
      </c>
      <c r="J28" s="8" t="n">
        <v>1986.9</v>
      </c>
      <c r="K28" s="8" t="n">
        <v>1889.8</v>
      </c>
      <c r="L28" s="8" t="n">
        <v>1441.5</v>
      </c>
    </row>
    <row r="29" spans="1:12">
      <c r="A29" s="4" t="s">
        <v>1229</v>
      </c>
    </row>
    <row r="30" spans="1:12">
      <c r="A30" s="3" t="s">
        <v>1219</v>
      </c>
    </row>
    <row r="31" spans="1:12">
      <c r="A31" s="4" t="s">
        <v>39</v>
      </c>
      <c r="K31" s="5" t="n">
        <v>12955</v>
      </c>
      <c r="L31" s="8" t="n">
        <v>12914.3</v>
      </c>
    </row>
    <row r="32" spans="1:12">
      <c r="A32" s="4" t="s">
        <v>1223</v>
      </c>
      <c r="K32" s="8" t="n">
        <v>1882.8</v>
      </c>
      <c r="L32" s="8" t="n">
        <v>1432.2</v>
      </c>
    </row>
    <row r="33" spans="1:12">
      <c r="A33" s="4" t="s">
        <v>1230</v>
      </c>
    </row>
    <row r="34" spans="1:12">
      <c r="A34" s="3" t="s">
        <v>1219</v>
      </c>
    </row>
    <row r="35" spans="1:12">
      <c r="A35" s="4" t="s">
        <v>39</v>
      </c>
      <c r="K35" s="8" t="n">
        <v>49.8</v>
      </c>
      <c r="L35" s="8" t="n">
        <v>64.2</v>
      </c>
    </row>
    <row r="36" spans="1:12">
      <c r="A36" s="4" t="s">
        <v>1223</v>
      </c>
      <c r="K36" s="5" t="n">
        <v>7</v>
      </c>
      <c r="L36" s="8" t="n">
        <v>9.300000000000001</v>
      </c>
    </row>
    <row r="37" spans="1:12">
      <c r="A37" s="4" t="s">
        <v>1231</v>
      </c>
    </row>
    <row r="38" spans="1:12">
      <c r="A38" s="3" t="s">
        <v>1219</v>
      </c>
    </row>
    <row r="39" spans="1:12">
      <c r="A39" s="4" t="s">
        <v>39</v>
      </c>
      <c r="J39" s="8" t="n">
        <v>4878.5</v>
      </c>
      <c r="K39" s="8" t="n">
        <v>4687.2</v>
      </c>
      <c r="L39" s="8" t="n">
        <v>4551.1</v>
      </c>
    </row>
    <row r="40" spans="1:12">
      <c r="A40" s="4" t="s">
        <v>1223</v>
      </c>
      <c r="J40" s="5" t="n">
        <v>722</v>
      </c>
      <c r="K40" s="5" t="n">
        <v>720</v>
      </c>
      <c r="L40" s="8" t="n">
        <v>638.9</v>
      </c>
    </row>
    <row r="41" spans="1:12">
      <c r="A41" s="4" t="s">
        <v>1232</v>
      </c>
    </row>
    <row r="42" spans="1:12">
      <c r="A42" s="3" t="s">
        <v>1219</v>
      </c>
    </row>
    <row r="43" spans="1:12">
      <c r="A43" s="4" t="s">
        <v>39</v>
      </c>
      <c r="K43" s="8" t="n">
        <v>4617.1</v>
      </c>
      <c r="L43" s="8" t="n">
        <v>4485.5</v>
      </c>
    </row>
    <row r="44" spans="1:12">
      <c r="A44" s="4" t="s">
        <v>1223</v>
      </c>
      <c r="K44" s="5" t="n">
        <v>703</v>
      </c>
      <c r="L44" s="8" t="n">
        <v>626.4</v>
      </c>
    </row>
    <row r="45" spans="1:12">
      <c r="A45" s="4" t="s">
        <v>1233</v>
      </c>
    </row>
    <row r="46" spans="1:12">
      <c r="A46" s="3" t="s">
        <v>1219</v>
      </c>
    </row>
    <row r="47" spans="1:12">
      <c r="A47" s="4" t="s">
        <v>39</v>
      </c>
      <c r="K47" s="8" t="n">
        <v>63.2</v>
      </c>
      <c r="L47" s="8" t="n">
        <v>52.4</v>
      </c>
    </row>
    <row r="48" spans="1:12">
      <c r="A48" s="4" t="s">
        <v>1223</v>
      </c>
      <c r="K48" s="8" t="n">
        <v>17.9</v>
      </c>
      <c r="L48" s="8" t="n">
        <v>11.8</v>
      </c>
    </row>
    <row r="49" spans="1:12">
      <c r="A49" s="4" t="s">
        <v>1234</v>
      </c>
    </row>
    <row r="50" spans="1:12">
      <c r="A50" s="3" t="s">
        <v>1219</v>
      </c>
    </row>
    <row r="51" spans="1:12">
      <c r="A51" s="4" t="s">
        <v>39</v>
      </c>
      <c r="K51" s="8" t="n">
        <v>6.9</v>
      </c>
      <c r="L51" s="8" t="n">
        <v>13.2</v>
      </c>
    </row>
    <row r="52" spans="1:12">
      <c r="A52" s="4" t="s">
        <v>1223</v>
      </c>
      <c r="K52" s="8" t="n">
        <v>-0.9</v>
      </c>
      <c r="L52" s="8" t="n">
        <v>0.7</v>
      </c>
    </row>
    <row r="53" spans="1:12">
      <c r="A53" s="4" t="s">
        <v>1235</v>
      </c>
    </row>
    <row r="54" spans="1:12">
      <c r="A54" s="3" t="s">
        <v>1219</v>
      </c>
    </row>
    <row r="55" spans="1:12">
      <c r="A55" s="4" t="s">
        <v>39</v>
      </c>
      <c r="J55" s="8" t="n">
        <v>4744.9</v>
      </c>
      <c r="K55" s="8" t="n">
        <v>4440.1</v>
      </c>
      <c r="L55" s="8" t="n">
        <v>4164.6</v>
      </c>
    </row>
    <row r="56" spans="1:12">
      <c r="A56" s="4" t="s">
        <v>1223</v>
      </c>
      <c r="J56" s="8" t="n">
        <v>985.7</v>
      </c>
      <c r="K56" s="8" t="n">
        <v>950.5</v>
      </c>
      <c r="L56" s="8" t="n">
        <v>867.1</v>
      </c>
    </row>
    <row r="57" spans="1:12">
      <c r="A57" s="4" t="s">
        <v>1236</v>
      </c>
    </row>
    <row r="58" spans="1:12">
      <c r="A58" s="3" t="s">
        <v>1219</v>
      </c>
    </row>
    <row r="59" spans="1:12">
      <c r="A59" s="4" t="s">
        <v>39</v>
      </c>
      <c r="K59" s="8" t="n">
        <v>4495.6</v>
      </c>
      <c r="L59" s="8" t="n">
        <v>4210.9</v>
      </c>
    </row>
    <row r="60" spans="1:12">
      <c r="A60" s="4" t="s">
        <v>1223</v>
      </c>
      <c r="K60" s="8" t="n">
        <v>966.7</v>
      </c>
      <c r="L60" s="8" t="n">
        <v>876.6</v>
      </c>
    </row>
    <row r="61" spans="1:12">
      <c r="A61" s="4" t="s">
        <v>1237</v>
      </c>
    </row>
    <row r="62" spans="1:12">
      <c r="A62" s="3" t="s">
        <v>1219</v>
      </c>
    </row>
    <row r="63" spans="1:12">
      <c r="A63" s="4" t="s">
        <v>39</v>
      </c>
      <c r="K63" s="8" t="n">
        <v>-63.2</v>
      </c>
      <c r="L63" s="8" t="n">
        <v>-52.4</v>
      </c>
    </row>
    <row r="64" spans="1:12">
      <c r="A64" s="4" t="s">
        <v>1223</v>
      </c>
      <c r="K64" s="8" t="n">
        <v>-19.2</v>
      </c>
      <c r="L64" s="8" t="n">
        <v>-12.3</v>
      </c>
    </row>
    <row r="65" spans="1:12">
      <c r="A65" s="4" t="s">
        <v>1238</v>
      </c>
    </row>
    <row r="66" spans="1:12">
      <c r="A66" s="3" t="s">
        <v>1219</v>
      </c>
    </row>
    <row r="67" spans="1:12">
      <c r="A67" s="4" t="s">
        <v>39</v>
      </c>
      <c r="K67" s="8" t="n">
        <v>7.7</v>
      </c>
      <c r="L67" s="8" t="n">
        <v>6.1</v>
      </c>
    </row>
    <row r="68" spans="1:12">
      <c r="A68" s="4" t="s">
        <v>1223</v>
      </c>
      <c r="K68" s="5" t="n">
        <v>3</v>
      </c>
      <c r="L68" s="8" t="n">
        <v>2.8</v>
      </c>
    </row>
    <row r="69" spans="1:12">
      <c r="A69" s="4" t="s">
        <v>1239</v>
      </c>
    </row>
    <row r="70" spans="1:12">
      <c r="A70" s="3" t="s">
        <v>1219</v>
      </c>
    </row>
    <row r="71" spans="1:12">
      <c r="A71" s="4" t="s">
        <v>39</v>
      </c>
      <c r="J71" s="8" t="n">
        <v>3199.3</v>
      </c>
      <c r="K71" s="8" t="n">
        <v>3075.8</v>
      </c>
      <c r="L71" s="8" t="n">
        <v>3520.1</v>
      </c>
    </row>
    <row r="72" spans="1:12">
      <c r="A72" s="4" t="s">
        <v>1223</v>
      </c>
      <c r="J72" s="8" t="n">
        <v>338.5</v>
      </c>
      <c r="K72" s="8" t="n">
        <v>346.7</v>
      </c>
      <c r="L72" s="8" t="n">
        <v>475.3</v>
      </c>
    </row>
    <row r="73" spans="1:12">
      <c r="A73" s="4" t="s">
        <v>1240</v>
      </c>
    </row>
    <row r="74" spans="1:12">
      <c r="A74" s="3" t="s">
        <v>1219</v>
      </c>
    </row>
    <row r="75" spans="1:12">
      <c r="A75" s="4" t="s">
        <v>39</v>
      </c>
      <c r="K75" s="8" t="n">
        <v>3035.8</v>
      </c>
      <c r="L75" s="8" t="n">
        <v>3470.8</v>
      </c>
    </row>
    <row r="76" spans="1:12">
      <c r="A76" s="4" t="s">
        <v>1223</v>
      </c>
      <c r="K76" s="8" t="n">
        <v>337.1</v>
      </c>
      <c r="L76" s="8" t="n">
        <v>465.5</v>
      </c>
    </row>
    <row r="77" spans="1:12">
      <c r="A77" s="4" t="s">
        <v>1241</v>
      </c>
    </row>
    <row r="78" spans="1:12">
      <c r="A78" s="3" t="s">
        <v>1219</v>
      </c>
    </row>
    <row r="79" spans="1:12">
      <c r="A79" s="4" t="s">
        <v>1223</v>
      </c>
      <c r="K79" s="8" t="n">
        <v>1.7</v>
      </c>
      <c r="L79" s="8" t="n">
        <v>1.3</v>
      </c>
    </row>
    <row r="80" spans="1:12">
      <c r="A80" s="4" t="s">
        <v>1242</v>
      </c>
    </row>
    <row r="81" spans="1:12">
      <c r="A81" s="3" t="s">
        <v>1219</v>
      </c>
    </row>
    <row r="82" spans="1:12">
      <c r="A82" s="4" t="s">
        <v>39</v>
      </c>
      <c r="K82" s="5" t="n">
        <v>40</v>
      </c>
      <c r="L82" s="8" t="n">
        <v>49.3</v>
      </c>
    </row>
    <row r="83" spans="1:12">
      <c r="A83" s="4" t="s">
        <v>1223</v>
      </c>
      <c r="K83" s="8" t="n">
        <v>7.9</v>
      </c>
      <c r="L83" s="8" t="n">
        <v>8.5</v>
      </c>
    </row>
    <row r="84" spans="1:12">
      <c r="A84" s="4" t="s">
        <v>1243</v>
      </c>
    </row>
    <row r="85" spans="1:12">
      <c r="A85" s="3" t="s">
        <v>1219</v>
      </c>
    </row>
    <row r="86" spans="1:12">
      <c r="A86" s="4" t="s">
        <v>39</v>
      </c>
      <c r="J86" s="8" t="n">
        <v>823.5</v>
      </c>
      <c r="K86" s="8" t="n">
        <v>801.7</v>
      </c>
      <c r="L86" s="8" t="n">
        <v>742.7</v>
      </c>
    </row>
    <row r="87" spans="1:12">
      <c r="A87" s="4" t="s">
        <v>1223</v>
      </c>
      <c r="J87" s="8" t="n">
        <v>149.3</v>
      </c>
      <c r="K87" s="8" t="n">
        <v>145.2</v>
      </c>
      <c r="L87" s="8" t="n">
        <v>124.6</v>
      </c>
    </row>
    <row r="88" spans="1:12">
      <c r="A88" s="4" t="s">
        <v>1244</v>
      </c>
    </row>
    <row r="89" spans="1:12">
      <c r="A89" s="3" t="s">
        <v>1219</v>
      </c>
    </row>
    <row r="90" spans="1:12">
      <c r="A90" s="4" t="s">
        <v>39</v>
      </c>
      <c r="K90" s="8" t="n">
        <v>806.5</v>
      </c>
      <c r="L90" s="8" t="n">
        <v>747.1</v>
      </c>
    </row>
    <row r="91" spans="1:12">
      <c r="A91" s="4" t="s">
        <v>1223</v>
      </c>
      <c r="K91" s="8" t="n">
        <v>148.1</v>
      </c>
      <c r="L91" s="8" t="n">
        <v>127.5</v>
      </c>
    </row>
    <row r="92" spans="1:12">
      <c r="A92" s="4" t="s">
        <v>1245</v>
      </c>
    </row>
    <row r="93" spans="1:12">
      <c r="A93" s="3" t="s">
        <v>1219</v>
      </c>
    </row>
    <row r="94" spans="1:12">
      <c r="A94" s="4" t="s">
        <v>1223</v>
      </c>
      <c r="K94" s="8" t="n">
        <v>-0.4</v>
      </c>
      <c r="L94" s="8" t="n">
        <v>-0.8</v>
      </c>
    </row>
    <row r="95" spans="1:12">
      <c r="A95" s="4" t="s">
        <v>1246</v>
      </c>
    </row>
    <row r="96" spans="1:12">
      <c r="A96" s="3" t="s">
        <v>1219</v>
      </c>
    </row>
    <row r="97" spans="1:12">
      <c r="A97" s="4" t="s">
        <v>39</v>
      </c>
      <c r="K97" s="8" t="n">
        <v>-4.8</v>
      </c>
      <c r="L97" s="8" t="n">
        <v>-4.4</v>
      </c>
    </row>
    <row r="98" spans="1:12">
      <c r="A98" s="4" t="s">
        <v>1223</v>
      </c>
      <c r="K98" s="8" t="n">
        <v>-2.5</v>
      </c>
      <c r="L98" s="8" t="n">
        <v>-2.1</v>
      </c>
    </row>
    <row r="99" spans="1:12">
      <c r="A99" s="4" t="s">
        <v>1247</v>
      </c>
    </row>
    <row r="100" spans="1:12">
      <c r="A100" s="3" t="s">
        <v>1219</v>
      </c>
    </row>
    <row r="101" spans="1:12">
      <c r="A101" s="4" t="s">
        <v>39</v>
      </c>
      <c r="J101" s="8" t="n">
        <v>192.1</v>
      </c>
      <c r="K101" s="5" t="n">
        <v>148</v>
      </c>
      <c r="L101" s="8" t="n">
        <v>566.6</v>
      </c>
    </row>
    <row r="102" spans="1:12">
      <c r="A102" s="4" t="s">
        <v>1223</v>
      </c>
      <c r="J102" s="8" t="n">
        <v>32.9</v>
      </c>
      <c r="K102" s="8" t="n">
        <v>25.2</v>
      </c>
      <c r="L102" s="8" t="n">
        <v>119.8</v>
      </c>
    </row>
    <row r="103" spans="1:12">
      <c r="A103" s="4" t="s">
        <v>1248</v>
      </c>
    </row>
    <row r="104" spans="1:12">
      <c r="A104" s="3" t="s">
        <v>1219</v>
      </c>
    </row>
    <row r="105" spans="1:12">
      <c r="A105" s="4" t="s">
        <v>39</v>
      </c>
      <c r="K105" s="8" t="n">
        <v>197.8</v>
      </c>
      <c r="L105" s="8" t="n">
        <v>630.8</v>
      </c>
    </row>
    <row r="106" spans="1:12">
      <c r="A106" s="4" t="s">
        <v>1223</v>
      </c>
      <c r="K106" s="8" t="n">
        <v>32.2</v>
      </c>
      <c r="L106" s="8" t="n">
        <v>129.1</v>
      </c>
    </row>
    <row r="107" spans="1:12">
      <c r="A107" s="4" t="s">
        <v>1249</v>
      </c>
    </row>
    <row r="108" spans="1:12">
      <c r="A108" s="3" t="s">
        <v>1219</v>
      </c>
    </row>
    <row r="109" spans="1:12">
      <c r="A109" s="4" t="s">
        <v>39</v>
      </c>
      <c r="K109" s="8" t="n">
        <v>-49.8</v>
      </c>
      <c r="L109" s="8" t="n">
        <v>-64.2</v>
      </c>
    </row>
    <row r="110" spans="1:12">
      <c r="A110" s="4" t="s">
        <v>1223</v>
      </c>
      <c r="K110" s="5" t="n">
        <v>-7</v>
      </c>
      <c r="L110" s="8" t="n">
        <v>-9.300000000000001</v>
      </c>
    </row>
    <row r="111" spans="1:12">
      <c r="A111" s="4" t="s">
        <v>1250</v>
      </c>
    </row>
    <row r="112" spans="1:12">
      <c r="A112" s="3" t="s">
        <v>1219</v>
      </c>
    </row>
    <row r="113" spans="1:12">
      <c r="A113" s="4" t="s">
        <v>1223</v>
      </c>
      <c r="J113" s="8" t="n">
        <v>-208.6</v>
      </c>
      <c r="K113" s="8" t="n">
        <v>-272.6</v>
      </c>
      <c r="L113" s="8" t="n">
        <v>-664.4</v>
      </c>
    </row>
    <row r="114" spans="1:12">
      <c r="A114" s="4" t="s">
        <v>1251</v>
      </c>
    </row>
    <row r="115" spans="1:12">
      <c r="A115" s="3" t="s">
        <v>1219</v>
      </c>
    </row>
    <row r="116" spans="1:12">
      <c r="A116" s="4" t="s">
        <v>1223</v>
      </c>
      <c r="K116" s="8" t="n">
        <v>-272.1</v>
      </c>
      <c r="L116" s="8" t="n">
        <v>-663.8</v>
      </c>
    </row>
    <row r="117" spans="1:12">
      <c r="A117" s="4" t="s">
        <v>1252</v>
      </c>
    </row>
    <row r="118" spans="1:12">
      <c r="A118" s="3" t="s">
        <v>1219</v>
      </c>
    </row>
    <row r="119" spans="1:12">
      <c r="A119" s="4" t="s">
        <v>1223</v>
      </c>
      <c r="K119" s="8" t="n">
        <v>-0.5</v>
      </c>
      <c r="L119" s="8" t="n">
        <v>-0.6</v>
      </c>
    </row>
    <row r="120" spans="1:12">
      <c r="A120" s="4" t="s">
        <v>1253</v>
      </c>
    </row>
    <row r="121" spans="1:12">
      <c r="A121" s="3" t="s">
        <v>1219</v>
      </c>
    </row>
    <row r="122" spans="1:12">
      <c r="A122" s="4" t="s">
        <v>39</v>
      </c>
      <c r="J122" s="6" t="n">
        <v>0</v>
      </c>
      <c r="K122" s="6" t="n">
        <v>0</v>
      </c>
      <c r="L122" s="6" t="n">
        <v>0</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4</v>
      </c>
      <c r="B1" s="2" t="s">
        <v>1</v>
      </c>
    </row>
    <row r="2" spans="1:4">
      <c r="B2" s="2" t="s">
        <v>2</v>
      </c>
      <c r="C2" s="2" t="s">
        <v>33</v>
      </c>
      <c r="D2" s="2" t="s">
        <v>37</v>
      </c>
    </row>
    <row r="3" spans="1:4">
      <c r="A3" s="4" t="s">
        <v>429</v>
      </c>
    </row>
    <row r="4" spans="1:4">
      <c r="A4" s="3" t="s">
        <v>1219</v>
      </c>
    </row>
    <row r="5" spans="1:4">
      <c r="A5" s="4" t="s">
        <v>1255</v>
      </c>
      <c r="B5" s="7" t="n">
        <v>185.5</v>
      </c>
      <c r="C5" s="7" t="n">
        <v>162.7</v>
      </c>
      <c r="D5" s="7" t="n">
        <v>162.9</v>
      </c>
    </row>
    <row r="6" spans="1:4">
      <c r="A6" s="4" t="s">
        <v>433</v>
      </c>
    </row>
    <row r="7" spans="1:4">
      <c r="A7" s="3" t="s">
        <v>1219</v>
      </c>
    </row>
    <row r="8" spans="1:4">
      <c r="A8" s="4" t="s">
        <v>1255</v>
      </c>
      <c r="B8" s="8" t="n">
        <v>80.90000000000001</v>
      </c>
      <c r="C8" s="8" t="n">
        <v>72.2</v>
      </c>
      <c r="D8" s="8" t="n">
        <v>70.5</v>
      </c>
    </row>
    <row r="9" spans="1:4">
      <c r="A9" s="4" t="s">
        <v>436</v>
      </c>
    </row>
    <row r="10" spans="1:4">
      <c r="A10" s="3" t="s">
        <v>1219</v>
      </c>
    </row>
    <row r="11" spans="1:4">
      <c r="A11" s="4" t="s">
        <v>1255</v>
      </c>
      <c r="B11" s="8" t="n">
        <v>179.6</v>
      </c>
      <c r="C11" s="8" t="n">
        <v>186.8</v>
      </c>
      <c r="D11" s="8" t="n">
        <v>202.8</v>
      </c>
    </row>
    <row r="12" spans="1:4">
      <c r="A12" s="4" t="s">
        <v>395</v>
      </c>
    </row>
    <row r="13" spans="1:4">
      <c r="A13" s="3" t="s">
        <v>1219</v>
      </c>
    </row>
    <row r="14" spans="1:4">
      <c r="A14" s="4" t="s">
        <v>1255</v>
      </c>
      <c r="B14" s="7" t="n">
        <v>750.7</v>
      </c>
      <c r="C14" s="7" t="n">
        <v>711.3</v>
      </c>
      <c r="D14" s="7" t="n">
        <v>670.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6</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1257</v>
      </c>
    </row>
    <row r="4" spans="1:12">
      <c r="A4" s="4" t="s">
        <v>39</v>
      </c>
      <c r="B4" s="7" t="n">
        <v>3650.7</v>
      </c>
      <c r="C4" s="7" t="n">
        <v>3563.3</v>
      </c>
      <c r="D4" s="7" t="n">
        <v>3462.7</v>
      </c>
      <c r="E4" s="7" t="n">
        <v>3161.6</v>
      </c>
      <c r="F4" s="7" t="n">
        <v>3352.1</v>
      </c>
      <c r="G4" s="7" t="n">
        <v>3386.1</v>
      </c>
      <c r="H4" s="7" t="n">
        <v>3317.2</v>
      </c>
      <c r="I4" s="7" t="n">
        <v>3097.4</v>
      </c>
      <c r="J4" s="7" t="n">
        <v>13838.3</v>
      </c>
      <c r="K4" s="7" t="n">
        <v>13152.8</v>
      </c>
      <c r="L4" s="7" t="n">
        <v>13545.1</v>
      </c>
    </row>
    <row r="5" spans="1:12">
      <c r="A5" s="4" t="s">
        <v>1258</v>
      </c>
      <c r="B5" s="5" t="n">
        <v>15366</v>
      </c>
      <c r="F5" s="8" t="n">
        <v>14050.8</v>
      </c>
      <c r="J5" s="5" t="n">
        <v>15366</v>
      </c>
      <c r="K5" s="8" t="n">
        <v>14050.8</v>
      </c>
    </row>
    <row r="6" spans="1:12">
      <c r="A6" s="4" t="s">
        <v>912</v>
      </c>
    </row>
    <row r="7" spans="1:12">
      <c r="A7" s="3" t="s">
        <v>1257</v>
      </c>
    </row>
    <row r="8" spans="1:12">
      <c r="A8" s="4" t="s">
        <v>39</v>
      </c>
      <c r="J8" s="8" t="n">
        <v>7324.5</v>
      </c>
      <c r="K8" s="8" t="n">
        <v>7035.5</v>
      </c>
      <c r="L8" s="8" t="n">
        <v>7073.2</v>
      </c>
    </row>
    <row r="9" spans="1:12">
      <c r="A9" s="4" t="s">
        <v>1258</v>
      </c>
      <c r="B9" s="8" t="n">
        <v>8853.700000000001</v>
      </c>
      <c r="F9" s="8" t="n">
        <v>8790.799999999999</v>
      </c>
      <c r="J9" s="8" t="n">
        <v>8853.700000000001</v>
      </c>
      <c r="K9" s="8" t="n">
        <v>8790.799999999999</v>
      </c>
    </row>
    <row r="10" spans="1:12">
      <c r="A10" s="4" t="s">
        <v>1259</v>
      </c>
    </row>
    <row r="11" spans="1:12">
      <c r="A11" s="3" t="s">
        <v>1257</v>
      </c>
    </row>
    <row r="12" spans="1:12">
      <c r="A12" s="4" t="s">
        <v>39</v>
      </c>
      <c r="J12" s="8" t="n">
        <v>2652.2</v>
      </c>
      <c r="K12" s="8" t="n">
        <v>2361.8</v>
      </c>
      <c r="L12" s="8" t="n">
        <v>2442.1</v>
      </c>
    </row>
    <row r="13" spans="1:12">
      <c r="A13" s="4" t="s">
        <v>1258</v>
      </c>
      <c r="B13" s="8" t="n">
        <v>2623.8</v>
      </c>
      <c r="F13" s="8" t="n">
        <v>1547.6</v>
      </c>
      <c r="J13" s="8" t="n">
        <v>2623.8</v>
      </c>
      <c r="K13" s="8" t="n">
        <v>1547.6</v>
      </c>
    </row>
    <row r="14" spans="1:12">
      <c r="A14" s="4" t="s">
        <v>1260</v>
      </c>
    </row>
    <row r="15" spans="1:12">
      <c r="A15" s="3" t="s">
        <v>1257</v>
      </c>
    </row>
    <row r="16" spans="1:12">
      <c r="A16" s="4" t="s">
        <v>39</v>
      </c>
      <c r="J16" s="8" t="n">
        <v>1184.9</v>
      </c>
      <c r="K16" s="8" t="n">
        <v>1159.1</v>
      </c>
      <c r="L16" s="8" t="n">
        <v>1131.5</v>
      </c>
    </row>
    <row r="17" spans="1:12">
      <c r="A17" s="4" t="s">
        <v>1258</v>
      </c>
      <c r="B17" s="8" t="n">
        <v>1022.5</v>
      </c>
      <c r="F17" s="8" t="n">
        <v>992.8</v>
      </c>
      <c r="J17" s="8" t="n">
        <v>1022.5</v>
      </c>
      <c r="K17" s="8" t="n">
        <v>992.8</v>
      </c>
    </row>
    <row r="18" spans="1:12">
      <c r="A18" s="4" t="s">
        <v>1261</v>
      </c>
    </row>
    <row r="19" spans="1:12">
      <c r="A19" s="3" t="s">
        <v>1257</v>
      </c>
    </row>
    <row r="20" spans="1:12">
      <c r="A20" s="4" t="s">
        <v>39</v>
      </c>
      <c r="J20" s="8" t="n">
        <v>892.8</v>
      </c>
      <c r="K20" s="8" t="n">
        <v>852.8</v>
      </c>
      <c r="L20" s="8" t="n">
        <v>1100.8</v>
      </c>
    </row>
    <row r="21" spans="1:12">
      <c r="A21" s="4" t="s">
        <v>1258</v>
      </c>
      <c r="B21" s="8" t="n">
        <v>605.8</v>
      </c>
      <c r="F21" s="8" t="n">
        <v>567.7</v>
      </c>
      <c r="J21" s="8" t="n">
        <v>605.8</v>
      </c>
      <c r="K21" s="8" t="n">
        <v>567.7</v>
      </c>
    </row>
    <row r="22" spans="1:12">
      <c r="A22" s="4" t="s">
        <v>1262</v>
      </c>
    </row>
    <row r="23" spans="1:12">
      <c r="A23" s="3" t="s">
        <v>1257</v>
      </c>
    </row>
    <row r="24" spans="1:12">
      <c r="A24" s="4" t="s">
        <v>39</v>
      </c>
      <c r="J24" s="8" t="n">
        <v>655.7</v>
      </c>
      <c r="K24" s="8" t="n">
        <v>667.4</v>
      </c>
      <c r="L24" s="8" t="n">
        <v>682.3</v>
      </c>
    </row>
    <row r="25" spans="1:12">
      <c r="A25" s="4" t="s">
        <v>1258</v>
      </c>
      <c r="B25" s="8" t="n">
        <v>310.1</v>
      </c>
      <c r="F25" s="8" t="n">
        <v>296.8</v>
      </c>
      <c r="J25" s="8" t="n">
        <v>310.1</v>
      </c>
      <c r="K25" s="8" t="n">
        <v>296.8</v>
      </c>
    </row>
    <row r="26" spans="1:12">
      <c r="A26" s="4" t="s">
        <v>1263</v>
      </c>
    </row>
    <row r="27" spans="1:12">
      <c r="A27" s="3" t="s">
        <v>1257</v>
      </c>
    </row>
    <row r="28" spans="1:12">
      <c r="A28" s="4" t="s">
        <v>39</v>
      </c>
      <c r="J28" s="8" t="n">
        <v>644.5</v>
      </c>
      <c r="K28" s="8" t="n">
        <v>576.9</v>
      </c>
      <c r="L28" s="8" t="n">
        <v>616.6</v>
      </c>
    </row>
    <row r="29" spans="1:12">
      <c r="A29" s="4" t="s">
        <v>1258</v>
      </c>
      <c r="B29" s="8" t="n">
        <v>649.1</v>
      </c>
      <c r="F29" s="8" t="n">
        <v>624.8</v>
      </c>
      <c r="J29" s="8" t="n">
        <v>649.1</v>
      </c>
      <c r="K29" s="8" t="n">
        <v>624.8</v>
      </c>
    </row>
    <row r="30" spans="1:12">
      <c r="A30" s="4" t="s">
        <v>1264</v>
      </c>
    </row>
    <row r="31" spans="1:12">
      <c r="A31" s="3" t="s">
        <v>1257</v>
      </c>
    </row>
    <row r="32" spans="1:12">
      <c r="A32" s="4" t="s">
        <v>39</v>
      </c>
      <c r="J32" s="8" t="n">
        <v>483.7</v>
      </c>
      <c r="K32" s="8" t="n">
        <v>499.3</v>
      </c>
      <c r="L32" s="7" t="n">
        <v>498.6</v>
      </c>
    </row>
    <row r="33" spans="1:12">
      <c r="A33" s="4" t="s">
        <v>1258</v>
      </c>
      <c r="B33" s="6" t="n">
        <v>1301</v>
      </c>
      <c r="F33" s="7" t="n">
        <v>1230.3</v>
      </c>
      <c r="J33" s="6" t="n">
        <v>1301</v>
      </c>
      <c r="K33" s="7" t="n">
        <v>1230.3</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5</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4" t="s">
        <v>39</v>
      </c>
      <c r="B3" s="7" t="n">
        <v>3650.7</v>
      </c>
      <c r="C3" s="7" t="n">
        <v>3563.3</v>
      </c>
      <c r="D3" s="7" t="n">
        <v>3462.7</v>
      </c>
      <c r="E3" s="7" t="n">
        <v>3161.6</v>
      </c>
      <c r="F3" s="7" t="n">
        <v>3352.1</v>
      </c>
      <c r="G3" s="7" t="n">
        <v>3386.1</v>
      </c>
      <c r="H3" s="7" t="n">
        <v>3317.2</v>
      </c>
      <c r="I3" s="7" t="n">
        <v>3097.4</v>
      </c>
      <c r="J3" s="7" t="n">
        <v>13838.3</v>
      </c>
      <c r="K3" s="7" t="n">
        <v>13152.8</v>
      </c>
      <c r="L3" s="7" t="n">
        <v>13545.1</v>
      </c>
    </row>
    <row r="4" spans="1:12">
      <c r="A4" s="4" t="s">
        <v>59</v>
      </c>
      <c r="B4" s="8" t="n">
        <v>1950.7</v>
      </c>
      <c r="C4" s="8" t="n">
        <v>1891.3</v>
      </c>
      <c r="D4" s="8" t="n">
        <v>1871.6</v>
      </c>
      <c r="E4" s="8" t="n">
        <v>1691.5</v>
      </c>
      <c r="F4" s="8" t="n">
        <v>1745.1</v>
      </c>
      <c r="G4" s="8" t="n">
        <v>1737.2</v>
      </c>
      <c r="H4" s="8" t="n">
        <v>1785.2</v>
      </c>
      <c r="I4" s="8" t="n">
        <v>1631.4</v>
      </c>
      <c r="J4" s="8" t="n">
        <v>7405.1</v>
      </c>
      <c r="K4" s="8" t="n">
        <v>6898.9</v>
      </c>
      <c r="L4" s="8" t="n">
        <v>7223.5</v>
      </c>
    </row>
    <row r="5" spans="1:12">
      <c r="A5" s="4" t="s">
        <v>41</v>
      </c>
      <c r="B5" s="8" t="n">
        <v>1123.9</v>
      </c>
      <c r="C5" s="8" t="n">
        <v>1087.3</v>
      </c>
      <c r="D5" s="8" t="n">
        <v>1115.3</v>
      </c>
      <c r="E5" s="8" t="n">
        <v>1090.6</v>
      </c>
      <c r="F5" s="8" t="n">
        <v>1046.3</v>
      </c>
      <c r="G5" s="8" t="n">
        <v>1071.6</v>
      </c>
      <c r="H5" s="8" t="n">
        <v>1093.3</v>
      </c>
      <c r="I5" s="8" t="n">
        <v>1088.2</v>
      </c>
      <c r="J5" s="8" t="n">
        <v>4417.1</v>
      </c>
      <c r="K5" s="8" t="n">
        <v>4299.4</v>
      </c>
      <c r="L5" s="8" t="n">
        <v>4345.5</v>
      </c>
    </row>
    <row r="6" spans="1:12">
      <c r="A6" s="4" t="s">
        <v>42</v>
      </c>
      <c r="B6" s="8" t="n">
        <v>-51.6</v>
      </c>
      <c r="C6" s="8" t="n">
        <v>4.9</v>
      </c>
      <c r="D6" s="8" t="n">
        <v>36.8</v>
      </c>
      <c r="E6" s="8" t="n">
        <v>6.2</v>
      </c>
      <c r="F6" s="8" t="n">
        <v>3.8</v>
      </c>
      <c r="G6" s="8" t="n">
        <v>3.2</v>
      </c>
      <c r="H6" s="8" t="n">
        <v>26.2</v>
      </c>
      <c r="I6" s="8" t="n">
        <v>6.3</v>
      </c>
      <c r="J6" s="8" t="n">
        <v>-3.7</v>
      </c>
      <c r="K6" s="8" t="n">
        <v>39.5</v>
      </c>
      <c r="L6" s="8" t="n">
        <v>414.8</v>
      </c>
    </row>
    <row r="7" spans="1:12">
      <c r="A7" s="4" t="s">
        <v>1266</v>
      </c>
      <c r="B7" s="8" t="n">
        <v>627.7</v>
      </c>
      <c r="C7" s="8" t="n">
        <v>579.8</v>
      </c>
      <c r="D7" s="5" t="n">
        <v>439</v>
      </c>
      <c r="E7" s="8" t="n">
        <v>373.3</v>
      </c>
      <c r="F7" s="8" t="n">
        <v>556.9</v>
      </c>
      <c r="G7" s="8" t="n">
        <v>574.1</v>
      </c>
      <c r="H7" s="8" t="n">
        <v>412.5</v>
      </c>
      <c r="I7" s="8" t="n">
        <v>371.5</v>
      </c>
      <c r="J7" s="8" t="n">
        <v>2019.8</v>
      </c>
      <c r="K7" s="5" t="n">
        <v>1915</v>
      </c>
      <c r="L7" s="8" t="n">
        <v>1561.3</v>
      </c>
    </row>
    <row r="8" spans="1:12">
      <c r="A8" s="4" t="s">
        <v>44</v>
      </c>
      <c r="B8" s="8" t="n">
        <v>77.8</v>
      </c>
      <c r="C8" s="8" t="n">
        <v>55.1</v>
      </c>
      <c r="D8" s="8" t="n">
        <v>59.6</v>
      </c>
      <c r="E8" s="8" t="n">
        <v>62.5</v>
      </c>
      <c r="F8" s="8" t="n">
        <v>68.3</v>
      </c>
      <c r="G8" s="8" t="n">
        <v>64.90000000000001</v>
      </c>
      <c r="H8" s="8" t="n">
        <v>65.3</v>
      </c>
      <c r="I8" s="8" t="n">
        <v>66.09999999999999</v>
      </c>
      <c r="J8" s="5" t="n">
        <v>255</v>
      </c>
      <c r="K8" s="8" t="n">
        <v>264.6</v>
      </c>
      <c r="L8" s="8" t="n">
        <v>243.6</v>
      </c>
    </row>
    <row r="9" spans="1:12">
      <c r="A9" s="4" t="s">
        <v>45</v>
      </c>
      <c r="B9" s="8" t="n">
        <v>549.9</v>
      </c>
      <c r="C9" s="8" t="n">
        <v>524.7</v>
      </c>
      <c r="D9" s="8" t="n">
        <v>379.4</v>
      </c>
      <c r="E9" s="8" t="n">
        <v>310.8</v>
      </c>
      <c r="F9" s="8" t="n">
        <v>488.6</v>
      </c>
      <c r="G9" s="8" t="n">
        <v>509.2</v>
      </c>
      <c r="H9" s="8" t="n">
        <v>347.2</v>
      </c>
      <c r="I9" s="8" t="n">
        <v>305.4</v>
      </c>
      <c r="J9" s="8" t="n">
        <v>1764.8</v>
      </c>
      <c r="K9" s="8" t="n">
        <v>1650.4</v>
      </c>
      <c r="L9" s="8" t="n">
        <v>1317.7</v>
      </c>
    </row>
    <row r="10" spans="1:12">
      <c r="A10" s="4" t="s">
        <v>46</v>
      </c>
      <c r="B10" s="8" t="n">
        <v>-21.8</v>
      </c>
      <c r="C10" s="8" t="n">
        <v>128.9</v>
      </c>
      <c r="D10" s="8" t="n">
        <v>81.3</v>
      </c>
      <c r="E10" s="5" t="n">
        <v>54</v>
      </c>
      <c r="F10" s="8" t="n">
        <v>116.6</v>
      </c>
      <c r="G10" s="8" t="n">
        <v>129.7</v>
      </c>
      <c r="H10" s="8" t="n">
        <v>83.59999999999999</v>
      </c>
      <c r="I10" s="8" t="n">
        <v>73.40000000000001</v>
      </c>
      <c r="J10" s="8" t="n">
        <v>242.4</v>
      </c>
      <c r="K10" s="8" t="n">
        <v>403.3</v>
      </c>
      <c r="L10" s="8" t="n">
        <v>300.5</v>
      </c>
    </row>
    <row r="11" spans="1:12">
      <c r="A11" s="4" t="s">
        <v>47</v>
      </c>
      <c r="B11" s="8" t="n">
        <v>571.7</v>
      </c>
      <c r="C11" s="8" t="n">
        <v>395.8</v>
      </c>
      <c r="D11" s="8" t="n">
        <v>298.1</v>
      </c>
      <c r="E11" s="8" t="n">
        <v>256.8</v>
      </c>
      <c r="F11" s="5" t="n">
        <v>372</v>
      </c>
      <c r="G11" s="8" t="n">
        <v>379.5</v>
      </c>
      <c r="H11" s="8" t="n">
        <v>263.6</v>
      </c>
      <c r="I11" s="5" t="n">
        <v>232</v>
      </c>
      <c r="J11" s="8" t="n">
        <v>1522.4</v>
      </c>
      <c r="K11" s="8" t="n">
        <v>1247.1</v>
      </c>
      <c r="L11" s="8" t="n">
        <v>1017.2</v>
      </c>
    </row>
    <row r="12" spans="1:12">
      <c r="A12" s="4" t="s">
        <v>48</v>
      </c>
      <c r="B12" s="8" t="n">
        <v>5.8</v>
      </c>
      <c r="C12" s="8" t="n">
        <v>3.4</v>
      </c>
      <c r="D12" s="8" t="n">
        <v>1.5</v>
      </c>
      <c r="E12" s="8" t="n">
        <v>3.3</v>
      </c>
      <c r="F12" s="8" t="n">
        <v>5.7</v>
      </c>
      <c r="G12" s="8" t="n">
        <v>5.4</v>
      </c>
      <c r="H12" s="8" t="n">
        <v>5.2</v>
      </c>
      <c r="I12" s="8" t="n">
        <v>1.2</v>
      </c>
      <c r="J12" s="5" t="n">
        <v>14</v>
      </c>
      <c r="K12" s="8" t="n">
        <v>17.5</v>
      </c>
      <c r="L12" s="8" t="n">
        <v>15.1</v>
      </c>
    </row>
    <row r="13" spans="1:12">
      <c r="A13" s="4" t="s">
        <v>49</v>
      </c>
      <c r="B13" s="7" t="n">
        <v>565.9</v>
      </c>
      <c r="C13" s="7" t="n">
        <v>392.4</v>
      </c>
      <c r="D13" s="7" t="n">
        <v>296.6</v>
      </c>
      <c r="E13" s="7" t="n">
        <v>253.5</v>
      </c>
      <c r="F13" s="7" t="n">
        <v>366.3</v>
      </c>
      <c r="G13" s="7" t="n">
        <v>374.1</v>
      </c>
      <c r="H13" s="7" t="n">
        <v>258.4</v>
      </c>
      <c r="I13" s="7" t="n">
        <v>230.8</v>
      </c>
      <c r="J13" s="7" t="n">
        <v>1508.4</v>
      </c>
      <c r="K13" s="7" t="n">
        <v>1229.6</v>
      </c>
      <c r="L13" s="7" t="n">
        <v>1002.1</v>
      </c>
    </row>
    <row r="14" spans="1:12">
      <c r="A14" s="3" t="s">
        <v>50</v>
      </c>
    </row>
    <row r="15" spans="1:12">
      <c r="A15" s="4" t="s">
        <v>51</v>
      </c>
      <c r="B15" s="9" t="n">
        <v>1.96</v>
      </c>
      <c r="C15" s="9" t="n">
        <v>1.36</v>
      </c>
      <c r="D15" s="9" t="n">
        <v>1.02</v>
      </c>
      <c r="E15" s="9" t="n">
        <v>0.87</v>
      </c>
      <c r="F15" s="9" t="n">
        <v>1.26</v>
      </c>
      <c r="G15" s="9" t="n">
        <v>1.28</v>
      </c>
      <c r="H15" s="9" t="n">
        <v>0.88</v>
      </c>
      <c r="I15" s="9" t="n">
        <v>0.78</v>
      </c>
      <c r="J15" s="9" t="n">
        <v>5.21</v>
      </c>
      <c r="K15" s="9" t="n">
        <v>4.2</v>
      </c>
      <c r="L15" s="9" t="n">
        <v>3.38</v>
      </c>
    </row>
    <row r="16" spans="1:12">
      <c r="A16" s="4" t="s">
        <v>52</v>
      </c>
      <c r="B16" s="9" t="n">
        <v>1.93</v>
      </c>
      <c r="C16" s="9" t="n">
        <v>1.34</v>
      </c>
      <c r="D16" s="9" t="n">
        <v>1.01</v>
      </c>
      <c r="E16" s="9" t="n">
        <v>0.86</v>
      </c>
      <c r="F16" s="9" t="n">
        <v>1.24</v>
      </c>
      <c r="G16" s="9" t="n">
        <v>1.27</v>
      </c>
      <c r="H16" s="9" t="n">
        <v>0.87</v>
      </c>
      <c r="I16" s="9" t="n">
        <v>0.77</v>
      </c>
      <c r="J16" s="9" t="n">
        <v>5.13</v>
      </c>
      <c r="K16" s="9" t="n">
        <v>4.14</v>
      </c>
      <c r="L16" s="9" t="n">
        <v>3.32</v>
      </c>
    </row>
    <row r="17" spans="1:12">
      <c r="A17" s="3" t="s">
        <v>54</v>
      </c>
    </row>
    <row r="18" spans="1:12">
      <c r="A18" s="4" t="s">
        <v>55</v>
      </c>
      <c r="B18" s="8" t="n">
        <v>289.1</v>
      </c>
      <c r="C18" s="5" t="n">
        <v>289</v>
      </c>
      <c r="D18" s="8" t="n">
        <v>289.8</v>
      </c>
      <c r="E18" s="8" t="n">
        <v>290.6</v>
      </c>
      <c r="F18" s="8" t="n">
        <v>291.7</v>
      </c>
      <c r="G18" s="8" t="n">
        <v>291.6</v>
      </c>
      <c r="H18" s="8" t="n">
        <v>292.4</v>
      </c>
      <c r="I18" s="8" t="n">
        <v>294.4</v>
      </c>
      <c r="J18" s="8" t="n">
        <v>289.6</v>
      </c>
      <c r="K18" s="8" t="n">
        <v>292.5</v>
      </c>
      <c r="L18" s="8" t="n">
        <v>296.4</v>
      </c>
    </row>
    <row r="19" spans="1:12">
      <c r="A19" s="4" t="s">
        <v>56</v>
      </c>
      <c r="B19" s="8" t="n">
        <v>293.6</v>
      </c>
      <c r="C19" s="8" t="n">
        <v>293.4</v>
      </c>
      <c r="D19" s="8" t="n">
        <v>294.1</v>
      </c>
      <c r="E19" s="5" t="n">
        <v>295</v>
      </c>
      <c r="F19" s="8" t="n">
        <v>295.5</v>
      </c>
      <c r="G19" s="8" t="n">
        <v>295.7</v>
      </c>
      <c r="H19" s="8" t="n">
        <v>296.5</v>
      </c>
      <c r="I19" s="8" t="n">
        <v>298.3</v>
      </c>
      <c r="J19" s="5" t="n">
        <v>294</v>
      </c>
      <c r="K19" s="8" t="n">
        <v>296.7</v>
      </c>
      <c r="L19" s="8" t="n">
        <v>301.4</v>
      </c>
    </row>
    <row r="20" spans="1:12">
      <c r="A20" s="4" t="s">
        <v>59</v>
      </c>
    </row>
    <row r="21" spans="1:12">
      <c r="A21" s="4" t="s">
        <v>42</v>
      </c>
      <c r="B21" s="7" t="n">
        <v>17.8</v>
      </c>
      <c r="C21" s="7" t="n">
        <v>0.3</v>
      </c>
      <c r="D21" s="7" t="n">
        <v>24.4</v>
      </c>
      <c r="E21" s="7" t="n">
        <v>1.5</v>
      </c>
      <c r="F21" s="7" t="n">
        <v>4.1</v>
      </c>
      <c r="H21" s="7" t="n">
        <v>61.9</v>
      </c>
      <c r="J21" s="6" t="n">
        <v>44</v>
      </c>
      <c r="K21" s="6" t="n">
        <v>66</v>
      </c>
      <c r="L21" s="7" t="n">
        <v>80.59999999999999</v>
      </c>
    </row>
    <row r="22" spans="1:12">
      <c r="A22" s="4" t="s">
        <v>60</v>
      </c>
    </row>
    <row r="23" spans="1:12">
      <c r="A23" s="4" t="s">
        <v>42</v>
      </c>
      <c r="J23" s="7" t="n">
        <v>21.9</v>
      </c>
    </row>
    <row r="24" spans="1:12">
      <c r="A24" s="4" t="s">
        <v>48</v>
      </c>
    </row>
    <row r="25" spans="1:12">
      <c r="A25" s="4" t="s">
        <v>42</v>
      </c>
      <c r="K25" s="7" t="n">
        <v>12.8</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08:46:14Z</dcterms:created>
  <dcterms:modified xmlns:dcterms="http://purl.org/dc/terms/" xmlns:xsi="http://www.w3.org/2001/XMLSchema-instance" xsi:type="dcterms:W3CDTF">2018-02-23T08:46:14Z</dcterms:modified>
</cp:coreProperties>
</file>